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orgWarner Inc. and Consolidate" sheetId="2" state="visible" r:id="rId2"/>
    <sheet xmlns:r="http://schemas.openxmlformats.org/officeDocument/2006/relationships" name="BorgWarner Inc. and Consolidat3" sheetId="3" state="visible" r:id="rId3"/>
    <sheet xmlns:r="http://schemas.openxmlformats.org/officeDocument/2006/relationships" name="BorgWarner Inc. and Consolidat4" sheetId="4" state="visible" r:id="rId4"/>
    <sheet xmlns:r="http://schemas.openxmlformats.org/officeDocument/2006/relationships" name="BorgWarner Inc. and Consolidat5" sheetId="5" state="visible" r:id="rId5"/>
    <sheet xmlns:r="http://schemas.openxmlformats.org/officeDocument/2006/relationships" name="BorgWarner Inc. and Consolidat6" sheetId="6" state="visible" r:id="rId6"/>
    <sheet xmlns:r="http://schemas.openxmlformats.org/officeDocument/2006/relationships" name="Summary of Significant Accounti" sheetId="7" state="visible" r:id="rId7"/>
    <sheet xmlns:r="http://schemas.openxmlformats.org/officeDocument/2006/relationships" name="Research and Development Costs" sheetId="8" state="visible" r:id="rId8"/>
    <sheet xmlns:r="http://schemas.openxmlformats.org/officeDocument/2006/relationships" name="Other Expense, Net" sheetId="9" state="visible" r:id="rId9"/>
    <sheet xmlns:r="http://schemas.openxmlformats.org/officeDocument/2006/relationships" name="Income Taxes" sheetId="10" state="visible" r:id="rId10"/>
    <sheet xmlns:r="http://schemas.openxmlformats.org/officeDocument/2006/relationships" name="Balance Sheet Information" sheetId="11" state="visible" r:id="rId11"/>
    <sheet xmlns:r="http://schemas.openxmlformats.org/officeDocument/2006/relationships" name="Goodwill and Other Intangibles" sheetId="12" state="visible" r:id="rId12"/>
    <sheet xmlns:r="http://schemas.openxmlformats.org/officeDocument/2006/relationships" name="Product Warranty" sheetId="13" state="visible" r:id="rId13"/>
    <sheet xmlns:r="http://schemas.openxmlformats.org/officeDocument/2006/relationships" name="Notes Payable and Long-Term Deb" sheetId="14" state="visible" r:id="rId14"/>
    <sheet xmlns:r="http://schemas.openxmlformats.org/officeDocument/2006/relationships" name="Fair Value Measurements" sheetId="15" state="visible" r:id="rId15"/>
    <sheet xmlns:r="http://schemas.openxmlformats.org/officeDocument/2006/relationships" name="Financial Instruments" sheetId="16" state="visible" r:id="rId16"/>
    <sheet xmlns:r="http://schemas.openxmlformats.org/officeDocument/2006/relationships" name="Retirement Benefit Plan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Contingencies" sheetId="20" state="visible" r:id="rId20"/>
    <sheet xmlns:r="http://schemas.openxmlformats.org/officeDocument/2006/relationships" name="Restructuring" sheetId="21" state="visible" r:id="rId21"/>
    <sheet xmlns:r="http://schemas.openxmlformats.org/officeDocument/2006/relationships" name="Leases and Commitments" sheetId="22" state="visible" r:id="rId22"/>
    <sheet xmlns:r="http://schemas.openxmlformats.org/officeDocument/2006/relationships" name="Earnings Per Share" sheetId="23" state="visible" r:id="rId23"/>
    <sheet xmlns:r="http://schemas.openxmlformats.org/officeDocument/2006/relationships" name="Recent Transactions" sheetId="24" state="visible" r:id="rId24"/>
    <sheet xmlns:r="http://schemas.openxmlformats.org/officeDocument/2006/relationships" name="Assets and Liabilities Held for" sheetId="25" state="visible" r:id="rId25"/>
    <sheet xmlns:r="http://schemas.openxmlformats.org/officeDocument/2006/relationships" name="Reporting Segments and Related " sheetId="26" state="visible" r:id="rId26"/>
    <sheet xmlns:r="http://schemas.openxmlformats.org/officeDocument/2006/relationships" name="Interim Financial Information (" sheetId="27" state="visible" r:id="rId27"/>
    <sheet xmlns:r="http://schemas.openxmlformats.org/officeDocument/2006/relationships" name="Summary of Significant Accoun28" sheetId="28" state="visible" r:id="rId28"/>
    <sheet xmlns:r="http://schemas.openxmlformats.org/officeDocument/2006/relationships" name="Research and Development Costs " sheetId="29" state="visible" r:id="rId29"/>
    <sheet xmlns:r="http://schemas.openxmlformats.org/officeDocument/2006/relationships" name="Other Expense, Net (Tables)" sheetId="30" state="visible" r:id="rId30"/>
    <sheet xmlns:r="http://schemas.openxmlformats.org/officeDocument/2006/relationships" name="Income Taxes (Tables)" sheetId="31" state="visible" r:id="rId31"/>
    <sheet xmlns:r="http://schemas.openxmlformats.org/officeDocument/2006/relationships" name="Balance Sheet Information (Tabl" sheetId="32" state="visible" r:id="rId32"/>
    <sheet xmlns:r="http://schemas.openxmlformats.org/officeDocument/2006/relationships" name="Goodwill and Other Intangibles " sheetId="33" state="visible" r:id="rId33"/>
    <sheet xmlns:r="http://schemas.openxmlformats.org/officeDocument/2006/relationships" name="Product Warranty (Tables)" sheetId="34" state="visible" r:id="rId34"/>
    <sheet xmlns:r="http://schemas.openxmlformats.org/officeDocument/2006/relationships" name="Notes Payable and Long-Term D35" sheetId="35" state="visible" r:id="rId35"/>
    <sheet xmlns:r="http://schemas.openxmlformats.org/officeDocument/2006/relationships" name="Fair Value Measurements (Tables" sheetId="36" state="visible" r:id="rId36"/>
    <sheet xmlns:r="http://schemas.openxmlformats.org/officeDocument/2006/relationships" name="Financial Instruments (Tables)" sheetId="37" state="visible" r:id="rId37"/>
    <sheet xmlns:r="http://schemas.openxmlformats.org/officeDocument/2006/relationships" name="Retirement Benefit Plans (Table" sheetId="38" state="visible" r:id="rId38"/>
    <sheet xmlns:r="http://schemas.openxmlformats.org/officeDocument/2006/relationships" name="Stock-Based Compensation (Table" sheetId="39" state="visible" r:id="rId39"/>
    <sheet xmlns:r="http://schemas.openxmlformats.org/officeDocument/2006/relationships" name="Accumulated Other Comprehensi40" sheetId="40" state="visible" r:id="rId40"/>
    <sheet xmlns:r="http://schemas.openxmlformats.org/officeDocument/2006/relationships" name="Contingencies (Tables)" sheetId="41" state="visible" r:id="rId41"/>
    <sheet xmlns:r="http://schemas.openxmlformats.org/officeDocument/2006/relationships" name="Restructuring (Tables)" sheetId="42" state="visible" r:id="rId42"/>
    <sheet xmlns:r="http://schemas.openxmlformats.org/officeDocument/2006/relationships" name="Leases and Commitments (Tables)" sheetId="43" state="visible" r:id="rId43"/>
    <sheet xmlns:r="http://schemas.openxmlformats.org/officeDocument/2006/relationships" name="Earnings Per Share (Tables)" sheetId="44" state="visible" r:id="rId44"/>
    <sheet xmlns:r="http://schemas.openxmlformats.org/officeDocument/2006/relationships" name="Recent Transactions (Tables)" sheetId="45" state="visible" r:id="rId45"/>
    <sheet xmlns:r="http://schemas.openxmlformats.org/officeDocument/2006/relationships" name="Assets and Liabilities Held f46" sheetId="46" state="visible" r:id="rId46"/>
    <sheet xmlns:r="http://schemas.openxmlformats.org/officeDocument/2006/relationships" name="Reporting Segments and Relate47" sheetId="47" state="visible" r:id="rId47"/>
    <sheet xmlns:r="http://schemas.openxmlformats.org/officeDocument/2006/relationships" name="Interim Financial Information48" sheetId="48" state="visible" r:id="rId48"/>
    <sheet xmlns:r="http://schemas.openxmlformats.org/officeDocument/2006/relationships" name="Summary of Significant Accoun49" sheetId="49" state="visible" r:id="rId49"/>
    <sheet xmlns:r="http://schemas.openxmlformats.org/officeDocument/2006/relationships" name="Research and Development Cost50" sheetId="50" state="visible" r:id="rId50"/>
    <sheet xmlns:r="http://schemas.openxmlformats.org/officeDocument/2006/relationships" name="Other Expense, Net (Details)" sheetId="51" state="visible" r:id="rId51"/>
    <sheet xmlns:r="http://schemas.openxmlformats.org/officeDocument/2006/relationships" name="Income Taxes (Details)" sheetId="52" state="visible" r:id="rId52"/>
    <sheet xmlns:r="http://schemas.openxmlformats.org/officeDocument/2006/relationships" name="Income Taxes - Income Tax Recon" sheetId="53" state="visible" r:id="rId53"/>
    <sheet xmlns:r="http://schemas.openxmlformats.org/officeDocument/2006/relationships" name="Income Taxes - Unrecognized Tax" sheetId="54" state="visible" r:id="rId54"/>
    <sheet xmlns:r="http://schemas.openxmlformats.org/officeDocument/2006/relationships" name="Income Taxes - Income Tax Exami" sheetId="55" state="visible" r:id="rId55"/>
    <sheet xmlns:r="http://schemas.openxmlformats.org/officeDocument/2006/relationships" name="Income Taxes - Components of De" sheetId="56" state="visible" r:id="rId56"/>
    <sheet xmlns:r="http://schemas.openxmlformats.org/officeDocument/2006/relationships" name="Income Taxes Income Taxes - Ope" sheetId="57" state="visible" r:id="rId57"/>
    <sheet xmlns:r="http://schemas.openxmlformats.org/officeDocument/2006/relationships" name="Balance Sheet Information (Deta" sheetId="58" state="visible" r:id="rId58"/>
    <sheet xmlns:r="http://schemas.openxmlformats.org/officeDocument/2006/relationships" name="Balance Sheet Information - Equ"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Product Warranty (Details)" sheetId="62" state="visible" r:id="rId62"/>
    <sheet xmlns:r="http://schemas.openxmlformats.org/officeDocument/2006/relationships" name="Notes Payable and Long-Term D63" sheetId="63" state="visible" r:id="rId63"/>
    <sheet xmlns:r="http://schemas.openxmlformats.org/officeDocument/2006/relationships" name="Fair Value Measurements (Detail" sheetId="64" state="visible" r:id="rId64"/>
    <sheet xmlns:r="http://schemas.openxmlformats.org/officeDocument/2006/relationships" name="Fair Value Measurements - Defin" sheetId="65" state="visible" r:id="rId65"/>
    <sheet xmlns:r="http://schemas.openxmlformats.org/officeDocument/2006/relationships" name="Financial Instruments (Details)" sheetId="66" state="visible" r:id="rId66"/>
    <sheet xmlns:r="http://schemas.openxmlformats.org/officeDocument/2006/relationships" name="Financial Instruments - Balance" sheetId="67" state="visible" r:id="rId67"/>
    <sheet xmlns:r="http://schemas.openxmlformats.org/officeDocument/2006/relationships" name="Financial Instruments - Income " sheetId="68" state="visible" r:id="rId68"/>
    <sheet xmlns:r="http://schemas.openxmlformats.org/officeDocument/2006/relationships" name="Retirement Benefit Plans (Detai" sheetId="69" state="visible" r:id="rId69"/>
    <sheet xmlns:r="http://schemas.openxmlformats.org/officeDocument/2006/relationships" name="Retirement Benefit Plans - Bene" sheetId="70" state="visible" r:id="rId70"/>
    <sheet xmlns:r="http://schemas.openxmlformats.org/officeDocument/2006/relationships" name="Retirement Benefit Plans - Fund" sheetId="71" state="visible" r:id="rId71"/>
    <sheet xmlns:r="http://schemas.openxmlformats.org/officeDocument/2006/relationships" name="Retirement Benefit Plans - Asse" sheetId="72" state="visible" r:id="rId72"/>
    <sheet xmlns:r="http://schemas.openxmlformats.org/officeDocument/2006/relationships" name="Retirement Benefit Plans - Net " sheetId="73" state="visible" r:id="rId73"/>
    <sheet xmlns:r="http://schemas.openxmlformats.org/officeDocument/2006/relationships" name="Retirement Benefit Plans - Assu" sheetId="74" state="visible" r:id="rId74"/>
    <sheet xmlns:r="http://schemas.openxmlformats.org/officeDocument/2006/relationships" name="Retirement Benefit Plans - Esti" sheetId="75" state="visible" r:id="rId75"/>
    <sheet xmlns:r="http://schemas.openxmlformats.org/officeDocument/2006/relationships" name="Retirement Benefit Plans - Heal" sheetId="76" state="visible" r:id="rId76"/>
    <sheet xmlns:r="http://schemas.openxmlformats.org/officeDocument/2006/relationships" name="Stock-Based Compensation (Detai" sheetId="77" state="visible" r:id="rId77"/>
    <sheet xmlns:r="http://schemas.openxmlformats.org/officeDocument/2006/relationships" name="Stock-Based Compensation - Rest" sheetId="78" state="visible" r:id="rId78"/>
    <sheet xmlns:r="http://schemas.openxmlformats.org/officeDocument/2006/relationships" name="Stock-Based Compensation - Perf" sheetId="79" state="visible" r:id="rId79"/>
    <sheet xmlns:r="http://schemas.openxmlformats.org/officeDocument/2006/relationships" name="Accumulated Other Comprehensi80" sheetId="80" state="visible" r:id="rId80"/>
    <sheet xmlns:r="http://schemas.openxmlformats.org/officeDocument/2006/relationships" name="Contingencies (Details)" sheetId="81" state="visible" r:id="rId81"/>
    <sheet xmlns:r="http://schemas.openxmlformats.org/officeDocument/2006/relationships" name="Restructuring (Details)" sheetId="82" state="visible" r:id="rId82"/>
    <sheet xmlns:r="http://schemas.openxmlformats.org/officeDocument/2006/relationships" name="Leases and Commitments (Details" sheetId="83" state="visible" r:id="rId83"/>
    <sheet xmlns:r="http://schemas.openxmlformats.org/officeDocument/2006/relationships" name="Earnings Per Share (Details)" sheetId="84" state="visible" r:id="rId84"/>
    <sheet xmlns:r="http://schemas.openxmlformats.org/officeDocument/2006/relationships" name="Recent Transactions (Details)" sheetId="85" state="visible" r:id="rId85"/>
    <sheet xmlns:r="http://schemas.openxmlformats.org/officeDocument/2006/relationships" name="Assets and Liabilities Held f86" sheetId="86" state="visible" r:id="rId86"/>
    <sheet xmlns:r="http://schemas.openxmlformats.org/officeDocument/2006/relationships" name="Reporting Segments and Relate87" sheetId="87" state="visible" r:id="rId87"/>
    <sheet xmlns:r="http://schemas.openxmlformats.org/officeDocument/2006/relationships" name="Reporting Segments and Relate88" sheetId="88" state="visible" r:id="rId88"/>
    <sheet xmlns:r="http://schemas.openxmlformats.org/officeDocument/2006/relationships" name="Reporting Segments and Relate89" sheetId="89" state="visible" r:id="rId89"/>
    <sheet xmlns:r="http://schemas.openxmlformats.org/officeDocument/2006/relationships" name="Reporting Segments and Relate90" sheetId="90" state="visible" r:id="rId90"/>
    <sheet xmlns:r="http://schemas.openxmlformats.org/officeDocument/2006/relationships" name="Interim Financial Information91" sheetId="91" state="visible" r:id="rId91"/>
  </sheets>
  <definedNames/>
  <calcPr calcId="124519" fullCalcOnLoad="1"/>
</workbook>
</file>

<file path=xl/sharedStrings.xml><?xml version="1.0" encoding="utf-8"?>
<sst xmlns="http://schemas.openxmlformats.org/spreadsheetml/2006/main" uniqueCount="1240">
  <si>
    <t>Document and Entity Information Document - USD ($) $ in Billions</t>
  </si>
  <si>
    <t>12 Months Ended</t>
  </si>
  <si>
    <t>Dec. 31, 2017</t>
  </si>
  <si>
    <t>Feb. 02, 2018</t>
  </si>
  <si>
    <t>Jun. 30, 2017</t>
  </si>
  <si>
    <t>DEI Information [Abstract]</t>
  </si>
  <si>
    <t>Entity Registrant Name</t>
  </si>
  <si>
    <t>BORGWARNER INC.</t>
  </si>
  <si>
    <t>Entity Central Index Key</t>
  </si>
  <si>
    <t>Document Type</t>
  </si>
  <si>
    <t>10-K</t>
  </si>
  <si>
    <t>Document Period End Date</t>
  </si>
  <si>
    <t>Dec. 31,
		2017</t>
  </si>
  <si>
    <t>Amendment Flag</t>
  </si>
  <si>
    <t>false</t>
  </si>
  <si>
    <t>Current Fiscal Year End Date</t>
  </si>
  <si>
    <t>--12-31</t>
  </si>
  <si>
    <t>Document Fiscal Year Focus</t>
  </si>
  <si>
    <t>Document Fiscal Period Focus</t>
  </si>
  <si>
    <t>FY</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BorgWarner Inc. and Consolidated Subsidiaries Consolidated Balance Sheets - USD ($) $ in Millions</t>
  </si>
  <si>
    <t>Dec. 31, 2016</t>
  </si>
  <si>
    <t>ASSETS</t>
  </si>
  <si>
    <t>Cash</t>
  </si>
  <si>
    <t>Receivables, net</t>
  </si>
  <si>
    <t>Inventories, net</t>
  </si>
  <si>
    <t>Prepayments and other current assets</t>
  </si>
  <si>
    <t>Assets held for sale</t>
  </si>
  <si>
    <t>Total current assets</t>
  </si>
  <si>
    <t>Property, plant and equipment, net</t>
  </si>
  <si>
    <t>Investments and other long-term receivables</t>
  </si>
  <si>
    <t>Goodwill</t>
  </si>
  <si>
    <t>Other intangible assets, net</t>
  </si>
  <si>
    <t>Other non-current assets</t>
  </si>
  <si>
    <t>Total assets</t>
  </si>
  <si>
    <t>LIABILITIES AND EQUITY</t>
  </si>
  <si>
    <t>Notes payable and other short-term debt</t>
  </si>
  <si>
    <t>Accounts payable and accrued expenses</t>
  </si>
  <si>
    <t>Income taxes payable</t>
  </si>
  <si>
    <t>Liabilities held for sale</t>
  </si>
  <si>
    <t>Total current liabilities</t>
  </si>
  <si>
    <t>Long-term debt</t>
  </si>
  <si>
    <t>Other non-current liabilities:</t>
  </si>
  <si>
    <t>Asbestos-related liability</t>
  </si>
  <si>
    <t>Retirement-related liabilities</t>
  </si>
  <si>
    <t>Other</t>
  </si>
  <si>
    <t>Total other non-current liabilities</t>
  </si>
  <si>
    <t>Capital stock:</t>
  </si>
  <si>
    <t>Common stock</t>
  </si>
  <si>
    <t>Capital in excess of par value</t>
  </si>
  <si>
    <t>Retained earnings</t>
  </si>
  <si>
    <t>Accumulated other comprehensive loss</t>
  </si>
  <si>
    <t>Common stock held in treasury</t>
  </si>
  <si>
    <t>Total BorgWarner Inc. stockholders’ equity</t>
  </si>
  <si>
    <t>Noncontrolling interest</t>
  </si>
  <si>
    <t>Total equity</t>
  </si>
  <si>
    <t>Total liabilities and equity</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Nonvoting Common Stock [Member]</t>
  </si>
  <si>
    <t>BorgWarner Inc. and Consolidated Subsidiaries Consolidated Statements of Operations - USD ($) shares in Thousands, $ in Millions</t>
  </si>
  <si>
    <t>Dec. 31, 2015</t>
  </si>
  <si>
    <t>Income Statement [Abstract]</t>
  </si>
  <si>
    <t>Net sales</t>
  </si>
  <si>
    <t>Cost of sales</t>
  </si>
  <si>
    <t>Gross profit</t>
  </si>
  <si>
    <t>Selling, general and administrative expenses</t>
  </si>
  <si>
    <t>Other expense, net</t>
  </si>
  <si>
    <t>Operating income</t>
  </si>
  <si>
    <t>Equity in affiliates’ earnings, net of tax</t>
  </si>
  <si>
    <t>Interest income</t>
  </si>
  <si>
    <t>Interest expense and finance charges</t>
  </si>
  <si>
    <t>Earnings before income taxes and noncontrolling interest</t>
  </si>
  <si>
    <t>Provision for income taxes</t>
  </si>
  <si>
    <t>Net earnings</t>
  </si>
  <si>
    <t>Net earnings attributable to the noncontrolling interest, net of tax</t>
  </si>
  <si>
    <t>[1]</t>
  </si>
  <si>
    <t>Net earnings attributable to BorgWarner Inc.</t>
  </si>
  <si>
    <t>Earnings per share — basic</t>
  </si>
  <si>
    <t>Earnings per share — diluted</t>
  </si>
  <si>
    <t>Weighted average shares outstanding (thousands):</t>
  </si>
  <si>
    <t>Basic</t>
  </si>
  <si>
    <t>Diluted</t>
  </si>
  <si>
    <t>Dividends declared per share</t>
  </si>
  <si>
    <t>*Net of income taxes.</t>
  </si>
  <si>
    <t>BorgWarner Inc. and Consolidated Subsidiaries Statements of Comprehensive Income - USD ($) $ in Millions</t>
  </si>
  <si>
    <t>Statement of Comprehensive Income [Abstract]</t>
  </si>
  <si>
    <t>Foreign currency translation adjustments</t>
  </si>
  <si>
    <t>Hedge instruments</t>
  </si>
  <si>
    <t>Defined benefit postretirement plans</t>
  </si>
  <si>
    <t>Total other comprehensive income (loss) attributable to BorgWarner Inc.</t>
  </si>
  <si>
    <t>Comprehensive income attributable to BorgWarner Inc.</t>
  </si>
  <si>
    <t>Other comprehensive income (loss) attributable to the noncontrolling interest</t>
  </si>
  <si>
    <t>Comprehensive income</t>
  </si>
  <si>
    <t>BorgWarner Inc. and Consolidated Subsidiaries Consolidated Statements of Cash Flows - USD ($) $ in Millions</t>
  </si>
  <si>
    <t>OPERATING</t>
  </si>
  <si>
    <t>Adjustments to reconcile net earnings to net cash flows from operations:</t>
  </si>
  <si>
    <t>Asset impairment and loss on divestiture</t>
  </si>
  <si>
    <t>Asbestos-related charge</t>
  </si>
  <si>
    <t>Gain on previously held equity interest</t>
  </si>
  <si>
    <t>Pension settlement loss</t>
  </si>
  <si>
    <t>Depreciation and amortization</t>
  </si>
  <si>
    <t>Stock-based compensation expense</t>
  </si>
  <si>
    <t>Restructuring expense, net of cash paid</t>
  </si>
  <si>
    <t>Deferred income tax provision (benefit)</t>
  </si>
  <si>
    <t>Tax reform adjustments to provision for income taxes</t>
  </si>
  <si>
    <t>Equity in affiliates’ earnings, net of dividends received, and other</t>
  </si>
  <si>
    <t>Net earnings adjusted for non-cash charges to operations</t>
  </si>
  <si>
    <t>Changes in assets and liabilities:</t>
  </si>
  <si>
    <t>Receivables</t>
  </si>
  <si>
    <t>Inventories</t>
  </si>
  <si>
    <t>Other assets and liabilities</t>
  </si>
  <si>
    <t>Net cash provided by operating activities</t>
  </si>
  <si>
    <t>INVESTING</t>
  </si>
  <si>
    <t>Capital expenditures, including tooling outlays</t>
  </si>
  <si>
    <t>Proceeds from divestiture of businesses, net of cash divested</t>
  </si>
  <si>
    <t>Proceeds from asset disposals and other</t>
  </si>
  <si>
    <t>Payments for businesses acquired, including restricted cash, net of cash acquired</t>
  </si>
  <si>
    <t>(Payments for) proceeds from settlement of net investment hedges</t>
  </si>
  <si>
    <t>Payments for venture capital investment</t>
  </si>
  <si>
    <t>Net cash used in investing activities</t>
  </si>
  <si>
    <t>FINANCING</t>
  </si>
  <si>
    <t>Net decrease in notes payable</t>
  </si>
  <si>
    <t>Additions to long-term debt, net of debt issuance costs</t>
  </si>
  <si>
    <t>Repayments of long-term debt, including current portion</t>
  </si>
  <si>
    <t>Payments for debt issuance cost</t>
  </si>
  <si>
    <t>Proceeds from interest rate swap termination</t>
  </si>
  <si>
    <t>Payments for purchase of treasury stock</t>
  </si>
  <si>
    <t>(Payments for) proceeds from stock-based compensation items</t>
  </si>
  <si>
    <t>Dividends paid to BorgWarner stockholders</t>
  </si>
  <si>
    <t>Dividends paid to noncontrolling stockholders</t>
  </si>
  <si>
    <t>Net cash (used in) provided by financing activities</t>
  </si>
  <si>
    <t>Effect of exchange rate changes on cash</t>
  </si>
  <si>
    <t>Net increase (decrease) in cash</t>
  </si>
  <si>
    <t>Cash at beginning of year</t>
  </si>
  <si>
    <t>Cash at end of year</t>
  </si>
  <si>
    <t>Net Cash Paid During Period For [Abstract]</t>
  </si>
  <si>
    <t>Interest</t>
  </si>
  <si>
    <t>Income taxes, net of refunds</t>
  </si>
  <si>
    <t>Non Cash Investing Transactions [Abstract]</t>
  </si>
  <si>
    <t>Liabilities assumed from business acquired</t>
  </si>
  <si>
    <t>Non-cash financing transactions [Abstract]</t>
  </si>
  <si>
    <t>Debt assumed from business acquired</t>
  </si>
  <si>
    <t>Long-lived asset expenditures include capital expenditures and tooling outlays.</t>
  </si>
  <si>
    <t>BorgWarner Inc. and Consolidated Subsidiaries Consolidated Statements of Equity - USD ($) $ in Millions</t>
  </si>
  <si>
    <t>Total</t>
  </si>
  <si>
    <t>Issued common stock</t>
  </si>
  <si>
    <t>Accumulated other comprehensive income (loss)</t>
  </si>
  <si>
    <t>Noncontrolling interests</t>
  </si>
  <si>
    <t>Employee Stock Option [Member]Common stock held in treasury</t>
  </si>
  <si>
    <t>Performance Shares [Member]Common stock held in treasury</t>
  </si>
  <si>
    <t>Restricted Stock [Member]Common stock held in treasury</t>
  </si>
  <si>
    <t>Increase (Decrease) in Stockholders' Equity [Roll Forward]</t>
  </si>
  <si>
    <t>Treasury Stock, Common, Shares</t>
  </si>
  <si>
    <t>Beginning Balance at Dec. 31, 2014</t>
  </si>
  <si>
    <t>Beginning Balance, shares at Dec. 31, 2014</t>
  </si>
  <si>
    <t>Dividends declared</t>
  </si>
  <si>
    <t>Stock incentive plans</t>
  </si>
  <si>
    <t>Stock incentive plans, shares</t>
  </si>
  <si>
    <t>Net issuance for executive stock plan</t>
  </si>
  <si>
    <t>Net issuance of restricted stock</t>
  </si>
  <si>
    <t>Net issuance of restricted stock, shares</t>
  </si>
  <si>
    <t>Treasury stock reissued, shares</t>
  </si>
  <si>
    <t>Purchase of treasury stock</t>
  </si>
  <si>
    <t>Purchases of treasury stock, shares</t>
  </si>
  <si>
    <t>Other comprehensive income (loss)</t>
  </si>
  <si>
    <t>Ending Balance at Dec. 31, 2015</t>
  </si>
  <si>
    <t>Ending Balance, shares at Dec. 31, 2015</t>
  </si>
  <si>
    <t>Business divestiture</t>
  </si>
  <si>
    <t>Ending Balance at Dec. 31, 2016</t>
  </si>
  <si>
    <t>Ending Balance, shares at Dec. 31, 2016</t>
  </si>
  <si>
    <t>Ending Balance at Dec. 31, 2017</t>
  </si>
  <si>
    <t>Ending Balance, shares at Dec. 31, 2017</t>
  </si>
  <si>
    <t>Summary of Significant Accounting Policies</t>
  </si>
  <si>
    <t>Organization, Consolidation and Presentation of Financial Statements [Abstract]</t>
  </si>
  <si>
    <t>Summary of significant accounting policies</t>
  </si>
  <si>
    <t xml:space="preserve">SUMMARY OF SIGNIFICANT ACCOUNTING POLICIES The following paragraphs briefly describe the Company's significant accounting policies. Basis of presentation Certain prior period amounts have been reclassified to conform to current period presentation. During 2017, the Company identified a prior period error related to the exclusion of the net earnings attributable to the non-controlling interest in the 2016 and 2015 Consolidated Statements of Comprehensive Income. The inclusion of these amounts increased total Comprehensive Income by $41.7 million and $36.7 million for the years ended December 31, 2016 and 2015, respectively. The Company concluded that the errors were not material to the financial statements of any prior annual or interim period and therefore, amendments of previously filed reports are not required. In accordance with ASC Topic 250, "Accounting Changes and Error Corrections," we have corrected the error for all prior periods presented by revising the consolidated financial statements appearing herein. Quarterly periods not presented herein will be revised, as applicable, in future filings. The revision had no impact on the Consolidated Balance Sheets, Consolidated Statements of Operations, Consolidated Statements of Cash Flows or the Consolidated Statements of Equity. Use of estimates The preparation of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 Principles of consolidation The Consolidated Financial Statements include all majority-owned subsidiaries with a controlling financial interest. All inter-company accounts and transactions have been eliminated in consolidation. Investments in 20% to 50% owned affiliates are accounted for under the equity method when the Company does not have a controlling financial interest. Revenue recognition The Company recognizes revenue when title and risk of loss pass to the customer, which is usually upon shipment of product. Although the Company may enter into long-term supply agreements with its major customers, each shipment of goods is treated as a separate sale and the prices are not fixed over the life of the agreements. Cost of sales The Company includes materials, direct labor and manufacturing overhead within cost of sales. Manufacturing overhead is comprised of indirect materials, indirect labor, factory operating costs and other such costs associated with manufacturing products for sale. Cash Cash is valued at fair market value. It is the Company's policy to classify all highly liquid investments with original maturities of three months or less as cash. Cash is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risk. Receivables, net Accounts receivable are stated at cost less an allowance for bad debts. An allowance for doubtful accounts is recorded when it is probable amounts will not be collected based on specific identification of customer circumstances or age of the receivable. See the Balance Sheet Information footnote to the Consolidated Financial Statements for more information on receivables, net. Inventories, net Cost of certain U.S. inventories is determined using the last-in, first-out (“LIFO”) method at the lower of cost or market, while other U.S. and foreign operations use the first-in, first-out (“FIFO”) or average-cost methods at the lower of cost and net realizable value. Inventory held by U.S. operations using the LIFO method was $147.4 million and $131.4 million at December 31, 2017 and 2016, respectively. Such inventories, if valued at current cost instead of LIFO, would have been greater by $13.1 million and $15.2 million at December 31, 2017 and 2016, respectively. See the Balance Sheet Information footnote to the Consolidated Financial Statements for more information on inventories, net. 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hree to five years. Costs for molds, dies and other tools used to make products sold on long-term supply arrangements for which the Company has a contractual guarantee for lump sum reimbursement from the customer are capitalized in prepayments and other current assets. Property, plant and equipment, net Property, plant and equipment is valued at cost less accumulated depreciation. Expenditures for maintenance, repairs and renewals of relatively minor items are generally charged to expense as incurred. Renewals of significant items are capitalized. Depreciation is generally computed on a straight-line basis over the estimated useful lives of the assets. Useful lives for buildings range from 15 to 40 years and useful lives for machinery and equipment range from three to 12 years. For income tax purposes, accelerated methods of depreciation are generally used. See the Balance Sheet Information footnote to the Consolidated Financial Statements for more information on property, plant and equipment, net. Impairment of long-lived assets, including definite-lived intangible assets The Company reviews the carrying value of its long-lived assets, whether held for use or disposal, including other amortizing intangible assets, when events and circumstances warrant such a review under Accounting Standards Codification ("ASC") Topic 360.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Significant judgments and estimates used by management when evaluating long-lived assets for impairment include: (i) an assessment as to whether an adverse event or circumstance has triggered the need for an impairment review; (ii) undiscounted future cash flows generated by the asset; and (iii) fair valuation of the asset.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Additionally, depreciation is not recorded during the period in which the long-lived assets, included in the disposal group, are classified as held for sale. Goodwill and other indefinite-lived intangible assets During the fourth quarter of each year, the Company qualitatively assesses its goodwill and indefinite-lived intangible assets assigned to each of its reporting units. This qualitative assessment evaluates various events and circumstances, such as macro 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vestiture activity,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See the Goodwill and Other Intangibles footnote to the Consolidated Financial Statements for more information on goodwill and other indefinite-lived intangible assets. Product warranties The Company provides warranties on some, but not all, of its products. The warranty terms are typically from one to three years.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Management believes that the warranty accrual is appropriate; however, actual claims incurred could differ from the original estimates, requiring adjustments to the accrual. The product warranty accrual is allocated to current and non-current liabilities in the Consolidated Balance Sheets. See the Product Warranty footnote to the Consolidated Financial Statements for more information on product warranties. Other loss accruals and valuation allowances The Company has numerous other loss exposures, such as customer claims, workers' compensation claims, litigation and recoverability of assets. Establishing loss accruals or valuation allowances for these matters requires the use of estimates and judgment in regard to the risk exposure and ultimate realization. The Company estimates losses under the programs using consistent and appropriate methods, however, changes to its assumptions could materially affect the recorded accrued liabilities for loss or asset valuation allowances. Asbestos The Company and certain of its subsidiaries along with numerous other companies are named as defendants in personal injury lawsuits based on alleged exposure to asbestos-containing materials. With the assistance of third party consultants, the Company estimates the liability and corresponding insurance recovery for pending and future claims not yet asserted through December 31, 2059 with a runoff through 2067 and defense costs. This estimate is based on the Company's historical claim experience and estimates of the number and resolution cost of potential future claims that may be filed based on anticipated levels of unique plaintiff asbestos-related claims in the U.S. tort system against all defendants. This estimate is not discounted to present value. The Company currently believes that December 31, 2067 is a reasonable assumption as to the last date on which it is likely to have resolved all asbestos-related claims, based on the nature and useful life of the Company’s products and the likelihood of incidence of asbestos-related disease in the U.S. population generally. The Company assesses the sufficiency of its estimated liability for pending and future claims and defense costs on an ongoing basi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continues to have additional excess insurance coverage available for potential future asbestos-related claims. In connection with the Company’s ongoing review of its asbestos-related claims, the Company also reviewed the amount of its potential insurance coverage for such claims, taking into account the remaining limits of such coverage, the number and amount of claims on our insurance from co-insured parties, ongoing litigation against the Company’s insurers, potential remaining recoveries from insolvent insurers, the impact of previous insurance settlements, and coverage available from solvent insurers not party to the coverage litigation. See the Contingencies footnote to the Consolidated Financial Statements for more information regarding management's judgments applied in the recognition and measurement of asbestos-related assets and liabilities. Environmental contingencies The Company accounts for environmental costs in accordance with ASC Topic 450.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accounts payable and accrued expenses and other non-current liabilities in the Company's Consolidated Balance Sheets. See the Contingencies footnote to the Consolidated Financial Statements for more information regarding environmental contingencies. Derivative financial instruments The Company recognizes that certain normal business transactions generate risk. Examples of risks include exposure to exchange rate risk related to transactions denominated in currencies other than the functional currency, changes in commodity costs and interest rates. It is the objective and responsibility of the Company to assess the impact of these transaction risks and offer protection from selected risks through various methods, including financial derivatives. Virtually all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All hedge instruments are carried at their fair value based on quoted market prices for contracts with similar maturities. The Company does not engage in any derivative transactions for purposes other than hedging specific risks. See the Financial Instruments footnote to the Consolidated Financial Statements for more information on derivative financial instruments. 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substantially all of the Company's foreign subsidiaries. Translation adjustments for foreign subsidiaries are recorded as a component of accumulated other comprehensive income (loss) in equity. The Company recognizes transaction gains and losses arising from fluctuations in currency exchange rates on transactions denominated in currencies other than the functional currency in earnings as incurred. See the Accumulated Other Comprehensive Loss footnote to the Consolidated Financial Statements for more information on accumulated other comprehensive loss. Pensions and other postretirement employee defined benefits The Company's defined benefit pension and other postretirement employee benefit plans are accounted for in accordance with ASC Topic 715. Disability, early retirement and other postretirement employee benefits are accounted for in accordance with ASC Topic 712. Pensions and other postretirement employee benefit costs and related liabilities and assets are dependent upon assumptions used in calculating such amounts. These assumptions include discount rates, expected returns on plan assets, health care cost trends, compensation and other factors. In accordance with GAAP, actual results that differ from the assumptions used are accumulated and amortized over future periods, and accordingly, generally affect recognized expense in future periods. See the Retirement Benefit Plans footnote to the Consolidated Financial Statements for more information regarding the Company's pension and other postretirement employee defined benefit plans. Restructuring Restructuring costs may occur when the Company takes action to exit or significantly curtail a part of its operations or implements a reorganization that affects the nature and focus of operations. A restructuring charge can consist of severance costs associated with reductions to the workforce, costs to terminate an operating lease or contract, professional fees and other costs incurred related to the implementation of restructuring activities. See the Restructuring footnote to the Consolidated Financial Statements for more information regarding the Company's restructuring activities. Income taxes In accordance with ASC Topic 740, the Company's income tax expense is calculated based on expected income and statutory tax rates in the various jurisdictions in which the Company operates and requires the use of management's estimates and judgments. See the Income Taxes footnote to the Consolidated Financial Statements for more information regarding income taxes. New Accounting Pronouncements In August 2017, the Financial Accounting Standards Board ("FASB") issued Accounting Standards Update ("ASU") No. 2017-12, "Derivatives and Hedging (Topic 815)." It expands and refines hedge accounting for both nonfinancial and financial risk components and reduces complexity in fair value hedges of interest rate risk. It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and modifies the accounting for components excluded from assessment of hedge effectiveness. The guidance is effective prospectively for interim and annual periods beginning after December 15, 2018. Early adoption is permitted. The Company expects to early adopt this guidance on Q1 2018 and does not expect the adoption to have a material impact on its Consolidated Financial Statements. In May 2017, the FASB issued ASU No. 2017-09, "Scope of Modification Accounting." Under this guidance, modification accounting is required only if the fair value, the vesting conditions, or the classification of the share-based payment award changes as a result of the change in terms or conditions. This guidance is effective prospectively for interim and annual periods beginning after December 15, 2017. Early adoption is permitted. The Company does not expect this guidance to have any impact on its Consolidated Financial Statements. In March 2017, the FASB issued ASU No. 2017-07, "Improving the Presentation of Net Periodic Pension Cost and Net Periodic Postretirement Benefit Cost." It requires disaggregating the service cost component from the other components of net benefit cost, provides explicit guidance on how to present the service cost component and the other components of net benefit cost in the income statement and allows only the service cost component of net benefit cost to be eligible for capitalization when applicable. This guidance is effective for interim and annual periods beginning after December 15, 2017. Early adoption is permitted. The Company does not expect this guidance to have a material impact on its Consolidated Financial Statements. In January 2017, the Financial Accounting Standards Board ("FASB") issued Accounting Standards Update ("ASU") No. 2017-04, "Simplifying the Test for Goodwill Impairment." It eliminates Step 2 from the goodwill impairment test and an established that an entity should recognize an impairment charge for the amount by which the carrying amount of the reporting unit exceeds the reporting unit's fair value, not to exceed the carrying amount of the goodwill. This guidance is effective for annual and any interim impairment tests in fiscal years beginning after December 15, 2019. The Company adopted this guidance in the fourth quarter of 2017 in conjunction with the annual goodwill impairment test and there is no impact on its Consolidated Financial Statements. In January 2017, the FASB issued Accounting Standards Update ("ASU") No. 2017-01, "Clarifying the Definition of a Business." It revises the definition of a business and provides a framework to evaluate when an input and a substantive process are present in an acquisition to be considered a business. This guidance is effective for annual periods beginning after December 15, 2017. The Company does not expect this guidance to have any impact on its Consolidated Financial Statements. In November 2016, the FASB issued ASU No. 2016-18, "Restricted Cash." It requires that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The Company does not expect this guidance to have a material impact on its Consolidated Financial Statements. In August 2016, the FASB issued ASU No. 2016-15, "Classification of Certain Cash Receipts and Cash Payments." It provides guidance on eight specific cash flow issues with the objective of reducing the existing diversity in practice in how they are classified in the statement of cash flows. This guidance is effective for interim and annual reporting periods beginning after December 15, 2017. Early adoption is permitted, provided that all of the amendments are adopted in the same period. The Company does not expect this guidance to have a material impact on its Consolidated Financial Statements. In March 2016, the FASB issued ASU No. 2016-09, "Improvements to Employee Share-Based Payment Accounting." Under this guidance, the areas of simplification involve several aspects of the accounting for share-based payment transactions, including the income tax consequences, classification of awards as either equity or liabilities, impact on earnings per share and classification on the statement of cash flows. This guidance is effective for interim and annual reporting periods beginning after December 15, 2016. Upon adopting this guidance in 2017, the Company recorded a tax benefit of $0.8 million within provision for income tax related to the excess tax benefit on share-based awards and reflected the excess tax benefit in operating activities rather than financing activities in the Consolidated Statements of Cash Flows. The Company elected to apply this change in presentation prospectively, so prior periods have not been adjusted. The Company also excluded the excess tax benefits from the assumed proceeds available to repurchase shares in the computation of diluted earnings per share for the year ended December 31, 2017. The impact of this change was de minimis. Additionally, the Company elected not to change its policy on accounting for forfeitures and continued to estimate the total number of awards for which the requisite service period will not be rendered. In February 2016, the FASB issued ASU No. 2016-02, "Leases (Topic 842)." Under this guidance, lessees will be required to recognize a right-of-use asset and a lease liability for all operating leases defined under previous GAAP. This guidance is effective for interim and annual reporting periods beginning after December 15, 2018. The Company is currently developing policies and processes to meet the requirements of this new guidance. The Company is in the process of analyzing its global lease obligations in order to evaluate the impact this guidance will have on its Consolidated Financial Statements. See the Leases and Commitments footnote to the Consolidated Financial Statements for further information on the Company's leases. In January 2016, the FASB issued ASU No. 2016-01, "Recognition and Measurement of Financial Assets and Financial Liabilities." It requires equity investments (except those accounted for under the equity method of accounting)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requires separate presentation of financial assets and financial liabilities by measurement category and form of financial asset on the balance sheet or the accompanying notes to the financial statements. This guidance is effective for interim and fiscal years beginning after December 15, 2017. The Company expects to elect the measurement alternative for equity investments without readily determinable fair values and does not expect this guidance to have a material impact on its Consolidated Financial Statements. In May 2014, the FASB amended the Accounting Standards Codification to add Topic 606, "Revenue from Contracts with Customers," outlining a single comprehensive model for entities to use in accounting for revenue arising from contracts with customers and superseding most current revenue recognition guidance. The new guidance will also require new disclosures about the nature, amount, timing and uncertainty of revenue and cash flows arising from contracts with customers. This guidance is effective for interim and annual reporting periods beginning after December 15, 2017. The Company will adopt this guidance effective January 1, 2018 utilizing the Modified Retrospective approach, by recognizing the cumulative effect of initially applying the new standard as an adjustment to the opening balance of retained earnings. Throughout 2017 and 2016, the Company monitored FASB activity related to the new standard, and worked with non-authoritative industry groups to assess relevant issues and the implementation of the new standard. The relevant issues include (1) customer contracts and arrangements related to our highly customized products with no alternative use and for which the Company has an enforceable right to payment which will result in the recognition of revenue over time as parts are produced rather than upon shipment or delivery of the parts; and (2) pricing provisions contained in a limited number of our contracts and customer arrangements. The Company does not expect any changes to how it accounts for reimbursable pre-production costs, currently accounted for as a cost reduction. As the majority of the Company’s revenues are not impacted by the new guidance, the adoption of this guidance is not expected to have a material impact on the Company’s consolidated financial position, results of operations, equity or cash flows. </t>
  </si>
  <si>
    <t>Research and Development Costs</t>
  </si>
  <si>
    <t>Research and Development [Abstract]</t>
  </si>
  <si>
    <t>Research and development costs</t>
  </si>
  <si>
    <t>RESEARCH AND DEVELOPMENT COSTS The Company's net Research &amp; Development ("R&amp;D") expenditures are included in selling, general and administrative expenses of the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and accepted by the customer. Financial risks and rewards transfer upon shipment, acceptance of a prototype component by the customer or upon completion of the performance obligation as stated in the respective customer agreement. The following table presents the Company’s gross and net expenditures on R&amp;D activities: Year Ended December 31, (millions of dollars) 2017 2016 2015 Gross R&amp;D expenditures $ 473.1 $ 417.8 $ 386.2 Customer reimbursements (65.6 ) (74.6 ) (78.8 ) Net R&amp;D expenditures $ 407.5 $ 343.2 $ 307.4 Net R&amp;D expenditures as a percentage of net sales were 4.2% , 3.8% and 3.8% for the years ended December 31, 2017, 2016 and 2015, respectively. The Company has contracts with several customers at the Company's various R&amp;D locations. No such contract exceeded 5% of net R&amp;D expenditures in any of the years presented.</t>
  </si>
  <si>
    <t>Other Expense, Net</t>
  </si>
  <si>
    <t>Other Income and Expenses [Abstract]</t>
  </si>
  <si>
    <t>OTHER EXPENSE, NET Items included in other expense, net consist of: Year Ended December 31, (millions of dollars) 2017 2016 2015 Asset impairment and loss on divestiture $ 71.0 $ 127.1 $ — Restructuring expense 58.5 26.9 65.7 Merger and acquisition expense 10.0 23.7 21.8 Lease termination settlement 5.3 — — Asbestos-related charge — 703.6 — Intangible asset impairment — 12.6 — Pension settlement loss — — 25.7 Gain on previously held equity interest — — (10.8 ) Other income (0.3 ) (4.2 ) (1.0 ) Other expense, net $ 144.5 $ 889.7 $ 101.4 In the third quarter of 2017, the Company started exploring strategic options for the non-core emission product lines. In the fourth quarter of 2017, the Company launched an active program to locate a buyer for the non-core pipes and thermostat product lines and initiated all other actions required to complete the plan to sell the non-core product lines. The Company determined that the assets and liabilities of the pipes and thermostat product lines met the held for sale criteria as of December 31, 2017. As a result, the Company recorded an asset impairment expense of $71.0 million in the fourth quarter of 2017 to adjust the net book value of this business to fair value less costs to sell. See the Assets and Liabilities Held for Sale footnote to the Consolidated Financial Statements for further details. In October 2016, the Company entered into a definitive agreement to sell the light vehicle aftermarket business associated with Remy. This transaction closed in the fourth quarter of 2016 and the Company recorded a loss on divestiture of $127.1 million in the year ended December 31, 2016. See the Recent Transactions footnote to the Consolidated Financial Statements for further discussion. During the years ended December 31, 2017, 2016 and 2015, the Company recorded restructuring expense of $58.5 million , $26.9 million and $65.7 million , respectively, primarily related to Drivetrain and Engine segment actions designed to improve future profitability and competitiveness. The restructuring expense in the year ended December 31, 2015 also included amounts related to a global realignment plan intended to enhance treasury management flexibility by creating a legal entity structure that better aligns with the Company's business strategy. See the Restructuring footnote to the Consolidated Financial Statements for further discussion of these expenses. During the year ended December 31, 2017, the Company recorded $10.0 million of merger and acquisition expense primarily related to the acquisition of Sevcon, Inc. ("Sevcon") completed on September 27, 2017. See the Recent Transactions footnote to the Consolidated Financial Statements for further discussion. During the fourth quarter of 2015, the Company acquired 100% of the equity interests in Remy. During the year ended December 31, 2016 and 2015, the Company incurred $23.7 million and $21.8 million of transition and realignment expenses and other professional fees associated with this transaction, respectively. See the Recent Transactions footnote to the Consolidated Financial Statements for further discussion. During the first quarter of 2017, the Company recorded a loss of $5.3 million related to the termination of a long term property lease for a manufacturing facility located in Europe. In the fourth quarter of 2016, the Company determined that its best estimate of the aggregate liability both for asbestos-related claims asserted but not yet resolved and potential asbestos-related claims not yet asserted, including an estimate for defense costs, was $879.3 million as of December 31, 2016. The Company recorded a charge of $703.6 million before tax ( $440.6 million after tax) in Other Expense, representing the difference in the total liability from what was previously accrued, consulting fees, less available insurance coverage. See the Contingencies footnote to the Consolidated Financial Statements for further discussion. During the fourth quarter of 2016, the Company recorded an intangible asset impairment loss of $12.6 million related to Engine segment Etatech’s ECCOS intellectual technology. The ECCOS intellectual technology impairment was due to the discontinuance of interest from potential customers during the fourth quarter of 2016 that significantly lowered the commercial feasibility of the product line. During the fourth quarter of 2015, the Company settled approximately $48 million of its projected benefit obligation by transferring approximately $48 million in plan assets through a lump-sum pension de-risking disbursement made to an insurance company. This agreement unconditionally and irrevocably guarantees all future payments to certain participants that were receiving payments from the U.S. pension plan. The insurance company assumes all investment risk associated with the assets that were delivered as part of this transaction. As a result, the Company recorded a non-cash settlement loss of $25.7 million related to the accelerated recognition of unamortized losses . During the first quarter of 2015, the Company completed the purchase of the remaining 51% of BERU Diesel Start Systems Pvt. Ltd. ("BERU Diesel") by acquiring the shares of its former joint venture partner. As a result of this transaction, the Company recorded a $10.8 million gain on the previously held equity interest in this joint venture. See the Recent Transactions footnote to the Consolidated Financial Statements for further discussion of this acquisition.</t>
  </si>
  <si>
    <t>Income Taxes</t>
  </si>
  <si>
    <t>Income Tax Disclosure [Abstract]</t>
  </si>
  <si>
    <t>Income taxes</t>
  </si>
  <si>
    <t>INCOME TAXES Earnings before income taxes and the provision for income taxes are presented in the following table. Year Ended December 31, (millions of dollars) 2017 2016 2015 Earnings before income taxes: U.S. $ 203.0 $ (724.7 ) $ 125.6 Non-U.S. 860.6 915.2 801.2 Total $ 1,063.6 $ 190.5 $ 926.8 Provision for income taxes: Current: Federal $ 36.4 $ 37.4 $ 32.5 State 4.6 6.1 (4.3 ) Foreign 247.4 251.7 228.3 Total current 288.4 295.2 256.5 Deferred: Federal 323.7 (239.8 ) 31.8 State 2.1 (13.2 ) 2.6 Foreign (33.9 ) (11.9 ) (10.5 ) Total deferred 291.9 (264.9 ) 23.9 Total provision for income taxes $ 580.3 $ 30.3 $ 280.4 The provision for income taxes resulted in an effective tax rate of 54.6% , 15.9% and 30.3% for the years ended December 31, 2017, 2016 and 2015, respectively. An analysis of the differences between the effective tax rate and the U.S. statutory rate for the years ended December 31, 2017, 2016 and 2015 is presented below. The Tax Cuts and Jobs Act (the "Act") was enacted on December 22, 2017. The Act reduces the U.S. federal corporate tax rate from 35 percent to 21 percent , requires companies to pay a one-time transition tax on earnings of certain foreign subsidiaries that were previously tax deferred. As of December 31, 2017, in accordance with guidance provided by Staff Accounting Bulletin No. 118 (SAB 118), we have not completed our accounting for the tax effects of enactment of the Act. In certain cases, as described below, we have made a provisional estimate of significant items including: (i) the effects on our existing deferred tax balances, (ii) the one-time transition tax, and (iii) our indefinite reinvestment assertion, including the measurement of deferred taxes on foreign unremitted earnings. These provisional items require additional information and analysis to complete the accounting. Other items for which the accounting for the tax effects of the Act is complete are not significant. Items for which the accounting for the tax effects of the Act cannot be completed is not applicable. The Act is complex and its impact may materially differ from these estimates, due to, among other things, changes in the Company’s assumptions, implementation guidance that may be issued from the Internal Revenue Service and related interpretations and clarifications of tax law relevant for the completion of the Company’s 2017 tax return filings. The Company expects to complete its assessment of these items during 2018, and any adjustments to the provisional amounts initially recorded, will be included as an adjustment to income tax expense or benefit in the period the amounts are determined, in accordance with SAB 118. We recognized income tax expense of $273.5 million in the year ended December 31, 2017 for significant items we could reasonably estimate associated with the Act. This expense reflects (i) the revaluation of our net deferred tax assets based on a U.S. federal tax rate of 21 percent , (ii) a one-time transition tax on our unremitted foreign earnings and profits, net of foreign tax credits, and (iii) our indefinite reinvestment assertion, including the measurement of deferred taxes on foreign unremitted earnings. In light of the treatment of foreign earnings under the Act, we have reconsidered our indefinite reinvestment position and provisionally concluded we will no longer assert indefinite reinvestment with respect to our foreign unremitted earnings. Therefore, the Company has accrued additional provisional deferred tax liabilities of $94.1 million with respect to the expected future remittance of foreign earnings. The U.S. income tax payable of $25.1 million includes an estimated $23.6 million of transition tax, net of foreign tax credits associated with the required inclusion of unremitted foreign earnings and amounts carried forward from prior years. The estimated transition tax is due and payable annually over an eight year period beginning in the first quarter of 2018. Year Ended December 31, (millions of dollars) 2017 2016 2015 Income taxes at U.S. statutory rate of 35% $ 372.3 $ 66.7 $ 324.4 Increases (decreases) resulting from: State taxes, net of federal benefit 2.3 (10.6 ) 8.2 U.S. tax on non-U.S. earnings 226.0 40.7 31.5 Affiliates' earnings (17.9 ) (15.0 ) (14.0 ) Foreign rate differentials (100.2 ) (93.3 ) (92.6 ) Tax holidays (31.0 ) (25.5 ) (21.2 ) Withholding taxes 24.9 13.3 7.8 Tax credits (24.2 ) (3.2 ) (3.2 ) Reserve adjustments, settlements and claims 8.0 11.6 19.4 Valuation allowance adjustments 12.2 (2.7 ) 8.3 Non-deductible transaction costs 10.9 8.3 8.1 Provision to return and other one-time tax adjustments (1.9 ) 0.3 (5.1 ) Impact of transactions 4.0 16.3 11.6 Currency 0.7 10.0 0.1 Other foreign taxes 8.1 12.9 9.0 Partnership income 3.3 3.4 3.1 Revaluation of U.S. deferred taxes 63.7 — — Other 19.1 (2.9 ) (15.0 ) Provision for income taxes, as reported $ 580.3 $ 30.3 $ 280.4 The 2017 effective tax rate increased 38.7 percentage to 54.6% . The change in the effective tax rate for 2017, as compared to 2016, was primarily due to the Act. In addition to the transition tax, which results in a tax charge of $104.7 million , the Act also includes a reduction in the US income tax rate from 35% to 21% , as of January 1, 2018. This change in income tax rate requires a revaluation of our US deferred tax assets and liabilities at December 31, 2017, resulting in a tax charge of $ $63.7 million . The Company also included a tax charge of $94.1 million for additional provisional deferred tax liabilities with respect to the expected future remittance of foreign earnings. The Company's provision for income taxes for the year ended December 31, 2017, includes reduction of income tax expenses of $10.1 million , $1.0 million , $18.2 million and $3.8 million related to the restructuring expense, merger and acquisition expense, asset impairment expense and other one-time adjustments, respectively, discussed in the Other Expense, Net footnote. The Company's provision for income taxes for the year ended December 31, 2016, includes reduction of income tax expenses of $263.0 million , $22.7 million , $8.6 million , $6.0 million and $4.4 million associated with an asbestos-related charge, loss on divestiture, other one-time adjustments, restructuring expense and intangible asset impairment loss, respectively, discussed in the Other Expense, Net footnote. Additionally, this rate includes a tax expense of $2.2 million related to a gain associated with the release of certain Remy light vehicle aftermarket liabilities due to the expiration of a customer contract. The Company's provision for income taxes for the year ended December 31, 2015, includes reduction of income tax expenses of $9.0 million , $3.8 million and $3.7 million related to the pension settlement loss, merger and acquisition expense and restructuring expense, respectively, discussed in the Other Expense, Net footnote. Additionally, this rate includes a tax benefit of $9.9 million primarily related to foreign tax incentives and tax settlements. A roll forward of the Company's total gross unrecognized tax benefits for the years ended December 31, 2017 and 2016, respectively, is presented below. Of the total $85.1 million of unrecognized tax benefits as of December 31, 2017, approximately $62.4 million of the total represents the amount that, if recognized, would affect the Company's effective income tax rate in future periods. This amount differs from the gross unrecognized tax benefits presented in the table due to the decrease in the U.S. federal income taxes which would occur upon recognition of the state tax benefits and U.S. foreign tax credits included therein. (millions of dollars) 2017 2016 Balance, January 1 $ 91.1 $ 127.3 Additions based on tax positions related to current year 16.8 16.1 Additions/(reductions) for tax positions of prior years (2.4 ) 1.6 Reductions for closure of tax audits and settlements (19.9 ) (45.7 ) Reductions for lapse in statute of limitations (0.8 ) (5.0 ) Translation adjustment 7.2 (3.2 ) Balance, December 31 $ 92.0 $ 91.1 Remy applied for a bilateral Advance Pricing Agreement ("APA") between the U.S. Internal Revenue Service and South Korea National Tax Service covering the tax years 2007 through 2014. At December 31, 2015, the Company recorded an uncertain tax benefit and related U.S. foreign tax credits of approximately $44.0 million . In the second quarter of 2016, the Company received the signed APA from the tax authorities and reclassified the related uncertain tax benefit to a current tax payable, which the Company paid in the third quarter of 2016. The Company recognizes interest and penalties related to unrecognized tax benefits in income tax expense. The amount recognized in income tax expense for 2017 and 2016 is $6.4 million and $3.2 million , respectively. The Company has an accrual of approximately $22.6 million and $16.0 million for the payment of interest and penalties at December 31, 2017 and 2016, respectively. The Company estimates that payments of approximately $0.8 million will be made in the next 12 months for assessed tax liabilities from certain taxing jurisdictions and has reclassified this amount to current in the balance sheet as shown in the Balance Sheet Information footnote. Other possible changes within the next 12 months cannot be reasonably estimated at this time. The Company and/or one of its subsidiaries files income tax returns in the U.S. federal, various state jurisdictions and various foreign jurisdictions. In certain tax jurisdictions, the Company may have more than one taxpayer. The Company is no longer subject to income tax examinations by tax authorities in its major tax jurisdictions as follows: Tax jurisdiction Years no longer subject to audit Tax jurisdiction Years no longer subject to audit U.S. Federal 2013 and prior Japan 2015 and prior China 2011 and prior Mexico 2011 and prior France 2013 and prior Poland 2011 and prior Germany 2011 and prior South Korea 2011 and prior Hungary 2008 and prior In the U.S. , certain tax attributes created in years prior to 2013 were subsequently utilized. Even though the U.S. federal statute of limitations has expired for years prior to 2013, the years in which these tax attributes were created could still be subject to examination, limited to only the examination of the creation of the tax attribute . The gross components of deferred tax assets and liabilities as of December 31, 2017 and 2016 consist of the following: December 31, (millions of dollars) 2017 2016 Deferred tax assets: Foreign tax credits $ — $ 139.5 Employee compensation 26.4 41.3 Other comprehensive loss 54.5 66.3 Research and development capitalization 76.4 145.1 Net operating loss and capital loss carryforwards 74.6 71.5 Pension and other postretirement benefits 19.1 38.8 Asbestos-related 167.1 263.0 Other 146.6 128.9 Total deferred tax assets $ 564.7 $ 894.4 Valuation allowance (95.9 ) (71.2 ) Net deferred tax asset $ 468.8 $ 823.2 Deferred tax liabilities: Goodwill and intangible assets (193.9 ) (251.3 ) Fixed assets (104.6 ) (147.1 ) Unremitted foreign earnings (98.5 ) (38.5 ) Other (12.0 ) (16.5 ) Total deferred tax liabilities $ (409.0 ) $ (453.4 ) Net deferred taxes $ 59.8 $ 369.8 At December 31, 2017, certain non-U.S. subsidiaries have net operating loss carryforwards totaling $168.9 million available to offset future taxable income. Of the total $168.9 million , $110.0 million expire at various dates from 2018 through 2036 and the remaining $58.9 million have no expiration date. The Company has a valuation allowance recorded against $88.0 million of the $168.9 million of non-U.S. net operating loss carryforwards. Certain U.S. subsidiaries have state net operating loss carryforwards totaling $791.1 million which are partially offset by a valuation allowance of $779.2 million . The state net operating loss carryforwards expire at various dates from 2018 to 2037. Certain U.S. subsidiaries also have state tax credit carryforwards of $19.7 million which are fully offset by a valuation allowance of $19.7 million . Certain non-U.S. subsidiaries located in China had tax exemptions or tax holidays, which reduced local tax expense approximately $31.0 million and $25.5 million in 2017 and 2016, respectively. The U.S. foreign tax credit carryforwards of $139.5 million from 2016 were fully utilized in 2017 as a result of the transition tax.</t>
  </si>
  <si>
    <t>Balance Sheet Information</t>
  </si>
  <si>
    <t>Balance Sheet Related Disclosures [Abstract]</t>
  </si>
  <si>
    <t>Balance Sheet information</t>
  </si>
  <si>
    <t>BALANCE SHEET INFORMATION Detailed balance sheet data is as follows: December 31, (millions of dollars) 2017 2016 Receivables, net: Customers $ 1,735.7 $ 1,448.3 Indirect taxes 152.1 99.1 Other 136.8 144.8 Gross receivables 2,024.6 1,692.2 Bad debt allowance(a) (5.7 ) (2.9 ) Total receivables, net $ 2,018.9 $ 1,689.3 Inventories, net: Raw material and supplies $ 469.7 $ 378.6 Work in progress 126.7 102.9 Finished goods 183.0 174.9 FIFO inventories 779.4 656.4 LIFO reserve (13.1 ) (15.2 ) Total inventories, net $ 766.3 $ 641.2 Prepayments and other current assets: Prepaid tooling $ 81.9 $ 77.5 Prepaid taxes 5.3 8.0 Other 58.2 51.9 Total prepayments and other current assets $ 145.4 $ 137.4 Property, plant and equipment, net: Land and land use rights $ 115.7 $ 111.0 Buildings 783.5 670.6 Machinery and equipment 2,734.4 2,371.2 Capital leases 1.5 3.9 Construction in progress 410.5 338.2 Property, plant and equipment, gross 4,045.6 3,494.9 Accumulated depreciation (1,391.7 ) (1,137.5 ) Property, plant &amp; equipment, net, excluding tooling 2,653.9 2,357.4 Tooling, net of amortization 209.9 144.4 Property, plant &amp; equipment, net $ 2,863.8 $ 2,501.8 Investments and other long-term receivables: Investment in equity affiliates $ 239.6 $ 218.9 Other long-term receivables 307.8 283.3 Total investments and other long-term receivables $ 547.4 $ 502.2 Other non-current assets: Deferred income taxes $ 121.2 $ 424.0 Asbestos insurance asset 127.7 178.7 Other 209.8 150.7 Total other non-current assets $ 458.7 $ 753.4 December 31, (millions of dollars) 2017 2016 Accounts payable and accrued expenses: Trade payables $ 1,545.6 $ 1,259.4 Payroll and employee related 239.7 206.4 Indirect taxes 111.0 63.9 Product warranties 69.0 63.9 Customer related 75.7 52.8 Asbestos-related liability 52.5 51.7 Interest 22.9 22.9 Retirement related 17.2 18.1 Dividends payable to noncontrolling shareholders 17.7 15.7 Unrecognized tax benefits 0.8 15.5 Insurance 10.1 7.8 Severance 5.8 6.4 Derivatives 5.0 1.2 Other 97.3 61.6 Total accounts payable and accrued expenses $ 2,270.3 $ 1,847.3 Other non-current liabilities: Deferred income taxes $ 61.4 $ 54.2 Deferred revenue 52.4 33.5 Product warranties 42.5 31.4 Other 199.2 156.6 Total other non-current liabilities $ 355.5 $ 275.7 (a) Bad debt allowance: 2017 2016 2015 Beginning balance, January 1 $ (2.9 ) $ (1.9 ) $ (2.3 ) Provision (2.7 ) (3.2 ) (0.5 ) Write-offs 0.1 0.2 0.7 Business divestiture — 2.0 — Translation adjustment and other (0.2 ) — 0.2 Ending balance, December 31 $ (5.7 ) $ (2.9 ) $ (1.9 ) As of December 31, 2017 and December 31, 2016, accounts payable of $106.5 million and $85.3 million , respectively, were related to property, plant and equipment purchases. Interest costs capitalized for the years ended December 31, 2017, 2016 and 2015 were $19.7 million , $14.1 million and $16.5 million , respectively. NSK-Warner KK ("NSK-Warner") The Company has a 50% interest in NSK-Warner, a joint venture based in Japan that manufactures automatic transmission components. The Company's share of the earnings reported by NSK-Warner is accounted for using the equity method of accounting. NSK-Warner is the joint venture partner with a 40% interest in the Drivetrain Segment's South Korean subsidiary, BorgWarner Transmission Systems Korea Ltd. Dividends from NSK-Warner were $20.2 million , $34.3 million and $18.0 million in calendar years ended December 31, 2017, 2016 and 2015, respectively. NSK-Warner has a fiscal year-end of March 31. The Company's equity in the earnings of NSK-Warner consists of the 12 months ended November 30. Following is summarized financial data for NSK-Warner, translated using the ending or periodic rates, as of and for the years ended November 30, 2017, 2016 and 2015 (unaudited): November 30, (millions of dollars) 2017 2016 Balance sheets: Cash and securities $ 104.6 $ 98.6 Current assets, including cash and securities 289.2 256.3 Non-current assets 231.9 194.5 Current liabilities 154.9 122.6 Non-current liabilities 68.1 48.2 Total equity 298.1 280.0 Year Ended November 30, (millions of dollars) 2017 2016 2015 Statements of operations: Net sales $ 669.6 $ 601.8 $ 519.0 Gross profit 149.2 134.1 118.6 Net earnings 85.2 71.7 73.3 NSK-Warner had no debt outstanding as of November 30, 2017 and 2016. Purchases by the Company from NSK-Warner were $12.3 million , $23.9 million and $23.0 million for the years ended December 31, 2017, 2016 and 2015, respectively.</t>
  </si>
  <si>
    <t>Goodwill and Other Intangibles</t>
  </si>
  <si>
    <t>Goodwill and Intangible Assets Disclosure [Abstract]</t>
  </si>
  <si>
    <t>Goodwill and other intangibles</t>
  </si>
  <si>
    <t>GOODWILL AND OTHER INTANGIBLES During the fourth quarter of each year, the Company qualitatively assesses its goodwill and indefinite-lived intangible assets assigned to each of its reporting units. This qualitative assessment evaluates various events and circumstances, such as macro 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vestiture activity,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During the fourth quarter of 2017, the Company performed an analysis on each reporting unit. For the reporting unit with restructuring activities, the Company performed a quantitative, "step one," goodwill impairment analysis, which requires the Company to make significant assumptions and estimates about the extent and timing of future cash flows, discount rates and growth rates. The basis of this goodwill impairment analysis is the Company's annual budget and long-range plan (“LRP”). The annual budget and LRP includes a five year projection of future cash flows based on actual new products and customer commitments and assumes the last year of the LRP data is a fair indication of the future performance. Because the LRP is estimated over a significant future period of time, those estimates and assumptions are subject to a high degree of uncertainty. Further, the market valuation models and other financial ratios used by the Company require certain assumptions and estimates regarding the applicability of those models to the Company's facts and circumstances. The Company believes the assumptions and estimates used to determine the estimated fair value are reasonable. Different assumptions could materially affect the estimated fair value. The primary assumptions affecting the Company's December 31, 2017 goodwill quantitative, "step one," impairment review are as follows: • Discount rate: The Company used a 10.4% weighted average cost of capital (“WACC”) as the discount rate for future cash flows. The WACC is intended to represent a rate of return that would be expected by a market participant. • Operating income margin: The Company used historical and expected operating income margins, which may vary based on the projections of the reporting unit being evaluated. • Revenue growth rate: The Company used a global automotive market industry growth rate forecast adjusted to estimate its own market participation for product lines. I n addition to the above primary assumptions, the Company notes the following risks to volume and operating income assumptions that could have an impact on the discounted cash flow models: • The automotive industry is cyclical and the Company's results of operations would be adversely affected by industry downturns. • The Company is dependent on market segments that use our key products and would be affected by decreasing demand in those segments. • The Company is subject to risks related to international operations. Based on the assumptions outlined above, the impairment testing conducted in the fourth quarter of 2017 indicated the Company's goodwill assigned to the reporting unit with restructuring activity that was quantitatively assessed was not impaired and contained a fair value that exceeded the reporting unit's carrying value by more than 20%. Additionally, for the reporting unit quantitatively assessed, sensitivity analyses were completed indicating that a one percent increase in the discount rate, a one percent decrease in the operating margin, or a one percent decrease in the revenue growth rate assumptions would not result in the carrying value exceeding the fair value. The changes in the carrying amount of goodwill for the years ended December 31, 2017 and 2016 are as follows: 2017 2016 (millions of dollars) Engine Drivetrain Engine Drivetrain Gross goodwill balance, January 1 $ 1,324.0 $ 880.2 $ 1,338.2 $ 921.5 Accumulated impairment losses, January 1 (501.8 ) (0.2 ) (501.8 ) (0.2 ) Net goodwill balance, January 1 $ 822.2 $ 880.0 $ 836.4 $ 921.3 Goodwill during the year: Acquisitions* — 125.8 — (12.1 ) Held for sale (7.3 ) — — — Divestitures** — — — (24.2 ) Translation adjustment and other 42.9 18.2 (14.2 ) (5.0 ) Ending balance, December 31 $ 857.8 $ 1,024.0 $ 822.2 $ 880.0 ________________ * Acquisitions during 2017 relate to the Company's 2017 purchase of Sevcon. Acquisitions during 2016 were related to the Company's fair value adjustments for the 2015 Remy acquisition, based on new information obtained during the measurement period. ** Divestitures relate to the Company's 2016 disposition of Remy light vehicle aftermarket business and Divgi-Warner Private Limited. The Company’s other intangible assets, primarily from acquisitions, consist of the following: December 31, 2017 December 31, 2016 (millions of dollars) Gross carrying amount Accumulated amortization Net carrying amount Gross carrying amount Accumulated amortization Net carrying amount Amortized intangible assets: Patented and unpatented technology $ 157.7 $ 52.9 $ 104.8 $ 108.1 $ 41.5 $ 66.6 Customer relationships 507.6 181.0 326.6 481.4 141.2 340.2 Miscellaneous 4.9 3.2 1.7 5.3 3.4 1.9 Total amortized intangible assets 670.2 237.1 433.1 594.8 186.1 408.7 In-process R&amp;D 3.8 — 3.8 3.8 — 3.8 Unamortized trade names 55.8 — 55.8 51.0 — 51.0 Total other intangible assets $ 729.8 $ 237.1 $ 492.7 $ 649.6 $ 186.1 $ 463.5 Amortization of other intangible assets was $40.0 million , $40.4 million and $19.2 million for the years ended December 31, 2017, 2016 and 2015, respectively. The estimated useful lives of the Company's amortized intangible assets range from three to 20 years. The Company utilizes the straight line method of amortization recognized over the estimated useful lives of the assets. The estimated future annual amortization expense, primarily for acquired intangible assets, is as follows: $44.3 million in 2018, $43.3 million in 2019, $42.5 million in 2020, $42.2 million in 2021 and $40.9 million in 2022. A roll forward of the gross carrying amounts of the Company's other intangible assets is presented below: (millions of dollars) 2017 2016 Beginning balance, January 1 $ 649.6 $ 705.3 Acquisitions* 72.6 — Held for sale (32.7 ) — Impairment** — (23.9 ) Divestitures*** — (19.9 ) Translation adjustment 40.3 (11.9 ) Ending balance, December 31 $ 729.8 $ 649.6 ________________ * Acquisitions primarily relate to the Company's 2017 purchase of Sevcon. ** Relates to the impairment of the Company's Etatech ECCOS intellectual technology in 2016. *** Divestiture relates to the Company's sale of Remy light vehicle aftermarket business in 2016. A roll forward of the accumulated amortization associated with the Company's other intangible assets is presented below: (millions of dollars) 2017 2016 Beginning balance, January 1 $ 186.1 $ 161.5 Amortization 40.0 40.4 Held for sale (11.6 ) — Impairment — (8.2 ) Divestitures — (0.3 ) Translation adjustment 22.6 (7.3 ) Ending balance, December 31 $ 237.1 $ 186.1</t>
  </si>
  <si>
    <t>Product Warranty</t>
  </si>
  <si>
    <t>Product Warranties Disclosures [Abstract]</t>
  </si>
  <si>
    <t>Product warranty</t>
  </si>
  <si>
    <t>PRODUCT WARRANTY The changes in the carrying amount of the Company’s total product warranty liability for the years ended December 31, 2017 and 2016 were as follows: (millions of dollars) 2017 2016 Beginning balance, January 1 $ 95.3 $ 107.9 Provisions 73.1 62.2 Acquisitions 1.0 6.9 Dispositions — (9.1 ) Held for sale (3.6 ) — Payments (60.6 ) (70.1 ) Translation adjustment 6.3 (2.5 ) Ending balance, December 31 $ 111.5 $ 95.3 Acquisition activity in 2017 of $1.0 million relates to the warranty liability associated with the Company's purchase of Sevcon. Acquisition activity in 2016 of $6.9 million relates to the Company's accrual for product issues that pre-dated the Company's 2015 acquisition of Remy. Disposition activity in 2016 of $9.1 million relates to the sale of the Remy light vehicle aftermarket business. The product warranty liability is classified in the Consolidated Balance Sheets as follows: December 31, (millions of dollars) 2017 2016 Accounts payable and accrued expenses $ 69.0 $ 63.9 Other non-current liabilities 42.5 31.4 Total product warranty liability $ 111.5 $ 95.3</t>
  </si>
  <si>
    <t>Notes Payable and Long-Term Debt</t>
  </si>
  <si>
    <t>Debt Disclosure [Abstract]</t>
  </si>
  <si>
    <t>Notes payable and long-term debt</t>
  </si>
  <si>
    <t>NOTES PAYABLE AND LONG-TERM DEBT As of December 31, 2017 and 2016, the Company had short-term and long-term debt outstanding as follows: December 31, (millions of dollars) 2017 2016 Short-term debt Short-term borrowings $ 68.8 $ 156.5 Long-term debt 8.00% Senior notes due 10/01/19 ($134 million par value) 137.4 139.1 4.625% Senior notes due 09/15/20 ($250 million par value) 251.4 251.9 1.80% Senior notes due 11/7/22 (€500 million par value) 595.7 520.7 3.375% Senior notes due 03/15/25 ($500 million par value) 496.1 495.6 7.125% Senior notes due 02/15/29 ($121 million par value) 118.9 118.8 4.375% Senior notes due 03/15/45 ($500 million par value) 493.5 493.3 Term loan facilities and other 26.5 43.6 Total long-term debt $ 2,119.5 $ 2,063.0 Less: current portion 15.8 19.4 Long-term debt, net of current portion $ 2,103.7 $ 2,043.6 In July 2016, the Company terminated interest rate swaps which had the effect of converting $384 million of fixed rate notes to variable rates. The gain on the termination is being amortized into interest expense over the remaining terms of the notes. The value related to these swap terminations as of December 31, 2017 was $2.9 million and $0.8 million on the 4.625% and 8.00% notes, respectively, as an increase to the notes. The value of these interest rate swaps as of December 31, 2016 was $3.9 million and $1.3 million on the 4.625% and 8.00% notes, respectively, as a decrease to the notes. The Company terminated fixed to floating interest rate swaps in 2009. The gain on the termination is being amortized into interest expense over the remaining term of the note. The value related to this swap termination at December 31, 2017 was $2.7 million on the 8.00% note as an increase to the note. The value related to these swap terminations at December 31, 2016 was $4.1 million on the 8.00% note as an increase to the note. The weighted average interest rate on short-term borrowings outstanding as of December 31, 2017 and 2016 was 3.1% and 2.3% , respectively. The weighted average interest rate on all borrowings outstanding, including the effects of outstanding swaps, as of December 31, 2017 and 2016 was 3.8% . Annual principal payments required as of December 31, 2017 are as follows : (millions of dollars) 2018 $ 84.6 2019 138.7 2020 252.7 2021 2.7 2022 600.4 After 2022 1,121.0 Total payments $ 2,200.1 Less: unamortized discounts 11.8 Total $ 2,188.3 The Company's long-term debt includes various covenants, none of which are expected to restrict future operations. On June 29, 2017, the Company amended and extended its $1 billion multi-currency revolving credit facility (which included a feature that allowed the Company's borrowings to be increased to $1.25 billion ) to a $1.2 billion multi-currency revolving credit facility (which includes a feature that allows the Company's borrowings to be increased to $1.5 billion ). The facility provides for borrowings through June 29, 2022 . The Company has one key financial covenant as part of the credit agreement which is a debt to EBITDA ("Earnings Before Interest, Taxes, Depreciation and Amortization") ratio. The Company was in compliance with the financial covenant at December 31, 2017 and expects to remain compliant in future periods. At December 31, 2017 and December 31, 2016, the Company had no outstanding borrowings under this facility. The Company's commercial paper program allows the Company to issue short-term, unsecured commercial paper notes up to a maximum aggregate principal amount outstanding, which increased from $1.0 billion to $1.2 billion effective July 26, 2017. Under this program, the Company may issue notes from time to time and will use the proceeds for general corporate purposes. At December 31, 2017, the Company had no outstanding borrowings under this program. As of December 31, 2016, the Company had outstanding borrowings of $50.8 million under this program, which is classified in the Condensed Consolidated Balance Sheets in Notes payable and other short-term debt. The total current combined borrowing capacity under the multi-currency revolving credit facility and commercial paper program cannot exceed $1.2 billion . As of December 31, 2017 and 2016, the estimated fair values of the Company's senior unsecured notes totaled $2,209.1 million and $2,081.4 million , respectively. The estimated fair values were $116.1 million and $62.0 million higher than their carrying value at December 31, 2017 and 2016, respectively. Fair market values of the senior unsecured notes are developed using observable values for similar debt instruments, which are considered Level 2 inputs as defined by ASC Topic 820. The carrying values of the Company's multi-currency revolving credit facility and commercial paper program approximates fair value. The fair value estimates do not necessarily reflect the values the Company could realize in the current markets. The Company had outstanding letters of credit of $31.4 million and $32.3 million at December 31, 2017 and 2016, respectively. The letters of credit typically act as guarantees of payment to certain third parties in accordance with specified terms and conditions.</t>
  </si>
  <si>
    <t>Fair Value Measurements</t>
  </si>
  <si>
    <t>Fair Value Disclosures [Abstract]</t>
  </si>
  <si>
    <t>Fair value measurements</t>
  </si>
  <si>
    <t>FAIR VALUE MEASUREMENTS ASC Topic 820 emphasizes that fair value is a market-based measurement, not an entity 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December 31, 2017 and 2016: Basis of fair value measurements Balance at December 31, 2017 Quoted prices in active markets for identical items Significant other observable inputs Significant unobservable inputs Valuation technique (millions of dollars) Assets: Foreign currency contracts $ 1.7 $ — $ 1.7 $ — A Other long-term receivables (insurance settlement agreement note receivable) $ 42.9 $ — $ 42.9 $ — C Liabilities: Foreign currency contracts $ 5.0 $ — $ 5.0 $ — A Basis of fair value measurements (millions of dollars) Balance at December 31, 2016 Quoted prices in active markets for identical items Significant other observable inputs Significant unobservable inputs Valuation technique Assets: Commodity contracts $ 0.1 $ — $ 0.1 $ — A Foreign currency contracts $ 7.2 $ — $ 7.2 $ — A Other long-term receivables (insurance settlement agreement note receivable) $ 71.5 $ — $ 71.5 $ — C Liabilities: Foreign currency contracts $ 1.1 $ — $ 1.1 $ — A The following tables classify the Company's defined benefit plan assets measured at fair value on a recurring basis as of December 31, 2017 and 2016: Basis of fair value measurements (millions of dollars) Balance at December 31, 2017 Quoted prices in active markets for identical items Significant other observable inputs Significant unobservable inputs Valuation technique Assets measured at NAV (a) U.S. Plans: Fixed income securities $ 127.1 $ 1.3 $ — $ — A 125.8 Equity securities 86.7 13.5 — — A 73.2 Real estate and other 26.3 19.9 0.4 — A 6.0 $ 240.1 $ 34.7 $ 0.4 $ — $ 205.0 Non-U.S. Plans: Fixed income securities $ 212.4 $ — $ — $ — A 212.4 Equity securities 233.9 105.4 — — A 128.5 Real estate and other 37.1 — — — A 37.1 $ 483.4 $ 105.4 $ — $ — $ 378.0 Basis of fair value measurements (millions of dollars) Balance at December 31, 2016 Quoted prices in active markets for identical items Significant other observable inputs Significant unobservable inputs Valuation technique Assets measured at NAV (a) U.S. Plans: Fixed income securities $ 113.8 $ 15.3 $ — $ — A 98.5 Equity securities 94.2 37.2 — — A 57.0 Real estate and other 21.5 13.1 0.5 — A 7.9 $ 229.5 $ 65.6 $ 0.5 $ — $ 163.4 Non-U.S. Plans: Fixed income securities $ 183.4 $ — $ — $ — A 183.4 Equity securities 190.8 87.1 — — A 103.7 Real estate and other 19.6 — — — A 19.6 $ 393.8 $ 87.1 $ — $ — $ 306.7 ________________ (a) Certain assets that are measured at fair value using the NAV per share (or its equivalent) practical expedient have not been classified in the fair value hierarchy. These amounts represent investments in commingled and managed funds which have underlying assets in fixed income securities, equity securities, and other assets. Refer to the Retirement Benefit Plans footnote to the Consolidated Financial Statements for more detail surrounding the defined plan’s asset investment policies and strategies, target allocation percentages and expected return on plan asset assumptions.</t>
  </si>
  <si>
    <t>Financial Instruments</t>
  </si>
  <si>
    <t>Derivative Instruments and Hedging Activities Disclosure [Abstract]</t>
  </si>
  <si>
    <t>Financial instruments</t>
  </si>
  <si>
    <t>FINANCIAL INSTRUMENTS The Company’s financial instruments include cash and marketable securities. Due to the short-term nature of these instruments, their book value approximates their fair value. The Company’s financial instruments may include long-term debt, interest rate and cross-currency swaps, commodity derivative contracts and foreign currency derivatives. All derivative contracts are placed with counterparties that have an S&amp;P, or equivalent, investment grade credit rating at the time of the contracts’ placement. At December 31, 2017 and 2016, the Company had no derivative contracts that contained credit risk related contingent features. The Company uses certain commodity derivative contracts to protect against commodity price changes related to forecasted raw material and supplies purchases. The Company primarily utilizes forward and option contracts, which are designated as cash flow hedges. At December 31, 2017, there were no commodity derivative contracts outstanding: Commodity derivative contracts Commodity Volume hedged December 31, 2017 Volume hedged December 31, 2016 Units of measure Duration Copper — 213.8 Metric Tons — The Company manages its interest rate risk by balancing its exposure to fixed and variable rates while attempting to optimize its interest costs. The Company selectively uses interest rate swaps to reduce market value risk associated with changes in interest rates (fair value hedges). At December 31, 2017 and December 31, 2016, the Company had no outstanding interest rate swaps.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In addition, the Company uses foreign currency forward contracts to hedge exposure associated with our net investment in certain foreign operations (net investment hedges). The Company has also designated its Euro denominated debt as a net investment hedge of the Company's investment in a European subsidiary. Foreign currency derivative contracts require the Company, at a future date, to either buy or sell foreign currency in exchange for the operating units’ local currency. At December 31, 2017 and December 31, 2016, the following foreign currency derivative contracts were outstanding: Foreign currency derivatives (in millions) Functional currency Traded currency Notional in traded currency Notional in traded currency Ending Duration Brazilian real Euro 1.1 — Apr - 18 Chinese renminbi Euro 18.6 — Jun - 18 Chinese renminbi US dollar 36.0 33.5 Sept - 18 Euro British pound 3.9 4.2 Dec - 18 Euro Chinese renminbi 85.0 — Dec - 18 Euro Japanese yen 1,311.3 1,004.8 Dec - 18 Euro Polish zloty — 18.8 Dec - 17 Euro Swedish krona 267.4 — May - 18 Euro US dollar 56.5 35.3 Mar - 19 Japanese yen Chinese renminbi — 68.7 Dec - 17 Japanese yen Korean won — 5,689.2 Dec - 17 Japanese yen US dollar — 2.0 Dec - 17 Korean won Euro 3.1 — Dec - 18 Korean won Japanese yen 619.0 539.9 Dec - 18 Korean won US dollar 11.2 14.2 Dec - 18 Mexican peso US dollar — 10.5 Dec - 17 Swedish krona Euro 109.7 48.2 Jan - 20 US dollar Euro 42.0 — Dec - 18 At December 31, 2017 and 2016, the following amounts were recorded in the Consolidated Balance Sheets as being payable to or receivable from counterparties under ASC Topic 815: Assets Liabilities (millions of dollars) Location December 31, 2017 December 31, 2016 Location December 31, 2017 December 31, 2016 Foreign currency Prepayments and other current assets $ 0.9 $ 7.2 Accounts payable and accrued expenses $ 5.0 $ 1.1 Other non-current assets $ 0.8 $ — Other non-current liabilities $ — $ — Commodity Prepayments and other current assets $ — $ 0.1 Accounts payable and accrued expenses $ — $ — Effectiveness for cash flow and net investment hedges is assessed at the inception of the hedging relationship and quarterly, thereafter. To the extent that derivative instruments are deemed to be effective, gains and losses arising from these contract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o the extent that derivative instruments are deemed to be ineffective, gains or losses are recognized into income. The table below shows deferred gains (losses) reported in AOCI, as well as the amount expected to be reclassified to income in one year or less. The amount expected to be reclassified to income in one year or less assumes no change in the current relationship of the hedged item at December 31, 2017 market rates. Deferred gain (loss) in AOCI at Gain (loss) expected to be reclassified to income in one year or less (millions of dollars) December 31, 2017 December 31, 2016 Foreign currency $ (2.3 ) $ 5.6 $ (3.1 ) Commodity — (0.1 ) — Net investment hedges (54.2 ) 29.5 — Total $ (56.5 ) $ 35.0 $ (3.1 ) Derivative instruments designated as hedging instruments as defined by ASC Topic 815 held during the period resulted in the following gains and losses recorded in income: Gain (loss) reclassified from AOCI to income Gain (loss) recognized in income Year Ended December 31, Year Ended December 31, (millions of dollars) Location 2017 2016 Location 2017 2016 Foreign currency Sales $ 3.4 $ (0.1 ) SG&amp;A expense $ — $ 0.3 Foreign currency Cost of goods sold $ (0.1 ) $ 1.4 SG&amp;A expense $ (0.1 ) $ — Commodity Cost of goods sold $ 0.5 $ (1.4 ) Cost of goods sold $ — $ (0.3 ) Year Ended December 31, (millions of dollars) 2017 2016 Contract Type Location Gain (loss) on swaps Gain (loss) on borrowings Gain (loss) on swaps Gain (loss) on borrowings Interest rate swap Interest expense and finance charges $ — $ — $ 8.5 $ (8.5 ) At December 31, 2017 and 2016, derivative instruments that were not designated as hedging instruments as defined by ASC Topic 815 were immaterial.</t>
  </si>
  <si>
    <t>Retirement Benefit Plans</t>
  </si>
  <si>
    <t>Retirement Benefits [Abstract]</t>
  </si>
  <si>
    <t>Retirement benefit plans</t>
  </si>
  <si>
    <t>RETIREMENT BENEFIT PLANS The Company sponsors various defined contribution savings plans, primarily in the U.S., that allow employees to contribute a portion of their pre-tax and/or after-tax income in accordance with plan specified guidelines. Under specified conditions, the Company will make contributions to the plans and/or match a percentage of the employee contributions up to certain limits. Total expense related to the defined contribution plans was $33.5 million , $28.3 million and $28.0 million in the years ended December 31, 2017, 2016 and 2015, respectively. The Company has a number of defined benefit pension plans and other postretirement employee benefit plans covering eligible salaried and hourly employees and their dependents. The defined pension benefits provided are primarily based on (i) years of service and (ii) average compensation or a monthly retirement benefit amount. The Company provides defined benefit pension plans in France, Germany, Ireland, Italy, Japan, Mexico, Monaco, South Korea, Sweden, U.K. and the U.S. The other postretirement employee benefit plans, which provide medical benefits, are unfunded plans. All pension and other postretirement employee benefit plans in the U.S. have been closed to new employees. The measurement date for all plans is December 31. During the fourth quarter of 2015, the Company settled approximately $48 million of its projected benefit obligation by transferring approximately $48 million in plan assets through a lump-sum pension de-risking disbursement made to an insurance company. This agreement unconditionally and irrevocably guarantees all future payments to certain participants that were receiving payments from the U.S. pension plan. The insurance company assumes all investment risk associated with the assets that were delivered as part of this transaction. As a result, the Company recorded a non-cash settlement loss of $25.7 million related to the accelerated recognition of unamortized losses . The following table summarizes the expenses for the Company's defined contribution and defined benefit pension plans and the other postretirement defined employee benefit plans. Year Ended December 31, (millions of dollars) 2017 2016 2015 Defined contribution expense $ 33.5 $ 28.3 $ 28.0 Defined benefit pension expense 12.5 10.1 35.5 Other postretirement employee benefit expense 0.5 1.4 3.3 Total $ 46.5 $ 39.8 $ 66.8 The following provides a roll forward of the plans’ benefit obligations, plan assets, funded status and recognition in the Consolidated Balance Sheets. Pension benefits Other postretirement Year Ended December 31, employee benefits 2017 2016 Year Ended December 31, (millions of dollars) US Non-US US Non-US 2017 2016 Change in projected benefit obligation: Projected benefit obligation, January 1 $ 282.5 $ 528.2 $ 300.7 $ 508.5 $ 119.9 $ 145.3 Service cost — 18.0 — 16.2 0.1 0.2 Interest cost 8.9 11.0 9.6 12.5 3.2 4.0 Plan participants’ contributions — 0.3 — 0.4 — — Plan amendments — — — 0.2 (0.7 ) — Settlement and curtailment — (3.7 ) — (1.3 ) — — Actuarial loss (gain) 8.7 (7.8 ) (5.7 ) 70.2 2.2 (14.4 ) Currency translation — 63.4 — (45.3 ) — — Acquisition (divestiture) 4.0 37.0 — (12.8 ) — — Benefits paid (20.8 ) (17.6 ) (22.1 ) (20.4 ) (17.7 ) (15.2 ) Projected benefit obligation, December 31 $ 283.3 $ 628.8 $ 282.5 $ 528.2 $ 107.0 $ 119.9 Change in plan assets: Fair value of plan assets, January 1 $ 229.5 $ 393.8 $ 235.8 $ 395.1 Actual return on plan assets 23.5 30.7 12.7 54.0 Employer contribution 4.0 14.3 2.7 17.0 Plan participants’ contribution — 0.3 — 0.4 Settlements — (3.6 ) — (1.3 ) Currency translation — 46.8 — (40.8 ) Acquisition (divestiture) 3.8 18.1 — (10.2 ) Other — 0.6 — — Benefits paid (20.7 ) (17.6 ) (21.7 ) (20.4 ) Fair value of plan assets, December 31 $ 240.1 $ 483.4 $ 229.5 $ 393.8 Funded status $ (43.2 ) $ (145.4 ) $ (53.0 ) $ (134.4 ) $ (107.0 ) $ (119.9 ) Amounts in the Consolidated Balance Sheets consist of: Non-current assets $ — $ 23.2 $ — $ 4.9 $ — $ — Current liabilities (0.1 ) (3.9 ) (0.1 ) (3.5 ) (13.2 ) (14.5 ) Non-current liabilities (43.1 ) (164.7 ) (52.9 ) (135.8 ) (93.8 ) (105.4 ) Net amount $ (43.2 ) $ (145.4 ) $ (53.0 ) $ (134.4 ) $ (107.0 ) $ (119.9 ) Amounts in accumulated other comprehensive loss consist of: Net actuarial loss $ 111.0 $ 159.0 $ 116.9 $ 163.7 $ 20.8 $ 19.9 Net prior service (credit) cost (6.6 ) 0.8 (7.4 ) 0.8 (15.8 ) (19.2 ) Net amount* $ 104.4 $ 159.8 $ 109.5 $ 164.5 $ 5.0 $ 0.7 Total accumulated benefit obligation for all plans $ 283.3 $ 602.0 $ 282.5 $ 505.5 ________________ * AOCI shown above does not include our equity investee, NSK-Warner. NSK-Warner had an AOCI loss of $9.7 million and $10.8 million at December 31, 2017 and 2016, respectively. The funded status of pension plans with accumulated benefit obligations in excess of plan assets at December 31 is as follows: December 31, (millions of dollars) 2017 2016 Accumulated benefit obligation $ (681.2 ) $ (594.0 ) Plan assets 494.8 423.3 Deficiency $ (186.4 ) $ (170.7 ) Pension deficiency by country: United States $ (43.2 ) $ (53.0 ) Germany (75.7 ) (77.5 ) Other (67.5 ) (40.2 ) Total pension deficiency $ (186.4 ) $ (170.7 ) The weighted average asset allocations of the Company’s funded pension plans and target allocations by asset category are as follows: December 31, Target Allocation 2017 2016 U.S. Plans: Real estate and other 11 % 9 % 0% - 15% Fixed income securities 53 % 50 % 45% - 65% Equity securities 36 % 41 % 25% - 45% 100 % 100 % Non-U.S. Plans: Real estate and other 8 % 5 % 0% - 10% Fixed income securities 44 % 47 % 43% - 53% Equity securities 48 % 48 % 46% - 56% 100 % 100 % The Company's investment strategy is to maintain actual asset weightings within a preset range of target allocations. The Company believes these ranges represent an appropriate risk profile for the planned benefit payments of the plans based on the timing of the estimated benefit payments. In each asset category, separate portfolios are maintained for additional diversification. Investment managers are retained in each asset category to manage each portfolio against its benchmark. Each investment manager has appropriate investment guidelines. In addition, the entire portfolio is evaluated against a relevant peer group. The defined benefit pension plans did not hold any Company securities as investments as of December 31, 2017 and 2016. A portion of pension assets is invested in common and commingled trusts. The Company expects to contribute a total of $15 million to $25 million into its defined benefit pension plans during 2018. Of the $15 million to $25 million in projected 2018 contributions, $3.5 million are contractually obligated, while any remaining payments would be discretionary. Refer to the Fair Value Measurements footnote to the Consolidated Financial Statements for more detail surrounding the fair value of each major category of plan assets, as well as the inputs and valuation techniques used to develop the fair value measurements of the plans' assets at December 31, 2017 and 2016. See the table below for a breakout of net periodic benefit cost between U.S. and non-U.S. pension plans: Pension benefits Other postretirement employee benefits Year Ended December 31, 2017 2016 2015 Year Ended December 31, (millions of dollars) US Non-US US Non-US US Non-US 2017 2016 2015 Service cost $ — $ 18.0 $ — $ 16.2 $ — $ 14.9 $ 0.1 $ 0.2 $ 0.2 Interest cost 8.9 11.0 9.6 12.5 11.2 14.1 3.2 4.0 5.7 Expected return on plan assets (13.2 ) (23.8 ) (15.0 ) (24.3 ) (17.0 ) (24.8 ) — — — Settlements, curtailments and other — 0.3 — — 25.7 (0.8 ) — — — Amortization of unrecognized prior service (credit) cost (0.8 ) — (0.8 ) 0.6 (0.8 ) 0.1 (4.1 ) (4.9 ) (5.7 ) Amortization of unrecognized loss 4.2 7.9 5.1 6.2 6.3 6.6 1.3 2.1 3.1 Net periodic (income) cost $ (0.9 ) $ 13.4 $ (1.1 ) $ 11.2 $ 25.4 $ 10.1 $ 0.5 $ 1.4 $ 3.3 The estimated net loss for the defined benefit pension plans that will be amortized from accumulated other comprehensive loss into net periodic benefit cost over the next fiscal year is $11.2 million . The estimated net loss and prior service credit for the other postretirement employee benefit plans that will be amortized from accumulated other comprehensive loss into net periodic benefit cost over the next fiscal year are $1.2 million and $4.1 million , respectively. The Company's weighted-average assumptions used to determine the benefit obligations for its defined benefit pension and other postretirement employee benefit plans as of December 31, 2017 and 2016 were as follows: December 31, (percent) 2017 2016 U.S. pension plans: Discount rate 3.55 3.94 Rate of compensation increase N/A N/A U.S. other postretirement employee benefit plans: Discount rate 3.32 3.61 Rate of compensation increase N/A N/A Non-U.S. pension plans: Discount rate 2.25 2.25 Rate of compensation increase 2.98 3.00 The Company’s weighted-average assumptions used to determine the net periodic benefit cost for its defined benefit pension and other postretirement employee benefit plans for the years ended December 31, 2017, 2016 and 2015 were as follows: Year Ended December 31, (percent) 2017 2016 2015 U.S. pension plans: Discount rate 3.94 4.15 3.89 Rate of compensation increase N/A N/A N/A Expected return on plan assets 6.01 6.70 6.71 U.S. other postretirement plans: Discount rate 3.61 3.84 3.50 Rate of compensation increase N/A N/A N/A Expected return on plan assets N/A N/A N/A Non-U.S. pension plans: Discount rate 2.25 2.99 2.84 Rate of compensation increase 3.00 3.01 2.84 Expected return on plan assets 5.68 6.41 6.53 The Company's approach to establishing the discount rate is based upon the market yields of high-quality corporate bonds, with appropriate consideration of each plan's defined benefit payment terms and duration of the liabilities. In determining the discount rate, the Company utilizes a full yield approach in the estimation of service and interest components by applying the specific spot rates along the yield curve used in the determination of the benefit obligation to the relevant projected cash flows. The Company determines its expected return on plan asset assumptions by evaluating estimates of future market returns and the plans' asset allocation. The Company also considers the impact of active management of the plans' invested assets. The estimated future benefit payments for the pension and other postretirement employee benefits are as follows: Pension benefits Other postretirement employee benefits (millions of dollars) Year U.S. Non-U.S. 2018 $ 22.2 $ 20.0 $ 13.3 2019 19.5 20.5 12.2 2020 19.4 21.4 11.7 2021 19.3 22.4 10.6 2022 18.5 23.6 9.6 2023-2027 87.2 130.8 34.2 The weighted-average rate of increase in the per capita cost of covered health care benefits is projected to be 6.75% in 2018 for pre-65 and post-65 participants, decreasing to 5.0% by the year 2025. A one-percentage point change in the assumed health care cost trend would have the following effects: One Percentage Point (millions of dollars) Increase Decrease Effect on other postretirement employee benefit obligation $ 7.1 $ (6.3 ) Effect on total service and interest cost components $ 0.2 $ (0.2 )</t>
  </si>
  <si>
    <t>Stock-Based Compensation</t>
  </si>
  <si>
    <t>Disclosure of Compensation Related Costs, Share-based Payments [Abstract]</t>
  </si>
  <si>
    <t>STOCK-BASED COMPENSATION Under the Company's 2004 Stock Incentive Plan ("2004 Plan"), the Company granted options to purchase shares of the Company's common stock at the fair market value on the date of grant. The options vested over periods up to three years and have a term of 10 years from date of grant. At its November 2007 meeting, the Company's Compensation Committee decided that restricted common stock awards and stock units ("restricted stock") would be awarded in place of stock options for long-term incentive award grants to employees. Restricted stock granted to employees generally vests 50% after two years and the remainder after three years from the date of grant. Restricted stock granted to non-employee directors generally vests on the first anniversary date of the grant. In February 2014, the Company's Board of Directors replaced the expired 2004 Plan by adopting the BorgWarner Inc. 2014 Stock Incentive Plan ("2014 Plan"). On April 30, 2014, the Company's stockholders approved the 2014 Plan. Under the 2014 Plan, approximately 8 million shares are authorized for grant, of which approximately 4.9 million shares are available for future issuance as of December 31, 2017. Stock Options A summary of the plans’ shares under option at December 31, 2017, 2016 and 2015 is as follows: Shares (thousands) Weighted average exercise price Weighted average remaining contractual life (in years) Aggregate intrinsic value (in millions) Outstanding at January 1, 2015 1,714 $ 16.11 1.7 $ 66.5 Exercised (440 ) $ 14.76 $ 19.2 Forfeited (7 ) $ 14.52 Outstanding at December 31, 2015 1,267 $ 16.59 0.9 $ 33.7 Exercised (794 ) $ 16.07 $ 14.4 Outstanding at December 31, 2016 473 $ 17.47 0.1 $ 10.4 Exercised (473 ) $ 17.47 $ 10.4 Outstanding at December 31, 2017 — $ — 0.0 $ — Options exercisable at December 31, 2017 — $ — 0.0 $ — Proceeds from stock option exercises for the years ended December 31, 2017, 2016 and 2015 were as follows: Year Ended December 31, (millions of dollars) 2017 2016 2015 Proceeds from stock options exercised — gross $ 8.3 $ 12.7 $ 6.5 Tax benefit 8.2 0.3 10.3 Proceeds from stock options exercised, net of tax $ 16.5 $ 13.0 $ 16.8 Restricted Stock The value of restricted stock is determined by the market value of the Company’s common stock at the date of grant. In 2017, restricted stock in the amount of 776,753 shares and 26,919 shares was granted to employees and non-employee directors, respectively. The value of the awards is recognized as compensation expense ratably over the restriction periods. As of December 31, 2017, there was $28.0 million of unrecognized compensation expense that will be recognized over a weighted average period of approximately 2 years . Restricted stock compensation expense recorded in the Consolidated Statements of Operations is as follows: Year Ended December 31, (millions of dollars, except per share data) 2017 2016 2015 Restricted stock compensation expense $ 27.0 $ 26.7 $ 28.0 Restricted stock compensation expense, net of tax $ 19.7 $ 19.5 $ 20.4 A summary of the status of the Company’s nonvested restricted stock for employees and non-employee directors at December 31, 2017, 2016 and 2015 is as follows: Shares subject to restriction Weighted average grant date fair value Nonvested at January 1, 2015 1,266 $ 43.57 Granted 687 $ 58.45 Vested (588 ) $ 39.14 Forfeited (39 ) $ 50.85 Nonvested at December 31, 2015 1,326 $ 53.18 Granted 724 $ 30.07 Vested (551 ) $ 47.55 Forfeited (70 ) $ 43.05 Nonvested at December 31, 2016 1,429 $ 44.12 Granted 804 $ 40.10 Vested (521 ) $ 56.53 Forfeited (119 ) $ 38.97 Nonvested at December 31, 2017 1,593 $ 38.86 Total Shareholder Return Performance Share Plans The 2004 and 2014 Plans provide for awarding of performance shares to members of senior management at the end of successive three-year periods based on the Company's performance in terms of total shareholder return relative to a peer group of automotive companies. Based on the Company’s relative ranking within the performance peer group, it is possible for none of the awards to vest or for a range up to the 200% of the target shares to vest. The Company recognizes compensation expense relating to its performance share plans ratably over the performance period regardless of whether the market conditions are expected to be achieved. Compensation expense associated with the performance share plans is calculated using a lattice model (Monte Carlo simulation). The amounts expensed under the plan and the common stock issuances for the three -year measurement periods ended December 31, 2017, 2016 and 2015 were as follows: Year Ended December 31, (millions of dollars, except share data) 2017 2016 2015 Expense $ 9.9 $ 9.6 $ 12.2 Number of shares — — — The Company’s non-vested total shareholder return performance share awards outstanding at December 31, 2017, 2016 and 2015 were 356,750 ; 409,600 ; and 474,600 shares, respectively. The weighted average grant date fair value of the total shareholder return performance share awards was $32.26 , $43.99 and $56.55 for 2017, 2016 and 2015, respectively. As of December 31, 2017, there was $7.2 million of unrecognized compensation expense that will be recognized over a weighted average period of approximately 2 years. Relative Revenue Growth Performance Share Plans In the second quarter of 2016, the Company started a new performance share program to reward members of senior management based on the Company's performance in terms of revenue growth relative to the vehicle market over three -year performance periods. The value of this performance share award is determined by the market value of the Company’s common stock at the date of grant. The Company recognizes compensation expense relating to its performance share plans over the performance period based on the number of shares expected to vest at the end of each reporting period. The actual performance of the Company is evaluated quarterly, and the expense is adjusted according to the new projections. The amounts expensed under the plan and common stock issuance for the year ended December 31, 2017 and 2016 were as follows: Year Ended December 31, (millions of dollars, except share data) 2017 2016 Expense $ 15.9 $ 7.1 Number of shares 126,000 — A summary of the status of the Company’s nonvested relative revenue growth performance shares at December 31, 2017 and 2016 is as follows: Number of shares Weighted average grant date fair value Nonvested at December 31, 2015 — $ — Granted 485 $ 38.62 Vested (126 ) $ 38.62 Forfeited (39 ) $ 38.62 Nonvested at December 31, 2016 320 $ 38.62 Granted 198 $ 40.08 Vested (156 ) $ 38.62 Forfeited (7 ) $ 39.20 Nonvested at December 31, 2017 355 $ 39.42 Based on the Company’s relative revenue growth in excess of the industry vehicle production, it is possible for none of the awards to vest or for a range up to the 200% of the target shares to vest. As of December 31, 2017, there was $9.3 million of unrecognized compensation expense that will be recognized over a weighted average period of approximately 2 years. The unrecognized amount of compensation expense is based on projected performance as of December 31, 2017.</t>
  </si>
  <si>
    <t>Accumulated Other Comprehensive Loss</t>
  </si>
  <si>
    <t>Accumulated Other Comprehensive Income (Loss), Net of Tax [Abstract]</t>
  </si>
  <si>
    <t>Comprehensive Income (Loss) Note</t>
  </si>
  <si>
    <t>The following table summarizes the activity within accumulated other comprehensive loss during the years ended December 31, 2017, 2016 and 2015: (millions of dollars) Foreign currency translation adjustments Hedge instruments Defined benefit postretirement plans Other Total Beginning Balance, January 1, 2015 $ (160.7 ) $ 1.7 $ (227.3 ) $ 2.7 $ (383.6 ) Comprehensive (loss) income before reclassifications (260.5 ) 2.6 44.9 0.2 (212.8 ) Income taxes associated with comprehensive (loss) income before reclassifications — (1.6 ) (14.3 ) — (15.9 ) Reclassification from accumulated other comprehensive (loss) income — (6.1 ) 9.6 — 3.5 Income taxes reclassified into net earnings — 1.4 (2.8 ) — (1.4 ) Ending Balance December 31, 2015 $ (421.2 ) $ (2.0 ) $ (189.9 ) $ 2.9 $ (610.2 ) Comprehensive (loss) income before reclassifications (109.1 ) 8.0 (11.4 ) (1.6 ) (114.1 ) Income taxes associated with comprehensive (loss) income before reclassifications — (0.7 ) (2.6 ) — (3.3 ) Reclassification from accumulated other comprehensive (loss) income — 0.1 8.3 — 8.4 Income taxes reclassified into net earnings — (0.4 ) (2.5 ) — (2.9 ) Ending Balance December 31, 2016 $ (530.3 ) $ 5.0 $ (198.1 ) $ 1.3 $ (722.1 ) Comprehensive (loss) income before reclassifications 236.5 (4.5 ) (5.0 ) 1.4 228.4 Income taxes associated with comprehensive (loss) income before reclassifications — 1.0 (0.5 ) — 0.5 Reclassification from accumulated other comprehensive (loss) income — (3.8 ) 8.5 — 4.7 Income taxes reclassified into net earnings — 1.0 (2.5 ) — (1.5 ) Ending Balance December 31, 2017 $ (293.8 ) $ (1.3 ) $ (197.6 ) $ 2.7 $ (490.0 )</t>
  </si>
  <si>
    <t>Contingencies</t>
  </si>
  <si>
    <t>Commitments and Contingencies Disclosure [Abstract]</t>
  </si>
  <si>
    <t>CONTINGENCIES In the normal course of business, the Company is party to various commercial and legal claims, actions and complaints, including matters involving warranty claims, intellectual property claims, general liability and various other risks. It is not possible to predict with certainty whether or not the Company will ultimately be successful in any of these commercial and legal matters or, if not, what the impact might be. The Company's environmental and product liability contingencies are discussed separately below. The Company's management does not expect that an adverse outcome in any of these commercial and legal claims, actions and complaints will have a material adverse effect on the Company's results of operations, financial position or cash flows, although it could be material to the results of operations in a particular quarter. Environmental 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and, as such, may presently be liable for the cost of clean-up and other remedial activities at 27 such sites.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Based on information available to the Company (which in most cases includes: an estimate of allocation of liability among PRPs; the probability that other PRPs, many of whom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the Company has an accrual for indicated environmental liabilities of $8.3 million and $6.3 million at December 31, 2017 and at December 31, 2016, respectively. The Company expects to pay out substantially all of the amounts accrued for environmental liability over the next five years. In connection with the sale of Kuhlman Electric Corporation (“Kuhlman Electric”), a former indirect subsidiary, the Company agreed to indemnify the buyer and Kuhlman Electric against certain environmental liabilities relating to certain operations of Kuhlman Electric that pre-date the Company’s 1999 acquisition of Kuhlman Electric. Kuhlman Electric was sued by plaintiffs alleging personal injuries purportedly arising from contamination at Kuhlman Electric’s Crystal Springs, Mississippi facility. The Company understands that Kuhlman Electric was required by regulatory officials to remediate such contamination. Kuhlman Electric and its new owner tendered the personal injury lawsuits and regulatory demands to the Company. After the Company made certain payments to the plaintiffs and undertook certain remediation on Kuhlman Electric’s behalf, litigation regarding the validity of the indemnity ensued. The underlying personal injury lawsuits and indemnity litigation now have been fully resolved. The Company continues to pursue litigation against Kuhlman Electric’s historical insurers for reimbursement of amounts it paid on behalf of Kuhlman Electric under the indemnity. The Company may in the future become subject to further legal proceedings relating to these matters. Asbestos-related Liability Like many other industrial companies that have historically operated in the United States, the Company, or parties that the Company is obligated to indemnify, continues to be named as one of many defendants in asbestos-related personal injury actions. We believe that the Company’s involvement is limited because these claims generally relate to a few types of automotive products that were manufactured over thirty years ago and contained encapsulated asbestos. The nature of the fibers, the encapsulation of the asbestos, and the manner of the products’ use all lead the Company to believe that these products were and are highly unlikely to cause harm. Furthermore, the useful life of nearly all of these products expired many years ago. The Company’s asbestos-related claims activity for the year ended December 31, 2017 and 2016 is as follows: 2017 2016 Beginning Claims January 1 9,385 10,061 New Claims Received 2,116 2,078 Dismissed Claims (1,866 ) (2,402 ) Settled Claims (410 ) (352 ) Ending Claims December 31 9,225 9,385 The Company vigorously defends against these claims, and has obtained the dismissal of the majority of the claims asserted against it without any payment. The Company likewise expects that no payment will be made by the Company or its insurers in the vast majority of current and future asbestos-related claims in which it has been or will be named (or has an obligation to indemnify a party which has been or will be named). Through December 31, 2017 and December 31, 2016, the Company incurred $528.7 million and $477.7 million , respectively, in indemnity (including settlement payments) and defense costs in connection with asbestos-related claims. During 2017 and 2016, the Company paid $51.7 million and $45.3 million , respectively, in indemnity and related defense costs in connection with asbestos-related claims. These gross payments are before tax benefits and any insurance receipts. Indemnity and defense costs are incorporated into the Company's operating cash flows and will continue to be in the future. The Company reviews, on an ongoing basis, its own experience in handling asbestos-related claims and trends affecting asbestos-related claims in the U.S. tort system generally, for the purposes of assessing the value of pending asbestos-related claims and the estimated number and value of those that may be asserted in the future, as well as potential recoveries from the Company’s insurers with respect to such claims and defense costs. For periods prior to the year ending December 31, 2016, the Company determined that its liability for pending asbestos-related claims not yet resolved, and their associated defense costs, was both probable and reasonably estimable and, in accordance with ASC 450-20, Contingencies , the Company accrued a liability for such claims. The Company further determined with respect to such periods that its liability for potential asbestos-related claims that had not yet been asserted, and their associated defense costs, could not then be reasonably estimated. The inability to arrive at a reasonable estimate of the liability for such claims and defense costs was based on, among other factors, the Company’s unique defense profile resulting from the fact that its long-discontinued asbestos-containing products used encapsulated asbestos, ceased to be manufactured more than 30 years ago, and had short useful lives; the volatility in claim filing patterns against the Company, including the number and type of such claims; changes in asbestos-related litigation in the United States and tort reform efforts at the individual court level and as a result of state or federal legislation; the significant number of co-defendants that had filed for bankruptcy; the magnitude and timing of co-defendant bankruptcy trust payments; and the inherent uncertainty of future disease incidence and claiming patterns against the Company. All of these factors collectively formed the basis for the Company’s conclusion in periods prior to the year ending December 31, 2016 that a reasonable estimate of the liability for potential asbestos-related claims not yet asserted could not be made. The Company continued its efforts to evaluate these factors in connection with the preparation of its annual financial statements for the year ending December 31, 2016 and, if possible, arrive at a reasonable estimate of the number and value of potential future asbestos-related claims. The Company concluded based on those efforts that the potential liability for asbestos-related claims not yet asserted was capable of reasonable estimation for several reasons, including the identification and verification of trends in the Company’s claims data in recent years indicating that its specific claims experience was becoming less volatile and stabilizing; changes in the management of asbestos-related claims, including specifically: the engagement of new National Coordinating Counsel with significant asbestos litigation experience and a global presence, the engagement of several new local counsel panels, outsourcing administration and claims handling to a third party, implementing various improvements in the processing of asbestos-related claims so as to allow the Company’s management to have greater real-time insight into the handling of individual asbestos-related claims, and increasing audits and compliance reviews of counsel handling asbestos-related claims; stabilization in the asbestos litigation environment faced by the Company; a reduction in co-defendant bankruptcies to historically low levels; stabilization in asbestos trust payments; and a reduction of uncertainty stemming from the elimination of many dormant claims and changes in the Company’s litigation and defense strategy respecting asbestos-related claims. All of these factors taken together informed the Company’s efforts to make a reasonable estimate of potential asbestos-related claims not yet asserted, and no one factor was determinative. As part of its review and assessment of asbestos-related claims, the Company hired a third party consultant in the third quarter of 2016 to further assist in the analysis of potential future asbestos-related claims. The consultant’s work utilized data and analysis resulting from the Company’s claim review process and included the development of an estimate of the potential value of asbestos-related claims asserted but not yet resolved as well as the number and potential value of asbestos-related claims not yet asserted. In developing the estimate of liability for potential future claims, the third-party consultant projected a potential number of future claims based on the Company’s historical claim filings and patterns and compared that to anticipated levels of unique plaintiff asbestos-related claims asserted in the U.S. tort system against all defendants. The consultant also utilized assumptions based on the Company’s historical proportion of claims resolved without payment, historical settlement costs for those claims that result in a payment, and historical defense costs. The liabilities were then estimated by multiplying the pending and projected future claim filings by projected payments rates and average settlement amounts and then adding an estimate for defense costs. The Company determined based on the factors described above, including the analysis and input of the consultant, that its best estimate of the aggregate liability both for asbestos-related claims asserted but not yet resolved and potential asbestos-related claims not yet asserted, including an estimate for defense costs, was $828.2 million and $879.3 million as of December 31, 2017 and December 31, 2016, respectively. This liability reflects the actuarial central estimate, which is intended to represent an expected value of the most probable outcome. As a result, the Company in the fourth quarter of 2016 recorded a charge of $703.6 million before tax, or $440.6 million after tax, resulting from the difference in total liability from what was previously accrued, consulting fees, less available insurance coverage . As of December 31, 2017, the Company estimates that its aggregate liability for such claims, including estimated defense costs, is as follows: (millions of dollars) Asbestos Liability as of December 31, 2016 $ 879.3 Indemnity and Defense Related Costs (51.1 ) Asbestos Liability as of December 31, 2017 $ 828.2 The Company's estimate is not discounted to present value and includes an estimate of liability for potential future claims not yet asserted through December 31, 2059 with a runoff through 2067. The Company currently believes that December 31, 2067 is a reasonable assumption as to the last date on which it may have resolved all asbestos-related claims, based on the nature and useful life of the Company’s products and the likelihood of incidence of asbestos-related disease in the U.S. population generally. The Company’s estimate of the indemnity and defense costs for asbestos-related claims asserted but not yet resolved and potential claims not yet asserted is its reasonable best estimate of such costs. Such estimate is subject to numerous uncertainties. These include future legislative or judicial changes affecting the U.S. tort system, bankruptcy proceedings involving one or more co-defendants, the impact and timing of payments from bankruptcy trusts that presently exist and those that may exist in the future, disease emergence and associated claim filings, the impact of future settlements or significant judgments, changes in the medical condition of claimants, changes in the treatment of asbestos-related disease, and any changes in settlement or defense strategies. The balances recorded for asbestos-related claims are based on the best available information and assumptions that the Company believes are reasonable, including as to the number of future claims that may be asserted, the percentage of claims that may result in a payment, the average cost to resolve such claims, and potential defense costs. The Company concluded that it is reasonably possible that it may incur additional losses through 2067 for asbestos-related claims, in addition to amounts recorded, of up to approximately $100.0 million as of December 31, 2017. The various assumptions utilized in arriving at the Company’s estimate may also change over time, and the Company’s actual liability for asbestos-related claims asserted but not yet resolved and those not yet asserted may be higher or lower than the Company’s estimate as a result of such changes. The Company has certain insurance coverage applicable to asbestos-related claims. Prior to June 2004, the settlement and defense costs associated with all asbestos-related claims were paid by the Company's primary layer insurance carriers under a series of interim funding arrangements. In June 2004, primary layer insurance carriers notified the Company of the alleged exhaustion of their policy limits. A declaratory judgment action was filed in January 2004 in the Circuit Court of Cook County, Illinois by Continental Casualty Company and related companies against the Company and certain of its historical general liability insurers. The Cook County court has issued a number of interim rulings and discovery is continuing in this proceeding. The Company is vigorously pursuing the litigation against all carriers that are parties to it, as well as pursuing settlement discussions with its carriers where appropriate. The Company has entered into settlement agreements with certain of its insurance carriers, resolving such insurance carriers’ coverage disputes through the carriers’ agreement to pay specified amounts to the Company, either immediately or over a specified period. Through December 31, 2017 and December 31, 2016, the Company received $270.0 million in cash and notes from insurers on account of indemnity and defense costs respecting asbestos-related claims. The Company continues to have additional excess insurance coverage available for potential future asbestos-related claims. As of December 31, 2017 and December 31, 2016, the Company estimates that it has $386.4 million in aggregate insurance coverage available with respect to asbestos-related claims and their associated defense costs, which the Company has recorded as a receivable. The Company has determined the amount of that estimate by taking into account the remaining limits of the insurance coverage, the number and amount of potential claims from co-insured parties, potential remaining recoveries from insolvent insurers, the impact of previous insurance settlements, and coverage available from solvent insurers not party to the coverage litigation. The Company’s remaining estimated insurance coverage relating to asbestos-related claims and their associated defense costs is the subject of disputes with its insurers, substantially all of which are being adjudicated in the Cook County insurance litigation. The Company believes that its insurance receivable is probable of collection notwithstanding those disputes based on, among other things, the arguments made by the insurers in the Cook County litigation and evaluation of those arguments by the Company and its counsel, the case law applicable to the issues in dispute, the rulings to date by the Cook County court, the absence of any credible evidence alleged by the insurers that they are not liable to indemnify the Company, and the fact that the Company has recovered a substantial portion of its insurance coverage (approximately $270.0 million ) to date from its insurers under similar policies. However, the resolution of the insurance coverage disputes, and the number and amount of claims on our insurance from co-insured parties, may increase or decrease the amount of such insurance coverage available to the Company as compared to the Company’s estimate. The amounts recorded in the Condensed Consolidated Balance Sheets respecting asbestos-related claims are as follows: December 31, (millions of dollars) 2017 2016 Assets: Non-current assets $ 386.4 $ 386.4 Total insurance assets $ 386.4 $ 386.4 Liabilities: Accounts payable and accrued expenses $ 52.5 $ 51.7 Other non-current liabilities 775.7 827.6 Total accrued liabilities $ 828.2 $ 879.3</t>
  </si>
  <si>
    <t>Restructuring</t>
  </si>
  <si>
    <t>Restructuring and Related Activities [Abstract]</t>
  </si>
  <si>
    <t>Restructuring and Related Activities Disclosure</t>
  </si>
  <si>
    <t xml:space="preserve"> RESTRUCTURING In the third quarter of 2017, the Company initiated actions within its emissions business in the Engine segment designed to improve future profitability and competitiveness and started exploring strategic options for the non-core emission product lines. As a result, the Company recorded restructuring expense of $48.2 million in the year ended December 31, 2017, primarily related to professional fees and negotiated commercial costs associated with business divestiture and manufacturing footprint rationalization activities. The Company will continue its plan to improve the future profitability and competitiveness of its remaining European emissions business in the Engine segment. These actions may result in the recognition of additional restructuring charges that could be material. On September 27, 2017, the Company acquired 100% of the equity interests of Sevcon. In connection with this transaction, the Company recorded restructuring expense of $6.8 million during the year ended December 31, 2017, primarily related to contractually required severance associated with Sevcon executive officers and other employee termination benefits. In the fourth quarter of 2013, the Company initiated actions primarily in the Drivetrain segment designed to improve future profitability and competitiveness. As a continuation of these actions, the Company finalized severance agreements with three labor unions at separate facilities in Western Europe for approximately 450 employees. The Company recorded restructuring expense related to these facilities of $8.2 million and $28.0 million in the years ended December 31, 2016 and 2015, respectively. Included in this restructuring expense are employee termination benefits of $3.0 million and $20.1 million , respectively, and other expense of $5.2 million and $7.9 million , respectively. In the second quarter of 2014, the Company initiated actions to improve the future profitability and competitiveness of Gustav Wahler GmbH u. Co. KG and its general partner ("Wahler"). The Company recorded restructuring expense related to Wahler of $9.6 million and $11.6 million in the years ended December 31, 2016 and 2015, respectively. These restructuring expenses are primarily related to employee termination benefits. The Company recorded restructuring expense of $12.5 million in the year ended December 31, 2015 related to a global realignment plan intended to enhance treasury management flexibility by creating a legal entity structure that better aligns with the Company's business strategy. In the fourth quarter of 2015, the Company acquired 100% of the equity interests in Remy and initiated actions to improve future profitability and competitiveness. The Company recorded restructuring expense of $6.1 million and $10.1 million in the years ended December 31, 2016 and 2015, respectively. Included in this restructuring expense was $3.1 million in the year ended December 31, 2016 related to winding down certain operations in North America. Additionally, the Company recorded employee termination benefits of $2.0 million and $10.1 million in the years ended December 31, 2016 and 2015, respectively, primarily related to contractually required severance associated with Remy executive officers and other employee termination benefits in Mexico.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following table displays a rollforward of the severance accruals recorded within the Company's Consolidated Balance Sheet and the related cash flow activity for the years ended December 31, 2017 and 2016: Severance Accruals (millions of dollars) Drivetrain Engine Total Balance at January 1, 2016 $ 25.3 $ 4.1 $ 29.4 Provision 5.0 5.6 10.6 Cash payments (26.9 ) (6.9 ) (33.8 ) Translation adjustment 0.3 (0.1 ) 0.2 Balance at December 31, 2016 3.7 2.7 6.4 Provision 4.7 1.4 6.1 Cash payments (4.6 ) (2.9 ) (7.5 ) Translation adjustment 0.3 0.1 0.4 Balance at December 31, 2017 $ 4.1 $ 1.3 $ 5.4</t>
  </si>
  <si>
    <t>Leases and Commitments</t>
  </si>
  <si>
    <t>Leases [Abstract]</t>
  </si>
  <si>
    <t>Leases and commitments</t>
  </si>
  <si>
    <t>LEASES AND COMMITMENTS Certain assets are leased under long-term operating leases including rent for facilities. Most leases contain renewal options for various periods. Leases generally require the Company to pay for insurance, taxes and maintenance of the leased property. The Company leases other equipment such as vehicles and certain office equipment under short-term leases. Total rent expense was $39.6 million , $38.2 million and $31.9 million in the years ended December 31, 2017, 2016 and 2015, respectively. The Company does not have any material capital leases. Future minimum operating lease payments at December 31, 2017 were as follows: (millions of dollars) 2018 $ 23.0 2019 18.9 2020 9.2 2021 8.4 2022 7.0 After 2022 11.8 Total minimum lease payments $ 78.3</t>
  </si>
  <si>
    <t>Earnings Per Share</t>
  </si>
  <si>
    <t>Earnings Per Share [Abstract]</t>
  </si>
  <si>
    <t>Earnings per share</t>
  </si>
  <si>
    <t>EARNINGS PER SHARE 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equivalent stock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compensation cost for future service that the Company has not yet recognized. Options are only dilutive when the average market price of the underlying common stock exceeds the exercise price of the options. The dilutive effects of performance-based stock awards described in the Stock Based Compensation footnote are included in the computation of diluted earnings per share at the level the related performance criteria are met through the respective balance sheet date. The following table reconciles the numerators and denominators used to calculate basic and diluted earnings per share of common stock: Year Ended December 31, (in millions except per share amounts) 2017 2016 2015 Basic earnings per share: Net earnings attributable to BorgWarner Inc. $ 439.9 $ 118.5 $ 609.7 Weighted average shares of common stock outstanding 210.429 214.374 224.414 Basic earnings per share of common stock $ 2.09 $ 0.55 $ 2.72 Diluted earnings per share: Net earnings attributable to BorgWarner Inc. $ 439.9 $ 118.5 $ 609.7 Weighted average shares of common stock outstanding 210.429 214.374 224.414 Effect of stock-based compensation 1.119 0.954 1.234 Weighted average shares of common stock outstanding including dilutive shares 211.548 215.328 225.648 Diluted earnings per share of common stock $ 2.08 $ 0.55 $ 2.70</t>
  </si>
  <si>
    <t>Recent Transactions</t>
  </si>
  <si>
    <t>Business Combinations [Abstract]</t>
  </si>
  <si>
    <t>Recent transactions</t>
  </si>
  <si>
    <t xml:space="preserve">RECENT TRANSACTIONS Sevcon, Inc. On September 27, 2017 , the Company acquired 100% of the equity interests in Sevcon for cash of $185.7 million . This amount includes $26.6 million paid to settle outstanding debt and $5.1 million paid for Sevcon stock-based awards attributable to pre-combination services. Sevcon is a global player in electrification technologies, serving customers in the U.S., U.K., France, Germany, Italy, China and the Asia Pacific region. Sevcon complements BorgWarner’s power electronics capabilities utilized to provide electrified propulsion solutions. Sevcon's assets are reported within the Company's Drivetrain reporting segment as of the date of the acquisition. Sevcon's operating results from the date of acquisition through December 31, 2017 were insignificant to the Company's Consolidated Statement of Operations. The Company paid $185.7 million in 2017, which is reported as an investing activity in the Company's Consolidated Statement of Cash Flows. The following table summarizes the aggregated preliminary fair value of the assets acquired and liabilities assumed on September 27, 2017, the date of acquisition: (millions of dollars) Receivables, net $ 15.9 Inventories, net 18.6 Other current assets 2.8 Property, plant and equipment, net 7.3 Goodwill 125.8 Other intangible assets 70.7 Deferred tax liabilities (9.5 ) Income taxes payable (0.7 ) Other assets and liabilities (2.7 ) Accounts payable and accrued expenses (24.5 ) Total consideration, net of cash acquired 203.7 Less: Assumed retirement-related liabilities 18.0 Cash paid, net of cash acquired $ 185.7 In connection with the acquisition, the Company capitalized $17.7 million for customer relationships, $48.8 million for developed technology and $4.2 million for the Sevcon trade name. These intangible assets, excluding the indefinite-lived trade name, will be amortized over a period of 7 to 20 years. Various valuation techniques were used to determine the fair value of the intangible assets, with the primary techniques being forms of the income approach, specifically, the relief-from-royalty and excess earnings valuation methods, which use significant unobservable inputs, or Level 3 inputs, as defined by the fair value hierarchy. Under these valuation approaches, the Company is required to make estimates and assumptions about sales, operating margins, growth rates, royalty rates and discount rates based on budgets, business plans, economic projections, anticipated future cash flows and marketplace data. Due to the nature of the transaction, goodwill is not deductible for tax purposes. The Company is in the process of finalizing all purchase accounting adjustments related to the Sevcon acquisition. The Company has recorded fair value adjustments based on new information obtained during the measurement period primarily related to intangible assets. These adjustments have resulted in a decrease in goodwill of $7.8 million from the Company's initial estimate. In addition, certain other estimated values for the acquisition, including goodwill, contingencies and deferred taxes are not yet finalized, and the preliminary purchase price allocations are subject to change as the Company completes its analysis of the fair value at the date of acquisition. Due to its insignificant size relative to the Company, supplemental pro forma financial information of the combined entity for the current and prior reporting period is not provided. Divgi-Warner Private Limited. In August 2016, the Company sold its 60% ownership interest in Divgi-Warner Private Limited ("Divgi-Warner") to the joint venture partner. This former joint venture was formed in 1995 to develop and manufacture transfer cases and synchronizer rings in India. As a result of the sale, the Company received cash proceeds of approximately $5.4 million , net of capital gains tax and cash divested, which is classified as an investing activity within the Condensed Consolidated Statement of Cash Flows. Furthermore, the Company wrote off noncontrolling interest of $4.8 million as result of the sale and recognized a negligible gain in the year ended December 31, 2016. Remy International, Inc. On November 10, 2015, the Company acquired 100% of the equity interests in Remy for $29.50 per share in cash. The Company also settled approximately $361.0 million of outstanding debt. Remy was a global market leading producer of rotating electrical components that had key technologies and operations in 10 countries. The cash paid, net of cash acquired, was 1,187.0 million . In October 2016, the Company entered into a definitive agreement to sell the light vehicle aftermarket business associated with the Company’s acquisition of Remy for approximately $80 million in cash. The Remy light vehicle aftermarket business sells remanufactured and new starters, alternators and multi-line products to aftermarket customers, mainly retailers in North America, and warehouse distributors in North America, South America and Europe. The sale of this business allowed the Company to focus on the rapidly developing original equipment manufacturer powertrain electrification trend. During the third quarter of 2016, the Company determined that assets and liabilities subject to the Remy light vehicle aftermarket business sale met the held for sale criteria and recorded an asset impairment expense of $106.5 million to adjust the net book value of this business to its fair value. During the fourth quarter of 2016, upon the closing of the transaction, the Company recorded an additional loss of $20.6 million related to the finalization of the sale proceeds, changes in working capital from the amounts originally estimated and costs associated with the winding down of an aftermarket related product line, resulting in a total loss on divestiture of $127.1 million in the year ended December 31, 2016. As a result of this transaction, total assets of $284.1 million including $94.7 million of inventory and $72.6 million of accounts receivable and total liabilities of $93.2 million were removed from the Company’s consolidated balance sheet. BERU Diesel Start Systems Pvt. Ltd. In January 2015, the Company completed the purchase of the remaining 51% of BERU Diesel by acquiring the shares of its former joint venture partner. The former joint venture was formed in 1996 to develop and manufacture glow plugs in India. After this transaction, the Company owns 100% of the entity. The cash paid, net of cash acquired, was $12.6 million ( 783.1 million Indian rupees). The operating results are reported within the Company's Engine reporting segment. The Company paid $12.6 million , which is recorded as an investing activity in the Company's Consolidated Statement of Cash Flows. As a result of this transaction, the Company recorded a 10.8 million gain on the previously held equity interest in this joint venture. Additionally, the Company acquired assets of $16.0 million , including $11.2 million in definite-lived intangible assets, and assumed liabilities of $4.6 million . The Company also recorded $13.9 million of goodwill, which is expected to be non-deductible for tax purposes. </t>
  </si>
  <si>
    <t>Assets and Liabilities Held for Sale</t>
  </si>
  <si>
    <t>Discontinued Operations and Disposal Groups [Abstract]</t>
  </si>
  <si>
    <t>Disposal Groups, Including Discontinued Operations, Disclosure [Text Block]</t>
  </si>
  <si>
    <t>ASSETS AND LIABILITIES HELD FOR SALE In the third quarter of 2017, the Company started exploring strategic options for the non-core emission product lines in the Engine segment. In the fourth quarter of 2017, the Company launched an active program to locate a buyer for the non-core pipes and thermostat product lines and initiated all other actions required to complete the plan to sell the non-core product lines. The Company determined that the assets and liabilities of the pipes and thermostat product lines met the held for sale criteria as of December 31, 2017. As such, assets of $67.3 million , including allocated goodwill of $7.3 million , and liabilities of $29.5 million were reclassified as held for sale on the Consolidated Balance Sheets as of December 31, 2017. The fair value of the assets and liabilities, less costs to sell, was determined to be less than the carrying value, therefore, the Company recorded an asset impairment expense of $71.0 million in Other expense, net to adjust the net book value of this business to its fair value less cost to sell. The business did not meet the criteria to be classified as a discontinued operation. The assets and liabilities classified as held for sale as of December 31, 2017 are as follows: (millions of dollars) Receivables, net $ 21.0 Inventories, net 30.4 Prepayments and other current assets 10.3 Property, plant and equipment, net 47.7 Goodwill 7.3 Other intangible assets, net 21.1 Other assets 0.5 Impairment of carrying value (71.0 ) Total assets held for sale $ 67.3 Accounts payable and accrued expenses $ 24.6 Other liabilities 4.9 Total liabilities held for sale $ 29.5</t>
  </si>
  <si>
    <t>Reporting Segments and Related Information</t>
  </si>
  <si>
    <t>Segment Reporting [Abstract]</t>
  </si>
  <si>
    <t>Reporting segments and related information</t>
  </si>
  <si>
    <t>REPORTING SEGMENTS AND RELATED INFORMATION The Company's business is comprised of two reporting segments: Engine and Drivetrain. These segments are strategic business groups, which are managed separately as each represents a specific grouping of related automotive components and systems. The Company allocates resources to each segment based upon the projected after-tax return on invested capital ("ROIC") of its business initiatives. ROIC is comprised of Adjusted EBIT after deducting notional taxes compared to the projected average capital investment required. Adjusted EBIT is comprised of earnings before interest, income taxes and noncontrolling interest (“EBIT") adjusted for restructuring, goodwill impairment charges, affiliates' earnings and other items not reflective of on-going operating income or loss. Adjusted EBIT is the measure of segment income or loss used by the Company. The Company believes Adjusted EBIT is most reflective of the operational profitability or loss of our reporting segments. The following tables show segment information and Adjusted EBIT for the Company's reporting segments. 2017 Segment information Net sales Year-end assets Depreciation/ amortization Long-lived asset expenditures (b) (millions of dollars) Customers Inter-segment Net Engine $ 6,009.0 $ 52.5 $ 6,061.5 $ 4,732.9 $ 218.8 $ 305.5 Drivetrain 3,790.3 — 3,790.3 3,903.8 160.9 241.6 Inter-segment eliminations — (52.5 ) (52.5 ) — — — Total 9,799.3 — 9,799.3 8,636.7 379.7 547.1 Corporate (a) — — — 1,150.9 28.1 12.9 Consolidated $ 9,799.3 $ — $ 9,799.3 $ 9,787.6 $ 407.8 $ 560.0 2016 Segment information Net sales Year-end assets Depreciation/ amortization Long-lived asset expenditures (b) (millions of dollars) Customers Inter-segment Net Engine $ 5,547.3 $ 42.8 $ 5,590.1 $ 4,134.6 $ 211.9 $ 298.7 Drivetrain 3,523.7 — 3,523.7 3,212.4 154.5 182.8 Inter-segment eliminations — (42.8 ) (42.8 ) — — — Total 9,071.0 — 9,071.0 7,347.0 366.4 481.5 Corporate (a) — — — 1,487.7 25.0 19.1 Consolidated $ 9,071.0 $ — $ 9,071.0 $ 8,834.7 $ 391.4 $ 500.6 2015 Segment information Net sales Year-end assets Depreciation/ amortization Long-lived asset (millions of dollars) Customers Inter-segment Net Engine $ 5,466.5 $ 33.5 $ 5,500.0 $ 4,017.8 $ 200.2 $ 332.4 Drivetrain 2,556.7 — 2,556.7 3,685.1 97.0 221.8 Inter-segment eliminations — (33.5 ) (33.5 ) — — — Total 8,023.2 — 8,023.2 7,702.9 297.2 554.2 Corporate (a) — — — 1,122.8 23.0 23.1 Consolidated $ 8,023.2 $ — $ 8,023.2 $ 8,825.7 $ 320.2 $ 577.3 _______________ (a) Corporate assets include investments and other long-term receivables and deferred income taxes. (b) Long-lived asset expenditures include capital expenditures and tooling outlays. Adjusted earnings before interest, income taxes and noncontrolling interest ("Adjusted EBIT") Year Ended December 31, (millions of dollars) 2017 2016 2015 Engine $ 995.7 $ 947.3 $ 913.9 Drivetrain 449.8 364.5 304.6 Adjusted EBIT 1,445.5 1,311.8 1,218.5 Asset impairment and loss on divestiture 71.0 127.1 — Restructuring expense 58.5 26.9 65.7 Merger and acquisition expense 10.0 23.7 21.8 Lease termination settlement 5.3 — — Other expense, net 2.1 — — Asbestos-related charge — 703.6 — Intangible asset impairment — 12.6 — Contract expiration gain — (6.2 ) — Pension settlement loss — — 25.7 Gain on previously held equity interest — — (10.8 ) Corporate, including equity in affiliates' earnings and stock-based compensation 170.3 155.3 136.4 Interest income (5.8 ) (6.3 ) (7.5 ) Interest expense and finance charges 70.5 84.6 60.4 Earnings before income taxes and noncontrolling interest 1,063.6 190.5 926.8 Provision for income taxes 580.3 30.3 280.4 Net earnings 483.3 160.2 646.4 Net earnings attributable to the noncontrolling interest, net of tax 43.4 41.7 36.7 Net earnings attributable to BorgWarner Inc. $ 439.9 $ 118.5 $ 609.7 Geographic Information Outside the U.S., only Germany, China, South Korea, Mexico and Hungary exceeded 5% of consolidated net sales during the year ended December 31, 2017, attributing sales to the location of production rather than the location of the customer. Also, the Company's 50% equity investment in NSK-Warner (see the Balance Sheet Information footnote to the Consolidated Financial Statements) of $185.1 million , $172.9 million and $158.7 million at December 31, 2017, 2016 and 2015, respectively, is excluded from the definition of long-lived assets, as are goodwill and certain other non-current assets. Net sales Long-lived assets (millions of dollars) 2017 2016 2015 2017 2016 2015 United States $ 2,280.0 $ 2,236.0 $ 1,985.1 $ 719.3 $ 799.3 $ 800.5 Europe: Germany 1,652.6 1,735.1 1,857.1 413.4 370.3 380.9 Hungary 655.7 541.1 500.5 147.5 122.2 112.4 Other Europe 1,427.2 1,193.9 1,261.0 426.1 337.7 318.0 Total Europe 3,735.5 3,470.1 3,618.6 987.0 830.2 811.3 China 1,560.1 1,218.0 1,009.0 554.8 384.6 355.8 South Korea 877.6 948.2 741.7 244.2 208.0 218.6 Mexico 920.2 805.6 312.7 201.2 136.2 132.8 Other foreign 425.9 393.1 356.1 157.3 143.5 129.1 Total $ 9,799.3 $ 9,071.0 $ 8,023.2 $ 2,863.8 $ 2,501.8 $ 2,448.1 Sales to Major Customers Consolidated net sales to Ford (including its subsidiaries) were approximately 15% , 15% , and 15% for the years ended December 31, 2017, 2016 and 2015, respectively; and to Volkswagen (including its subsidiaries) were approximately 13% , 13% and 15% for the years ended December 31, 2017, 2016 and 2015, respectively. Both of the Company's reporting segments had significant sales to Volkswagen and Ford in 2017, 2016 and 2015. Such sales consisted of a variety of products to a variety of customer locations and regions. No other single customer accounted for more than 10% of consolidated net sales in any of the years presented. Sales by Product Line Sales of turbochargers for light vehicles represented approximately 28% , 28% and 31% of total net sales for the years ended December 31, 2017, 2016 and 2015, respectively. The Company currently supplies light vehicle turbochargers to many OEMs including BMW, Daimler, Fiat Chrysler Automobiles, Ford, General Motors, Great Wall, Hyundai, Renault, Volkswagen and Volvo. No other single product line accounted for more than 10% of consolidated net sales in any of the years presented.</t>
  </si>
  <si>
    <t>Interim Financial Information (Unaudited)</t>
  </si>
  <si>
    <t>Quarterly Financial Information Disclosure [Abstract]</t>
  </si>
  <si>
    <t>Quarterly Financial Information [Text Block]</t>
  </si>
  <si>
    <t>INTERIM FINANCIAL INFORMATION (Unaudited) The following table presents summary quarterly financial data: (millions of dollars, except per share amounts) 2017 2016 Quarter ended Mar-31 Jun-30 Sep-30 Dec-31 Year Mar-31 Jun-30 Sep-30 Dec-31 Year Net sales $ 2,407.0 $ 2,389.7 $ 2,416.2 $ 2,586.4 $ 9,799.3 $ 2,268.6 $ 2,329.2 $ 2,214.2 $ 2,259.0 $ 9,071.0 Cost of sales 1,889.7 1,875.5 1,893.5 2,020.5 7,679.2 1,804.3 1,832.5 1,743.1 1,758.0 7,137.9 Gross profit 517.3 514.2 522.7 565.9 2,120.1 464.3 496.7 471.1 501.0 1,933.1 Selling, general and administrative expenses 218.8 215.0 224.8 239.9 898.5 188.4 202.3 209.7 217.1 817.5 Other expense (income), net 5.8 (0.3 ) 22.0 117.0 144.5 11.7 25.0 111.1 741.9 889.7 Operating income (loss) 292.7 299.5 275.9 209.0 1,077.1 264.2 269.4 150.3 (458.0 ) 225.9 Equity in affiliates’ earnings, net of tax (9.7 ) (14.4 ) (14.4 ) (12.7 ) (51.2 ) (9.1 ) (10.1 ) (12.4 ) (11.3 ) (42.9 ) Interest income (1.5 ) (1.4 ) (1.3 ) (1.6 ) (5.8 ) (1.6 ) (1.5 ) (1.6 ) (1.6 ) (6.3 ) Interest expense and finance charges 18.0 18.0 17.6 16.9 70.5 21.3 21.4 22.4 19.5 84.6 Earnings (loss) before income taxes and noncontrolling interest 285.9 297.3 274.0 206.4 1,063.6 253.6 259.6 141.9 (464.6 ) 190.5 Provision (benefit) for income taxes 86.3 76.2 79.4 338.4 580.3 80.4 84.2 48.8 (183.1 ) 30.3 Net earnings (loss) 199.6 221.1 194.6 (132.0 ) 483.3 173.2 175.4 93.1 (281.5 ) 160.2 Net earnings attributable to the noncontrolling interest, net of tax 10.4 9.1 9.7 14.2 43.4 9.1 11.0 9.8 11.8 41.7 Net earnings (loss) attributable to BorgWarner Inc. (a) $ 189.2 $ 212.0 $ 184.9 $ (146.2 ) $ 439.9 $ 164.1 $ 164.4 $ 83.3 $ (293.3 ) $ 118.5 Earnings per share — basic $ 0.89 $ 1.01 $ 0.88 $ (0.70 ) $ 2.09 $ 0.75 $ 0.76 $ 0.39 $ (1.39 ) $ 0.55 Earnings per share — diluted $ 0.89 $ 1.00 $ 0.88 $ (0.70 ) $ 2.08 $ 0.75 $ 0.76 $ 0.39 $ (1.39 ) $ 0.55 _______________ (a) The Company's results were impacted by the following: • Quarter ended December 31, 2017: The Company recorded an asset impairment expense of $71.0 million to adjust the net book value of the the pipes and thermostat product lines to fair value. Additionally, the Company recorded restructuring expense of $45.2 million related to Drivetrain and Engine segment actions designed to improve future profitability and competitiveness. The Company also recorded merger and acquisition expense of $3.6 million . The Company recorded reduction of income tax expenses of $8.9 million , $0.7 million and $18.2 million related to the restructuring expense, merger and acquisition expense and asset impairment expense. The Company also recorded a tax expense of $7.9 million related to other one-time tax adjustments. Additionally, the Company recorded a tax expense of $273.5 million for the change in the tax law related to tax effects of the Act. • Quarter ended September 30, 2017: The Company recorded restructuring expense of $13.3 million primarily related to the initiation of actions within its emissions business in the Engine segment designed to improve future profitability and competitiveness. The Company also recorded merger and acquisition expense of $6.4 million primarily related to the Sevcon transaction. The Company recorded reduction of income tax expenses of $1.2 million related to restructuring expense, $0.3 million merger and acquisition and $5.1 million related to other one-time tax adjustments. • Quarter ended June 30, 2017: The Company recorded a reduction of income tax expense of $3.2 million related to one-time tax adjustments, primarily resulting from tax audit settlements. • Quarter ended March 31, 2017: The Company recorded lease termination settlement of $5.3 million related to th termination of a long term property lease in Europe. The Company recorded a tax expense of $3.4 million related to one-time tax adjustments. • Quarter ended December 31, 2016: The Company recorded an asbestos-related charge of $703.6 million representing the difference in the total liability from what was previously accrued, consulting fees, less available insurance coverage, and an intangible asset impairment loss of $12.6 million related to the Engine segment Etatech’s ECCOS intellectual technology. Additionally, the Company recorded an incremental loss on divestiture of $20.6 million related to the sale of Remy light vehicle aftermarket business. The Company also recorded merger and acquisition expense of $4.8 million primarily related to the Remy transaction. The Company recorded reduction of income tax expenses of $263.0 million related to asbestos-related charge, $4.4 million related to intangible asset loss, and $4.9 million related to other one-time tax adjustments. The Company also recorded a tax expense of $4.9 million related to the sale of the Remy light vehicle aftermarket business and the reversal of the associated deferred tax balances. • Quarter ended September 30, 2016: The Company recorded an asset impairment expense of $106.5 million to adjust the net book value of the Remy light vehicle aftermarket business to fair value, based on the anticipated sale price. Additionally, the Company recorded restructuring expense of $1.3 million related to Drivetrain and Engine segment actions designed to improve future profitability and competitiveness. The Company also recorded merger and acquisition expense of $5.9 million primarily related to the Remy transaction. The Company recorded reduction of income tax expenses of $27.6 million related to asset impairment expense, $2.4 million related to other one-time tax adjustments, $0.5 million related to restructuring expense, and $0.4 million related to a gain associated with the release of certain Remy light vehicle aftermarket liabilities due to the expiration of a customer contract. • Quarter ended June 30, 2016: The Company recorded restructuring expense of $19.2 million related to Drivetrain and Engine segment actions designed to improve future profitability and competitiveness. The Company also recorded merger and acquisition expense of $7.2 million primarily related to the Remy transaction. The Company recorded reduction of income tax expenses of $4.4 million related to restructuring expense and $0.3 million related to other one-time tax adjustments, as well as a tax expense of $2.6 million related to a gain associated with the release of certain Remy light vehicle aftermarket liabilities due to the expiration of a customer contract. • Quarter ended March 31, 2016: The Company recorded restructuring expense of $6.4 million related to Drivetrain and Engine segment actions designed to improve future profitability and competitiveness. The Company also recorded merger and acquisition expense of $5.8 million primarily related to the Remy transaction. The Company recorded reduction of income tax expenses of $1.0 million related to restructuring expense and $1.0 million related to other one-time tax adjustments.</t>
  </si>
  <si>
    <t>Summary of 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t>
  </si>
  <si>
    <t>Consolidations</t>
  </si>
  <si>
    <t xml:space="preserve">Principles of consolidation The Consolidated Financial Statements include all majority-owned subsidiaries with a controlling financial interest. All inter-company accounts and transactions have been eliminated in consolidation. Investments in 20% to 50% owned affiliates are accounted for under the equity method when the Company does not have a controlling financial interest. </t>
  </si>
  <si>
    <t>Revenue recognition</t>
  </si>
  <si>
    <t>Revenue recognition The Company recognizes revenue when title and risk of loss pass to the customer, which is usually upon shipment of product. Although the Company may enter into long-term supply agreements with its major customers, each shipment of goods is treated as a separate sale and the prices are not fixed over the life of the agreements.</t>
  </si>
  <si>
    <t>Cost of sales The Company includes materials, direct labor and manufacturing overhead within cost of sales. Manufacturing overhead is comprised of indirect materials, indirect labor, factory operating costs and other such costs associated with manufacturing products for sale.</t>
  </si>
  <si>
    <t>Cash Cash is valued at fair market value. It is the Company's policy to classify all highly liquid investments with original maturities of three months or less as cash. Cash is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risk.</t>
  </si>
  <si>
    <t xml:space="preserve">Receivables, net Accounts receivable are stated at cost less an allowance for bad debts. An allowance for doubtful accounts is recorded when it is probable amounts will not be collected based on specific identification of customer circumstances or age of the receivable. See the Balance Sheet Information footnote to the Consolidated Financial Statements for more information on receivables, net. </t>
  </si>
  <si>
    <t xml:space="preserve">Inventories, net Cost of certain U.S. inventories is determined using the last-in, first-out (“LIFO”) method at the lower of cost or market, while other U.S. and foreign operations use the first-in, first-out (“FIFO”) or average-cost methods at the lower of cost and net realizable value. </t>
  </si>
  <si>
    <t>Pre-production costs related to long-term supply arrangements</t>
  </si>
  <si>
    <t>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hree to five years. Costs for molds, dies and other tools used to make products sold on long-term supply arrangements for which the Company has a contractual guarantee for lump sum reimbursement from the customer are capitalized in prepayments and other current assets.</t>
  </si>
  <si>
    <t>Property, plant and equipment and depreciation, net</t>
  </si>
  <si>
    <t xml:space="preserve">Property, plant and equipment, net Property, plant and equipment is valued at cost less accumulated depreciation. Expenditures for maintenance, repairs and renewals of relatively minor items are generally charged to expense as incurred. Renewals of significant items are capitalized. Depreciation is generally computed on a straight-line basis over the estimated useful lives of the assets. Useful lives for buildings range from 15 to 40 years and useful lives for machinery and equipment range from three to 12 years. For income tax purposes, accelerated methods of depreciation are generally used. </t>
  </si>
  <si>
    <t>Impairment of long-lived assets</t>
  </si>
  <si>
    <t>Impairment of long-lived assets, including definite-lived intangible assets The Company reviews the carrying value of its long-lived assets, whether held for use or disposal, including other amortizing intangible assets, when events and circumstances warrant such a review under Accounting Standards Codification ("ASC") Topic 360.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Significant judgments and estimates used by management when evaluating long-lived assets for impairment include: (i) an assessment as to whether an adverse event or circumstance has triggered the need for an impairment review; (ii) undiscounted future cash flows generated by the asset; and (iii) fair valuation of the asset.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Additionally, depreciation is not recorded during the period in which the long-lived assets, included in the disposal group, are classified as held for sale.</t>
  </si>
  <si>
    <t>Goodwill and other indefinite-lived intangible assets</t>
  </si>
  <si>
    <t xml:space="preserve">Goodwill and other indefinite-lived intangible assets During the fourth quarter of each year, the Company qualitatively assesses its goodwill and indefinite-lived intangible assets assigned to each of its reporting units. This qualitative assessment evaluates various events and circumstances, such as macro 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vestiture activity,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t>
  </si>
  <si>
    <t>Product warranties</t>
  </si>
  <si>
    <t>Product warranties The Company provides warranties on some, but not all, of its products. The warranty terms are typically from one to three years.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Management believes that the warranty accrual is appropriate; however, actual claims incurred could differ from the original estimates, requiring adjustments to the accrual. The product warranty accrual is allocated to current and non-current liabilities in the Consolidated Balance Sheets.</t>
  </si>
  <si>
    <t>Other loss accruals and valuation allowances</t>
  </si>
  <si>
    <t>Other loss accruals and valuation allowances The Company has numerous other loss exposures, such as customer claims, workers' compensation claims, litigation and recoverability of assets. Establishing loss accruals or valuation allowances for these matters requires the use of estimates and judgment in regard to the risk exposure and ultimate realization. The Company estimates losses under the programs using consistent and appropriate methods, however, changes to its assumptions could materially affect the recorded accrued liabilities for loss or asset valuation allowances.</t>
  </si>
  <si>
    <t>Asbestos</t>
  </si>
  <si>
    <t>Asbestos The Company and certain of its subsidiaries along with numerous other companies are named as defendants in personal injury lawsuits based on alleged exposure to asbestos-containing materials. With the assistance of third party consultants, the Company estimates the liability and corresponding insurance recovery for pending and future claims not yet asserted through December 31, 2059 with a runoff through 2067 and defense costs. This estimate is based on the Company's historical claim experience and estimates of the number and resolution cost of potential future claims that may be filed based on anticipated levels of unique plaintiff asbestos-related claims in the U.S. tort system against all defendants. This estimate is not discounted to present value. The Company currently believes that December 31, 2067 is a reasonable assumption as to the last date on which it is likely to have resolved all asbestos-related claims, based on the nature and useful life of the Company’s products and the likelihood of incidence of asbestos-related disease in the U.S. population generally. The Company assesses the sufficiency of its estimated liability for pending and future claims and defense costs on an ongoing basi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continues to have additional excess insurance coverage available for potential future asbestos-related claims. In connection with the Company’s ongoing review of its asbestos-related claims, the Company also reviewed the amount of its potential insurance coverage for such claims, taking into account the remaining limits of such coverage, the number and amount of claims on our insurance from co-insured parties, ongoing litigation against the Company’s insurers, potential remaining recoveries from insolvent insurers, the impact of previous insurance settlements, and coverage available from solvent insurers not party to the coverage litigation.</t>
  </si>
  <si>
    <t>Environmental contingencies</t>
  </si>
  <si>
    <t>Environmental contingencies The Company accounts for environmental costs in accordance with ASC Topic 450.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accounts payable and accrued expenses and other non-current liabilities in the Company's Consolidated Balance Sheets.</t>
  </si>
  <si>
    <t>Derivative financial instruments</t>
  </si>
  <si>
    <t>Derivative financial instruments The Company recognizes that certain normal business transactions generate risk. Examples of risks include exposure to exchange rate risk related to transactions denominated in currencies other than the functional currency, changes in commodity costs and interest rates. It is the objective and responsibility of the Company to assess the impact of these transaction risks and offer protection from selected risks through various methods, including financial derivatives. Virtually all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All hedge instruments are carried at their fair value based on quoted market prices for contracts with similar maturities. The Company does not engage in any derivative transactions for purposes other than hedging specific risks.</t>
  </si>
  <si>
    <t>Foreign currency</t>
  </si>
  <si>
    <t xml:space="preserve">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substantially all of the Company's foreign subsidiaries. Translation adjustments for foreign subsidiaries are recorded as a component of accumulated other comprehensive income (loss) in equity. The Company recognizes transaction gains and losses arising from fluctuations in currency exchange rates on transactions denominated in currencies other than the functional currency in earnings as incurred. </t>
  </si>
  <si>
    <t>Pension and other postretirement plans</t>
  </si>
  <si>
    <t>Pensions and other postretirement employee defined benefits The Company's defined benefit pension and other postretirement employee benefit plans are accounted for in accordance with ASC Topic 715. Disability, early retirement and other postretirement employee benefits are accounted for in accordance with ASC Topic 712. Pensions and other postretirement employee benefit costs and related liabilities and assets are dependent upon assumptions used in calculating such amounts. These assumptions include discount rates, expected returns on plan assets, health care cost trends, compensation and other factors. In accordance with GAAP, actual results that differ from the assumptions used are accumulated and amortized over future periods, and accordingly, generally affect recognized expense in future periods.</t>
  </si>
  <si>
    <t>Restructuring Restructuring costs may occur when the Company takes action to exit or significantly curtail a part of its operations or implements a reorganization that affects the nature and focus of operations. A restructuring charge can consist of severance costs associated with reductions to the workforce, costs to terminate an operating lease or contract, professional fees and other costs incurred related to the implementation of restructuring activities. See the Restructuring footnote to the Consolidated Financial Statements for more information regarding the Company's restructuring activities.</t>
  </si>
  <si>
    <t xml:space="preserve">Income taxes In accordance with ASC Topic 740, the Company's income tax expense is calculated based on expected income and statutory tax rates in the various jurisdictions in which the Company operates and requires the use of management's estimates and judgments. </t>
  </si>
  <si>
    <t>New Accounting Pronouncements</t>
  </si>
  <si>
    <t>New Accounting Pronouncements In August 2017, the Financial Accounting Standards Board ("FASB") issued Accounting Standards Update ("ASU") No. 2017-12, "Derivatives and Hedging (Topic 815)." It expands and refines hedge accounting for both nonfinancial and financial risk components and reduces complexity in fair value hedges of interest rate risk. It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and modifies the accounting for components excluded from assessment of hedge effectiveness. The guidance is effective prospectively for interim and annual periods beginning after December 15, 2018. Early adoption is permitted. The Company expects to early adopt this guidance on Q1 2018 and does not expect the adoption to have a material impact on its Consolidated Financial Statements. In May 2017, the FASB issued ASU No. 2017-09, "Scope of Modification Accounting." Under this guidance, modification accounting is required only if the fair value, the vesting conditions, or the classification of the share-based payment award changes as a result of the change in terms or conditions. This guidance is effective prospectively for interim and annual periods beginning after December 15, 2017. Early adoption is permitted. The Company does not expect this guidance to have any impact on its Consolidated Financial Statements. In March 2017, the FASB issued ASU No. 2017-07, "Improving the Presentation of Net Periodic Pension Cost and Net Periodic Postretirement Benefit Cost." It requires disaggregating the service cost component from the other components of net benefit cost, provides explicit guidance on how to present the service cost component and the other components of net benefit cost in the income statement and allows only the service cost component of net benefit cost to be eligible for capitalization when applicable. This guidance is effective for interim and annual periods beginning after December 15, 2017. Early adoption is permitted. The Company does not expect this guidance to have a material impact on its Consolidated Financial Statements. In January 2017, the Financial Accounting Standards Board ("FASB") issued Accounting Standards Update ("ASU") No. 2017-04, "Simplifying the Test for Goodwill Impairment." It eliminates Step 2 from the goodwill impairment test and an established that an entity should recognize an impairment charge for the amount by which the carrying amount of the reporting unit exceeds the reporting unit's fair value, not to exceed the carrying amount of the goodwill. This guidance is effective for annual and any interim impairment tests in fiscal years beginning after December 15, 2019. The Company adopted this guidance in the fourth quarter of 2017 in conjunction with the annual goodwill impairment test and there is no impact on its Consolidated Financial Statements. In January 2017, the FASB issued Accounting Standards Update ("ASU") No. 2017-01, "Clarifying the Definition of a Business." It revises the definition of a business and provides a framework to evaluate when an input and a substantive process are present in an acquisition to be considered a business. This guidance is effective for annual periods beginning after December 15, 2017. The Company does not expect this guidance to have any impact on its Consolidated Financial Statements. In November 2016, the FASB issued ASU No. 2016-18, "Restricted Cash." It requires that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The Company does not expect this guidance to have a material impact on its Consolidated Financial Statements. In August 2016, the FASB issued ASU No. 2016-15, "Classification of Certain Cash Receipts and Cash Payments." It provides guidance on eight specific cash flow issues with the objective of reducing the existing diversity in practice in how they are classified in the statement of cash flows. This guidance is effective for interim and annual reporting periods beginning after December 15, 2017. Early adoption is permitted, provided that all of the amendments are adopted in the same period. The Company does not expect this guidance to have a material impact on its Consolidated Financial Statements. In March 2016, the FASB issued ASU No. 2016-09, "Improvements to Employee Share-Based Payment Accounting." Under this guidance, the areas of simplification involve several aspects of the accounting for share-based payment transactions, including the income tax consequences, classification of awards as either equity or liabilities, impact on earnings per share and classification on the statement of cash flows. This guidance is effective for interim and annual reporting periods beginning after December 15, 2016. Upon adopting this guidance in 2017, the Company recorded a tax benefit of $0.8 million within provision for income tax related to the excess tax benefit on share-based awards and reflected the excess tax benefit in operating activities rather than financing activities in the Consolidated Statements of Cash Flows. The Company elected to apply this change in presentation prospectively, so prior periods have not been adjusted. The Company also excluded the excess tax benefits from the assumed proceeds available to repurchase shares in the computation of diluted earnings per share for the year ended December 31, 2017. The impact of this change was de minimis. Additionally, the Company elected not to change its policy on accounting for forfeitures and continued to estimate the total number of awards for which the requisite service period will not be rendered. In February 2016, the FASB issued ASU No. 2016-02, "Leases (Topic 842)." Under this guidance, lessees will be required to recognize a right-of-use asset and a lease liability for all operating leases defined under previous GAAP. This guidance is effective for interim and annual reporting periods beginning after December 15, 2018. The Company is currently developing policies and processes to meet the requirements of this new guidance. The Company is in the process of analyzing its global lease obligations in order to evaluate the impact this guidance will have on its Consolidated Financial Statements. See the Leases and Commitments footnote to the Consolidated Financial Statements for further information on the Company's leases. In January 2016, the FASB issued ASU No. 2016-01, "Recognition and Measurement of Financial Assets and Financial Liabilities." It requires equity investments (except those accounted for under the equity method of accounting)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requires separate presentation of financial assets and financial liabilities by measurement category and form of financial asset on the balance sheet or the accompanying notes to the financial statements. This guidance is effective for interim and fiscal years beginning after December 15, 2017. The Company expects to elect the measurement alternative for equity investments without readily determinable fair values and does not expect this guidance to have a material impact on its Consolidated Financial Statements. In May 2014, the FASB amended the Accounting Standards Codification to add Topic 606, "Revenue from Contracts with Customers," outlining a single comprehensive model for entities to use in accounting for revenue arising from contracts with customers and superseding most current revenue recognition guidance. The new guidance will also require new disclosures about the nature, amount, timing and uncertainty of revenue and cash flows arising from contracts with customers. This guidance is effective for interim and annual reporting periods beginning after December 15, 2017. The Company will adopt this guidance effective January 1, 2018 utilizing the Modified Retrospective approach, by recognizing the cumulative effect of initially applying the new standard as an adjustment to the opening balance of retained earnings. Throughout 2017 and 2016, the Company monitored FASB activity related to the new standard, and worked with non-authoritative industry groups to assess relevant issues and the implementation of the new standard. The relevant issues include (1) customer contracts and arrangements related to our highly customized products with no alternative use and for which the Company has an enforceable right to payment which will result in the recognition of revenue over time as parts are produced rather than upon shipment or delivery of the parts; and (2) pricing provisions contained in a limited number of our contracts and customer arrangements. The Company does not expect any changes to how it accounts for reimbursable pre-production costs, currently accounted for as a cost reduction. As the majority of the Company’s revenues are not impacted by the new guidance, the adoption of this guidance is not expected to have a material impact on the Company’s consolidated financial position, results of operations, equity or cash flows.</t>
  </si>
  <si>
    <t>Research and Development Costs (Tables)</t>
  </si>
  <si>
    <t>Schedule of Research and Development Costs</t>
  </si>
  <si>
    <t xml:space="preserve"> Year Ended December 31, (millions of dollars) 2017 2016 2015 Gross R&amp;D expenditures $ 473.1 $ 417.8 $ 386.2 Customer reimbursements (65.6 ) (74.6 ) (78.8 ) Net R&amp;D expenditures $ 407.5 $ 343.2 $ 307.4</t>
  </si>
  <si>
    <t>Other Expense, Net (Tables)</t>
  </si>
  <si>
    <t>Schedule of Other Nonoperating Income (Expense)</t>
  </si>
  <si>
    <t xml:space="preserve"> Year Ended December 31, (millions of dollars) 2017 2016 2015 Asset impairment and loss on divestiture $ 71.0 $ 127.1 $ — Restructuring expense 58.5 26.9 65.7 Merger and acquisition expense 10.0 23.7 21.8 Lease termination settlement 5.3 — — Asbestos-related charge — 703.6 — Intangible asset impairment — 12.6 — Pension settlement loss — — 25.7 Gain on previously held equity interest — — (10.8 ) Other income (0.3 ) (4.2 ) (1.0 ) Other expense, net $ 144.5 $ 889.7 $ 101.4</t>
  </si>
  <si>
    <t>Income Taxes (Tables)</t>
  </si>
  <si>
    <t>Components of income tax expense (benefit)</t>
  </si>
  <si>
    <t xml:space="preserve"> Year Ended December 31, (millions of dollars) 2017 2016 2015 Earnings before income taxes: U.S. $ 203.0 $ (724.7 ) $ 125.6 Non-U.S. 860.6 915.2 801.2 Total $ 1,063.6 $ 190.5 $ 926.8 Provision for income taxes: Current: Federal $ 36.4 $ 37.4 $ 32.5 State 4.6 6.1 (4.3 ) Foreign 247.4 251.7 228.3 Total current 288.4 295.2 256.5 Deferred: Federal 323.7 (239.8 ) 31.8 State 2.1 (13.2 ) 2.6 Foreign (33.9 ) (11.9 ) (10.5 ) Total deferred 291.9 (264.9 ) 23.9 Total provision for income taxes $ 580.3 $ 30.3 $ 280.4</t>
  </si>
  <si>
    <t>Effective Income Tax Rate Reconciliation</t>
  </si>
  <si>
    <t xml:space="preserve"> Year Ended December 31, (millions of dollars) 2017 2016 2015 Income taxes at U.S. statutory rate of 35% $ 372.3 $ 66.7 $ 324.4 Increases (decreases) resulting from: State taxes, net of federal benefit 2.3 (10.6 ) 8.2 U.S. tax on non-U.S. earnings 226.0 40.7 31.5 Affiliates' earnings (17.9 ) (15.0 ) (14.0 ) Foreign rate differentials (100.2 ) (93.3 ) (92.6 ) Tax holidays (31.0 ) (25.5 ) (21.2 ) Withholding taxes 24.9 13.3 7.8 Tax credits (24.2 ) (3.2 ) (3.2 ) Reserve adjustments, settlements and claims 8.0 11.6 19.4 Valuation allowance adjustments 12.2 (2.7 ) 8.3 Non-deductible transaction costs 10.9 8.3 8.1 Provision to return and other one-time tax adjustments (1.9 ) 0.3 (5.1 ) Impact of transactions 4.0 16.3 11.6 Currency 0.7 10.0 0.1 Other foreign taxes 8.1 12.9 9.0 Partnership income 3.3 3.4 3.1 Revaluation of U.S. deferred taxes 63.7 — — Other 19.1 (2.9 ) (15.0 ) Provision for income taxes, as reported $ 580.3 $ 30.3 $ 280.4</t>
  </si>
  <si>
    <t>Reconciliation of the total gross unrecognized tax benefits</t>
  </si>
  <si>
    <t>(millions of dollars) 2017 2016 Balance, January 1 $ 91.1 $ 127.3 Additions based on tax positions related to current year 16.8 16.1 Additions/(reductions) for tax positions of prior years (2.4 ) 1.6 Reductions for closure of tax audits and settlements (19.9 ) (45.7 ) Reductions for lapse in statute of limitations (0.8 ) (5.0 ) Translation adjustment 7.2 (3.2 ) Balance, December 31 $ 92.0 $ 91.1</t>
  </si>
  <si>
    <t>Tax jurisdiction</t>
  </si>
  <si>
    <t xml:space="preserve">Tax jurisdiction Years no longer subject to audit Tax jurisdiction Years no longer subject to audit U.S. Federal 2013 and prior Japan 2015 and prior China 2011 and prior Mexico 2011 and prior France 2013 and prior Poland 2011 and prior Germany 2011 and prior South Korea 2011 and prior Hungary 2008 and prior </t>
  </si>
  <si>
    <t>Deferred Tax Assets (Liabilities)</t>
  </si>
  <si>
    <t xml:space="preserve"> December 31, (millions of dollars) 2017 2016 Deferred tax assets: Foreign tax credits $ — $ 139.5 Employee compensation 26.4 41.3 Other comprehensive loss 54.5 66.3 Research and development capitalization 76.4 145.1 Net operating loss and capital loss carryforwards 74.6 71.5 Pension and other postretirement benefits 19.1 38.8 Asbestos-related 167.1 263.0 Other 146.6 128.9 Total deferred tax assets $ 564.7 $ 894.4 Valuation allowance (95.9 ) (71.2 ) Net deferred tax asset $ 468.8 $ 823.2 Deferred tax liabilities: Goodwill and intangible assets (193.9 ) (251.3 ) Fixed assets (104.6 ) (147.1 ) Unremitted foreign earnings (98.5 ) (38.5 ) Other (12.0 ) (16.5 ) Total deferred tax liabilities $ (409.0 ) $ (453.4 ) Net deferred taxes $ 59.8 $ 369.8</t>
  </si>
  <si>
    <t>Balance Sheet Information (Tables)</t>
  </si>
  <si>
    <t>Balance sheet information</t>
  </si>
  <si>
    <t xml:space="preserve"> December 31, (millions of dollars) 2017 2016 Receivables, net: Customers $ 1,735.7 $ 1,448.3 Indirect taxes 152.1 99.1 Other 136.8 144.8 Gross receivables 2,024.6 1,692.2 Bad debt allowance(a) (5.7 ) (2.9 ) Total receivables, net $ 2,018.9 $ 1,689.3 Inventories, net: Raw material and supplies $ 469.7 $ 378.6 Work in progress 126.7 102.9 Finished goods 183.0 174.9 FIFO inventories 779.4 656.4 LIFO reserve (13.1 ) (15.2 ) Total inventories, net $ 766.3 $ 641.2 Prepayments and other current assets: Prepaid tooling $ 81.9 $ 77.5 Prepaid taxes 5.3 8.0 Other 58.2 51.9 Total prepayments and other current assets $ 145.4 $ 137.4 Property, plant and equipment, net: Land and land use rights $ 115.7 $ 111.0 Buildings 783.5 670.6 Machinery and equipment 2,734.4 2,371.2 Capital leases 1.5 3.9 Construction in progress 410.5 338.2 Property, plant and equipment, gross 4,045.6 3,494.9 Accumulated depreciation (1,391.7 ) (1,137.5 ) Property, plant &amp; equipment, net, excluding tooling 2,653.9 2,357.4 Tooling, net of amortization 209.9 144.4 Property, plant &amp; equipment, net $ 2,863.8 $ 2,501.8 Investments and other long-term receivables: Investment in equity affiliates $ 239.6 $ 218.9 Other long-term receivables 307.8 283.3 Total investments and other long-term receivables $ 547.4 $ 502.2 Other non-current assets: Deferred income taxes $ 121.2 $ 424.0 Asbestos insurance asset 127.7 178.7 Other 209.8 150.7 Total other non-current assets $ 458.7 $ 753.4 December 31, (millions of dollars) 2017 2016 Accounts payable and accrued expenses: Trade payables $ 1,545.6 $ 1,259.4 Payroll and employee related 239.7 206.4 Indirect taxes 111.0 63.9 Product warranties 69.0 63.9 Customer related 75.7 52.8 Asbestos-related liability 52.5 51.7 Interest 22.9 22.9 Retirement related 17.2 18.1 Dividends payable to noncontrolling shareholders 17.7 15.7 Unrecognized tax benefits 0.8 15.5 Insurance 10.1 7.8 Severance 5.8 6.4 Derivatives 5.0 1.2 Other 97.3 61.6 Total accounts payable and accrued expenses $ 2,270.3 $ 1,847.3 Other non-current liabilities: Deferred income taxes $ 61.4 $ 54.2 Deferred revenue 52.4 33.5 Product warranties 42.5 31.4 Other 199.2 156.6 Total other non-current liabilities $ 355.5 $ 275.7 (a) Bad debt allowance: 2017 2016 2015 Beginning balance, January 1 $ (2.9 ) $ (1.9 ) $ (2.3 ) Provision (2.7 ) (3.2 ) (0.5 ) Write-offs 0.1 0.2 0.7 Business divestiture — 2.0 — Translation adjustment and other (0.2 ) — 0.2 Ending balance, December 31 $ (5.7 ) $ (2.9 ) $ (1.9 )</t>
  </si>
  <si>
    <t>Summarized financial data for NSK-Warner</t>
  </si>
  <si>
    <t xml:space="preserve"> November 30, (millions of dollars) 2017 2016 Balance sheets: Cash and securities $ 104.6 $ 98.6 Current assets, including cash and securities 289.2 256.3 Non-current assets 231.9 194.5 Current liabilities 154.9 122.6 Non-current liabilities 68.1 48.2 Total equity 298.1 280.0 Year Ended November 30, (millions of dollars) 2017 2016 2015 Statements of operations: Net sales $ 669.6 $ 601.8 $ 519.0 Gross profit 149.2 134.1 118.6 Net earnings 85.2 71.7 73.3</t>
  </si>
  <si>
    <t>Goodwill and Other Intangibles (Tables)</t>
  </si>
  <si>
    <t>Schedule of goodwill [Text Block]</t>
  </si>
  <si>
    <t xml:space="preserve"> 2017 2016 (millions of dollars) Engine Drivetrain Engine Drivetrain Gross goodwill balance, January 1 $ 1,324.0 $ 880.2 $ 1,338.2 $ 921.5 Accumulated impairment losses, January 1 (501.8 ) (0.2 ) (501.8 ) (0.2 ) Net goodwill balance, January 1 $ 822.2 $ 880.0 $ 836.4 $ 921.3 Goodwill during the year: Acquisitions* — 125.8 — (12.1 ) Held for sale (7.3 ) — — — Divestitures** — — — (24.2 ) Translation adjustment and other 42.9 18.2 (14.2 ) (5.0 ) Ending balance, December 31 $ 857.8 $ 1,024.0 $ 822.2 $ 880.0 ________________ * Acquisitions during 2017 relate to the Company's 2017 purchase of Sevcon. Acquisitions during 2016 were related to the Company's fair value adjustments for the 2015 Remy acquisition, based on new information obtained during the measurement period. ** Divestitures relate to the Company's 2016 disposition of Remy light vehicle aftermarket business and Divgi-Warner Private Limited. </t>
  </si>
  <si>
    <t>Intangible assets disclosure [Text Block]</t>
  </si>
  <si>
    <t xml:space="preserve"> December 31, 2017 December 31, 2016 (millions of dollars) Gross carrying amount Accumulated amortization Net carrying amount Gross carrying amount Accumulated amortization Net carrying amount Amortized intangible assets: Patented and unpatented technology $ 157.7 $ 52.9 $ 104.8 $ 108.1 $ 41.5 $ 66.6 Customer relationships 507.6 181.0 326.6 481.4 141.2 340.2 Miscellaneous 4.9 3.2 1.7 5.3 3.4 1.9 Total amortized intangible assets 670.2 237.1 433.1 594.8 186.1 408.7 In-process R&amp;D 3.8 — 3.8 3.8 — 3.8 Unamortized trade names 55.8 — 55.8 51.0 — 51.0 Total other intangible assets $ 729.8 $ 237.1 $ 492.7 $ 649.6 $ 186.1 $ 463.5</t>
  </si>
  <si>
    <t>Intangible assets gross roll forward [Text Block]</t>
  </si>
  <si>
    <t>(millions of dollars) 2017 2016 Beginning balance, January 1 $ 649.6 $ 705.3 Acquisitions* 72.6 — Held for sale (32.7 ) — Impairment** — (23.9 ) Divestitures*** — (19.9 ) Translation adjustment 40.3 (11.9 ) Ending balance, December 31 $ 729.8 $ 649.6 ________________ * Acquisitions primarily relate to the Company's 2017 purchase of Sevcon. ** Relates to the impairment of the Company's Etatech ECCOS intellectual technology in 2016. *** Divestiture relates to the Company's sale of Remy light vehicle aftermarket business in 2016.</t>
  </si>
  <si>
    <t>Accumulated amortization net [Text Block]</t>
  </si>
  <si>
    <t>(millions of dollars) 2017 2016 Beginning balance, January 1 $ 186.1 $ 161.5 Amortization 40.0 40.4 Held for sale (11.6 ) — Impairment — (8.2 ) Divestitures — (0.3 ) Translation adjustment 22.6 (7.3 ) Ending balance, December 31 $ 237.1 $ 186.1</t>
  </si>
  <si>
    <t>Product Warranty (Tables)</t>
  </si>
  <si>
    <t>Product warranty liability [Text Block]</t>
  </si>
  <si>
    <t>The changes in the carrying amount of the Company’s total product warranty liability for the years ended December 31, 2017 and 2016 were as follows: (millions of dollars) 2017 2016 Beginning balance, January 1 $ 95.3 $ 107.9 Provisions 73.1 62.2 Acquisitions 1.0 6.9 Dispositions — (9.1 ) Held for sale (3.6 ) — Payments (60.6 ) (70.1 ) Translation adjustment 6.3 (2.5 ) Ending balance, December 31 $ 111.5 $ 95.3 Acquisition activity in 2017 of $1.0 million relates to the warranty liability associated with the Company's purchase of Sevcon. Acquisition activity in 2016 of $6.9 million relates to the Company's accrual for product issues that pre-dated the Company's 2015 acquisition of Remy. Disposition activity in 2016 of $9.1 million relates to the sale of the Remy light vehicle aftermarket business. The product warranty liability is classified in the Consolidated Balance Sheets as follows: December 31, (millions of dollars) 2017 2016 Accounts payable and accrued expenses $ 69.0 $ 63.9 Other non-current liabilities 42.5 31.4 Total product warranty liability $ 111.5 $ 95.3</t>
  </si>
  <si>
    <t>Notes Payable and Long-Term Debt (Tables)</t>
  </si>
  <si>
    <t>Debt Instrument [Line Items]</t>
  </si>
  <si>
    <t>Outstanding Notes Payable And Long Term Debt [Text Block]</t>
  </si>
  <si>
    <t xml:space="preserve"> December 31, (millions of dollars) 2017 2016 Short-term debt Short-term borrowings $ 68.8 $ 156.5 Long-term debt 8.00% Senior notes due 10/01/19 ($134 million par value) 137.4 139.1 4.625% Senior notes due 09/15/20 ($250 million par value) 251.4 251.9 1.80% Senior notes due 11/7/22 (€500 million par value) 595.7 520.7 3.375% Senior notes due 03/15/25 ($500 million par value) 496.1 495.6 7.125% Senior notes due 02/15/29 ($121 million par value) 118.9 118.8 4.375% Senior notes due 03/15/45 ($500 million par value) 493.5 493.3 Term loan facilities and other 26.5 43.6 Total long-term debt $ 2,119.5 $ 2,063.0 Less: current portion 15.8 19.4 Long-term debt, net of current portion $ 2,103.7 $ 2,043.6</t>
  </si>
  <si>
    <t>Annual principal payments [Text Block]</t>
  </si>
  <si>
    <t>(millions of dollars) 2018 $ 84.6 2019 138.7 2020 252.7 2021 2.7 2022 600.4 After 2022 1,121.0 Total payments $ 2,200.1 Less: unamortized discounts 11.8 Total $ 2,188.3</t>
  </si>
  <si>
    <t>Fair Value Measurements (Tables)</t>
  </si>
  <si>
    <t>Assets and liabilities measured at fair value [Text Block]</t>
  </si>
  <si>
    <t xml:space="preserve"> Basis of fair value measurements Balance at December 31, 2017 Quoted prices in active markets for identical items Significant other observable inputs Significant unobservable inputs Valuation technique (millions of dollars) Assets: Foreign currency contracts $ 1.7 $ — $ 1.7 $ — A Other long-term receivables (insurance settlement agreement note receivable) $ 42.9 $ — $ 42.9 $ — C Liabilities: Foreign currency contracts $ 5.0 $ — $ 5.0 $ — A Basis of fair value measurements (millions of dollars) Balance at December 31, 2016 Quoted prices in active markets for identical items Significant other observable inputs Significant unobservable inputs Valuation technique Assets: Commodity contracts $ 0.1 $ — $ 0.1 $ — A Foreign currency contracts $ 7.2 $ — $ 7.2 $ — A Other long-term receivables (insurance settlement agreement note receivable) $ 71.5 $ — $ 71.5 $ — C Liabilities: Foreign currency contracts $ 1.1 $ — $ 1.1 $ — A</t>
  </si>
  <si>
    <t>Fair value defined benefit plan assets measured at recurring and non-recurring basis [Text Block]</t>
  </si>
  <si>
    <t xml:space="preserve"> Basis of fair value measurements (millions of dollars) Balance at December 31, 2017 Quoted prices in active markets for identical items Significant other observable inputs Significant unobservable inputs Valuation technique Assets measured at NAV (a) U.S. Plans: Fixed income securities $ 127.1 $ 1.3 $ — $ — A 125.8 Equity securities 86.7 13.5 — — A 73.2 Real estate and other 26.3 19.9 0.4 — A 6.0 $ 240.1 $ 34.7 $ 0.4 $ — $ 205.0 Non-U.S. Plans: Fixed income securities $ 212.4 $ — $ — $ — A 212.4 Equity securities 233.9 105.4 — — A 128.5 Real estate and other 37.1 — — — A 37.1 $ 483.4 $ 105.4 $ — $ — $ 378.0 Basis of fair value measurements (millions of dollars) Balance at December 31, 2016 Quoted prices in active markets for identical items Significant other observable inputs Significant unobservable inputs Valuation technique Assets measured at NAV (a) U.S. Plans: Fixed income securities $ 113.8 $ 15.3 $ — $ — A 98.5 Equity securities 94.2 37.2 — — A 57.0 Real estate and other 21.5 13.1 0.5 — A 7.9 $ 229.5 $ 65.6 $ 0.5 $ — $ 163.4 Non-U.S. Plans: Fixed income securities $ 183.4 $ — $ — $ — A 183.4 Equity securities 190.8 87.1 — — A 103.7 Real estate and other 19.6 — — — A 19.6 $ 393.8 $ 87.1 $ — $ — $ 306.7 ________________ (a) Certain assets that are measured at fair value using the NAV per share (or its equivalent) practical expedient have not been classified in the fair value hierarchy. These amounts represent investments in commingled and managed funds which have underlying assets in fixed income securities, equity securities, and other assets.</t>
  </si>
  <si>
    <t>Financial Instruments (Tables)</t>
  </si>
  <si>
    <t>Derivative [Line Items]</t>
  </si>
  <si>
    <t>Schedule of Price Risk Derivatives [Table Text Block]</t>
  </si>
  <si>
    <t xml:space="preserve"> Commodity derivative contracts Commodity Volume hedged December 31, 2017 Volume hedged December 31, 2016 Units of measure Duration Copper — 213.8 Metric Tons —</t>
  </si>
  <si>
    <t>Schedule of Derivative Instruments in Statement of Financial Position, Fair Value [Text Block]</t>
  </si>
  <si>
    <t xml:space="preserve"> Assets Liabilities (millions of dollars) Location December 31, 2017 December 31, 2016 Location December 31, 2017 December 31, 2016 Foreign currency Prepayments and other current assets $ 0.9 $ 7.2 Accounts payable and accrued expenses $ 5.0 $ 1.1 Other non-current assets $ 0.8 $ — Other non-current liabilities $ — $ — Commodity Prepayments and other current assets $ — $ 0.1 Accounts payable and accrued expenses $ — $ —</t>
  </si>
  <si>
    <t>Deferred Losses Reported In Other Comprehensive Income Loss [Text Block]</t>
  </si>
  <si>
    <t xml:space="preserve"> Deferred gain (loss) in AOCI at Gain (loss) expected to be reclassified to income in one year or less (millions of dollars) December 31, 2017 December 31, 2016 Foreign currency $ (2.3 ) $ 5.6 $ (3.1 ) Commodity — (0.1 ) — Net investment hedges (54.2 ) 29.5 — Total $ (56.5 ) $ 35.0 $ (3.1 )</t>
  </si>
  <si>
    <t>Derivative Instruments, Gain (Loss) [Table Text Block]</t>
  </si>
  <si>
    <t>Derivative instruments designated as hedging instruments as defined by ASC Topic 815 held during the period resulted in the following gains and losses recorded in income: Gain (loss) reclassified from AOCI to income Gain (loss) recognized in income Year Ended December 31, Year Ended December 31, (millions of dollars) Location 2017 2016 Location 2017 2016 Foreign currency Sales $ 3.4 $ (0.1 ) SG&amp;A expense $ — $ 0.3 Foreign currency Cost of goods sold $ (0.1 ) $ 1.4 SG&amp;A expense $ (0.1 ) $ — Commodity Cost of goods sold $ 0.5 $ (1.4 ) Cost of goods sold $ — $ (0.3 )</t>
  </si>
  <si>
    <t>Schedule of Interest Rate Derivatives [Table Text Block]</t>
  </si>
  <si>
    <t xml:space="preserve"> Year Ended December 31, (millions of dollars) 2017 2016 Contract Type Location Gain (loss) on swaps Gain (loss) on borrowings Gain (loss) on swaps Gain (loss) on borrowings Interest rate swap Interest expense and finance charges $ — $ — $ 8.5 $ (8.5 )</t>
  </si>
  <si>
    <t>Foreign currency contracts [Member]</t>
  </si>
  <si>
    <t>Foreign Exchange Derivative Contracts Outstanding [Text Block]</t>
  </si>
  <si>
    <t>Foreign currency derivatives (in millions) Functional currency Traded currency Notional in traded currency Notional in traded currency Ending Duration Brazilian real Euro 1.1 — Apr - 18 Chinese renminbi Euro 18.6 — Jun - 18 Chinese renminbi US dollar 36.0 33.5 Sept - 18 Euro British pound 3.9 4.2 Dec - 18 Euro Chinese renminbi 85.0 — Dec - 18 Euro Japanese yen 1,311.3 1,004.8 Dec - 18 Euro Polish zloty — 18.8 Dec - 17 Euro Swedish krona 267.4 — May - 18 Euro US dollar 56.5 35.3 Mar - 19 Japanese yen Chinese renminbi — 68.7 Dec - 17 Japanese yen Korean won — 5,689.2 Dec - 17 Japanese yen US dollar — 2.0 Dec - 17 Korean won Euro 3.1 — Dec - 18 Korean won Japanese yen 619.0 539.9 Dec - 18 Korean won US dollar 11.2 14.2 Dec - 18 Mexican peso US dollar — 10.5 Dec - 17 Swedish krona Euro 109.7 48.2 Jan - 20 US dollar Euro 42.0 — Dec - 18</t>
  </si>
  <si>
    <t>Retirement Benefit Plans (Tables)</t>
  </si>
  <si>
    <t>Expense for defined contribution and defined benefit pension plans and other post employment defined benefit plans [Text Block]</t>
  </si>
  <si>
    <t xml:space="preserve"> Year Ended December 31, (millions of dollars) 2017 2016 2015 Defined contribution expense $ 33.5 $ 28.3 $ 28.0 Defined benefit pension expense 12.5 10.1 35.5 Other postretirement employee benefit expense 0.5 1.4 3.3 Total $ 46.5 $ 39.8 $ 66.8</t>
  </si>
  <si>
    <t>Reconciliation of the plans' benefit obligations, plan assets, funded status and recognition [Text Block]</t>
  </si>
  <si>
    <t xml:space="preserve"> Pension benefits Other postretirement Year Ended December 31, employee benefits 2017 2016 Year Ended December 31, (millions of dollars) US Non-US US Non-US 2017 2016 Change in projected benefit obligation: Projected benefit obligation, January 1 $ 282.5 $ 528.2 $ 300.7 $ 508.5 $ 119.9 $ 145.3 Service cost — 18.0 — 16.2 0.1 0.2 Interest cost 8.9 11.0 9.6 12.5 3.2 4.0 Plan participants’ contributions — 0.3 — 0.4 — — Plan amendments — — — 0.2 (0.7 ) — Settlement and curtailment — (3.7 ) — (1.3 ) — — Actuarial loss (gain) 8.7 (7.8 ) (5.7 ) 70.2 2.2 (14.4 ) Currency translation — 63.4 — (45.3 ) — — Acquisition (divestiture) 4.0 37.0 — (12.8 ) — — Benefits paid (20.8 ) (17.6 ) (22.1 ) (20.4 ) (17.7 ) (15.2 ) Projected benefit obligation, December 31 $ 283.3 $ 628.8 $ 282.5 $ 528.2 $ 107.0 $ 119.9 Change in plan assets: Fair value of plan assets, January 1 $ 229.5 $ 393.8 $ 235.8 $ 395.1 Actual return on plan assets 23.5 30.7 12.7 54.0 Employer contribution 4.0 14.3 2.7 17.0 Plan participants’ contribution — 0.3 — 0.4 Settlements — (3.6 ) — (1.3 ) Currency translation — 46.8 — (40.8 ) Acquisition (divestiture) 3.8 18.1 — (10.2 ) Other — 0.6 — — Benefits paid (20.7 ) (17.6 ) (21.7 ) (20.4 ) Fair value of plan assets, December 31 $ 240.1 $ 483.4 $ 229.5 $ 393.8 Funded status $ (43.2 ) $ (145.4 ) $ (53.0 ) $ (134.4 ) $ (107.0 ) $ (119.9 ) Amounts in the Consolidated Balance Sheets consist of: Non-current assets $ — $ 23.2 $ — $ 4.9 $ — $ — Current liabilities (0.1 ) (3.9 ) (0.1 ) (3.5 ) (13.2 ) (14.5 ) Non-current liabilities (43.1 ) (164.7 ) (52.9 ) (135.8 ) (93.8 ) (105.4 ) Net amount $ (43.2 ) $ (145.4 ) $ (53.0 ) $ (134.4 ) $ (107.0 ) $ (119.9 ) Amounts in accumulated other comprehensive loss consist of: Net actuarial loss $ 111.0 $ 159.0 $ 116.9 $ 163.7 $ 20.8 $ 19.9 Net prior service (credit) cost (6.6 ) 0.8 (7.4 ) 0.8 (15.8 ) (19.2 ) Net amount* $ 104.4 $ 159.8 $ 109.5 $ 164.5 $ 5.0 $ 0.7 Total accumulated benefit obligation for all plans $ 283.3 $ 602.0 $ 282.5 $ 505.5 ________________ * AOCI shown above does not include our equity investee, NSK-Warner. NSK-Warner had an AOCI loss of $9.7 million and $10.8 million at December 31, 2017 and 2016, respectively.</t>
  </si>
  <si>
    <t>Funded status of pension plans with accumulated benefit obligations in excess of plan assets [Text Block]</t>
  </si>
  <si>
    <t xml:space="preserve"> December 31, (millions of dollars) 2017 2016 Accumulated benefit obligation $ (681.2 ) $ (594.0 ) Plan assets 494.8 423.3 Deficiency $ (186.4 ) $ (170.7 ) Pension deficiency by country: United States $ (43.2 ) $ (53.0 ) Germany (75.7 ) (77.5 ) Other (67.5 ) (40.2 ) Total pension deficiency $ (186.4 ) $ (170.7 )</t>
  </si>
  <si>
    <t>Weighted average asset allocations of funded pensions plans and target allocations [Text Block]</t>
  </si>
  <si>
    <t xml:space="preserve"> December 31, Target Allocation 2017 2016 U.S. Plans: Real estate and other 11 % 9 % 0% - 15% Fixed income securities 53 % 50 % 45% - 65% Equity securities 36 % 41 % 25% - 45% 100 % 100 % Non-U.S. Plans: Real estate and other 8 % 5 % 0% - 10% Fixed income securities 44 % 47 % 43% - 53% Equity securities 48 % 48 % 46% - 56% 100 % 100 % </t>
  </si>
  <si>
    <t>Components of net periodic benefit cost [Text Block]</t>
  </si>
  <si>
    <t xml:space="preserve"> Pension benefits Other postretirement employee benefits Year Ended December 31, 2017 2016 2015 Year Ended December 31, (millions of dollars) US Non-US US Non-US US Non-US 2017 2016 2015 Service cost $ — $ 18.0 $ — $ 16.2 $ — $ 14.9 $ 0.1 $ 0.2 $ 0.2 Interest cost 8.9 11.0 9.6 12.5 11.2 14.1 3.2 4.0 5.7 Expected return on plan assets (13.2 ) (23.8 ) (15.0 ) (24.3 ) (17.0 ) (24.8 ) — — — Settlements, curtailments and other — 0.3 — — 25.7 (0.8 ) — — — Amortization of unrecognized prior service (credit) cost (0.8 ) — (0.8 ) 0.6 (0.8 ) 0.1 (4.1 ) (4.9 ) (5.7 ) Amortization of unrecognized loss 4.2 7.9 5.1 6.2 6.3 6.6 1.3 2.1 3.1 Net periodic (income) cost $ (0.9 ) $ 13.4 $ (1.1 ) $ 11.2 $ 25.4 $ 10.1 $ 0.5 $ 1.4 $ 3.3</t>
  </si>
  <si>
    <t>Defined benefit plan weighted average assumptions used in calculating benefit obligations [Text Block]</t>
  </si>
  <si>
    <t xml:space="preserve"> December 31, (percent) 2017 2016 U.S. pension plans: Discount rate 3.55 3.94 Rate of compensation increase N/A N/A U.S. other postretirement employee benefit plans: Discount rate 3.32 3.61 Rate of compensation increase N/A N/A Non-U.S. pension plans: Discount rate 2.25 2.25 Rate of compensation increase 2.98 3.00 The Company’s weighted-average assumptions used to determine the net periodic benefit cost for its defined benefit pension and other postretirement employee benefit plans for the years ended December 31, 2017, 2016 and 2015 were as follows: Year Ended December 31, (percent) 2017 2016 2015 U.S. pension plans: Discount rate 3.94 4.15 3.89 Rate of compensation increase N/A N/A N/A Expected return on plan assets 6.01 6.70 6.71 U.S. other postretirement plans: Discount rate 3.61 3.84 3.50 Rate of compensation increase N/A N/A N/A Expected return on plan assets N/A N/A N/A Non-U.S. pension plans: Discount rate 2.25 2.99 2.84 Rate of compensation increase 3.00 3.01 2.84 Expected return on plan assets 5.68 6.41 6.53</t>
  </si>
  <si>
    <t>Defined benefit plan estimated future benefit payments [Text Block]</t>
  </si>
  <si>
    <t xml:space="preserve"> Pension benefits Other postretirement employee benefits (millions of dollars) Year U.S. Non-U.S. 2018 $ 22.2 $ 20.0 $ 13.3 2019 19.5 20.5 12.2 2020 19.4 21.4 11.7 2021 19.3 22.4 10.6 2022 18.5 23.6 9.6 2023-2027 87.2 130.8 34.2</t>
  </si>
  <si>
    <t>Defined benefit plan effect of one percentage point change in assumed health care cost trend rates [Text Block]</t>
  </si>
  <si>
    <t xml:space="preserve"> One Percentage Point (millions of dollars) Increase Decrease Effect on other postretirement employee benefit obligation $ 7.1 $ (6.3 ) Effect on total service and interest cost components $ 0.2 $ (0.2 )</t>
  </si>
  <si>
    <t>Stock-Based Compensation (Tables)</t>
  </si>
  <si>
    <t>Stock option activity [Text Block]</t>
  </si>
  <si>
    <t xml:space="preserve"> Shares (thousands) Weighted average exercise price Weighted average remaining contractual life (in years) Aggregate intrinsic value (in millions) Outstanding at January 1, 2015 1,714 $ 16.11 1.7 $ 66.5 Exercised (440 ) $ 14.76 $ 19.2 Forfeited (7 ) $ 14.52 Outstanding at December 31, 2015 1,267 $ 16.59 0.9 $ 33.7 Exercised (794 ) $ 16.07 $ 14.4 Outstanding at December 31, 2016 473 $ 17.47 0.1 $ 10.4 Exercised (473 ) $ 17.47 $ 10.4 Outstanding at December 31, 2017 — $ — 0.0 $ — Options exercisable at December 31, 2017 — $ — 0.0 $ —</t>
  </si>
  <si>
    <t>Cash Proceeds Received and Tax Benefit from Share-based Payment Awards [Table Text Block]</t>
  </si>
  <si>
    <t xml:space="preserve"> Year Ended December 31, (millions of dollars) 2017 2016 2015 Proceeds from stock options exercised — gross $ 8.3 $ 12.7 $ 6.5 Tax benefit 8.2 0.3 10.3 Proceeds from stock options exercised, net of tax $ 16.5 $ 13.0 $ 16.8</t>
  </si>
  <si>
    <t>Restricted stock compensation expense [Text Block]</t>
  </si>
  <si>
    <t xml:space="preserve"> Year Ended December 31, (millions of dollars, except per share data) 2017 2016 2015 Restricted stock compensation expense $ 27.0 $ 26.7 $ 28.0 Restricted stock compensation expense, net of tax $ 19.7 $ 19.5 $ 20.4</t>
  </si>
  <si>
    <t>Status of nonvested restricted stock [Text Block]</t>
  </si>
  <si>
    <t xml:space="preserve"> Shares subject to restriction Weighted average grant date fair value Nonvested at January 1, 2015 1,266 $ 43.57 Granted 687 $ 58.45 Vested (588 ) $ 39.14 Forfeited (39 ) $ 50.85 Nonvested at December 31, 2015 1,326 $ 53.18 Granted 724 $ 30.07 Vested (551 ) $ 47.55 Forfeited (70 ) $ 43.05 Nonvested at December 31, 2016 1,429 $ 44.12 Granted 804 $ 40.10 Vested (521 ) $ 56.53 Forfeited (119 ) $ 38.97 Nonvested at December 31, 2017 1,593 $ 38.86</t>
  </si>
  <si>
    <t>Share-based Compensation, Performance Shares Award Nonvested Activity [Table Text Block]</t>
  </si>
  <si>
    <t xml:space="preserve"> Year Ended December 31, (millions of dollars, except share data) 2017 2016 2015 Expense $ 9.9 $ 9.6 $ 12.2 Number of shares — — — Year Ended December 31, (millions of dollars, except share data) 2017 2016 Expense $ 15.9 $ 7.1 Number of shares 126,000 — A summary of the status of the Company’s nonvested relative revenue growth performance shares at December 31, 2017 and 2016 is as follows: Number of shares Weighted average grant date fair value Nonvested at December 31, 2015 — $ — Granted 485 $ 38.62 Vested (126 ) $ 38.62 Forfeited (39 ) $ 38.62 Nonvested at December 31, 2016 320 $ 38.62 Granted 198 $ 40.08 Vested (156 ) $ 38.62 Forfeited (7 ) $ 39.20 Nonvested at December 31, 2017 355 $ 39.42</t>
  </si>
  <si>
    <t>Accumulated Other Comprehensive Loss (Tables)</t>
  </si>
  <si>
    <t>Schedule of Accumulated Other Comprehensive Income (Loss) [Table Text Block]</t>
  </si>
  <si>
    <t>(millions of dollars) Foreign currency translation adjustments Hedge instruments Defined benefit postretirement plans Other Total Beginning Balance, January 1, 2015 $ (160.7 ) $ 1.7 $ (227.3 ) $ 2.7 $ (383.6 ) Comprehensive (loss) income before reclassifications (260.5 ) 2.6 44.9 0.2 (212.8 ) Income taxes associated with comprehensive (loss) income before reclassifications — (1.6 ) (14.3 ) — (15.9 ) Reclassification from accumulated other comprehensive (loss) income — (6.1 ) 9.6 — 3.5 Income taxes reclassified into net earnings — 1.4 (2.8 ) — (1.4 ) Ending Balance December 31, 2015 $ (421.2 ) $ (2.0 ) $ (189.9 ) $ 2.9 $ (610.2 ) Comprehensive (loss) income before reclassifications (109.1 ) 8.0 (11.4 ) (1.6 ) (114.1 ) Income taxes associated with comprehensive (loss) income before reclassifications — (0.7 ) (2.6 ) — (3.3 ) Reclassification from accumulated other comprehensive (loss) income — 0.1 8.3 — 8.4 Income taxes reclassified into net earnings — (0.4 ) (2.5 ) — (2.9 ) Ending Balance December 31, 2016 $ (530.3 ) $ 5.0 $ (198.1 ) $ 1.3 $ (722.1 ) Comprehensive (loss) income before reclassifications 236.5 (4.5 ) (5.0 ) 1.4 228.4 Income taxes associated with comprehensive (loss) income before reclassifications — 1.0 (0.5 ) — 0.5 Reclassification from accumulated other comprehensive (loss) income — (3.8 ) 8.5 — 4.7 Income taxes reclassified into net earnings — 1.0 (2.5 ) — (1.5 ) Ending Balance December 31, 2017 $ (293.8 ) $ (1.3 ) $ (197.6 ) $ 2.7 $ (490.0 )</t>
  </si>
  <si>
    <t>Contingencies (Tables)</t>
  </si>
  <si>
    <t>Change of Outstanding Asbestos-related Claims [Table Text Block]</t>
  </si>
  <si>
    <t xml:space="preserve"> 2017 2016 Beginning Claims January 1 9,385 10,061 New Claims Received 2,116 2,078 Dismissed Claims (1,866 ) (2,402 ) Settled Claims (410 ) (352 ) Ending Claims December 31 9,225 9,385</t>
  </si>
  <si>
    <t>Schedule of Causes of Increase (Decrease) in Liability for Unpaid Claims and Claims Adjustment Expense [Table Text Block]</t>
  </si>
  <si>
    <t>(millions of dollars) Asbestos Liability as of December 31, 2016 $ 879.3 Indemnity and Defense Related Costs (51.1 ) Asbestos Liability as of December 31, 2017 $ 828.2</t>
  </si>
  <si>
    <t>Schedule Of Liability For Unpaid Claims And Claims Adjustment Expenses [Table Text Block]</t>
  </si>
  <si>
    <t xml:space="preserve"> December 31, (millions of dollars) 2017 2016 Assets: Non-current assets $ 386.4 $ 386.4 Total insurance assets $ 386.4 $ 386.4 Liabilities: Accounts payable and accrued expenses $ 52.5 $ 51.7 Other non-current liabilities 775.7 827.6 Total accrued liabilities $ 828.2 $ 879.3</t>
  </si>
  <si>
    <t>Restructuring (Tables)</t>
  </si>
  <si>
    <t>Schedule of Restructuring Reserve by Type of Cost [Table Text Block]</t>
  </si>
  <si>
    <t xml:space="preserve"> Severance Accruals (millions of dollars) Drivetrain Engine Total Balance at January 1, 2016 $ 25.3 $ 4.1 $ 29.4 Provision 5.0 5.6 10.6 Cash payments (26.9 ) (6.9 ) (33.8 ) Translation adjustment 0.3 (0.1 ) 0.2 Balance at December 31, 2016 3.7 2.7 6.4 Provision 4.7 1.4 6.1 Cash payments (4.6 ) (2.9 ) (7.5 ) Translation adjustment 0.3 0.1 0.4 Balance at December 31, 2017 $ 4.1 $ 1.3 $ 5.4</t>
  </si>
  <si>
    <t>Leases and Commitments (Tables)</t>
  </si>
  <si>
    <t>Schedule of Future Minimum Rental Payments for Operating Leases [Table Text Block]</t>
  </si>
  <si>
    <t>(millions of dollars) 2018 $ 23.0 2019 18.9 2020 9.2 2021 8.4 2022 7.0 After 2022 11.8 Total minimum lease payments $ 78.3</t>
  </si>
  <si>
    <t>Earnings Per Share (Tables)</t>
  </si>
  <si>
    <t>Schedule of Earnings per Share reconciliation [Text Block]</t>
  </si>
  <si>
    <t xml:space="preserve"> Year Ended December 31, (in millions except per share amounts) 2017 2016 2015 Basic earnings per share: Net earnings attributable to BorgWarner Inc. $ 439.9 $ 118.5 $ 609.7 Weighted average shares of common stock outstanding 210.429 214.374 224.414 Basic earnings per share of common stock $ 2.09 $ 0.55 $ 2.72 Diluted earnings per share: Net earnings attributable to BorgWarner Inc. $ 439.9 $ 118.5 $ 609.7 Weighted average shares of common stock outstanding 210.429 214.374 224.414 Effect of stock-based compensation 1.119 0.954 1.234 Weighted average shares of common stock outstanding including dilutive shares 211.548 215.328 225.648 Diluted earnings per share of common stock $ 2.08 $ 0.55 $ 2.70</t>
  </si>
  <si>
    <t>Recent Transactions (Tables)</t>
  </si>
  <si>
    <t>Business Acquisition [Line Items]</t>
  </si>
  <si>
    <t>Schedule of Recognized Identified Assets Acquired and Liabilities Assumed [Table Text Block]</t>
  </si>
  <si>
    <t>(millions of dollars) Receivables, net $ 15.9 Inventories, net 18.6 Other current assets 2.8 Property, plant and equipment, net 7.3 Goodwill 125.8 Other intangible assets 70.7 Deferred tax liabilities (9.5 ) Income taxes payable (0.7 ) Other assets and liabilities (2.7 ) Accounts payable and accrued expenses (24.5 ) Total consideration, net of cash acquired 203.7 Less: Assumed retirement-related liabilities 18.0 Cash paid, net of cash acquired $ 185.7</t>
  </si>
  <si>
    <t>Assets and Liabilities Held for Sale (Tables)</t>
  </si>
  <si>
    <t>Disposal Groups, Including Discontinued Operations [Table Text Block]</t>
  </si>
  <si>
    <t>(millions of dollars) Receivables, net $ 21.0 Inventories, net 30.4 Prepayments and other current assets 10.3 Property, plant and equipment, net 47.7 Goodwill 7.3 Other intangible assets, net 21.1 Other assets 0.5 Impairment of carrying value (71.0 ) Total assets held for sale $ 67.3 Accounts payable and accrued expenses $ 24.6 Other liabilities 4.9 Total liabilities held for sale $ 29.5</t>
  </si>
  <si>
    <t>Reporting Segments and Related Information (Tables)</t>
  </si>
  <si>
    <t>Schedule of Segment Reporting Information, by Segment [Table Text Block]</t>
  </si>
  <si>
    <t>2017 Segment information Net sales Year-end assets Depreciation/ amortization Long-lived asset expenditures (b) (millions of dollars) Customers Inter-segment Net Engine $ 6,009.0 $ 52.5 $ 6,061.5 $ 4,732.9 $ 218.8 $ 305.5 Drivetrain 3,790.3 — 3,790.3 3,903.8 160.9 241.6 Inter-segment eliminations — (52.5 ) (52.5 ) — — — Total 9,799.3 — 9,799.3 8,636.7 379.7 547.1 Corporate (a) — — — 1,150.9 28.1 12.9 Consolidated $ 9,799.3 $ — $ 9,799.3 $ 9,787.6 $ 407.8 $ 560.0 2016 Segment information Net sales Year-end assets Depreciation/ amortization Long-lived asset expenditures (b) (millions of dollars) Customers Inter-segment Net Engine $ 5,547.3 $ 42.8 $ 5,590.1 $ 4,134.6 $ 211.9 $ 298.7 Drivetrain 3,523.7 — 3,523.7 3,212.4 154.5 182.8 Inter-segment eliminations — (42.8 ) (42.8 ) — — — Total 9,071.0 — 9,071.0 7,347.0 366.4 481.5 Corporate (a) — — — 1,487.7 25.0 19.1 Consolidated $ 9,071.0 $ — $ 9,071.0 $ 8,834.7 $ 391.4 $ 500.6 2015 Segment information Net sales Year-end assets Depreciation/ amortization Long-lived asset (millions of dollars) Customers Inter-segment Net Engine $ 5,466.5 $ 33.5 $ 5,500.0 $ 4,017.8 $ 200.2 $ 332.4 Drivetrain 2,556.7 — 2,556.7 3,685.1 97.0 221.8 Inter-segment eliminations — (33.5 ) (33.5 ) — — — Total 8,023.2 — 8,023.2 7,702.9 297.2 554.2 Corporate (a) — — — 1,122.8 23.0 23.1 Consolidated $ 8,023.2 $ — $ 8,023.2 $ 8,825.7 $ 320.2 $ 577.3 _______________ (a) Corporate assets include investments and other long-term receivables and deferred income taxes. (b) Long-lived asset expenditures include capital expenditures and tooling outlays. Adjusted earnings before interest, income taxes and noncontrolling interest ("Adjusted EBIT") Year Ended December 31, (millions of dollars) 2017 2016 2015 Engine $ 995.7 $ 947.3 $ 913.9 Drivetrain 449.8 364.5 304.6 Adjusted EBIT 1,445.5 1,311.8 1,218.5 Asset impairment and loss on divestiture 71.0 127.1 — Restructuring expense 58.5 26.9 65.7 Merger and acquisition expense 10.0 23.7 21.8 Lease termination settlement 5.3 — — Other expense, net 2.1 — — Asbestos-related charge — 703.6 — Intangible asset impairment — 12.6 — Contract expiration gain — (6.2 ) — Pension settlement loss — — 25.7 Gain on previously held equity interest — — (10.8 ) Corporate, including equity in affiliates' earnings and stock-based compensation 170.3 155.3 136.4 Interest income (5.8 ) (6.3 ) (7.5 ) Interest expense and finance charges 70.5 84.6 60.4 Earnings before income taxes and noncontrolling interest 1,063.6 190.5 926.8 Provision for income taxes 580.3 30.3 280.4 Net earnings 483.3 160.2 646.4 Net earnings attributable to the noncontrolling interest, net of tax 43.4 41.7 36.7 Net earnings attributable to BorgWarner Inc. $ 439.9 $ 118.5 $ 609.7</t>
  </si>
  <si>
    <t>Schedule of Revenue from External Customers and Long-Lived Assets, by Geographical Areas [Table Text Block]</t>
  </si>
  <si>
    <t xml:space="preserve"> Net sales Long-lived assets (millions of dollars) 2017 2016 2015 2017 2016 2015 United States $ 2,280.0 $ 2,236.0 $ 1,985.1 $ 719.3 $ 799.3 $ 800.5 Europe: Germany 1,652.6 1,735.1 1,857.1 413.4 370.3 380.9 Hungary 655.7 541.1 500.5 147.5 122.2 112.4 Other Europe 1,427.2 1,193.9 1,261.0 426.1 337.7 318.0 Total Europe 3,735.5 3,470.1 3,618.6 987.0 830.2 811.3 China 1,560.1 1,218.0 1,009.0 554.8 384.6 355.8 South Korea 877.6 948.2 741.7 244.2 208.0 218.6 Mexico 920.2 805.6 312.7 201.2 136.2 132.8 Other foreign 425.9 393.1 356.1 157.3 143.5 129.1 Total $ 9,799.3 $ 9,071.0 $ 8,023.2 $ 2,863.8 $ 2,501.8 $ 2,448.1</t>
  </si>
  <si>
    <t>Interim Financial Information (Unaudited) (Tables)</t>
  </si>
  <si>
    <t>Quarterly Financial Information [Table Text Block]</t>
  </si>
  <si>
    <t>The following table presents summary quarterly financial data: (millions of dollars, except per share amounts) 2017 2016 Quarter ended Mar-31 Jun-30 Sep-30 Dec-31 Year Mar-31 Jun-30 Sep-30 Dec-31 Year Net sales $ 2,407.0 $ 2,389.7 $ 2,416.2 $ 2,586.4 $ 9,799.3 $ 2,268.6 $ 2,329.2 $ 2,214.2 $ 2,259.0 $ 9,071.0 Cost of sales 1,889.7 1,875.5 1,893.5 2,020.5 7,679.2 1,804.3 1,832.5 1,743.1 1,758.0 7,137.9 Gross profit 517.3 514.2 522.7 565.9 2,120.1 464.3 496.7 471.1 501.0 1,933.1 Selling, general and administrative expenses 218.8 215.0 224.8 239.9 898.5 188.4 202.3 209.7 217.1 817.5 Other expense (income), net 5.8 (0.3 ) 22.0 117.0 144.5 11.7 25.0 111.1 741.9 889.7 Operating income (loss) 292.7 299.5 275.9 209.0 1,077.1 264.2 269.4 150.3 (458.0 ) 225.9 Equity in affiliates’ earnings, net of tax (9.7 ) (14.4 ) (14.4 ) (12.7 ) (51.2 ) (9.1 ) (10.1 ) (12.4 ) (11.3 ) (42.9 ) Interest income (1.5 ) (1.4 ) (1.3 ) (1.6 ) (5.8 ) (1.6 ) (1.5 ) (1.6 ) (1.6 ) (6.3 ) Interest expense and finance charges 18.0 18.0 17.6 16.9 70.5 21.3 21.4 22.4 19.5 84.6 Earnings (loss) before income taxes and noncontrolling interest 285.9 297.3 274.0 206.4 1,063.6 253.6 259.6 141.9 (464.6 ) 190.5 Provision (benefit) for income taxes 86.3 76.2 79.4 338.4 580.3 80.4 84.2 48.8 (183.1 ) 30.3 Net earnings (loss) 199.6 221.1 194.6 (132.0 ) 483.3 173.2 175.4 93.1 (281.5 ) 160.2 Net earnings attributable to the noncontrolling interest, net of tax 10.4 9.1 9.7 14.2 43.4 9.1 11.0 9.8 11.8 41.7 Net earnings (loss) attributable to BorgWarner Inc. (a) $ 189.2 $ 212.0 $ 184.9 $ (146.2 ) $ 439.9 $ 164.1 $ 164.4 $ 83.3 $ (293.3 ) $ 118.5 Earnings per share — basic $ 0.89 $ 1.01 $ 0.88 $ (0.70 ) $ 2.09 $ 0.75 $ 0.76 $ 0.39 $ (1.39 ) $ 0.55 Earnings per share — diluted $ 0.89 $ 1.00 $ 0.88 $ (0.70 ) $ 2.08 $ 0.75 $ 0.76 $ 0.39 $ (1.39 ) $ 0.55 _______________ (a) The Company's results were impacted by the following: • Quarter ended December 31, 2017: The Company recorded an asset impairment expense of $71.0 million to adjust the net book value of the the pipes and thermostat product lines to fair value. Additionally, the Company recorded restructuring expense of $45.2 million related to Drivetrain and Engine segment actions designed to improve future profitability and competitiveness. The Company also recorded merger and acquisition expense of $3.6 million . The Company recorded reduction of income tax expenses of $8.9 million , $0.7 million and $18.2 million related to the restructuring expense, merger and acquisition expense and asset impairment expense. The Company also recorded a tax expense of $7.9 million related to other one-time tax adjustments. Additionally, the Company recorded a tax expense of $273.5 million for the change in the tax law related to tax effects of the Act. • Quarter ended September 30, 2017: The Company recorded restructuring expense of $13.3 million primarily related to the initiation of actions within its emissions business in the Engine segment designed to improve future profitability and competitiveness. The Company also recorded merger and acquisition expense of $6.4 million primarily related to the Sevcon transaction. The Company recorded reduction of income tax expenses of $1.2 million related to restructuring expense, $0.3 million merger and acquisition and $5.1 million related to other one-time tax adjustments. • Quarter ended June 30, 2017: The Company recorded a reduction of income tax expense of $3.2 million related to one-time tax adjustments, primarily resulting from tax audit settlements. • Quarter ended March 31, 2017: The Company recorded lease termination settlement of $5.3 million related to th termination of a long term property lease in Europe. The Company recorded a tax expense of $3.4 million related to one-time tax adjustments. • Quarter ended December 31, 2016: The Company recorded an asbestos-related charge of $703.6 million representing the difference in the total liability from what was previously accrued, consulting fees, less available insurance coverage, and an intangible asset impairment loss of $12.6 million related to the Engine segment Etatech’s ECCOS intellectual technology. Additionally, the Company recorded an incremental loss on divestiture of $20.6 million related to the sale of Remy light vehicle aftermarket business. The Company also recorded merger and acquisition expense of $4.8 million primarily related to the Remy transaction. The Company recorded reduction of income tax expenses of $263.0 million related to asbestos-related charge, $4.4 million related to intangible asset loss, and $4.9 million related to other one-time tax adjustments. The Company also recorded a tax expense of $4.9 million related to the sale of the Remy light vehicle aftermarket business and the reversal of the associated deferred tax balances. • Quarter ended September 30, 2016: The Company recorded an asset impairment expense of $106.5 million to adjust the net book value of the Remy light vehicle aftermarket business to fair value, based on the anticipated sale price. Additionally, the Company recorded restructuring expense of $1.3 million related to Drivetrain and Engine segment actions designed to improve future profitability and competitiveness. The Company also recorded merger and acquisition expense of $5.9 million primarily related to the Remy transaction. The Company recorded reduction of income tax expenses of $27.6 million related to asset impairment expense, $2.4 million related to other one-time tax adjustments, $0.5 million related to restructuring expense, and $0.4 million related to a gain associated with the release of certain Remy light vehicle aftermarket liabilities due to the expiration of a customer contract. • Quarter ended June 30, 2016: The Company recorded restructuring expense of $19.2 million related to Drivetrain and Engine segment actions designed to improve future profitability and competitiveness. The Company also recorded merger and acquisition expense of $7.2 million primarily related to the Remy transaction. The Company recorded reduction of income tax expenses of $4.4 million related to restructuring expense and $0.3 million related to other one-time tax adjustments, as well as a tax expense of $2.6 million related to a gain associated with the release of certain Remy light vehicle aftermarket liabilities due to the expiration of a customer contract. • Quarter ended March 31, 2016: The Company recorded restructuring expense of $6.4 million related to Drivetrain and Engine segment actions designed to improve future profitability and competitiveness. The Company also recorded merger and acquisition expense of $5.8 million primarily related to the Remy transaction. The Company recorded reduction of income tax expenses of $1.0 million related to restructuring expense and $1.0 million related to other one-time tax adjustments.</t>
  </si>
  <si>
    <t>Summary of Significant Accounting Policies (Details) - USD ($) $ in Millions</t>
  </si>
  <si>
    <t>3 Months Ended</t>
  </si>
  <si>
    <t>Sep. 30, 2017</t>
  </si>
  <si>
    <t>Mar. 31, 2017</t>
  </si>
  <si>
    <t>Sep. 30, 2016</t>
  </si>
  <si>
    <t>Jun. 30, 2016</t>
  </si>
  <si>
    <t>Mar. 31, 2016</t>
  </si>
  <si>
    <t>Adoption impact on income tax expense - ASU 2016-09</t>
  </si>
  <si>
    <t>Percentage owned affiliates accounted for under equity method, minimum</t>
  </si>
  <si>
    <t>20.00%</t>
  </si>
  <si>
    <t>Percentage owned affiliates accounted for under equity method, maximum</t>
  </si>
  <si>
    <t>50.00%</t>
  </si>
  <si>
    <t>Inventory Disclosure [Abstract]</t>
  </si>
  <si>
    <t>Inventory, LIFO Reserve</t>
  </si>
  <si>
    <t>United States</t>
  </si>
  <si>
    <t>Minimum [Member]</t>
  </si>
  <si>
    <t>Standard product warranty term</t>
  </si>
  <si>
    <t>1 year</t>
  </si>
  <si>
    <t>Minimum [Member] | Long-term Supply Arrangements [Member]</t>
  </si>
  <si>
    <t>Property, Plant and Equipment [Abstract]</t>
  </si>
  <si>
    <t>Property, Plant and Equipment, Useful Life, Minimum</t>
  </si>
  <si>
    <t>3 years</t>
  </si>
  <si>
    <t>Minimum [Member] | Building [Member]</t>
  </si>
  <si>
    <t>15 years</t>
  </si>
  <si>
    <t>Minimum [Member] | Machinery and equipments</t>
  </si>
  <si>
    <t>Maximum [Member]</t>
  </si>
  <si>
    <t>Maximum [Member] | Long-term Supply Arrangements [Member]</t>
  </si>
  <si>
    <t>5 years</t>
  </si>
  <si>
    <t>Maximum [Member] | Building [Member]</t>
  </si>
  <si>
    <t>40 years</t>
  </si>
  <si>
    <t>Maximum [Member] | Machinery and equipments</t>
  </si>
  <si>
    <t>12 years</t>
  </si>
  <si>
    <t>Research and Development Costs (Details) - USD ($) $ in Millions</t>
  </si>
  <si>
    <t>Gross R&amp;D expenditures</t>
  </si>
  <si>
    <t>Customer reimbursements</t>
  </si>
  <si>
    <t>Net R&amp;D expenditures</t>
  </si>
  <si>
    <t>Net R&amp;D expenditures as a percentage of net sales</t>
  </si>
  <si>
    <t>4.20%</t>
  </si>
  <si>
    <t>3.80%</t>
  </si>
  <si>
    <t>Research and Development Contract, Percent of Net Research and Development, Maximum</t>
  </si>
  <si>
    <t>5.00%</t>
  </si>
  <si>
    <t>Other Expense, Net (Details) - USD ($) $ in Millions</t>
  </si>
  <si>
    <t>Jan. 29, 2015</t>
  </si>
  <si>
    <t>Restructuring expense</t>
  </si>
  <si>
    <t>Merger and acquisition expense</t>
  </si>
  <si>
    <t>Lease termination settlement</t>
  </si>
  <si>
    <t>Intangible asset impairment</t>
  </si>
  <si>
    <t>Other expense (income)</t>
  </si>
  <si>
    <t>Asbestos-related liabilities</t>
  </si>
  <si>
    <t>Asbestos-related charge, net of tax</t>
  </si>
  <si>
    <t>Remy International Inc. [Member]</t>
  </si>
  <si>
    <t>Business acquisition, percentage of voting interests acquired</t>
  </si>
  <si>
    <t>100.00%</t>
  </si>
  <si>
    <t>BERU Diesel Start Systems Pvt. Ltd.</t>
  </si>
  <si>
    <t>51.00%</t>
  </si>
  <si>
    <t>Asbestos Issue [Member]</t>
  </si>
  <si>
    <t>United States | Pension Plan [Member]</t>
  </si>
  <si>
    <t>Pension benefit obligation settled</t>
  </si>
  <si>
    <t>Pension plan assets transferred</t>
  </si>
  <si>
    <t>Income Taxes (Details) - USD ($) $ in Millions</t>
  </si>
  <si>
    <t>Earnings before income taxes and the provision for income taxes</t>
  </si>
  <si>
    <t>Earnings before income taxes - U.S.</t>
  </si>
  <si>
    <t>Earnings before income taxes - Non-U.S.</t>
  </si>
  <si>
    <t>Current:</t>
  </si>
  <si>
    <t>Federal</t>
  </si>
  <si>
    <t>State</t>
  </si>
  <si>
    <t>Foreign</t>
  </si>
  <si>
    <t>Total current</t>
  </si>
  <si>
    <t>Deferred:</t>
  </si>
  <si>
    <t>Total deferred</t>
  </si>
  <si>
    <t>Effective tax rate</t>
  </si>
  <si>
    <t>54.60%</t>
  </si>
  <si>
    <t>15.90%</t>
  </si>
  <si>
    <t>30.30%</t>
  </si>
  <si>
    <t>U.S. Federal Corporate Tax Rate prior to the Tax Cuts and Jobs Act</t>
  </si>
  <si>
    <t>35.00%</t>
  </si>
  <si>
    <t>U.S. Federal Corporate Tax Rate After the Tax Cuts and Jobs Act</t>
  </si>
  <si>
    <t>21.00%</t>
  </si>
  <si>
    <t>Transition Tax Payable</t>
  </si>
  <si>
    <t>Internal Revenue Service (IRS) [Member]</t>
  </si>
  <si>
    <t>Accrued Income Taxes</t>
  </si>
  <si>
    <t>Income Taxes - Income Tax Reconciliation (Details) $ in Millions</t>
  </si>
  <si>
    <t>Dec. 31, 2017USD ($)</t>
  </si>
  <si>
    <t>Sep. 30, 2017USD ($)</t>
  </si>
  <si>
    <t>Jun. 30, 2017USD ($)</t>
  </si>
  <si>
    <t>Mar. 31, 2017USD ($)</t>
  </si>
  <si>
    <t>Dec. 31, 2016USD ($)</t>
  </si>
  <si>
    <t>Sep. 30, 2016USD ($)</t>
  </si>
  <si>
    <t>Jun. 30, 2016USD ($)</t>
  </si>
  <si>
    <t>Mar. 31, 2016USD ($)</t>
  </si>
  <si>
    <t>Dec. 31, 2015USD ($)</t>
  </si>
  <si>
    <t>Effective Income Tax Rate Reconciliation, Amount [Abstract]</t>
  </si>
  <si>
    <t>Income taxes at U.S. statutory rate of 35%</t>
  </si>
  <si>
    <t>State taxes, net of federal benefit</t>
  </si>
  <si>
    <t>U.S. tax on non-U.S. earnings</t>
  </si>
  <si>
    <t>Affiliates' earnings</t>
  </si>
  <si>
    <t>Foreign rate differentials</t>
  </si>
  <si>
    <t>Tax holidays</t>
  </si>
  <si>
    <t>Withholding taxes</t>
  </si>
  <si>
    <t>Tax credits</t>
  </si>
  <si>
    <t>Reserve adjustments, settlements and claims</t>
  </si>
  <si>
    <t>Valuation allowance adjustments</t>
  </si>
  <si>
    <t>Non-deductible transaction costs</t>
  </si>
  <si>
    <t>Provision to return and other one-time tax adjustments</t>
  </si>
  <si>
    <t>Impact of transactions</t>
  </si>
  <si>
    <t>Currency</t>
  </si>
  <si>
    <t>Other foreign taxes</t>
  </si>
  <si>
    <t>Partnership income</t>
  </si>
  <si>
    <t>Revaluation of U.S. deferred taxes</t>
  </si>
  <si>
    <t>Change in Effective Tax Rate, in Percentage</t>
  </si>
  <si>
    <t>Effective Income Tax Rate Reconciliation, Percent</t>
  </si>
  <si>
    <t>Income Tax Expense (Benefit), Continuing Operations, Adjustment of Deferred Tax (Asset) Liability</t>
  </si>
  <si>
    <t>Tax benefits associated with asbestos-related charge</t>
  </si>
  <si>
    <t>Tax benefits associated with loss on divestiture</t>
  </si>
  <si>
    <t>Tax benefit associated with restructuring</t>
  </si>
  <si>
    <t>Tax expense on gain from customer contract expiration</t>
  </si>
  <si>
    <t>Tax benefit associated with merger and acquisition expense</t>
  </si>
  <si>
    <t>Tax benefit associated with asset impairment expense</t>
  </si>
  <si>
    <t>Tax benefits associated with pension settlement loss</t>
  </si>
  <si>
    <t>Tax impact of other tax adjustments</t>
  </si>
  <si>
    <t>Tax benefits associated with intangible asset impairment</t>
  </si>
  <si>
    <t>Increase of deferred tax liabilities, future remittance of foreign earnings, due to the Act</t>
  </si>
  <si>
    <t>Income Taxes - Unrecognized Tax Benefits (Details) - USD ($) $ in Millions</t>
  </si>
  <si>
    <t>Income Tax Contingency [Line Items]</t>
  </si>
  <si>
    <t>Unrecognized tax benefits, net</t>
  </si>
  <si>
    <t>Unrecognized tax benefits that would impact effective tax rate</t>
  </si>
  <si>
    <t>Deferred Tax Asset/Liability Related to Advanced Pricing Agreement</t>
  </si>
  <si>
    <t>Balance, January 1</t>
  </si>
  <si>
    <t>Additions based on tax positions related to current year</t>
  </si>
  <si>
    <t>Unrecognized tax benefits, decrease resulting from prior period tax positions</t>
  </si>
  <si>
    <t>Unrecognized tax benefits, increase resulting from prior period tax positions</t>
  </si>
  <si>
    <t>Reductions for closure of tax audits and settlements</t>
  </si>
  <si>
    <t>Reductions for lapse in statute of limitations</t>
  </si>
  <si>
    <t>Unrecognized tax benefits, increase resulting from foreign currency translation</t>
  </si>
  <si>
    <t>Unrecognized tax benefits, decrease resulting from foreign currency translation</t>
  </si>
  <si>
    <t>Balance, December 31</t>
  </si>
  <si>
    <t>Income tax penalties and interest expense</t>
  </si>
  <si>
    <t>Income tax penalties and interest accrued on unrecognized tax benefits</t>
  </si>
  <si>
    <t>Other Current Liabilities [Member]</t>
  </si>
  <si>
    <t>Income Taxes - Income Tax Examinations (Details)</t>
  </si>
  <si>
    <t>U.S. Federal</t>
  </si>
  <si>
    <t>Major tax payer in tax Jurisdiction</t>
  </si>
  <si>
    <t>Years no longer subject to examination</t>
  </si>
  <si>
    <t>2013 and prior</t>
  </si>
  <si>
    <t>Japan</t>
  </si>
  <si>
    <t>2015 and prior</t>
  </si>
  <si>
    <t>China</t>
  </si>
  <si>
    <t>2011 and prior</t>
  </si>
  <si>
    <t>France</t>
  </si>
  <si>
    <t>Germany</t>
  </si>
  <si>
    <t>Hungary</t>
  </si>
  <si>
    <t>2008 and prior</t>
  </si>
  <si>
    <t>Mexico</t>
  </si>
  <si>
    <t>Poland</t>
  </si>
  <si>
    <t>South Korea</t>
  </si>
  <si>
    <t>Income Taxes - Components of Deferred Tax Assets and Liabilities (Details) - USD ($) $ in Millions</t>
  </si>
  <si>
    <t>Deferred tax assets:</t>
  </si>
  <si>
    <t>Foreign tax credits</t>
  </si>
  <si>
    <t>Employee compensation</t>
  </si>
  <si>
    <t>Other comprehensive loss</t>
  </si>
  <si>
    <t>Research and development capitalization</t>
  </si>
  <si>
    <t>Net operating loss and capital loss carryforwards</t>
  </si>
  <si>
    <t>Pension and other postretirement benefits</t>
  </si>
  <si>
    <t>Deferred tax assets, asbestos-related</t>
  </si>
  <si>
    <t>Total deferred tax assets</t>
  </si>
  <si>
    <t>Valuation allowance</t>
  </si>
  <si>
    <t>Net deferred tax asset</t>
  </si>
  <si>
    <t>Deferred tax liabilities:</t>
  </si>
  <si>
    <t>Goodwill and intangible assets</t>
  </si>
  <si>
    <t>Fixed assets</t>
  </si>
  <si>
    <t>Unremitted foreign earnings</t>
  </si>
  <si>
    <t>Total deferred tax liabilities</t>
  </si>
  <si>
    <t>Net deferred taxes</t>
  </si>
  <si>
    <t>Income Taxes Income Taxes - Operating Loss Carryforwards (Details) - USD ($) $ in Millions</t>
  </si>
  <si>
    <t>Operating Loss Carryforwards [Line Items]</t>
  </si>
  <si>
    <t>State Operating Loss Carryforwards</t>
  </si>
  <si>
    <t>Deferred tax liability, unremitted foreign earnings</t>
  </si>
  <si>
    <t>Foreign tax credit carryforwards</t>
  </si>
  <si>
    <t>Non-U.S. Tax Jurisdiction</t>
  </si>
  <si>
    <t>Operating Loss Carryforwards</t>
  </si>
  <si>
    <t>Operating Loss Carryforwards subject to expiration</t>
  </si>
  <si>
    <t>Operating Loss Carryforwards not subject to expiration</t>
  </si>
  <si>
    <t>Operating Loss Carryforwards valuation allowance</t>
  </si>
  <si>
    <t>Non-U.S. income tax holidays</t>
  </si>
  <si>
    <t>State and Local Jurisdiction</t>
  </si>
  <si>
    <t>Deferred Tax Assets, Tax Credit Carryforwards, Other</t>
  </si>
  <si>
    <t>Tax Credit Carryforward, Valuation Allowance</t>
  </si>
  <si>
    <t>Balance Sheet Information (Details) - USD ($) $ in Millions</t>
  </si>
  <si>
    <t>Receivables, net:</t>
  </si>
  <si>
    <t>Customers</t>
  </si>
  <si>
    <t>Indirect taxes</t>
  </si>
  <si>
    <t>Gross receivables</t>
  </si>
  <si>
    <t>Bad debt allowance(a)</t>
  </si>
  <si>
    <t>Total receivables, net</t>
  </si>
  <si>
    <t>Inventories, net:</t>
  </si>
  <si>
    <t>Raw material and supplies</t>
  </si>
  <si>
    <t>Work in progress</t>
  </si>
  <si>
    <t>Finished goods</t>
  </si>
  <si>
    <t>FIFO inventories</t>
  </si>
  <si>
    <t>LIFO reserve</t>
  </si>
  <si>
    <t>Total inventories, net</t>
  </si>
  <si>
    <t>Prepayments and other current assets:</t>
  </si>
  <si>
    <t>Prepaid tooling</t>
  </si>
  <si>
    <t>Prepaid taxes</t>
  </si>
  <si>
    <t>Total prepayments and other current assets</t>
  </si>
  <si>
    <t>Property, plant and equipment, net:</t>
  </si>
  <si>
    <t>Property, plant and equipment, gross</t>
  </si>
  <si>
    <t>Accumulated depreciation</t>
  </si>
  <si>
    <t>Property, plant &amp; equipment, net, excluding tooling</t>
  </si>
  <si>
    <t>Tooling, net of amortization</t>
  </si>
  <si>
    <t>Property, plant &amp; equipment, net</t>
  </si>
  <si>
    <t>Investments and other long-term receivables:</t>
  </si>
  <si>
    <t>Investment in equity affiliates</t>
  </si>
  <si>
    <t>Other long-term receivables</t>
  </si>
  <si>
    <t>Total investments and other long-term receivables</t>
  </si>
  <si>
    <t>Other non-current assets:</t>
  </si>
  <si>
    <t>Deferred income taxes</t>
  </si>
  <si>
    <t>Asbestos insurance asset</t>
  </si>
  <si>
    <t>Total other non-current assets</t>
  </si>
  <si>
    <t>Accounts payable and accrued expenses:</t>
  </si>
  <si>
    <t>Trade payables</t>
  </si>
  <si>
    <t>Payroll and employee related</t>
  </si>
  <si>
    <t>Customer related</t>
  </si>
  <si>
    <t>Retirement related</t>
  </si>
  <si>
    <t>Dividends payable to noncontrolling shareholders</t>
  </si>
  <si>
    <t>Unrecognized tax benefits</t>
  </si>
  <si>
    <t>Insurance</t>
  </si>
  <si>
    <t>Severance</t>
  </si>
  <si>
    <t>Derivatives</t>
  </si>
  <si>
    <t>Total accounts payable and accrued expenses</t>
  </si>
  <si>
    <t>Deferred revenue</t>
  </si>
  <si>
    <t>Bad debt allowance</t>
  </si>
  <si>
    <t>Trade payables for capital expenditures</t>
  </si>
  <si>
    <t>Interest costs capitalized</t>
  </si>
  <si>
    <t>Land [Member]</t>
  </si>
  <si>
    <t>Building [Member]</t>
  </si>
  <si>
    <t>Machinery and equipments</t>
  </si>
  <si>
    <t>Capital leases</t>
  </si>
  <si>
    <t>Construction in progress</t>
  </si>
  <si>
    <t>Allowance for Doubtful Accounts [Member]</t>
  </si>
  <si>
    <t>Beginning balance, January 1</t>
  </si>
  <si>
    <t>Provision</t>
  </si>
  <si>
    <t>Write-offs</t>
  </si>
  <si>
    <t>Translation adjustment and other</t>
  </si>
  <si>
    <t>Ending balance, December 31</t>
  </si>
  <si>
    <t>Balance Sheet Information - Equity Method Investment (Details) - NSK Warner [Member] - USD ($) $ in Millions</t>
  </si>
  <si>
    <t>Nov. 30, 2017</t>
  </si>
  <si>
    <t>Nov. 30, 2016</t>
  </si>
  <si>
    <t>Nov. 30, 2015</t>
  </si>
  <si>
    <t>Schedule of Equity Method Investments [Line Items]</t>
  </si>
  <si>
    <t>Equity investment in NSK Warner, percent</t>
  </si>
  <si>
    <t>Joint Venture Partner Interest In Subsidiary</t>
  </si>
  <si>
    <t>40.00%</t>
  </si>
  <si>
    <t>Equity Method Investment, Dividends or Distributions</t>
  </si>
  <si>
    <t>Equity Method Investment, Summarized Financial Information [Abstract]</t>
  </si>
  <si>
    <t>Cash and securities</t>
  </si>
  <si>
    <t>Current assets, including cash and securities</t>
  </si>
  <si>
    <t>Non-current assets</t>
  </si>
  <si>
    <t>Current liabilities</t>
  </si>
  <si>
    <t>Non-current liabilities</t>
  </si>
  <si>
    <t>Equity Method Investment, Summarized Financial Information, Income Statement [Abstract]</t>
  </si>
  <si>
    <t>Purchases from Equity Method Investee</t>
  </si>
  <si>
    <t>Goodwill and Other Intangibles - Goodwill (Details) - USD ($) $ in Millions</t>
  </si>
  <si>
    <t>Changes in the carrying amount of goodwill</t>
  </si>
  <si>
    <t>Net goodwill balance, January 1</t>
  </si>
  <si>
    <t>Held for sale</t>
  </si>
  <si>
    <t>Goodwill impairment test, weighted average cost of capital discount rate for future cash flow</t>
  </si>
  <si>
    <t>10.40%</t>
  </si>
  <si>
    <t>Sensitivity analysis Increase in discount rate</t>
  </si>
  <si>
    <t>1.00%</t>
  </si>
  <si>
    <t>Sensitivity analysis decrease in operating margin assumption</t>
  </si>
  <si>
    <t>Sensitivity analysis decrease in revenue growth rate</t>
  </si>
  <si>
    <t>Engine [Member]</t>
  </si>
  <si>
    <t>Gross goodwill balance, January 1</t>
  </si>
  <si>
    <t>Accumulated impairment losses, January 1</t>
  </si>
  <si>
    <t>Acquisitions</t>
  </si>
  <si>
    <t>Drivetrain [Member]</t>
  </si>
  <si>
    <t>Divestitures</t>
  </si>
  <si>
    <t>[2]</t>
  </si>
  <si>
    <t>*Acquisitions during 2017 relate to the Company's 2017 purchase of Sevcon. Acquisitions during 2016 were related to the Company's fair value adjustments for the 2015 Remy acquisition, based on new information obtained during the measurement period.</t>
  </si>
  <si>
    <t>** Divestitures relate to the Company's 2016 disposition of Remy light vehicle aftermarket business and Divgi-Warner Private Limited.</t>
  </si>
  <si>
    <t>Goodwill and Other Intangibles - Intangible Assets (Details) - USD ($) $ in Millions</t>
  </si>
  <si>
    <t>Intangible Assets, Net (Excluding Goodwill) [Abstract]</t>
  </si>
  <si>
    <t>Amortized intangible assets, gross</t>
  </si>
  <si>
    <t>Amortized intangible assets, accumulated amortization</t>
  </si>
  <si>
    <t>Amortized intangible assets, net</t>
  </si>
  <si>
    <t>Amortized intangible assets, future amortization expense [Abstract]</t>
  </si>
  <si>
    <t>Future Amortization Expense - 2018</t>
  </si>
  <si>
    <t>Future Amortization Expense - 2019</t>
  </si>
  <si>
    <t>Future Amortization Expense - 2020</t>
  </si>
  <si>
    <t>Future Amortization Expense - 2021</t>
  </si>
  <si>
    <t>Future Amortization Expense - 2022</t>
  </si>
  <si>
    <t>Intangible assets (excluding goodwill), gross [Roll Forward]</t>
  </si>
  <si>
    <t>Impairment</t>
  </si>
  <si>
    <t>[3]</t>
  </si>
  <si>
    <t>Translation adjustment</t>
  </si>
  <si>
    <t>Intangible assets, accumulated amortization [Roll Forward]</t>
  </si>
  <si>
    <t>Amortization</t>
  </si>
  <si>
    <t>Patented and unpatented technology [Member]</t>
  </si>
  <si>
    <t>Customer relationships</t>
  </si>
  <si>
    <t>Miscellaneous amortizable assets</t>
  </si>
  <si>
    <t>In-process research and development</t>
  </si>
  <si>
    <t>Indefinite-lived intangible assets (excluding goodwill)</t>
  </si>
  <si>
    <t>Unamortized trade names</t>
  </si>
  <si>
    <t>Amortized intangible assets, useful life</t>
  </si>
  <si>
    <t>20 years</t>
  </si>
  <si>
    <t>*Acquisitions primarily relate to the Company's 2017 purchase of Sevcon.</t>
  </si>
  <si>
    <t>** Relates to the impairment of the Company's Etatech ECCOS intellectual technology in 2016.</t>
  </si>
  <si>
    <t>*** Divestiture relates to the Company's sale of Remy light vehicle aftermarket business in 2016.</t>
  </si>
  <si>
    <t>Product Warranty (Details) - USD ($) $ in Millions</t>
  </si>
  <si>
    <t>Movement in Standard and Extended Product Warranty, Increase (Decrease) [Roll Forward]</t>
  </si>
  <si>
    <t>Provisions</t>
  </si>
  <si>
    <t>Dispositions</t>
  </si>
  <si>
    <t>Payments</t>
  </si>
  <si>
    <t>Product Warranty Accrual, Balance Sheet Classification [Abstract]</t>
  </si>
  <si>
    <t>Other non-current liabilities</t>
  </si>
  <si>
    <t>Total product warranty liability</t>
  </si>
  <si>
    <t>Notes Payable and Long-Term Debt (Details) € in Millions</t>
  </si>
  <si>
    <t>Dec. 31, 2017EUR (€)</t>
  </si>
  <si>
    <t>Jul. 26, 2017USD ($)</t>
  </si>
  <si>
    <t>Jun. 29, 2017USD ($)</t>
  </si>
  <si>
    <t>Jul. 20, 2016USD ($)</t>
  </si>
  <si>
    <t>Short-term Debt, Weighted Average Interest Rate, at Point in Time</t>
  </si>
  <si>
    <t>3.10%</t>
  </si>
  <si>
    <t>2.30%</t>
  </si>
  <si>
    <t>Debt, Weighted Average Interest Rate</t>
  </si>
  <si>
    <t>Long-term Debt, by Current and Noncurrent [Abstract]</t>
  </si>
  <si>
    <t>Total long-term debt</t>
  </si>
  <si>
    <t>Current portion of long-term debt</t>
  </si>
  <si>
    <t>Long-term debt, net of current portion</t>
  </si>
  <si>
    <t>Long-term Debt, by Maturity [Abstract]</t>
  </si>
  <si>
    <t>Total payments</t>
  </si>
  <si>
    <t>Less: unamortized discounts</t>
  </si>
  <si>
    <t>Multi-currency revolving credit agreement, maximum borrowing capacity</t>
  </si>
  <si>
    <t>Estimated fair value of senior unsecured notes</t>
  </si>
  <si>
    <t>Fair value higher than carrying value for senior unsecured notes</t>
  </si>
  <si>
    <t>Outstanding letters of credit</t>
  </si>
  <si>
    <t>Short Term Borrowings [Member]</t>
  </si>
  <si>
    <t>Short-term debt</t>
  </si>
  <si>
    <t>Total short-term debt</t>
  </si>
  <si>
    <t>Senior Notes Due November 2016</t>
  </si>
  <si>
    <t>Debt instrument par value</t>
  </si>
  <si>
    <t>Debt instrument stated interest rate</t>
  </si>
  <si>
    <t>5.75%</t>
  </si>
  <si>
    <t>Debt instrument maturity period</t>
  </si>
  <si>
    <t>Nov. 1,
		2016</t>
  </si>
  <si>
    <t>Senior Notes Due October 2019</t>
  </si>
  <si>
    <t>8.00%</t>
  </si>
  <si>
    <t>Oct. 1,
		2019</t>
  </si>
  <si>
    <t>Senior Notes Due September 2020</t>
  </si>
  <si>
    <t>4.625%</t>
  </si>
  <si>
    <t>Sep. 15,
		2020</t>
  </si>
  <si>
    <t>Senior Notes Due November 2022</t>
  </si>
  <si>
    <t>Debt instrument par value | €</t>
  </si>
  <si>
    <t>1.80%</t>
  </si>
  <si>
    <t>Nov. 7,
		2022</t>
  </si>
  <si>
    <t>Senior Notes Due March 2025</t>
  </si>
  <si>
    <t>3.375%</t>
  </si>
  <si>
    <t>Mar. 15,
		2025</t>
  </si>
  <si>
    <t>Senior Notes Due February 2029</t>
  </si>
  <si>
    <t>7.125%</t>
  </si>
  <si>
    <t>Feb. 15,
		2029</t>
  </si>
  <si>
    <t>Senior Notes Due March 2045</t>
  </si>
  <si>
    <t>4.375%</t>
  </si>
  <si>
    <t>Mar. 15,
		2045</t>
  </si>
  <si>
    <t>Multi Currency Revolving Credit Facility [Member]</t>
  </si>
  <si>
    <t>Revolving Credit Facility [Member]</t>
  </si>
  <si>
    <t>Multi-currency revolving credit agreement, current borrowing capacity</t>
  </si>
  <si>
    <t>Commercial Paper [Member]</t>
  </si>
  <si>
    <t>Term Loan Facilities And Other [Member]</t>
  </si>
  <si>
    <t>Interest Rate Swap [Member]</t>
  </si>
  <si>
    <t>Derivative, Notional Amount</t>
  </si>
  <si>
    <t>Interest Rate Swap [Member] | Senior Notes Four [Member]</t>
  </si>
  <si>
    <t>Derivative liabilities</t>
  </si>
  <si>
    <t>Interest Rate Swap [Member] | Senior Notes Three [Member]</t>
  </si>
  <si>
    <t>Unamortized portion of debt derivative [Member] | Senior Notes Four [Member]</t>
  </si>
  <si>
    <t>Derivative assets</t>
  </si>
  <si>
    <t>Unamortized portion of debt derivative [Member] | Senior Notes Three [Member]</t>
  </si>
  <si>
    <t>Fair Value Measurements (Details) - Fair Value, Measurements, Recurring [Member] - USD ($) $ in Millions</t>
  </si>
  <si>
    <t>Market Approach Valuation Technique [Member]</t>
  </si>
  <si>
    <t>Fair Value Assets and Liabilities Measured on Recurring and Nonrecurring Basis [Line Items]</t>
  </si>
  <si>
    <t>Commodity Contract Asset, Current</t>
  </si>
  <si>
    <t>Assets, Fair Value Disclosure [Abstract]</t>
  </si>
  <si>
    <t>Foreign currency contracts</t>
  </si>
  <si>
    <t>Liabilities, Fair Value Disclosure [Abstract]</t>
  </si>
  <si>
    <t>Market Approach Valuation Technique [Member] | Fair Value, Inputs, Level 2 [Member]</t>
  </si>
  <si>
    <t>Income Approach Valuation Technique [Member]</t>
  </si>
  <si>
    <t>Other long-term receivables (insurance settlement agreement note receivable)</t>
  </si>
  <si>
    <t>Income Approach Valuation Technique [Member] | Fair Value, Inputs, Level 2 [Member]</t>
  </si>
  <si>
    <t>Fair Value Measurements - Defined Benefit Plan Assets (Details) - Pension Plan [Member] - USD ($) $ in Millions</t>
  </si>
  <si>
    <t>Defined Benefit Plan Disclosure [Line Items]</t>
  </si>
  <si>
    <t>Defined Benefit Plan, Fair Value of Plan Assets</t>
  </si>
  <si>
    <t>United States | Fair Value, Measurements, Recurring [Member]</t>
  </si>
  <si>
    <t>United States | Fair Value, Measurements, Recurring [Member] | Fair Value, Inputs, Level 1 [Member]</t>
  </si>
  <si>
    <t>United States | Fair Value, Measurements, Recurring [Member] | Fair Value, Inputs, Level 2 [Member]</t>
  </si>
  <si>
    <t>United States | Fixed Income Securities [Member] | Fair Value, Measurements, Recurring [Member]</t>
  </si>
  <si>
    <t>United States | Equity Securities [Member] | Fair Value, Measurements, Recurring [Member]</t>
  </si>
  <si>
    <t>United States | Real estate and other | Fair Value, Measurements, Recurring [Member]</t>
  </si>
  <si>
    <t>United States | Market Approach Valuation Technique [Member] | Fixed Income Securities [Member] | Fair Value, Measurements, Recurring [Member] | Fair Value, Inputs, Level 1 [Member]</t>
  </si>
  <si>
    <t>United States | Market Approach Valuation Technique [Member] | Equity Securities [Member] | Fair Value, Measurements, Recurring [Member] | Fair Value, Inputs, Level 1 [Member]</t>
  </si>
  <si>
    <t>United States | Market Approach Valuation Technique [Member] | Real estate and other | Fair Value, Measurements, Recurring [Member] | Fair Value, Inputs, Level 1 [Member]</t>
  </si>
  <si>
    <t>United States | Market Approach Valuation Technique [Member] | Real estate and other | Fair Value, Measurements, Recurring [Member] | Fair Value, Inputs, Level 2 [Member]</t>
  </si>
  <si>
    <t>United States | Net Asset Value [Member] | Fair Value, Measurements, Recurring [Member]</t>
  </si>
  <si>
    <t>United States | Net Asset Value [Member] | Fixed Income Securities [Member] | Fair Value, Measurements, Recurring [Member]</t>
  </si>
  <si>
    <t>United States | Net Asset Value [Member] | Equity Securities [Member] | Fair Value, Measurements, Recurring [Member]</t>
  </si>
  <si>
    <t>United States | Net Asset Value [Member] | Real estate and other | Fair Value, Measurements, Recurring [Member]</t>
  </si>
  <si>
    <t>Non-US [Member]</t>
  </si>
  <si>
    <t>Non-US [Member] | Fair Value, Measurements, Recurring [Member]</t>
  </si>
  <si>
    <t>Non-US [Member] | Fair Value, Measurements, Recurring [Member] | Fair Value, Inputs, Level 1 [Member]</t>
  </si>
  <si>
    <t>Non-US [Member] | Fixed Income Securities [Member] | Fair Value, Measurements, Recurring [Member]</t>
  </si>
  <si>
    <t>Non-US [Member] | Equity Securities [Member] | Fair Value, Measurements, Recurring [Member]</t>
  </si>
  <si>
    <t>Non-US [Member] | Real estate and other | Fair Value, Measurements, Recurring [Member]</t>
  </si>
  <si>
    <t>Non-US [Member] | Market Approach Valuation Technique [Member] | Fixed Income Securities [Member] | Fair Value, Measurements, Recurring [Member] | Fair Value, Inputs, Level 2 [Member]</t>
  </si>
  <si>
    <t xml:space="preserve"> </t>
  </si>
  <si>
    <t>Non-US [Member] | Market Approach Valuation Technique [Member] | Equity Securities [Member] | Fair Value, Measurements, Recurring [Member] | Fair Value, Inputs, Level 1 [Member]</t>
  </si>
  <si>
    <t>Non-US [Member] | Net Asset Value [Member] | Fair Value, Measurements, Recurring [Member]</t>
  </si>
  <si>
    <t>Non-US [Member] | Net Asset Value [Member] | Fixed Income Securities [Member] | Fair Value, Measurements, Recurring [Member]</t>
  </si>
  <si>
    <t>Non-US [Member] | Net Asset Value [Member] | Equity Securities [Member] | Fair Value, Measurements, Recurring [Member]</t>
  </si>
  <si>
    <t>Non-US [Member] | Net Asset Value [Member] | Real estate and other | Fair Value, Measurements, Recurring [Member]</t>
  </si>
  <si>
    <t>Financial Instruments (Details) € in Millions, ₩ in Millions, ¥ in Millions, ¥ in Millions, £ in Millions, SEK in Millions, PLN in Millions, $ in Millions</t>
  </si>
  <si>
    <t>Dec. 31, 2017USD ($)t</t>
  </si>
  <si>
    <t>Dec. 31, 2016USD ($)t</t>
  </si>
  <si>
    <t>Dec. 31, 2017JPY (¥)</t>
  </si>
  <si>
    <t>Dec. 31, 2017CNY (¥)</t>
  </si>
  <si>
    <t>Dec. 31, 2017SEK</t>
  </si>
  <si>
    <t>Dec. 31, 2017GBP (£)</t>
  </si>
  <si>
    <t>Dec. 31, 2016PLN</t>
  </si>
  <si>
    <t>Dec. 31, 2016JPY (¥)</t>
  </si>
  <si>
    <t>Dec. 31, 2016KRW (₩)</t>
  </si>
  <si>
    <t>Dec. 31, 2016CNY (¥)</t>
  </si>
  <si>
    <t>Dec. 31, 2016EUR (€)</t>
  </si>
  <si>
    <t>Dec. 31, 2016GBP (£)</t>
  </si>
  <si>
    <t>Commodity Contract [Member] | Dec - 17</t>
  </si>
  <si>
    <t>Derivative, Nonmonetary Notional Amount, Mass | t</t>
  </si>
  <si>
    <t>Brazil, Brazil Real | Foreign currency contracts [Member] | Apr - 18</t>
  </si>
  <si>
    <t>Derivative, Notional Amount | €</t>
  </si>
  <si>
    <t>Sweden, Kronor | Foreign currency contracts [Member] | Jan - 20</t>
  </si>
  <si>
    <t>Mexico, Pesos | Foreign currency contracts [Member] | Dec - 17</t>
  </si>
  <si>
    <t>Chinese yuan | Foreign currency contracts [Member] | Jun - 18</t>
  </si>
  <si>
    <t>Chinese yuan | Foreign currency contracts [Member] | Sept - 18</t>
  </si>
  <si>
    <t>Euro | Foreign currency contracts [Member] | Dec - 18</t>
  </si>
  <si>
    <t>Euro | Foreign currency contracts [Member] | Dec - 17</t>
  </si>
  <si>
    <t>Derivative, Notional Amount | PLN</t>
  </si>
  <si>
    <t>Euro | Foreign currency contracts [Member] | May - 18</t>
  </si>
  <si>
    <t>Derivative, Notional Amount | SEK</t>
  </si>
  <si>
    <t>Euro | Foreign currency contracts [Member] | Mar - 19</t>
  </si>
  <si>
    <t>Japanese yen | Foreign currency contracts [Member] | Dec - 17</t>
  </si>
  <si>
    <t>Korean won | Foreign currency contracts [Member] | Dec - 18</t>
  </si>
  <si>
    <t>US dollar | Foreign currency contracts [Member] | Dec - 18</t>
  </si>
  <si>
    <t>Prepayments and other current assets | Foreign currency contracts [Member]</t>
  </si>
  <si>
    <t>Prepayments and other current assets | Commodity Contract [Member]</t>
  </si>
  <si>
    <t>Other non-current assets | Foreign currency contracts [Member]</t>
  </si>
  <si>
    <t>Financial Instruments - Balance Sheet (Details) - USD ($) $ in Millions</t>
  </si>
  <si>
    <t>Derivatives, Fair Value [Line Items]</t>
  </si>
  <si>
    <t>Cash Flow Hedge Gain (Loss) to be Reclassified within Twelve Months</t>
  </si>
  <si>
    <t>Foreign currency contracts [Member] | Other non-current assets</t>
  </si>
  <si>
    <t>Foreign currency contracts [Member] | Prepayments and other current assets</t>
  </si>
  <si>
    <t>Foreign currency contracts [Member] | Accounts payable and accrued expenses</t>
  </si>
  <si>
    <t>Commodity Contract [Member]</t>
  </si>
  <si>
    <t>Commodity Contract [Member] | Prepayments and other current assets</t>
  </si>
  <si>
    <t>Commodity Contract [Member] | Accounts payable and accrued expenses</t>
  </si>
  <si>
    <t>Financial Instruments - Income Statement (Details) - USD ($) $ in Millions</t>
  </si>
  <si>
    <t>Derivative Instruments, Gain (Loss) [Line Items]</t>
  </si>
  <si>
    <t>Deferred gain (loss) in AOCI</t>
  </si>
  <si>
    <t>Interest Rate Swap [Member] | Interest expense [Member]</t>
  </si>
  <si>
    <t>Gain (Loss) on Fair Value Hedges Recognized in Earnings</t>
  </si>
  <si>
    <t>Foreign currency contracts [Member] | Sales [Member]</t>
  </si>
  <si>
    <t>Derivative Instruments, Gain (Loss) Reclassified from Accumulated OCI into Income, Effective Portion, Net [Abstract]</t>
  </si>
  <si>
    <t>Gain (loss) reclassified from AOCI to income (effective portion)</t>
  </si>
  <si>
    <t>Foreign currency contracts [Member] | Selling general and administrative expenses [Member]</t>
  </si>
  <si>
    <t>Gain (loss) recognized in income (ineffective portion)</t>
  </si>
  <si>
    <t>Foreign currency contracts [Member] | Cost of goods sold [Member]</t>
  </si>
  <si>
    <t>Foreign currency contracts [Member] | Selling general and administrative expenses One [Member]</t>
  </si>
  <si>
    <t>Commodity Contract [Member] | Cost of goods sold [Member]</t>
  </si>
  <si>
    <t>Net investment hedge contracts [Member]</t>
  </si>
  <si>
    <t>Fixed rate debt swapped to floating [Member] | Interest expense [Member]</t>
  </si>
  <si>
    <t>Retirement Benefit Plans (Details) - USD ($) $ in Millions</t>
  </si>
  <si>
    <t>Defined contribution expense</t>
  </si>
  <si>
    <t>Defined benefit pension expense</t>
  </si>
  <si>
    <t>Other postretirement employee benefit expense</t>
  </si>
  <si>
    <t>Defined Benefit Plan, Estimated Future Employer Contributions in Next Fiscal Year, Under Contractual Obligation</t>
  </si>
  <si>
    <t>Estimated future employer contributions in next fiscal year</t>
  </si>
  <si>
    <t>Retirement Benefit Plans - Benefit Obligation and Plan Assets (Details) - USD ($) $ in Millions</t>
  </si>
  <si>
    <t>Change in plan assets:</t>
  </si>
  <si>
    <t>Funded status of plan</t>
  </si>
  <si>
    <t>Amounts recognized in Balance Sheet [Abstract]</t>
  </si>
  <si>
    <t>NSK Warner [Member]</t>
  </si>
  <si>
    <t>Amounts recognized in accumulated other comprehensive Income Loss) [Abstract]</t>
  </si>
  <si>
    <t>Net amount</t>
  </si>
  <si>
    <t>U.S. other postretirement benefit plans [Member]</t>
  </si>
  <si>
    <t>Change in benefit obligation [Roll Forward]</t>
  </si>
  <si>
    <t>Projected benefit obligation, January 1</t>
  </si>
  <si>
    <t>Service cost</t>
  </si>
  <si>
    <t>Interest cost</t>
  </si>
  <si>
    <t>Plan amendments</t>
  </si>
  <si>
    <t>Actuarial loss (gain)</t>
  </si>
  <si>
    <t>Acquisition</t>
  </si>
  <si>
    <t>Benefits paid</t>
  </si>
  <si>
    <t>Projected benefit obligation, December 31</t>
  </si>
  <si>
    <t>Net actuarial loss</t>
  </si>
  <si>
    <t>Net prior service (credit) cost</t>
  </si>
  <si>
    <t>Settlement and curtailment</t>
  </si>
  <si>
    <t>Fair value of plan assets, January 1</t>
  </si>
  <si>
    <t>Actual return on plan assets</t>
  </si>
  <si>
    <t>Employer contribution</t>
  </si>
  <si>
    <t>Settlements</t>
  </si>
  <si>
    <t>Fair value of plan assets, December 31</t>
  </si>
  <si>
    <t>Defined Benefit Plan, Accumulated Benefit Obligation</t>
  </si>
  <si>
    <t>Non-US [Member] | Pension Plan [Member]</t>
  </si>
  <si>
    <t>Defined Benefit Plan, Benefit Obligation, Contributions by Plan Participant</t>
  </si>
  <si>
    <t>Currency translation</t>
  </si>
  <si>
    <t>Divestiture</t>
  </si>
  <si>
    <t>Plan participants' contribution</t>
  </si>
  <si>
    <t>AOCI shown above does not include our equity investee, NSK-Warner. NSK-Warner had an AOCI loss of $9.7 million and $10.8 million at December 31, 2017 and 2016, respectively.</t>
  </si>
  <si>
    <t>Retirement Benefit Plans - Funded status of plans with ABO in excess of plan assets (Details) - USD ($) $ in Millions</t>
  </si>
  <si>
    <t>Accumulated benefit obligation</t>
  </si>
  <si>
    <t>Plan assets</t>
  </si>
  <si>
    <t>Retirement Benefit Plans - Asset Allocations (Details) - Pension Plan [Member]</t>
  </si>
  <si>
    <t>Asset allocations</t>
  </si>
  <si>
    <t>United States | Real estate and other [Member]</t>
  </si>
  <si>
    <t>11.00%</t>
  </si>
  <si>
    <t>9.00%</t>
  </si>
  <si>
    <t>United States | Fixed income securities [Member]</t>
  </si>
  <si>
    <t>53.00%</t>
  </si>
  <si>
    <t>United States | Equity securities [Member]</t>
  </si>
  <si>
    <t>36.00%</t>
  </si>
  <si>
    <t>41.00%</t>
  </si>
  <si>
    <t>Non-US [Member] | Real estate and other [Member]</t>
  </si>
  <si>
    <t>Non-US [Member] | Fixed income securities [Member]</t>
  </si>
  <si>
    <t>44.00%</t>
  </si>
  <si>
    <t>47.00%</t>
  </si>
  <si>
    <t>Non-US [Member] | Equity securities [Member]</t>
  </si>
  <si>
    <t>48.00%</t>
  </si>
  <si>
    <t>Minimum [Member] | United States | Real estate and other [Member]</t>
  </si>
  <si>
    <t>Defined Benefit Plan, Target Allocation Percentage</t>
  </si>
  <si>
    <t>Minimum [Member] | United States | Fixed income securities [Member]</t>
  </si>
  <si>
    <t>Minimum [Member] | United States | Equity securities [Member]</t>
  </si>
  <si>
    <t>Minimum [Member] | Non-US [Member] | Real estate and other [Member]</t>
  </si>
  <si>
    <t>Minimum [Member] | Non-US [Member] | Fixed income securities [Member]</t>
  </si>
  <si>
    <t>Minimum [Member] | Non-US [Member] | Equity securities [Member]</t>
  </si>
  <si>
    <t>Maximum [Member] | United States | Real estate and other [Member]</t>
  </si>
  <si>
    <t>Maximum [Member] | United States | Fixed income securities [Member]</t>
  </si>
  <si>
    <t>Maximum [Member] | United States | Equity securities [Member]</t>
  </si>
  <si>
    <t>Maximum [Member] | Non-US [Member] | Real estate and other [Member]</t>
  </si>
  <si>
    <t>Maximum [Member] | Non-US [Member] | Fixed income securities [Member]</t>
  </si>
  <si>
    <t>Maximum [Member] | Non-US [Member] | Equity securities [Member]</t>
  </si>
  <si>
    <t>Retirement Benefit Plans - Net Periodic Benefit Cost (Details) - USD ($) $ in Millions</t>
  </si>
  <si>
    <t>Defined Benefit Plan, Net Periodic Benefit Cost (Credit) [Abstract]</t>
  </si>
  <si>
    <t>Amortization of unrecognized prior service (credit) cost</t>
  </si>
  <si>
    <t>Amortization of unrecognized loss</t>
  </si>
  <si>
    <t>Net periodic benefit cost</t>
  </si>
  <si>
    <t>Amortization of net (losses) expected in next year</t>
  </si>
  <si>
    <t>Amortization of net prior service cost expected in the next year</t>
  </si>
  <si>
    <t>Pension Plan [Member]</t>
  </si>
  <si>
    <t>Expected return on plan assets</t>
  </si>
  <si>
    <t>Settlements, curtailments and other</t>
  </si>
  <si>
    <t>Retirement Benefit Plans - Assumptions Used (Details)</t>
  </si>
  <si>
    <t>Defined Benefit Plan, Weighted Average Assumptions Used in Calculating Benefit Obligation [Abstract]</t>
  </si>
  <si>
    <t>Assumptions used calculating benefit obligation, discount rate</t>
  </si>
  <si>
    <t>3.55%</t>
  </si>
  <si>
    <t>3.94%</t>
  </si>
  <si>
    <t>Defined Benefit Plan, Weighted Average Assumptions Used in Calculating Net Periodic Benefit Cost [Abstract]</t>
  </si>
  <si>
    <t>Assumptions used calculating net periodic benefit cost, discount rate</t>
  </si>
  <si>
    <t>4.15%</t>
  </si>
  <si>
    <t>3.89%</t>
  </si>
  <si>
    <t>Assumptions used calculating net periodic benefit cost, expected long-term return on assets</t>
  </si>
  <si>
    <t>6.01%</t>
  </si>
  <si>
    <t>6.70%</t>
  </si>
  <si>
    <t>6.71%</t>
  </si>
  <si>
    <t>United States | U.S. other postretirement benefit plans [Member]</t>
  </si>
  <si>
    <t>3.32%</t>
  </si>
  <si>
    <t>3.61%</t>
  </si>
  <si>
    <t>3.84%</t>
  </si>
  <si>
    <t>3.50%</t>
  </si>
  <si>
    <t>2.25%</t>
  </si>
  <si>
    <t>Assumptions used calculating benefit obligation, rate of compensation increase</t>
  </si>
  <si>
    <t>2.98%</t>
  </si>
  <si>
    <t>3.00%</t>
  </si>
  <si>
    <t>2.99%</t>
  </si>
  <si>
    <t>2.84%</t>
  </si>
  <si>
    <t>Assumptions used calculating net periodic benefit cost, rate of compensation increase</t>
  </si>
  <si>
    <t>3.01%</t>
  </si>
  <si>
    <t>5.68%</t>
  </si>
  <si>
    <t>6.41%</t>
  </si>
  <si>
    <t>6.53%</t>
  </si>
  <si>
    <t>Retirement Benefit Plans - Estimated Future Payments (Details) $ in Millions</t>
  </si>
  <si>
    <t>Defined Benefit Plan, Expected Future Benefit Payment [Abstract]</t>
  </si>
  <si>
    <t>2023-2027</t>
  </si>
  <si>
    <t>Retirement Benefit Plans - Health Care Trend Rates (Details) $ in Millions</t>
  </si>
  <si>
    <t>Assumed health care cost trend rates [Abstract]</t>
  </si>
  <si>
    <t>Health care cost trend rate assumed for next fiscal year</t>
  </si>
  <si>
    <t>6.75%</t>
  </si>
  <si>
    <t>Ultimate health care cost trend rate</t>
  </si>
  <si>
    <t>Effect of one-percentage point change in assumed health care cost trend rates [Abstract]</t>
  </si>
  <si>
    <t>Effect of one percentage point increase on accumulated postretirement benefit obligation</t>
  </si>
  <si>
    <t>Effect of one percentage point decrease on accumulated postretirement benefit obligation</t>
  </si>
  <si>
    <t>Effect of one percentage point increase on service and interest cost components</t>
  </si>
  <si>
    <t>Effect of one percentage point decrease on service and interest cost components</t>
  </si>
  <si>
    <t>Stock-Based Compensation (Details) - USD ($) $ / shares in Units, shares in Thousands, $ in Millions</t>
  </si>
  <si>
    <t>Dec. 31, 2013</t>
  </si>
  <si>
    <t>Share-based Compensation Arrangement by Share-based Payment Award, Number of Shares Authorized</t>
  </si>
  <si>
    <t>Share-based Compensation Arrangement by Share-based Payment Award, Number of Shares Available for Grant</t>
  </si>
  <si>
    <t>Status of Stock Options</t>
  </si>
  <si>
    <t>Shares outstanding under option, beginning balance</t>
  </si>
  <si>
    <t>Shares exercised</t>
  </si>
  <si>
    <t>Shares forfeited</t>
  </si>
  <si>
    <t>Shares outstanding under option, ending balance</t>
  </si>
  <si>
    <t>Weighted average exercise price, beginning balance</t>
  </si>
  <si>
    <t>Weighted average exercise price, exercised</t>
  </si>
  <si>
    <t>Weighted average exercise price, forfeited</t>
  </si>
  <si>
    <t>Weighted average exercise price, ending balance</t>
  </si>
  <si>
    <t>Weighted average remaining contractual life outstanding, beginning balance</t>
  </si>
  <si>
    <t>1 month</t>
  </si>
  <si>
    <t>11 months</t>
  </si>
  <si>
    <t>1 year 8 months</t>
  </si>
  <si>
    <t>Aggregate intrinsic value, outstanding, beginning balance</t>
  </si>
  <si>
    <t>Aggregate intrinsic value, exercised</t>
  </si>
  <si>
    <t>Aggregate intrinsic value, outstanding, ending balance</t>
  </si>
  <si>
    <t>Weighted average remaining contractual life, outstanding</t>
  </si>
  <si>
    <t>0 years</t>
  </si>
  <si>
    <t>Weighted average remaining contractual life option exercisable</t>
  </si>
  <si>
    <t>Aggregate intrinsic value, option exercisable</t>
  </si>
  <si>
    <t>Proceeds from Issuance of Shares under Incentive and Share-based Compensation Plans, Including Stock Options</t>
  </si>
  <si>
    <t>Employee Service Share-based Compensation, Tax Benefit from Exercise of Stock Options</t>
  </si>
  <si>
    <t>Proceeds from stock options exercised, including the tax benefit</t>
  </si>
  <si>
    <t>Stock-Based Compensation - Restricted Stock (Details) - Restricted Stock [Member] - USD ($) $ / shares in Units, $ in Millions</t>
  </si>
  <si>
    <t>Share-based Compensation Arrangement by Share-based Payment Award [Line Items]</t>
  </si>
  <si>
    <t>Restricted stock expense</t>
  </si>
  <si>
    <t>Restricted stock expense, net of tax</t>
  </si>
  <si>
    <t>Status of nonvested restricted stock [Roll Forward]</t>
  </si>
  <si>
    <t>Nonvested shares, number, beginning balance</t>
  </si>
  <si>
    <t>Nonvested shares, weighted average price, beginning balance</t>
  </si>
  <si>
    <t>Nonvested shares, granted</t>
  </si>
  <si>
    <t>Nonvested shares, weighted average price, granted</t>
  </si>
  <si>
    <t>Nonvested shares, vested</t>
  </si>
  <si>
    <t>Nonvested shares, weighted average price, vested</t>
  </si>
  <si>
    <t>Nonvested shares, forfeited</t>
  </si>
  <si>
    <t>Nonvested shares, weighted average price, forfeited</t>
  </si>
  <si>
    <t>Nonvested shares, number, ending balance</t>
  </si>
  <si>
    <t>Nonvested shares, weighted average price, ending balance</t>
  </si>
  <si>
    <t>Restricted stock unrecognized compensation, amount</t>
  </si>
  <si>
    <t>Restricted stock unrecognized compensation, period</t>
  </si>
  <si>
    <t>2 years</t>
  </si>
  <si>
    <t>Management [Member]</t>
  </si>
  <si>
    <t>Director [Member]</t>
  </si>
  <si>
    <t>Stock-Based Compensation - Performance Share Plans (Details) - USD ($) $ / shares in Units, $ in Millions</t>
  </si>
  <si>
    <t>Performance Shares [Member]</t>
  </si>
  <si>
    <t>Share-based Compensation Arrangement by Share-based Payment Award, Percentage of Outstanding Stock Maximum</t>
  </si>
  <si>
    <t>200.00%</t>
  </si>
  <si>
    <t>Share-based Compensation Arrangement by Share-based Payment Award, Equity Instruments Other than Options, Outstanding, Weighted Average Remaining Contractual Terms</t>
  </si>
  <si>
    <t>Share-based Compensation Arrangement by Share-based Payment Award, Non-Option Equity Instruments, Outstanding [Roll Forward]</t>
  </si>
  <si>
    <t>Performance share plan expense</t>
  </si>
  <si>
    <t>Performance share plan, shares issued in period</t>
  </si>
  <si>
    <t>Employee Service Share-based Compensation, Nonvested Awards, Compensation Not yet Recognized, Share-based Awards Other than Options</t>
  </si>
  <si>
    <t>Relative Revenue Growth Performance Share Plans [Member]</t>
  </si>
  <si>
    <t>Accumulated Other Comprehensive Loss (Details) - USD ($) $ in Millions</t>
  </si>
  <si>
    <t>Dec. 31, 2014</t>
  </si>
  <si>
    <t>Comprehensive (loss) income before reclassifications, Foreign currency translation adjustments</t>
  </si>
  <si>
    <t>Comprehensive (loss) income before reclassifications, Hedge instruments</t>
  </si>
  <si>
    <t>Comprehensive (loss) income before reclassifications, Defined benefit postretirement plans</t>
  </si>
  <si>
    <t>Comprehensive (loss) income before reclassifications, Other</t>
  </si>
  <si>
    <t>Comprehensive (loss) income before reclassifications, Total</t>
  </si>
  <si>
    <t>Income taxes associated with comprehensive (loss) income before reclassifications, Hedge instruments</t>
  </si>
  <si>
    <t>Income taxes associated with comprehensive (loss) income before reclassifications, Defined benefit postretirement plans</t>
  </si>
  <si>
    <t>Income taxes associated with comprehensive (loss) income before reclassifications, Total</t>
  </si>
  <si>
    <t>Reclassification from accumulated other comprehensive (loss) income, Hedge instruments</t>
  </si>
  <si>
    <t>Reclassification from accumulated other comprehensive (loss) income, Defined benefit postretirement plans</t>
  </si>
  <si>
    <t>Reclassification from accumulated other comprehensive (loss) income, Total</t>
  </si>
  <si>
    <t>Income taxes reclassified into net earnings, Hedge instruments</t>
  </si>
  <si>
    <t>Income taxes reclassified into net earnings, Defined benefit postretirement plans</t>
  </si>
  <si>
    <t>Income taxes reclassified into net earnings, Total</t>
  </si>
  <si>
    <t>Contingencies (Details) $ in Millions</t>
  </si>
  <si>
    <t>Dec. 31, 2017USD ($)claim</t>
  </si>
  <si>
    <t>Dec. 31, 2016USD ($)claim</t>
  </si>
  <si>
    <t>Dec. 31, 2015USD ($)claim</t>
  </si>
  <si>
    <t>Loss Contingencies [Line Items]</t>
  </si>
  <si>
    <t>Loss Contingency, Range of Possible Loss, Portion Not Accrued</t>
  </si>
  <si>
    <t>Company paid in defense and indemnity in advance of insurers reimbursement</t>
  </si>
  <si>
    <t>Liability for Unpaid Claims and Claims Adjustment Expense, Claims Paid</t>
  </si>
  <si>
    <t>Accrual for Environmental Loss Contingencies Disclosure [Abstract]</t>
  </si>
  <si>
    <t>Waste disposal sites with potential liability under the Comprehensive Environmental Response, Compensation and Liability Act</t>
  </si>
  <si>
    <t>Accrual for indicated environmental liabilities</t>
  </si>
  <si>
    <t>Contingencies [Abstract]</t>
  </si>
  <si>
    <t>Cash and notes received from insurers</t>
  </si>
  <si>
    <t>Estimated future settlement of existing claims [Abstract]</t>
  </si>
  <si>
    <t>Assets</t>
  </si>
  <si>
    <t>Liabilities [Abstract]</t>
  </si>
  <si>
    <t>Liability for Asbestos and Environmental Claims, Gross</t>
  </si>
  <si>
    <t>Liability for Asbestos and Environmental Claims, Gross, Period Increase (Decrease)</t>
  </si>
  <si>
    <t>Number of pending claims | claim</t>
  </si>
  <si>
    <t>Total insurance assets</t>
  </si>
  <si>
    <t>Loss Contingency, New Claims Filed, Number | claim</t>
  </si>
  <si>
    <t>Loss Contingency, Claims Dismissed, Number | claim</t>
  </si>
  <si>
    <t>Loss Contingency, Claims Settled, Number | claim</t>
  </si>
  <si>
    <t>Accounts Payable and Accrued Liabilities [Member] | Asbestos Issue [Member]</t>
  </si>
  <si>
    <t>Other non-current liabilities | Asbestos Issue [Member]</t>
  </si>
  <si>
    <t>Restructuring (Details) $ in Millions</t>
  </si>
  <si>
    <t>Dec. 31, 2016USD ($)employeelabor_union</t>
  </si>
  <si>
    <t>Sep. 27, 2017</t>
  </si>
  <si>
    <t>Restructuring Cost and Reserve [Line Items]</t>
  </si>
  <si>
    <t>Restructuring and Related Cost, Agreements with Labor Unions, Number | labor_union</t>
  </si>
  <si>
    <t>Employee termination benefits, number of employees effected | employee</t>
  </si>
  <si>
    <t>Employee termination benefits</t>
  </si>
  <si>
    <t>Other restructuring charges</t>
  </si>
  <si>
    <t>Gustav Wahler GmbH u. Co. KG and General Partner [Member]</t>
  </si>
  <si>
    <t>Employee Severance [Member]</t>
  </si>
  <si>
    <t>Restructuring Reserve</t>
  </si>
  <si>
    <t>Payments for Restructuring</t>
  </si>
  <si>
    <t>Restructuring Reserve, Translation Adjustment</t>
  </si>
  <si>
    <t>Sevcon, Inc [Member]</t>
  </si>
  <si>
    <t>Corporate, Non-Segment [Member]</t>
  </si>
  <si>
    <t>Engine [Member] | Employee Severance [Member]</t>
  </si>
  <si>
    <t>Drivetrain [Member] | Employee Severance [Member]</t>
  </si>
  <si>
    <t>Leases and Commitments (Details) - USD ($) $ in Millions</t>
  </si>
  <si>
    <t>Total lease rent expense</t>
  </si>
  <si>
    <t>Future minimum operating lease payments</t>
  </si>
  <si>
    <t>Total minimum lease payments</t>
  </si>
  <si>
    <t>Earnings Per Share (Details) - USD ($) $ / shares in Units, shares in Thousands, $ in Millions</t>
  </si>
  <si>
    <t>Basic earnings per share [Abstract]</t>
  </si>
  <si>
    <t>Weighted average shares of common stock outstanding</t>
  </si>
  <si>
    <t>Diluted earnings per share [Abstract]</t>
  </si>
  <si>
    <t>Effect of stock-based compensation</t>
  </si>
  <si>
    <t>Weighted average shares of common stock outstanding including dilutive shares</t>
  </si>
  <si>
    <t>Recent Transactions (Details) $ / shares in Units, ₨ in Millions, $ in Millions</t>
  </si>
  <si>
    <t>Jan. 29, 2015USD ($)</t>
  </si>
  <si>
    <t>Jan. 29, 2015INR (₨)</t>
  </si>
  <si>
    <t>Sep. 27, 2017USD ($)</t>
  </si>
  <si>
    <t>Nov. 10, 2015$ / shares</t>
  </si>
  <si>
    <t>Noncontrolling Interest, Parent Ownership of Interests Sold</t>
  </si>
  <si>
    <t>60.00%</t>
  </si>
  <si>
    <t>Payments for businesses acquired, net of cash acquired</t>
  </si>
  <si>
    <t>Noncontrolling Interest, Decrease from Deconsolidation</t>
  </si>
  <si>
    <t>Asset Impairment Charges</t>
  </si>
  <si>
    <t>Business Acquisition, Effective Date of Acquisition</t>
  </si>
  <si>
    <t>Sep. 27,
		2017</t>
  </si>
  <si>
    <t>Business Combination, Consideration Transferred, Oth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Deferred Tax Liabilities Noncurrent</t>
  </si>
  <si>
    <t>Business Combination, Recognized Identifiable Assets Acquired and Liabilities Assumed, Current Liabilities, Other</t>
  </si>
  <si>
    <t>Business Combination, Recognized Identifiable Assets Acquired and Liabilities Assumed, Other Assets and Liabilities</t>
  </si>
  <si>
    <t>Business Combination, Recognized Identifiable Assets Acquired and Liabilities Assumed, Current Liabilities, Accounts Payable</t>
  </si>
  <si>
    <t>Business Combination, Recognized Identifiable Assets Acquired, Goodwill, and Liabilities Assumed, Net</t>
  </si>
  <si>
    <t>Liabilities assumed from businesses acquired</t>
  </si>
  <si>
    <t>Goodwill, Purchase Accounting Adjustments</t>
  </si>
  <si>
    <t>Business Combination, Consideration Transferred</t>
  </si>
  <si>
    <t>Business Acquisition, Share Price | $ / shares</t>
  </si>
  <si>
    <t>Business Combination, Step Acquisition, Equity Interest in Acquiree, Percentage</t>
  </si>
  <si>
    <t>Noncash or Part Noncash Acquisition, Value of Liabilities Assumed</t>
  </si>
  <si>
    <t>Business Acquisition, Goodwill, Nondeductible Amount</t>
  </si>
  <si>
    <t>Business Combination, Recognized Identifiable Assets Acquired and Liabilities Assumed, Assets</t>
  </si>
  <si>
    <t>Noncash or Part Noncash Acquisition, Value of Assets Acquired</t>
  </si>
  <si>
    <t>Customer Relationships [Member] | Sevcon, Inc [Member]</t>
  </si>
  <si>
    <t>Business Combination, Recognized Identifiable Assets Acquired and Liabilities Assumed, Intangible Assets, Other than Goodwill</t>
  </si>
  <si>
    <t>Developed Technology Rights [Member] | Sevcon, Inc [Member]</t>
  </si>
  <si>
    <t>Trade Names [Member] | Sevcon, Inc [Member]</t>
  </si>
  <si>
    <t>Acquired Finite-lived Intangible Assets, Weighted Average Useful Life</t>
  </si>
  <si>
    <t>7 years</t>
  </si>
  <si>
    <t>Divgi-Warner [Member]</t>
  </si>
  <si>
    <t>Remy light vehicle aftermarket business [Member]</t>
  </si>
  <si>
    <t>Proceeds from Divestiture of Businesses</t>
  </si>
  <si>
    <t>Accounts Receivable, Net, Current</t>
  </si>
  <si>
    <t>Liabilities</t>
  </si>
  <si>
    <t>Assets and Liabilities Held for Sale (Details) - USD ($) $ in Millions</t>
  </si>
  <si>
    <t>Other assets</t>
  </si>
  <si>
    <t>Impairment of carrying value</t>
  </si>
  <si>
    <t>Total assets held for sale</t>
  </si>
  <si>
    <t>Other liabilities</t>
  </si>
  <si>
    <t>Total liabilities held for sale</t>
  </si>
  <si>
    <t>Reporting Segments and Related Information (Details) - USD ($) $ in Millions</t>
  </si>
  <si>
    <t>Segment Reporting Information [Line Items]</t>
  </si>
  <si>
    <t>Customer sales</t>
  </si>
  <si>
    <t>Year-end assets</t>
  </si>
  <si>
    <t>Long-lived asset expenditures</t>
  </si>
  <si>
    <t>Operating Segments [Member]</t>
  </si>
  <si>
    <t>Inter-segment sales</t>
  </si>
  <si>
    <t>Inter-segment eliminations [Member]</t>
  </si>
  <si>
    <t>Corporate Segment [Member]</t>
  </si>
  <si>
    <t>[1],[2]</t>
  </si>
  <si>
    <t>Corporate assets include investments and other long-term receivables and deferred income taxes.</t>
  </si>
  <si>
    <t>Reporting Segments and Related Information - Adjusted EBIT (Details) - USD ($) $ in Millions</t>
  </si>
  <si>
    <t>Adjusted EBIT</t>
  </si>
  <si>
    <t>Contract expiration gain</t>
  </si>
  <si>
    <t>Corporate, including equity in affiliates' earnings and stock-based compensation</t>
  </si>
  <si>
    <t>Reporting Segments and Related Information - Geographic Information (Details) - USD ($) $ in Millions</t>
  </si>
  <si>
    <t>Revenues from External Customers and Long-Lived Assets [Line Items]</t>
  </si>
  <si>
    <t>Maximum percentage in consolidated sales of countries outside the US other than Germany France Hungary and South Korea</t>
  </si>
  <si>
    <t>Investment in NSK-Warner</t>
  </si>
  <si>
    <t>Long-lived assets</t>
  </si>
  <si>
    <t>Europe [Member]</t>
  </si>
  <si>
    <t>Other Europe [Member]</t>
  </si>
  <si>
    <t>Other Foreign [Member]</t>
  </si>
  <si>
    <t>Reporting Segments and Related Information - Major Customers &amp; Products (Details)</t>
  </si>
  <si>
    <t>Sales Revenue, Goods, Net [Member] | Turbochargers [Member]</t>
  </si>
  <si>
    <t>Revenue from External Customer [Line Items]</t>
  </si>
  <si>
    <t>Concentration Risk, Percentage</t>
  </si>
  <si>
    <t>28.00%</t>
  </si>
  <si>
    <t>31.00%</t>
  </si>
  <si>
    <t>Sales Revenue, Goods, Net [Member] | Volkswagen [Member]</t>
  </si>
  <si>
    <t>13.00%</t>
  </si>
  <si>
    <t>15.00%</t>
  </si>
  <si>
    <t>Sales Revenue, Goods, Net [Member] | Ford [Member]</t>
  </si>
  <si>
    <t>Percentage of net sales</t>
  </si>
  <si>
    <t>10.00%</t>
  </si>
  <si>
    <t>Interim Financial Information (Unaudited) (Details) - USD ($) $ / shares in Units, $ in Millions</t>
  </si>
  <si>
    <t>Operating income (loss)</t>
  </si>
  <si>
    <t>Earnings (loss) before income taxes and noncontrolling interest</t>
  </si>
  <si>
    <t>Net earnings (loss)</t>
  </si>
  <si>
    <t>Tax benefits related to partial reversal of a gain with customer contract expiration</t>
  </si>
</sst>
</file>

<file path=xl/styles.xml><?xml version="1.0" encoding="utf-8"?>
<styleSheet xmlns="http://schemas.openxmlformats.org/spreadsheetml/2006/main">
  <numFmts count="15">
    <numFmt formatCode="_(&quot;$ &quot;#,##0.0_);_(&quot;$ &quot;(#,##0.0)" numFmtId="164"/>
    <numFmt formatCode="#,##0.0_);(#,##0.0)" numFmtId="165"/>
    <numFmt formatCode="_(&quot;$ &quot;#,##0.00_);_(&quot;$ &quot;(#,##0.00)" numFmtId="166"/>
    <numFmt formatCode="_(&quot;$ &quot;#,##0_);_(&quot;$ &quot;(#,##0)" numFmtId="167"/>
    <numFmt formatCode="#,##0.000_);(#,##0.000)" numFmtId="168"/>
    <numFmt formatCode="_(&quot;After &quot;#,##0_);_(&quot;After &quot;(#,##0)" numFmtId="169"/>
    <numFmt formatCode="_(&quot;€ &quot;#,##0_);_(&quot;€ &quot;(#,##0)" numFmtId="170"/>
    <numFmt formatCode="_(&quot;€ &quot;#,##0.0_);_(&quot;€ &quot;(#,##0.0)" numFmtId="171"/>
    <numFmt formatCode="_(&quot;¥ &quot;#,##0.0_);_(&quot;¥ &quot;(#,##0.0)" numFmtId="172"/>
    <numFmt formatCode="_(&quot;¥ &quot;#,##0_);_(&quot;¥ &quot;(#,##0)" numFmtId="173"/>
    <numFmt formatCode="_(&quot;£ &quot;#,##0.0_);_(&quot;£ &quot;(#,##0.0)" numFmtId="174"/>
    <numFmt formatCode="_(&quot;PLN &quot;#,##0.0_);_(&quot;PLN &quot;(#,##0.0)" numFmtId="175"/>
    <numFmt formatCode="_(&quot;SEK &quot;#,##0.0_);_(&quot;SEK &quot;(#,##0.0)" numFmtId="176"/>
    <numFmt formatCode="_(&quot;₩ &quot;#,##0.0_);_(&quot;₩ &quot;(#,##0.0)" numFmtId="177"/>
    <numFmt formatCode="_(&quot;₨ &quot;#,##0.0_);_(&quot;₨ &quot;(#,##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39"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82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8.9</v>
      </c>
    </row>
    <row r="17" spans="1:4">
      <c r="A17" s="4" t="s">
        <v>28</v>
      </c>
      <c r="C17" s="5" t="n">
        <v>210550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17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5.3</v>
      </c>
      <c r="C3" s="6" t="n">
        <v>443.7</v>
      </c>
    </row>
    <row r="4" spans="1:3">
      <c r="A4" s="4" t="s">
        <v>33</v>
      </c>
      <c r="B4" s="7" t="n">
        <v>2018.9</v>
      </c>
      <c r="C4" s="7" t="n">
        <v>1689.3</v>
      </c>
    </row>
    <row r="5" spans="1:3">
      <c r="A5" s="4" t="s">
        <v>34</v>
      </c>
      <c r="B5" s="7" t="n">
        <v>766.3</v>
      </c>
      <c r="C5" s="7" t="n">
        <v>641.2</v>
      </c>
    </row>
    <row r="6" spans="1:3">
      <c r="A6" s="4" t="s">
        <v>35</v>
      </c>
      <c r="B6" s="7" t="n">
        <v>145.4</v>
      </c>
      <c r="C6" s="7" t="n">
        <v>137.4</v>
      </c>
    </row>
    <row r="7" spans="1:3">
      <c r="A7" s="4" t="s">
        <v>36</v>
      </c>
      <c r="B7" s="7" t="n">
        <v>67.3</v>
      </c>
      <c r="C7" s="5" t="n">
        <v>0</v>
      </c>
    </row>
    <row r="8" spans="1:3">
      <c r="A8" s="4" t="s">
        <v>37</v>
      </c>
      <c r="B8" s="7" t="n">
        <v>3543.2</v>
      </c>
      <c r="C8" s="7" t="n">
        <v>2911.6</v>
      </c>
    </row>
    <row r="9" spans="1:3">
      <c r="A9" s="4" t="s">
        <v>38</v>
      </c>
      <c r="B9" s="7" t="n">
        <v>2863.8</v>
      </c>
      <c r="C9" s="7" t="n">
        <v>2501.8</v>
      </c>
    </row>
    <row r="10" spans="1:3">
      <c r="A10" s="4" t="s">
        <v>39</v>
      </c>
      <c r="B10" s="7" t="n">
        <v>547.4</v>
      </c>
      <c r="C10" s="7" t="n">
        <v>502.2</v>
      </c>
    </row>
    <row r="11" spans="1:3">
      <c r="A11" s="4" t="s">
        <v>40</v>
      </c>
      <c r="B11" s="7" t="n">
        <v>1881.8</v>
      </c>
      <c r="C11" s="7" t="n">
        <v>1702.2</v>
      </c>
    </row>
    <row r="12" spans="1:3">
      <c r="A12" s="4" t="s">
        <v>41</v>
      </c>
      <c r="B12" s="7" t="n">
        <v>492.7</v>
      </c>
      <c r="C12" s="7" t="n">
        <v>463.5</v>
      </c>
    </row>
    <row r="13" spans="1:3">
      <c r="A13" s="4" t="s">
        <v>42</v>
      </c>
      <c r="B13" s="7" t="n">
        <v>458.7</v>
      </c>
      <c r="C13" s="7" t="n">
        <v>753.4</v>
      </c>
    </row>
    <row r="14" spans="1:3">
      <c r="A14" s="4" t="s">
        <v>43</v>
      </c>
      <c r="B14" s="7" t="n">
        <v>9787.6</v>
      </c>
      <c r="C14" s="7" t="n">
        <v>8834.700000000001</v>
      </c>
    </row>
    <row r="15" spans="1:3">
      <c r="A15" s="3" t="s">
        <v>44</v>
      </c>
    </row>
    <row r="16" spans="1:3">
      <c r="A16" s="4" t="s">
        <v>45</v>
      </c>
      <c r="B16" s="7" t="n">
        <v>84.59999999999999</v>
      </c>
      <c r="C16" s="7" t="n">
        <v>175.9</v>
      </c>
    </row>
    <row r="17" spans="1:3">
      <c r="A17" s="4" t="s">
        <v>46</v>
      </c>
      <c r="B17" s="7" t="n">
        <v>2270.3</v>
      </c>
      <c r="C17" s="7" t="n">
        <v>1847.3</v>
      </c>
    </row>
    <row r="18" spans="1:3">
      <c r="A18" s="4" t="s">
        <v>47</v>
      </c>
      <c r="B18" s="7" t="n">
        <v>40.8</v>
      </c>
      <c r="C18" s="7" t="n">
        <v>68.59999999999999</v>
      </c>
    </row>
    <row r="19" spans="1:3">
      <c r="A19" s="4" t="s">
        <v>48</v>
      </c>
      <c r="B19" s="7" t="n">
        <v>29.5</v>
      </c>
      <c r="C19" s="5" t="n">
        <v>0</v>
      </c>
    </row>
    <row r="20" spans="1:3">
      <c r="A20" s="4" t="s">
        <v>49</v>
      </c>
      <c r="B20" s="7" t="n">
        <v>2425.2</v>
      </c>
      <c r="C20" s="7" t="n">
        <v>2091.8</v>
      </c>
    </row>
    <row r="21" spans="1:3">
      <c r="A21" s="4" t="s">
        <v>50</v>
      </c>
      <c r="B21" s="7" t="n">
        <v>2103.7</v>
      </c>
      <c r="C21" s="7" t="n">
        <v>2043.6</v>
      </c>
    </row>
    <row r="22" spans="1:3">
      <c r="A22" s="3" t="s">
        <v>51</v>
      </c>
    </row>
    <row r="23" spans="1:3">
      <c r="A23" s="4" t="s">
        <v>52</v>
      </c>
      <c r="B23" s="7" t="n">
        <v>775.7</v>
      </c>
      <c r="C23" s="7" t="n">
        <v>827.6</v>
      </c>
    </row>
    <row r="24" spans="1:3">
      <c r="A24" s="4" t="s">
        <v>53</v>
      </c>
      <c r="B24" s="7" t="n">
        <v>301.6</v>
      </c>
      <c r="C24" s="7" t="n">
        <v>294.1</v>
      </c>
    </row>
    <row r="25" spans="1:3">
      <c r="A25" s="4" t="s">
        <v>54</v>
      </c>
      <c r="B25" s="7" t="n">
        <v>355.5</v>
      </c>
      <c r="C25" s="7" t="n">
        <v>275.7</v>
      </c>
    </row>
    <row r="26" spans="1:3">
      <c r="A26" s="4" t="s">
        <v>55</v>
      </c>
      <c r="B26" s="7" t="n">
        <v>1432.8</v>
      </c>
      <c r="C26" s="7" t="n">
        <v>1397.4</v>
      </c>
    </row>
    <row r="27" spans="1:3">
      <c r="A27" s="3" t="s">
        <v>56</v>
      </c>
    </row>
    <row r="28" spans="1:3">
      <c r="A28" s="4" t="s">
        <v>57</v>
      </c>
      <c r="B28" s="7" t="n">
        <v>2.5</v>
      </c>
      <c r="C28" s="7" t="n">
        <v>2.5</v>
      </c>
    </row>
    <row r="29" spans="1:3">
      <c r="A29" s="4" t="s">
        <v>58</v>
      </c>
      <c r="B29" s="7" t="n">
        <v>1118.7</v>
      </c>
      <c r="C29" s="7" t="n">
        <v>1104.3</v>
      </c>
    </row>
    <row r="30" spans="1:3">
      <c r="A30" s="4" t="s">
        <v>59</v>
      </c>
      <c r="B30" s="5" t="n">
        <v>4531</v>
      </c>
      <c r="C30" s="7" t="n">
        <v>4215.2</v>
      </c>
    </row>
    <row r="31" spans="1:3">
      <c r="A31" s="4" t="s">
        <v>60</v>
      </c>
      <c r="B31" s="5" t="n">
        <v>-490</v>
      </c>
      <c r="C31" s="7" t="n">
        <v>-722.1</v>
      </c>
    </row>
    <row r="32" spans="1:3">
      <c r="A32" s="4" t="s">
        <v>61</v>
      </c>
      <c r="B32" s="7" t="n">
        <v>-1445.4</v>
      </c>
      <c r="C32" s="7" t="n">
        <v>-1381.6</v>
      </c>
    </row>
    <row r="33" spans="1:3">
      <c r="A33" s="4" t="s">
        <v>62</v>
      </c>
      <c r="B33" s="7" t="n">
        <v>3716.8</v>
      </c>
      <c r="C33" s="7" t="n">
        <v>3218.3</v>
      </c>
    </row>
    <row r="34" spans="1:3">
      <c r="A34" s="4" t="s">
        <v>63</v>
      </c>
      <c r="B34" s="7" t="n">
        <v>109.1</v>
      </c>
      <c r="C34" s="7" t="n">
        <v>83.59999999999999</v>
      </c>
    </row>
    <row r="35" spans="1:3">
      <c r="A35" s="4" t="s">
        <v>64</v>
      </c>
      <c r="B35" s="7" t="n">
        <v>3825.9</v>
      </c>
      <c r="C35" s="7" t="n">
        <v>3301.9</v>
      </c>
    </row>
    <row r="36" spans="1:3">
      <c r="A36" s="4" t="s">
        <v>65</v>
      </c>
      <c r="B36" s="6" t="n">
        <v>9787.6</v>
      </c>
      <c r="C36" s="6" t="n">
        <v>8834.700000000001</v>
      </c>
    </row>
    <row r="37" spans="1:3">
      <c r="A37" s="4" t="s">
        <v>66</v>
      </c>
      <c r="B37" s="8" t="n">
        <v>0.01</v>
      </c>
      <c r="C37" s="8" t="n">
        <v>0.01</v>
      </c>
    </row>
    <row r="38" spans="1:3">
      <c r="A38" s="4" t="s">
        <v>67</v>
      </c>
      <c r="B38" s="5" t="n">
        <v>5000000</v>
      </c>
      <c r="C38" s="5" t="n">
        <v>5000000</v>
      </c>
    </row>
    <row r="39" spans="1:3">
      <c r="A39" s="4" t="s">
        <v>68</v>
      </c>
      <c r="B39" s="5" t="n">
        <v>0</v>
      </c>
      <c r="C39" s="5" t="n">
        <v>0</v>
      </c>
    </row>
    <row r="40" spans="1:3">
      <c r="A40" s="4" t="s">
        <v>69</v>
      </c>
      <c r="B40" s="8" t="n">
        <v>0.01</v>
      </c>
      <c r="C40" s="8" t="n">
        <v>0.01</v>
      </c>
    </row>
    <row r="41" spans="1:3">
      <c r="A41" s="4" t="s">
        <v>70</v>
      </c>
      <c r="B41" s="5" t="n">
        <v>390000000</v>
      </c>
      <c r="C41" s="5" t="n">
        <v>390000000</v>
      </c>
    </row>
    <row r="42" spans="1:3">
      <c r="A42" s="4" t="s">
        <v>71</v>
      </c>
      <c r="B42" s="5" t="n">
        <v>246387057</v>
      </c>
      <c r="C42" s="5" t="n">
        <v>246387057</v>
      </c>
    </row>
    <row r="43" spans="1:3">
      <c r="A43" s="4" t="s">
        <v>72</v>
      </c>
      <c r="B43" s="5" t="n">
        <v>210812793</v>
      </c>
      <c r="C43" s="5" t="n">
        <v>212262965</v>
      </c>
    </row>
    <row r="44" spans="1:3">
      <c r="A44" s="4" t="s">
        <v>73</v>
      </c>
      <c r="B44" s="5" t="n">
        <v>35574264</v>
      </c>
      <c r="C44" s="5" t="n">
        <v>34124092</v>
      </c>
    </row>
    <row r="45" spans="1:3">
      <c r="A45" s="4" t="s">
        <v>74</v>
      </c>
    </row>
    <row r="46" spans="1:3">
      <c r="A46" s="3" t="s">
        <v>56</v>
      </c>
    </row>
    <row r="47" spans="1:3">
      <c r="A47" s="4" t="s">
        <v>69</v>
      </c>
      <c r="B47" s="8" t="n">
        <v>0.01</v>
      </c>
      <c r="C47" s="8" t="n">
        <v>0.01</v>
      </c>
    </row>
    <row r="48" spans="1:3">
      <c r="A48" s="4" t="s">
        <v>70</v>
      </c>
      <c r="B48" s="5" t="n">
        <v>25000000</v>
      </c>
      <c r="C48" s="5" t="n">
        <v>25000000</v>
      </c>
    </row>
    <row r="49" spans="1:3">
      <c r="A49" s="4" t="s">
        <v>71</v>
      </c>
      <c r="B49" s="5" t="n">
        <v>0</v>
      </c>
      <c r="C49" s="5" t="n">
        <v>0</v>
      </c>
    </row>
    <row r="50" spans="1:3">
      <c r="A50" s="4" t="s">
        <v>72</v>
      </c>
      <c r="B50" s="5" t="n">
        <v>0</v>
      </c>
      <c r="C50"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9</v>
      </c>
    </row>
    <row r="4" spans="1:2">
      <c r="A4" s="4" t="s">
        <v>270</v>
      </c>
      <c r="B4" s="4" t="s">
        <v>271</v>
      </c>
    </row>
    <row r="5" spans="1:2">
      <c r="A5" s="4" t="s">
        <v>272</v>
      </c>
      <c r="B5" s="4" t="s">
        <v>273</v>
      </c>
    </row>
    <row r="6" spans="1:2">
      <c r="A6" s="4" t="s">
        <v>274</v>
      </c>
      <c r="B6" s="4" t="s">
        <v>275</v>
      </c>
    </row>
    <row r="7" spans="1:2">
      <c r="A7" s="4" t="s">
        <v>79</v>
      </c>
      <c r="B7" s="4" t="s">
        <v>276</v>
      </c>
    </row>
    <row r="8" spans="1:2">
      <c r="A8" s="4" t="s">
        <v>32</v>
      </c>
      <c r="B8" s="4" t="s">
        <v>277</v>
      </c>
    </row>
    <row r="9" spans="1:2">
      <c r="A9" s="4" t="s">
        <v>33</v>
      </c>
      <c r="B9" s="4" t="s">
        <v>278</v>
      </c>
    </row>
    <row r="10" spans="1:2">
      <c r="A10" s="4" t="s">
        <v>34</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241</v>
      </c>
      <c r="B22" s="4" t="s">
        <v>302</v>
      </c>
    </row>
    <row r="23" spans="1:2">
      <c r="A23" s="4" t="s">
        <v>201</v>
      </c>
      <c r="B23" s="4" t="s">
        <v>303</v>
      </c>
    </row>
    <row r="24" spans="1:2">
      <c r="A24" s="4" t="s">
        <v>304</v>
      </c>
      <c r="B2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193</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14"/>
  </cols>
  <sheetData>
    <row r="1" spans="1:5">
      <c r="A1" s="1" t="s">
        <v>75</v>
      </c>
      <c r="C1" s="2" t="s">
        <v>1</v>
      </c>
    </row>
    <row r="2" spans="1:5">
      <c r="C2" s="2" t="s">
        <v>2</v>
      </c>
      <c r="D2" s="2" t="s">
        <v>30</v>
      </c>
      <c r="E2" s="2" t="s">
        <v>76</v>
      </c>
    </row>
    <row r="3" spans="1:5">
      <c r="A3" s="3" t="s">
        <v>77</v>
      </c>
    </row>
    <row r="4" spans="1:5">
      <c r="A4" s="4" t="s">
        <v>78</v>
      </c>
      <c r="C4" s="6" t="n">
        <v>9799.299999999999</v>
      </c>
      <c r="D4" s="9" t="n">
        <v>9071</v>
      </c>
      <c r="E4" s="6" t="n">
        <v>8023.2</v>
      </c>
    </row>
    <row r="5" spans="1:5">
      <c r="A5" s="4" t="s">
        <v>79</v>
      </c>
      <c r="C5" s="7" t="n">
        <v>7679.2</v>
      </c>
      <c r="D5" s="7" t="n">
        <v>7137.9</v>
      </c>
      <c r="E5" s="7" t="n">
        <v>6320.1</v>
      </c>
    </row>
    <row r="6" spans="1:5">
      <c r="A6" s="4" t="s">
        <v>80</v>
      </c>
      <c r="C6" s="7" t="n">
        <v>2120.1</v>
      </c>
      <c r="D6" s="7" t="n">
        <v>1933.1</v>
      </c>
      <c r="E6" s="7" t="n">
        <v>1703.1</v>
      </c>
    </row>
    <row r="7" spans="1:5">
      <c r="A7" s="4" t="s">
        <v>81</v>
      </c>
      <c r="C7" s="7" t="n">
        <v>898.5</v>
      </c>
      <c r="D7" s="7" t="n">
        <v>817.5</v>
      </c>
      <c r="E7" s="5" t="n">
        <v>662</v>
      </c>
    </row>
    <row r="8" spans="1:5">
      <c r="A8" s="4" t="s">
        <v>82</v>
      </c>
      <c r="C8" s="7" t="n">
        <v>144.5</v>
      </c>
      <c r="D8" s="7" t="n">
        <v>889.7</v>
      </c>
      <c r="E8" s="7" t="n">
        <v>101.4</v>
      </c>
    </row>
    <row r="9" spans="1:5">
      <c r="A9" s="4" t="s">
        <v>83</v>
      </c>
      <c r="C9" s="7" t="n">
        <v>1077.1</v>
      </c>
      <c r="D9" s="7" t="n">
        <v>225.9</v>
      </c>
      <c r="E9" s="7" t="n">
        <v>939.7</v>
      </c>
    </row>
    <row r="10" spans="1:5">
      <c r="A10" s="4" t="s">
        <v>84</v>
      </c>
      <c r="C10" s="7" t="n">
        <v>-51.2</v>
      </c>
      <c r="D10" s="7" t="n">
        <v>-42.9</v>
      </c>
      <c r="E10" s="5" t="n">
        <v>-40</v>
      </c>
    </row>
    <row r="11" spans="1:5">
      <c r="A11" s="4" t="s">
        <v>85</v>
      </c>
      <c r="C11" s="7" t="n">
        <v>-5.8</v>
      </c>
      <c r="D11" s="7" t="n">
        <v>-6.3</v>
      </c>
      <c r="E11" s="7" t="n">
        <v>-7.5</v>
      </c>
    </row>
    <row r="12" spans="1:5">
      <c r="A12" s="4" t="s">
        <v>86</v>
      </c>
      <c r="C12" s="7" t="n">
        <v>70.5</v>
      </c>
      <c r="D12" s="7" t="n">
        <v>84.59999999999999</v>
      </c>
      <c r="E12" s="7" t="n">
        <v>60.4</v>
      </c>
    </row>
    <row r="13" spans="1:5">
      <c r="A13" s="4" t="s">
        <v>87</v>
      </c>
      <c r="C13" s="7" t="n">
        <v>1063.6</v>
      </c>
      <c r="D13" s="7" t="n">
        <v>190.5</v>
      </c>
      <c r="E13" s="7" t="n">
        <v>926.8</v>
      </c>
    </row>
    <row r="14" spans="1:5">
      <c r="A14" s="4" t="s">
        <v>88</v>
      </c>
      <c r="C14" s="7" t="n">
        <v>580.3</v>
      </c>
      <c r="D14" s="7" t="n">
        <v>30.3</v>
      </c>
      <c r="E14" s="7" t="n">
        <v>280.4</v>
      </c>
    </row>
    <row r="15" spans="1:5">
      <c r="A15" s="4" t="s">
        <v>89</v>
      </c>
      <c r="C15" s="7" t="n">
        <v>483.3</v>
      </c>
      <c r="D15" s="7" t="n">
        <v>160.2</v>
      </c>
      <c r="E15" s="7" t="n">
        <v>646.4</v>
      </c>
    </row>
    <row r="16" spans="1:5">
      <c r="A16" s="4" t="s">
        <v>90</v>
      </c>
      <c r="B16" s="4" t="s">
        <v>91</v>
      </c>
      <c r="C16" s="7" t="n">
        <v>43.4</v>
      </c>
      <c r="D16" s="7" t="n">
        <v>41.7</v>
      </c>
      <c r="E16" s="7" t="n">
        <v>36.7</v>
      </c>
    </row>
    <row r="17" spans="1:5">
      <c r="A17" s="4" t="s">
        <v>92</v>
      </c>
      <c r="C17" s="6" t="n">
        <v>439.9</v>
      </c>
      <c r="D17" s="6" t="n">
        <v>118.5</v>
      </c>
      <c r="E17" s="6" t="n">
        <v>609.7</v>
      </c>
    </row>
    <row r="18" spans="1:5">
      <c r="A18" s="4" t="s">
        <v>93</v>
      </c>
      <c r="C18" s="8" t="n">
        <v>2.09</v>
      </c>
      <c r="D18" s="8" t="n">
        <v>0.55</v>
      </c>
      <c r="E18" s="8" t="n">
        <v>2.72</v>
      </c>
    </row>
    <row r="19" spans="1:5">
      <c r="A19" s="4" t="s">
        <v>94</v>
      </c>
      <c r="C19" s="8" t="n">
        <v>2.08</v>
      </c>
      <c r="D19" s="8" t="n">
        <v>0.55</v>
      </c>
      <c r="E19" s="8" t="n">
        <v>2.7</v>
      </c>
    </row>
    <row r="20" spans="1:5">
      <c r="A20" s="3" t="s">
        <v>95</v>
      </c>
    </row>
    <row r="21" spans="1:5">
      <c r="A21" s="4" t="s">
        <v>96</v>
      </c>
      <c r="C21" s="5" t="n">
        <v>210429</v>
      </c>
      <c r="D21" s="5" t="n">
        <v>214374</v>
      </c>
      <c r="E21" s="5" t="n">
        <v>224414</v>
      </c>
    </row>
    <row r="22" spans="1:5">
      <c r="A22" s="4" t="s">
        <v>97</v>
      </c>
      <c r="C22" s="5" t="n">
        <v>211548</v>
      </c>
      <c r="D22" s="5" t="n">
        <v>215328</v>
      </c>
      <c r="E22" s="5" t="n">
        <v>225648</v>
      </c>
    </row>
    <row r="23" spans="1:5">
      <c r="A23" s="4" t="s">
        <v>98</v>
      </c>
      <c r="C23" s="8" t="n">
        <v>0.59</v>
      </c>
      <c r="D23" s="8" t="n">
        <v>0.53</v>
      </c>
      <c r="E23" s="8" t="n">
        <v>0.52</v>
      </c>
    </row>
    <row r="24" spans="1:5"/>
    <row r="25" spans="1:5">
      <c r="A25" s="4" t="s">
        <v>91</v>
      </c>
      <c r="B25" s="4" t="s">
        <v>99</v>
      </c>
    </row>
  </sheetData>
  <mergeCells count="4">
    <mergeCell ref="A1:B2"/>
    <mergeCell ref="C1:E1"/>
    <mergeCell ref="A24:D24"/>
    <mergeCell ref="B25:D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197</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0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20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0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3" t="s">
        <v>212</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row>
    <row r="10" spans="1:2">
      <c r="A10" s="3" t="s">
        <v>352</v>
      </c>
    </row>
    <row r="11" spans="1:2">
      <c r="A11" s="4" t="s">
        <v>364</v>
      </c>
      <c r="B11"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8</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2</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14"/>
  </cols>
  <sheetData>
    <row r="1" spans="1:5">
      <c r="A1" s="1" t="s">
        <v>100</v>
      </c>
      <c r="C1" s="2" t="s">
        <v>1</v>
      </c>
    </row>
    <row r="2" spans="1:5">
      <c r="C2" s="2" t="s">
        <v>2</v>
      </c>
      <c r="D2" s="2" t="s">
        <v>30</v>
      </c>
      <c r="E2" s="2" t="s">
        <v>76</v>
      </c>
    </row>
    <row r="3" spans="1:5">
      <c r="A3" s="3" t="s">
        <v>101</v>
      </c>
    </row>
    <row r="4" spans="1:5">
      <c r="A4" s="4" t="s">
        <v>92</v>
      </c>
      <c r="C4" s="6" t="n">
        <v>439.9</v>
      </c>
      <c r="D4" s="6" t="n">
        <v>118.5</v>
      </c>
      <c r="E4" s="6" t="n">
        <v>609.7</v>
      </c>
    </row>
    <row r="5" spans="1:5">
      <c r="A5" s="4" t="s">
        <v>102</v>
      </c>
      <c r="C5" s="7" t="n">
        <v>236.5</v>
      </c>
      <c r="D5" s="7" t="n">
        <v>-109.1</v>
      </c>
      <c r="E5" s="7" t="n">
        <v>-260.5</v>
      </c>
    </row>
    <row r="6" spans="1:5">
      <c r="A6" s="4" t="s">
        <v>103</v>
      </c>
      <c r="B6" s="4" t="s">
        <v>91</v>
      </c>
      <c r="C6" s="7" t="n">
        <v>-6.3</v>
      </c>
      <c r="D6" s="5" t="n">
        <v>7</v>
      </c>
      <c r="E6" s="7" t="n">
        <v>-3.7</v>
      </c>
    </row>
    <row r="7" spans="1:5">
      <c r="A7" s="4" t="s">
        <v>104</v>
      </c>
      <c r="B7" s="4" t="s">
        <v>91</v>
      </c>
      <c r="C7" s="7" t="n">
        <v>0.5</v>
      </c>
      <c r="D7" s="7" t="n">
        <v>-8.199999999999999</v>
      </c>
      <c r="E7" s="7" t="n">
        <v>37.4</v>
      </c>
    </row>
    <row r="8" spans="1:5">
      <c r="A8" s="4" t="s">
        <v>54</v>
      </c>
      <c r="B8" s="4" t="s">
        <v>91</v>
      </c>
      <c r="C8" s="7" t="n">
        <v>1.4</v>
      </c>
      <c r="D8" s="7" t="n">
        <v>-1.6</v>
      </c>
      <c r="E8" s="7" t="n">
        <v>0.2</v>
      </c>
    </row>
    <row r="9" spans="1:5">
      <c r="A9" s="4" t="s">
        <v>105</v>
      </c>
      <c r="C9" s="7" t="n">
        <v>232.1</v>
      </c>
      <c r="D9" s="7" t="n">
        <v>-111.9</v>
      </c>
      <c r="E9" s="7" t="n">
        <v>-226.6</v>
      </c>
    </row>
    <row r="10" spans="1:5">
      <c r="A10" s="4" t="s">
        <v>106</v>
      </c>
      <c r="B10" s="4" t="s">
        <v>91</v>
      </c>
      <c r="C10" s="5" t="n">
        <v>672</v>
      </c>
      <c r="D10" s="7" t="n">
        <v>6.6</v>
      </c>
      <c r="E10" s="7" t="n">
        <v>383.1</v>
      </c>
    </row>
    <row r="11" spans="1:5">
      <c r="A11" s="4" t="s">
        <v>90</v>
      </c>
      <c r="B11" s="4" t="s">
        <v>91</v>
      </c>
      <c r="C11" s="7" t="n">
        <v>43.4</v>
      </c>
      <c r="D11" s="7" t="n">
        <v>41.7</v>
      </c>
      <c r="E11" s="7" t="n">
        <v>36.7</v>
      </c>
    </row>
    <row r="12" spans="1:5">
      <c r="A12" s="4" t="s">
        <v>107</v>
      </c>
      <c r="B12" s="4" t="s">
        <v>91</v>
      </c>
      <c r="C12" s="7" t="n">
        <v>11.4</v>
      </c>
      <c r="D12" s="7" t="n">
        <v>-5.1</v>
      </c>
      <c r="E12" s="7" t="n">
        <v>-5.1</v>
      </c>
    </row>
    <row r="13" spans="1:5">
      <c r="A13" s="4" t="s">
        <v>108</v>
      </c>
      <c r="C13" s="6" t="n">
        <v>726.8</v>
      </c>
      <c r="D13" s="6" t="n">
        <v>43.2</v>
      </c>
      <c r="E13" s="6" t="n">
        <v>414.7</v>
      </c>
    </row>
    <row r="14" spans="1:5"/>
    <row r="15" spans="1:5">
      <c r="A15" s="4" t="s">
        <v>91</v>
      </c>
      <c r="B15" s="4" t="s">
        <v>99</v>
      </c>
    </row>
  </sheetData>
  <mergeCells count="4">
    <mergeCell ref="A1:B2"/>
    <mergeCell ref="C1:E1"/>
    <mergeCell ref="A14:D14"/>
    <mergeCell ref="B15:D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235</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9</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v>
      </c>
    </row>
    <row r="2" spans="1:2">
      <c r="B2" s="2" t="s">
        <v>2</v>
      </c>
    </row>
    <row r="3" spans="1:2">
      <c r="A3" s="3" t="s">
        <v>242</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6</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0</v>
      </c>
      <c r="B1" s="2" t="s">
        <v>1</v>
      </c>
    </row>
    <row r="2" spans="1:2">
      <c r="B2" s="2" t="s">
        <v>2</v>
      </c>
    </row>
    <row r="3" spans="1:2">
      <c r="A3" s="3" t="s">
        <v>250</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7</v>
      </c>
      <c r="B1" s="2" t="s">
        <v>1</v>
      </c>
    </row>
    <row r="2" spans="1:2">
      <c r="B2" s="2" t="s">
        <v>2</v>
      </c>
    </row>
    <row r="3" spans="1:2">
      <c r="A3" s="3" t="s">
        <v>258</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2</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66</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77"/>
    <col customWidth="1" max="2" min="2" width="2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28</v>
      </c>
      <c r="B1" s="2" t="s">
        <v>429</v>
      </c>
      <c r="J1" s="2" t="s">
        <v>1</v>
      </c>
    </row>
    <row r="2" spans="1:15">
      <c r="B2" s="2" t="s">
        <v>2</v>
      </c>
      <c r="C2" s="2" t="s">
        <v>430</v>
      </c>
      <c r="D2" s="2" t="s">
        <v>4</v>
      </c>
      <c r="E2" s="2" t="s">
        <v>431</v>
      </c>
      <c r="F2" s="2" t="s">
        <v>30</v>
      </c>
      <c r="G2" s="2" t="s">
        <v>432</v>
      </c>
      <c r="H2" s="2" t="s">
        <v>433</v>
      </c>
      <c r="I2" s="2" t="s">
        <v>434</v>
      </c>
      <c r="J2" s="2" t="s">
        <v>2</v>
      </c>
      <c r="L2" s="2" t="s">
        <v>30</v>
      </c>
      <c r="N2" s="2" t="s">
        <v>76</v>
      </c>
      <c r="O2" s="2" t="s">
        <v>91</v>
      </c>
    </row>
    <row r="3" spans="1:15">
      <c r="A3" s="4" t="s">
        <v>90</v>
      </c>
      <c r="B3" s="6" t="n">
        <v>14.2</v>
      </c>
      <c r="C3" s="6" t="n">
        <v>9.699999999999999</v>
      </c>
      <c r="D3" s="6" t="n">
        <v>9.1</v>
      </c>
      <c r="E3" s="6" t="n">
        <v>10.4</v>
      </c>
      <c r="F3" s="6" t="n">
        <v>11.8</v>
      </c>
      <c r="G3" s="6" t="n">
        <v>9.800000000000001</v>
      </c>
      <c r="H3" s="9" t="n">
        <v>11</v>
      </c>
      <c r="I3" s="6" t="n">
        <v>9.1</v>
      </c>
      <c r="J3" s="6" t="n">
        <v>43.4</v>
      </c>
      <c r="K3" s="4" t="s">
        <v>91</v>
      </c>
      <c r="L3" s="6" t="n">
        <v>41.7</v>
      </c>
      <c r="M3" s="4" t="s">
        <v>91</v>
      </c>
      <c r="N3" s="6" t="n">
        <v>36.7</v>
      </c>
    </row>
    <row r="4" spans="1:15">
      <c r="A4" s="4" t="s">
        <v>435</v>
      </c>
      <c r="J4" s="6" t="n">
        <v>0.8</v>
      </c>
    </row>
    <row r="5" spans="1:15">
      <c r="A5" s="4" t="s">
        <v>436</v>
      </c>
      <c r="J5" s="4" t="s">
        <v>437</v>
      </c>
    </row>
    <row r="6" spans="1:15">
      <c r="A6" s="4" t="s">
        <v>438</v>
      </c>
      <c r="J6" s="4" t="s">
        <v>439</v>
      </c>
    </row>
    <row r="7" spans="1:15">
      <c r="A7" s="3" t="s">
        <v>440</v>
      </c>
    </row>
    <row r="8" spans="1:15">
      <c r="A8" s="4" t="s">
        <v>34</v>
      </c>
      <c r="B8" s="7" t="n">
        <v>766.3</v>
      </c>
      <c r="F8" s="7" t="n">
        <v>641.2</v>
      </c>
      <c r="J8" s="6" t="n">
        <v>766.3</v>
      </c>
      <c r="L8" s="7" t="n">
        <v>641.2</v>
      </c>
    </row>
    <row r="9" spans="1:15">
      <c r="A9" s="4" t="s">
        <v>441</v>
      </c>
      <c r="B9" s="7" t="n">
        <v>13.1</v>
      </c>
      <c r="F9" s="7" t="n">
        <v>15.2</v>
      </c>
      <c r="J9" s="7" t="n">
        <v>13.1</v>
      </c>
      <c r="L9" s="7" t="n">
        <v>15.2</v>
      </c>
    </row>
    <row r="10" spans="1:15">
      <c r="A10" s="4" t="s">
        <v>442</v>
      </c>
    </row>
    <row r="11" spans="1:15">
      <c r="A11" s="3" t="s">
        <v>440</v>
      </c>
    </row>
    <row r="12" spans="1:15">
      <c r="A12" s="4" t="s">
        <v>34</v>
      </c>
      <c r="B12" s="6" t="n">
        <v>147.4</v>
      </c>
      <c r="F12" s="6" t="n">
        <v>131.4</v>
      </c>
      <c r="J12" s="6" t="n">
        <v>147.4</v>
      </c>
      <c r="L12" s="6" t="n">
        <v>131.4</v>
      </c>
    </row>
    <row r="13" spans="1:15">
      <c r="A13" s="4" t="s">
        <v>443</v>
      </c>
    </row>
    <row r="14" spans="1:15">
      <c r="A14" s="4" t="s">
        <v>444</v>
      </c>
      <c r="J14" s="4" t="s">
        <v>445</v>
      </c>
    </row>
    <row r="15" spans="1:15">
      <c r="A15" s="4" t="s">
        <v>446</v>
      </c>
    </row>
    <row r="16" spans="1:15">
      <c r="A16" s="3" t="s">
        <v>447</v>
      </c>
    </row>
    <row r="17" spans="1:15">
      <c r="A17" s="4" t="s">
        <v>448</v>
      </c>
      <c r="J17" s="4" t="s">
        <v>449</v>
      </c>
    </row>
    <row r="18" spans="1:15">
      <c r="A18" s="4" t="s">
        <v>450</v>
      </c>
    </row>
    <row r="19" spans="1:15">
      <c r="A19" s="3" t="s">
        <v>447</v>
      </c>
    </row>
    <row r="20" spans="1:15">
      <c r="A20" s="4" t="s">
        <v>448</v>
      </c>
      <c r="J20" s="4" t="s">
        <v>451</v>
      </c>
    </row>
    <row r="21" spans="1:15">
      <c r="A21" s="4" t="s">
        <v>452</v>
      </c>
    </row>
    <row r="22" spans="1:15">
      <c r="A22" s="3" t="s">
        <v>447</v>
      </c>
    </row>
    <row r="23" spans="1:15">
      <c r="A23" s="4" t="s">
        <v>448</v>
      </c>
      <c r="J23" s="4" t="s">
        <v>449</v>
      </c>
    </row>
    <row r="24" spans="1:15">
      <c r="A24" s="4" t="s">
        <v>453</v>
      </c>
    </row>
    <row r="25" spans="1:15">
      <c r="A25" s="4" t="s">
        <v>444</v>
      </c>
      <c r="J25" s="4" t="s">
        <v>449</v>
      </c>
    </row>
    <row r="26" spans="1:15">
      <c r="A26" s="4" t="s">
        <v>454</v>
      </c>
    </row>
    <row r="27" spans="1:15">
      <c r="A27" s="3" t="s">
        <v>447</v>
      </c>
    </row>
    <row r="28" spans="1:15">
      <c r="A28" s="4" t="s">
        <v>448</v>
      </c>
      <c r="J28" s="4" t="s">
        <v>455</v>
      </c>
    </row>
    <row r="29" spans="1:15">
      <c r="A29" s="4" t="s">
        <v>456</v>
      </c>
    </row>
    <row r="30" spans="1:15">
      <c r="A30" s="3" t="s">
        <v>447</v>
      </c>
    </row>
    <row r="31" spans="1:15">
      <c r="A31" s="4" t="s">
        <v>448</v>
      </c>
      <c r="J31" s="4" t="s">
        <v>457</v>
      </c>
    </row>
    <row r="32" spans="1:15">
      <c r="A32" s="4" t="s">
        <v>458</v>
      </c>
    </row>
    <row r="33" spans="1:15">
      <c r="A33" s="3" t="s">
        <v>447</v>
      </c>
    </row>
    <row r="34" spans="1:15">
      <c r="A34" s="4" t="s">
        <v>448</v>
      </c>
      <c r="J34" s="4" t="s">
        <v>459</v>
      </c>
    </row>
    <row r="35" spans="1:15"/>
    <row r="36" spans="1:15">
      <c r="A36" s="4" t="s">
        <v>91</v>
      </c>
      <c r="B36" s="4" t="s">
        <v>99</v>
      </c>
    </row>
  </sheetData>
  <mergeCells count="39">
    <mergeCell ref="A1:A2"/>
    <mergeCell ref="B1:I1"/>
    <mergeCell ref="J1:O1"/>
    <mergeCell ref="J2:K2"/>
    <mergeCell ref="L2:M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A35:O35"/>
    <mergeCell ref="B36:O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v>
      </c>
      <c r="C1" s="2" t="s">
        <v>1</v>
      </c>
    </row>
    <row r="2" spans="1:5">
      <c r="C2" s="2" t="s">
        <v>2</v>
      </c>
      <c r="D2" s="2" t="s">
        <v>30</v>
      </c>
      <c r="E2" s="2" t="s">
        <v>76</v>
      </c>
    </row>
    <row r="3" spans="1:5">
      <c r="A3" s="3" t="s">
        <v>110</v>
      </c>
    </row>
    <row r="4" spans="1:5">
      <c r="A4" s="4" t="s">
        <v>89</v>
      </c>
      <c r="C4" s="6" t="n">
        <v>483.3</v>
      </c>
      <c r="D4" s="6" t="n">
        <v>160.2</v>
      </c>
      <c r="E4" s="6" t="n">
        <v>646.4</v>
      </c>
    </row>
    <row r="5" spans="1:5">
      <c r="A5" s="3" t="s">
        <v>111</v>
      </c>
    </row>
    <row r="6" spans="1:5">
      <c r="A6" s="4" t="s">
        <v>112</v>
      </c>
      <c r="C6" s="5" t="n">
        <v>71</v>
      </c>
      <c r="D6" s="7" t="n">
        <v>127.1</v>
      </c>
      <c r="E6" s="5" t="n">
        <v>0</v>
      </c>
    </row>
    <row r="7" spans="1:5">
      <c r="A7" s="4" t="s">
        <v>113</v>
      </c>
      <c r="C7" s="5" t="n">
        <v>0</v>
      </c>
      <c r="D7" s="7" t="n">
        <v>703.6</v>
      </c>
      <c r="E7" s="5" t="n">
        <v>0</v>
      </c>
    </row>
    <row r="8" spans="1:5">
      <c r="A8" s="4" t="s">
        <v>114</v>
      </c>
      <c r="C8" s="5" t="n">
        <v>0</v>
      </c>
      <c r="D8" s="5" t="n">
        <v>0</v>
      </c>
      <c r="E8" s="7" t="n">
        <v>-10.8</v>
      </c>
    </row>
    <row r="9" spans="1:5">
      <c r="A9" s="4" t="s">
        <v>115</v>
      </c>
      <c r="C9" s="5" t="n">
        <v>0</v>
      </c>
      <c r="D9" s="5" t="n">
        <v>0</v>
      </c>
      <c r="E9" s="7" t="n">
        <v>25.7</v>
      </c>
    </row>
    <row r="10" spans="1:5">
      <c r="A10" s="4" t="s">
        <v>116</v>
      </c>
      <c r="C10" s="7" t="n">
        <v>407.8</v>
      </c>
      <c r="D10" s="7" t="n">
        <v>391.4</v>
      </c>
      <c r="E10" s="7" t="n">
        <v>320.2</v>
      </c>
    </row>
    <row r="11" spans="1:5">
      <c r="A11" s="4" t="s">
        <v>117</v>
      </c>
      <c r="C11" s="7" t="n">
        <v>52.7</v>
      </c>
      <c r="D11" s="7" t="n">
        <v>43.6</v>
      </c>
      <c r="E11" s="7" t="n">
        <v>40.2</v>
      </c>
    </row>
    <row r="12" spans="1:5">
      <c r="A12" s="4" t="s">
        <v>118</v>
      </c>
      <c r="C12" s="5" t="n">
        <v>27</v>
      </c>
      <c r="D12" s="5" t="n">
        <v>12</v>
      </c>
      <c r="E12" s="7" t="n">
        <v>36.3</v>
      </c>
    </row>
    <row r="13" spans="1:5">
      <c r="A13" s="4" t="s">
        <v>119</v>
      </c>
      <c r="C13" s="7" t="n">
        <v>41.8</v>
      </c>
      <c r="D13" s="7" t="n">
        <v>-268.9</v>
      </c>
      <c r="E13" s="7" t="n">
        <v>13.3</v>
      </c>
    </row>
    <row r="14" spans="1:5">
      <c r="A14" s="4" t="s">
        <v>120</v>
      </c>
      <c r="C14" s="7" t="n">
        <v>273.5</v>
      </c>
      <c r="D14" s="5" t="n">
        <v>0</v>
      </c>
      <c r="E14" s="5" t="n">
        <v>0</v>
      </c>
    </row>
    <row r="15" spans="1:5">
      <c r="A15" s="4" t="s">
        <v>121</v>
      </c>
      <c r="C15" s="5" t="n">
        <v>-32</v>
      </c>
      <c r="D15" s="5" t="n">
        <v>-17</v>
      </c>
      <c r="E15" s="7" t="n">
        <v>-21.9</v>
      </c>
    </row>
    <row r="16" spans="1:5">
      <c r="A16" s="4" t="s">
        <v>122</v>
      </c>
      <c r="C16" s="7" t="n">
        <v>1325.1</v>
      </c>
      <c r="D16" s="5" t="n">
        <v>1152</v>
      </c>
      <c r="E16" s="7" t="n">
        <v>1049.4</v>
      </c>
    </row>
    <row r="17" spans="1:5">
      <c r="A17" s="3" t="s">
        <v>123</v>
      </c>
    </row>
    <row r="18" spans="1:5">
      <c r="A18" s="4" t="s">
        <v>124</v>
      </c>
      <c r="C18" s="7" t="n">
        <v>-167.9</v>
      </c>
      <c r="D18" s="7" t="n">
        <v>-137.5</v>
      </c>
      <c r="E18" s="7" t="n">
        <v>-81.8</v>
      </c>
    </row>
    <row r="19" spans="1:5">
      <c r="A19" s="4" t="s">
        <v>125</v>
      </c>
      <c r="C19" s="7" t="n">
        <v>-84.5</v>
      </c>
      <c r="D19" s="7" t="n">
        <v>-36.5</v>
      </c>
      <c r="E19" s="7" t="n">
        <v>-52.9</v>
      </c>
    </row>
    <row r="20" spans="1:5">
      <c r="A20" s="4" t="s">
        <v>35</v>
      </c>
      <c r="C20" s="7" t="n">
        <v>0.5</v>
      </c>
      <c r="D20" s="7" t="n">
        <v>8.800000000000001</v>
      </c>
      <c r="E20" s="7" t="n">
        <v>-9.4</v>
      </c>
    </row>
    <row r="21" spans="1:5">
      <c r="A21" s="4" t="s">
        <v>46</v>
      </c>
      <c r="C21" s="7" t="n">
        <v>232.8</v>
      </c>
      <c r="D21" s="7" t="n">
        <v>134.9</v>
      </c>
      <c r="E21" s="7" t="n">
        <v>23.1</v>
      </c>
    </row>
    <row r="22" spans="1:5">
      <c r="A22" s="4" t="s">
        <v>47</v>
      </c>
      <c r="C22" s="7" t="n">
        <v>-42.8</v>
      </c>
      <c r="D22" s="7" t="n">
        <v>-14.2</v>
      </c>
      <c r="E22" s="7" t="n">
        <v>34.6</v>
      </c>
    </row>
    <row r="23" spans="1:5">
      <c r="A23" s="4" t="s">
        <v>126</v>
      </c>
      <c r="C23" s="7" t="n">
        <v>-82.90000000000001</v>
      </c>
      <c r="D23" s="7" t="n">
        <v>-71.8</v>
      </c>
      <c r="E23" s="7" t="n">
        <v>-95.09999999999999</v>
      </c>
    </row>
    <row r="24" spans="1:5">
      <c r="A24" s="4" t="s">
        <v>127</v>
      </c>
      <c r="C24" s="7" t="n">
        <v>1180.3</v>
      </c>
      <c r="D24" s="7" t="n">
        <v>1035.7</v>
      </c>
      <c r="E24" s="7" t="n">
        <v>867.9</v>
      </c>
    </row>
    <row r="25" spans="1:5">
      <c r="A25" s="3" t="s">
        <v>128</v>
      </c>
    </row>
    <row r="26" spans="1:5">
      <c r="A26" s="4" t="s">
        <v>129</v>
      </c>
      <c r="B26" s="4" t="s">
        <v>91</v>
      </c>
      <c r="C26" s="5" t="n">
        <v>-560</v>
      </c>
      <c r="D26" s="7" t="n">
        <v>-500.6</v>
      </c>
      <c r="E26" s="7" t="n">
        <v>-577.3</v>
      </c>
    </row>
    <row r="27" spans="1:5">
      <c r="A27" s="4" t="s">
        <v>130</v>
      </c>
      <c r="C27" s="5" t="n">
        <v>0</v>
      </c>
      <c r="D27" s="7" t="n">
        <v>85.8</v>
      </c>
      <c r="E27" s="5" t="n">
        <v>0</v>
      </c>
    </row>
    <row r="28" spans="1:5">
      <c r="A28" s="4" t="s">
        <v>131</v>
      </c>
      <c r="C28" s="7" t="n">
        <v>4.5</v>
      </c>
      <c r="D28" s="7" t="n">
        <v>10.6</v>
      </c>
      <c r="E28" s="7" t="n">
        <v>4.7</v>
      </c>
    </row>
    <row r="29" spans="1:5">
      <c r="A29" s="4" t="s">
        <v>132</v>
      </c>
      <c r="C29" s="7" t="n">
        <v>-185.7</v>
      </c>
      <c r="D29" s="5" t="n">
        <v>0</v>
      </c>
      <c r="E29" s="7" t="n">
        <v>-1199.6</v>
      </c>
    </row>
    <row r="30" spans="1:5">
      <c r="A30" s="4" t="s">
        <v>133</v>
      </c>
      <c r="C30" s="7" t="n">
        <v>-8.5</v>
      </c>
      <c r="D30" s="5" t="n">
        <v>0</v>
      </c>
      <c r="E30" s="7" t="n">
        <v>13.1</v>
      </c>
    </row>
    <row r="31" spans="1:5">
      <c r="A31" s="4" t="s">
        <v>134</v>
      </c>
      <c r="C31" s="7" t="n">
        <v>-2.6</v>
      </c>
      <c r="D31" s="5" t="n">
        <v>0</v>
      </c>
      <c r="E31" s="5" t="n">
        <v>0</v>
      </c>
    </row>
    <row r="32" spans="1:5">
      <c r="A32" s="4" t="s">
        <v>135</v>
      </c>
      <c r="C32" s="7" t="n">
        <v>-752.3</v>
      </c>
      <c r="D32" s="7" t="n">
        <v>-404.2</v>
      </c>
      <c r="E32" s="7" t="n">
        <v>-1759.1</v>
      </c>
    </row>
    <row r="33" spans="1:5">
      <c r="A33" s="3" t="s">
        <v>136</v>
      </c>
    </row>
    <row r="34" spans="1:5">
      <c r="A34" s="4" t="s">
        <v>137</v>
      </c>
      <c r="C34" s="7" t="n">
        <v>-88.3</v>
      </c>
      <c r="D34" s="7" t="n">
        <v>-129.1</v>
      </c>
      <c r="E34" s="7" t="n">
        <v>-316.7</v>
      </c>
    </row>
    <row r="35" spans="1:5">
      <c r="A35" s="4" t="s">
        <v>138</v>
      </c>
      <c r="C35" s="5" t="n">
        <v>3</v>
      </c>
      <c r="D35" s="7" t="n">
        <v>4.6</v>
      </c>
      <c r="E35" s="7" t="n">
        <v>1569.2</v>
      </c>
    </row>
    <row r="36" spans="1:5">
      <c r="A36" s="4" t="s">
        <v>139</v>
      </c>
      <c r="C36" s="7" t="n">
        <v>-19.3</v>
      </c>
      <c r="D36" s="7" t="n">
        <v>-193.6</v>
      </c>
      <c r="E36" s="7" t="n">
        <v>-29.8</v>
      </c>
    </row>
    <row r="37" spans="1:5">
      <c r="A37" s="4" t="s">
        <v>140</v>
      </c>
      <c r="C37" s="7" t="n">
        <v>-2.4</v>
      </c>
      <c r="D37" s="5" t="n">
        <v>0</v>
      </c>
      <c r="E37" s="5" t="n">
        <v>0</v>
      </c>
    </row>
    <row r="38" spans="1:5">
      <c r="A38" s="4" t="s">
        <v>141</v>
      </c>
      <c r="C38" s="5" t="n">
        <v>0</v>
      </c>
      <c r="D38" s="7" t="n">
        <v>8.9</v>
      </c>
      <c r="E38" s="5" t="n">
        <v>0</v>
      </c>
    </row>
    <row r="39" spans="1:5">
      <c r="A39" s="4" t="s">
        <v>142</v>
      </c>
      <c r="C39" s="5" t="n">
        <v>-100</v>
      </c>
      <c r="D39" s="5" t="n">
        <v>-288</v>
      </c>
      <c r="E39" s="7" t="n">
        <v>-349.8</v>
      </c>
    </row>
    <row r="40" spans="1:5">
      <c r="A40" s="4" t="s">
        <v>143</v>
      </c>
      <c r="C40" s="7" t="n">
        <v>-2.1</v>
      </c>
      <c r="D40" s="7" t="n">
        <v>6.7</v>
      </c>
      <c r="E40" s="7" t="n">
        <v>3.7</v>
      </c>
    </row>
    <row r="41" spans="1:5">
      <c r="A41" s="4" t="s">
        <v>144</v>
      </c>
      <c r="C41" s="7" t="n">
        <v>-124.1</v>
      </c>
      <c r="D41" s="7" t="n">
        <v>-113.4</v>
      </c>
      <c r="E41" s="7" t="n">
        <v>-116.7</v>
      </c>
    </row>
    <row r="42" spans="1:5">
      <c r="A42" s="4" t="s">
        <v>145</v>
      </c>
      <c r="C42" s="7" t="n">
        <v>-29.3</v>
      </c>
      <c r="D42" s="7" t="n">
        <v>-29.9</v>
      </c>
      <c r="E42" s="7" t="n">
        <v>-23.3</v>
      </c>
    </row>
    <row r="43" spans="1:5">
      <c r="A43" s="4" t="s">
        <v>146</v>
      </c>
      <c r="C43" s="7" t="n">
        <v>-362.5</v>
      </c>
      <c r="D43" s="7" t="n">
        <v>-733.8</v>
      </c>
      <c r="E43" s="7" t="n">
        <v>736.6</v>
      </c>
    </row>
    <row r="44" spans="1:5">
      <c r="A44" s="4" t="s">
        <v>147</v>
      </c>
      <c r="C44" s="7" t="n">
        <v>36.1</v>
      </c>
      <c r="D44" s="7" t="n">
        <v>-31.7</v>
      </c>
      <c r="E44" s="7" t="n">
        <v>-65.5</v>
      </c>
    </row>
    <row r="45" spans="1:5">
      <c r="A45" s="4" t="s">
        <v>148</v>
      </c>
      <c r="C45" s="7" t="n">
        <v>101.6</v>
      </c>
      <c r="D45" s="5" t="n">
        <v>-134</v>
      </c>
      <c r="E45" s="7" t="n">
        <v>-220.1</v>
      </c>
    </row>
    <row r="46" spans="1:5">
      <c r="A46" s="4" t="s">
        <v>149</v>
      </c>
      <c r="C46" s="7" t="n">
        <v>443.7</v>
      </c>
      <c r="D46" s="7" t="n">
        <v>577.7</v>
      </c>
      <c r="E46" s="7" t="n">
        <v>797.8</v>
      </c>
    </row>
    <row r="47" spans="1:5">
      <c r="A47" s="4" t="s">
        <v>150</v>
      </c>
      <c r="C47" s="7" t="n">
        <v>545.3</v>
      </c>
      <c r="D47" s="7" t="n">
        <v>443.7</v>
      </c>
      <c r="E47" s="7" t="n">
        <v>577.7</v>
      </c>
    </row>
    <row r="48" spans="1:5">
      <c r="A48" s="3" t="s">
        <v>151</v>
      </c>
    </row>
    <row r="49" spans="1:5">
      <c r="A49" s="4" t="s">
        <v>152</v>
      </c>
      <c r="C49" s="5" t="n">
        <v>92</v>
      </c>
      <c r="D49" s="7" t="n">
        <v>100.3</v>
      </c>
      <c r="E49" s="7" t="n">
        <v>70.2</v>
      </c>
    </row>
    <row r="50" spans="1:5">
      <c r="A50" s="4" t="s">
        <v>153</v>
      </c>
      <c r="C50" s="7" t="n">
        <v>279.8</v>
      </c>
      <c r="D50" s="7" t="n">
        <v>300.5</v>
      </c>
      <c r="E50" s="7" t="n">
        <v>183.8</v>
      </c>
    </row>
    <row r="51" spans="1:5">
      <c r="A51" s="3" t="s">
        <v>154</v>
      </c>
    </row>
    <row r="52" spans="1:5">
      <c r="A52" s="4" t="s">
        <v>155</v>
      </c>
      <c r="C52" s="5" t="n">
        <v>18</v>
      </c>
      <c r="D52" s="5" t="n">
        <v>0</v>
      </c>
      <c r="E52" s="7" t="n">
        <v>31.1</v>
      </c>
    </row>
    <row r="53" spans="1:5">
      <c r="A53" s="3" t="s">
        <v>156</v>
      </c>
    </row>
    <row r="54" spans="1:5">
      <c r="A54" s="4" t="s">
        <v>157</v>
      </c>
      <c r="C54" s="9" t="n">
        <v>0</v>
      </c>
      <c r="D54" s="9" t="n">
        <v>0</v>
      </c>
      <c r="E54" s="6" t="n">
        <v>10.9</v>
      </c>
    </row>
    <row r="55" spans="1:5"/>
    <row r="56" spans="1:5">
      <c r="A56" s="4" t="s">
        <v>91</v>
      </c>
      <c r="B56" s="4" t="s">
        <v>158</v>
      </c>
    </row>
  </sheetData>
  <mergeCells count="4">
    <mergeCell ref="A1:B2"/>
    <mergeCell ref="C1:E1"/>
    <mergeCell ref="A55:D55"/>
    <mergeCell ref="B56:D5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76</v>
      </c>
    </row>
    <row r="3" spans="1:4">
      <c r="A3" s="3" t="s">
        <v>193</v>
      </c>
    </row>
    <row r="4" spans="1:4">
      <c r="A4" s="4" t="s">
        <v>461</v>
      </c>
      <c r="B4" s="6" t="n">
        <v>473.1</v>
      </c>
      <c r="C4" s="6" t="n">
        <v>417.8</v>
      </c>
      <c r="D4" s="6" t="n">
        <v>386.2</v>
      </c>
    </row>
    <row r="5" spans="1:4">
      <c r="A5" s="4" t="s">
        <v>462</v>
      </c>
      <c r="B5" s="7" t="n">
        <v>-65.59999999999999</v>
      </c>
      <c r="C5" s="7" t="n">
        <v>-74.59999999999999</v>
      </c>
      <c r="D5" s="7" t="n">
        <v>-78.8</v>
      </c>
    </row>
    <row r="6" spans="1:4">
      <c r="A6" s="4" t="s">
        <v>463</v>
      </c>
      <c r="B6" s="6" t="n">
        <v>407.5</v>
      </c>
      <c r="C6" s="6" t="n">
        <v>343.2</v>
      </c>
      <c r="D6" s="6" t="n">
        <v>307.4</v>
      </c>
    </row>
    <row r="7" spans="1:4">
      <c r="A7" s="4" t="s">
        <v>464</v>
      </c>
      <c r="B7" s="4" t="s">
        <v>465</v>
      </c>
      <c r="C7" s="4" t="s">
        <v>466</v>
      </c>
      <c r="D7" s="4" t="s">
        <v>466</v>
      </c>
    </row>
    <row r="8" spans="1:4">
      <c r="A8" s="4" t="s">
        <v>467</v>
      </c>
      <c r="B8" s="4" t="s">
        <v>468</v>
      </c>
      <c r="C8" s="4" t="s">
        <v>468</v>
      </c>
      <c r="D8" s="4" t="s">
        <v>4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69</v>
      </c>
      <c r="B1" s="2" t="s">
        <v>429</v>
      </c>
      <c r="J1" s="2" t="s">
        <v>1</v>
      </c>
    </row>
    <row r="2" spans="1:13">
      <c r="B2" s="2" t="s">
        <v>2</v>
      </c>
      <c r="C2" s="2" t="s">
        <v>430</v>
      </c>
      <c r="D2" s="2" t="s">
        <v>4</v>
      </c>
      <c r="E2" s="2" t="s">
        <v>431</v>
      </c>
      <c r="F2" s="2" t="s">
        <v>30</v>
      </c>
      <c r="G2" s="2" t="s">
        <v>432</v>
      </c>
      <c r="H2" s="2" t="s">
        <v>433</v>
      </c>
      <c r="I2" s="2" t="s">
        <v>434</v>
      </c>
      <c r="J2" s="2" t="s">
        <v>2</v>
      </c>
      <c r="K2" s="2" t="s">
        <v>30</v>
      </c>
      <c r="L2" s="2" t="s">
        <v>76</v>
      </c>
      <c r="M2" s="2" t="s">
        <v>470</v>
      </c>
    </row>
    <row r="3" spans="1:13">
      <c r="A3" s="4" t="s">
        <v>112</v>
      </c>
      <c r="F3" s="6" t="n">
        <v>20.6</v>
      </c>
      <c r="J3" s="9" t="n">
        <v>71</v>
      </c>
      <c r="K3" s="6" t="n">
        <v>127.1</v>
      </c>
      <c r="L3" s="9" t="n">
        <v>0</v>
      </c>
    </row>
    <row r="4" spans="1:13">
      <c r="A4" s="4" t="s">
        <v>471</v>
      </c>
      <c r="B4" s="6" t="n">
        <v>45.2</v>
      </c>
      <c r="C4" s="6" t="n">
        <v>13.3</v>
      </c>
      <c r="G4" s="6" t="n">
        <v>1.3</v>
      </c>
      <c r="H4" s="6" t="n">
        <v>19.2</v>
      </c>
      <c r="I4" s="6" t="n">
        <v>6.4</v>
      </c>
      <c r="J4" s="7" t="n">
        <v>58.5</v>
      </c>
      <c r="K4" s="7" t="n">
        <v>26.9</v>
      </c>
      <c r="L4" s="7" t="n">
        <v>65.7</v>
      </c>
    </row>
    <row r="5" spans="1:13">
      <c r="A5" s="4" t="s">
        <v>472</v>
      </c>
      <c r="B5" s="7" t="n">
        <v>3.6</v>
      </c>
      <c r="C5" s="7" t="n">
        <v>6.4</v>
      </c>
      <c r="F5" s="7" t="n">
        <v>4.8</v>
      </c>
      <c r="G5" s="7" t="n">
        <v>5.9</v>
      </c>
      <c r="H5" s="7" t="n">
        <v>7.2</v>
      </c>
      <c r="I5" s="7" t="n">
        <v>5.8</v>
      </c>
      <c r="J5" s="5" t="n">
        <v>10</v>
      </c>
      <c r="K5" s="7" t="n">
        <v>23.7</v>
      </c>
      <c r="L5" s="7" t="n">
        <v>21.8</v>
      </c>
    </row>
    <row r="6" spans="1:13">
      <c r="A6" s="4" t="s">
        <v>473</v>
      </c>
      <c r="E6" s="6" t="n">
        <v>5.3</v>
      </c>
      <c r="J6" s="7" t="n">
        <v>5.3</v>
      </c>
      <c r="K6" s="5" t="n">
        <v>0</v>
      </c>
      <c r="L6" s="5" t="n">
        <v>0</v>
      </c>
    </row>
    <row r="7" spans="1:13">
      <c r="A7" s="4" t="s">
        <v>113</v>
      </c>
      <c r="J7" s="5" t="n">
        <v>0</v>
      </c>
      <c r="K7" s="7" t="n">
        <v>703.6</v>
      </c>
      <c r="L7" s="5" t="n">
        <v>0</v>
      </c>
    </row>
    <row r="8" spans="1:13">
      <c r="A8" s="4" t="s">
        <v>474</v>
      </c>
      <c r="J8" s="5" t="n">
        <v>0</v>
      </c>
      <c r="K8" s="7" t="n">
        <v>12.6</v>
      </c>
      <c r="L8" s="5" t="n">
        <v>0</v>
      </c>
    </row>
    <row r="9" spans="1:13">
      <c r="A9" s="4" t="s">
        <v>115</v>
      </c>
      <c r="J9" s="5" t="n">
        <v>0</v>
      </c>
      <c r="K9" s="5" t="n">
        <v>0</v>
      </c>
      <c r="L9" s="7" t="n">
        <v>25.7</v>
      </c>
    </row>
    <row r="10" spans="1:13">
      <c r="A10" s="4" t="s">
        <v>114</v>
      </c>
      <c r="J10" s="5" t="n">
        <v>0</v>
      </c>
      <c r="K10" s="5" t="n">
        <v>0</v>
      </c>
      <c r="L10" s="7" t="n">
        <v>-10.8</v>
      </c>
    </row>
    <row r="11" spans="1:13">
      <c r="A11" s="4" t="s">
        <v>475</v>
      </c>
      <c r="J11" s="7" t="n">
        <v>-0.3</v>
      </c>
      <c r="K11" s="7" t="n">
        <v>-4.2</v>
      </c>
      <c r="L11" s="5" t="n">
        <v>-1</v>
      </c>
    </row>
    <row r="12" spans="1:13">
      <c r="A12" s="4" t="s">
        <v>82</v>
      </c>
      <c r="B12" s="5" t="n">
        <v>-117</v>
      </c>
      <c r="C12" s="9" t="n">
        <v>-22</v>
      </c>
      <c r="D12" s="6" t="n">
        <v>0.3</v>
      </c>
      <c r="E12" s="6" t="n">
        <v>-5.8</v>
      </c>
      <c r="F12" s="7" t="n">
        <v>-741.9</v>
      </c>
      <c r="G12" s="6" t="n">
        <v>-111.1</v>
      </c>
      <c r="H12" s="9" t="n">
        <v>-25</v>
      </c>
      <c r="I12" s="6" t="n">
        <v>-11.7</v>
      </c>
      <c r="J12" s="7" t="n">
        <v>144.5</v>
      </c>
      <c r="K12" s="7" t="n">
        <v>889.7</v>
      </c>
      <c r="L12" s="6" t="n">
        <v>101.4</v>
      </c>
    </row>
    <row r="13" spans="1:13">
      <c r="A13" s="4" t="s">
        <v>476</v>
      </c>
      <c r="B13" s="7" t="n">
        <v>828.2</v>
      </c>
      <c r="F13" s="7" t="n">
        <v>879.3</v>
      </c>
      <c r="J13" s="7" t="n">
        <v>828.2</v>
      </c>
      <c r="K13" s="7" t="n">
        <v>879.3</v>
      </c>
    </row>
    <row r="14" spans="1:13">
      <c r="A14" s="4" t="s">
        <v>477</v>
      </c>
      <c r="K14" s="7" t="n">
        <v>440.6</v>
      </c>
    </row>
    <row r="15" spans="1:13">
      <c r="A15" s="4" t="s">
        <v>478</v>
      </c>
    </row>
    <row r="16" spans="1:13">
      <c r="A16" s="4" t="s">
        <v>479</v>
      </c>
      <c r="L16" s="4" t="s">
        <v>480</v>
      </c>
    </row>
    <row r="17" spans="1:13">
      <c r="A17" s="4" t="s">
        <v>481</v>
      </c>
    </row>
    <row r="18" spans="1:13">
      <c r="A18" s="4" t="s">
        <v>114</v>
      </c>
      <c r="L18" s="6" t="n">
        <v>-10.8</v>
      </c>
    </row>
    <row r="19" spans="1:13">
      <c r="A19" s="4" t="s">
        <v>479</v>
      </c>
      <c r="M19" s="4" t="s">
        <v>482</v>
      </c>
    </row>
    <row r="20" spans="1:13">
      <c r="A20" s="4" t="s">
        <v>483</v>
      </c>
    </row>
    <row r="21" spans="1:13">
      <c r="A21" s="4" t="s">
        <v>476</v>
      </c>
      <c r="B21" s="6" t="n">
        <v>828.2</v>
      </c>
      <c r="F21" s="6" t="n">
        <v>879.3</v>
      </c>
      <c r="J21" s="6" t="n">
        <v>828.2</v>
      </c>
      <c r="K21" s="6" t="n">
        <v>879.3</v>
      </c>
    </row>
    <row r="22" spans="1:13">
      <c r="A22" s="4" t="s">
        <v>484</v>
      </c>
    </row>
    <row r="23" spans="1:13">
      <c r="A23" s="4" t="s">
        <v>485</v>
      </c>
      <c r="L23" s="5" t="n">
        <v>48</v>
      </c>
    </row>
    <row r="24" spans="1:13">
      <c r="A24" s="4" t="s">
        <v>486</v>
      </c>
      <c r="L24" s="9" t="n">
        <v>4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29</v>
      </c>
      <c r="J1" s="2" t="s">
        <v>1</v>
      </c>
    </row>
    <row r="2" spans="1:12">
      <c r="B2" s="2" t="s">
        <v>2</v>
      </c>
      <c r="C2" s="2" t="s">
        <v>430</v>
      </c>
      <c r="D2" s="2" t="s">
        <v>4</v>
      </c>
      <c r="E2" s="2" t="s">
        <v>431</v>
      </c>
      <c r="F2" s="2" t="s">
        <v>30</v>
      </c>
      <c r="G2" s="2" t="s">
        <v>432</v>
      </c>
      <c r="H2" s="2" t="s">
        <v>433</v>
      </c>
      <c r="I2" s="2" t="s">
        <v>434</v>
      </c>
      <c r="J2" s="2" t="s">
        <v>2</v>
      </c>
      <c r="K2" s="2" t="s">
        <v>30</v>
      </c>
      <c r="L2" s="2" t="s">
        <v>76</v>
      </c>
    </row>
    <row r="3" spans="1:12">
      <c r="A3" s="3" t="s">
        <v>488</v>
      </c>
    </row>
    <row r="4" spans="1:12">
      <c r="A4" s="4" t="s">
        <v>489</v>
      </c>
      <c r="J4" s="9" t="n">
        <v>203</v>
      </c>
      <c r="K4" s="6" t="n">
        <v>-724.7</v>
      </c>
      <c r="L4" s="6" t="n">
        <v>125.6</v>
      </c>
    </row>
    <row r="5" spans="1:12">
      <c r="A5" s="4" t="s">
        <v>490</v>
      </c>
      <c r="J5" s="7" t="n">
        <v>860.6</v>
      </c>
      <c r="K5" s="7" t="n">
        <v>915.2</v>
      </c>
      <c r="L5" s="7" t="n">
        <v>801.2</v>
      </c>
    </row>
    <row r="6" spans="1:12">
      <c r="A6" s="4" t="s">
        <v>87</v>
      </c>
      <c r="B6" s="6" t="n">
        <v>206.4</v>
      </c>
      <c r="C6" s="9" t="n">
        <v>274</v>
      </c>
      <c r="D6" s="6" t="n">
        <v>297.3</v>
      </c>
      <c r="E6" s="6" t="n">
        <v>285.9</v>
      </c>
      <c r="F6" s="6" t="n">
        <v>-464.6</v>
      </c>
      <c r="G6" s="6" t="n">
        <v>141.9</v>
      </c>
      <c r="H6" s="6" t="n">
        <v>259.6</v>
      </c>
      <c r="I6" s="6" t="n">
        <v>253.6</v>
      </c>
      <c r="J6" s="7" t="n">
        <v>1063.6</v>
      </c>
      <c r="K6" s="7" t="n">
        <v>190.5</v>
      </c>
      <c r="L6" s="7" t="n">
        <v>926.8</v>
      </c>
    </row>
    <row r="7" spans="1:12">
      <c r="A7" s="3" t="s">
        <v>491</v>
      </c>
    </row>
    <row r="8" spans="1:12">
      <c r="A8" s="4" t="s">
        <v>492</v>
      </c>
      <c r="J8" s="7" t="n">
        <v>36.4</v>
      </c>
      <c r="K8" s="7" t="n">
        <v>37.4</v>
      </c>
      <c r="L8" s="7" t="n">
        <v>32.5</v>
      </c>
    </row>
    <row r="9" spans="1:12">
      <c r="A9" s="4" t="s">
        <v>493</v>
      </c>
      <c r="J9" s="7" t="n">
        <v>4.6</v>
      </c>
      <c r="K9" s="7" t="n">
        <v>6.1</v>
      </c>
      <c r="L9" s="7" t="n">
        <v>-4.3</v>
      </c>
    </row>
    <row r="10" spans="1:12">
      <c r="A10" s="4" t="s">
        <v>494</v>
      </c>
      <c r="J10" s="7" t="n">
        <v>247.4</v>
      </c>
      <c r="K10" s="7" t="n">
        <v>251.7</v>
      </c>
      <c r="L10" s="7" t="n">
        <v>228.3</v>
      </c>
    </row>
    <row r="11" spans="1:12">
      <c r="A11" s="4" t="s">
        <v>495</v>
      </c>
      <c r="J11" s="7" t="n">
        <v>288.4</v>
      </c>
      <c r="K11" s="7" t="n">
        <v>295.2</v>
      </c>
      <c r="L11" s="7" t="n">
        <v>256.5</v>
      </c>
    </row>
    <row r="12" spans="1:12">
      <c r="A12" s="3" t="s">
        <v>496</v>
      </c>
    </row>
    <row r="13" spans="1:12">
      <c r="A13" s="4" t="s">
        <v>492</v>
      </c>
      <c r="J13" s="7" t="n">
        <v>323.7</v>
      </c>
      <c r="K13" s="7" t="n">
        <v>-239.8</v>
      </c>
      <c r="L13" s="7" t="n">
        <v>31.8</v>
      </c>
    </row>
    <row r="14" spans="1:12">
      <c r="A14" s="4" t="s">
        <v>493</v>
      </c>
      <c r="J14" s="7" t="n">
        <v>2.1</v>
      </c>
      <c r="K14" s="7" t="n">
        <v>-13.2</v>
      </c>
      <c r="L14" s="7" t="n">
        <v>2.6</v>
      </c>
    </row>
    <row r="15" spans="1:12">
      <c r="A15" s="4" t="s">
        <v>494</v>
      </c>
      <c r="J15" s="7" t="n">
        <v>-33.9</v>
      </c>
      <c r="K15" s="7" t="n">
        <v>-11.9</v>
      </c>
      <c r="L15" s="7" t="n">
        <v>-10.5</v>
      </c>
    </row>
    <row r="16" spans="1:12">
      <c r="A16" s="4" t="s">
        <v>497</v>
      </c>
      <c r="J16" s="7" t="n">
        <v>291.9</v>
      </c>
      <c r="K16" s="7" t="n">
        <v>-264.9</v>
      </c>
      <c r="L16" s="7" t="n">
        <v>23.9</v>
      </c>
    </row>
    <row r="17" spans="1:12">
      <c r="A17" s="4" t="s">
        <v>88</v>
      </c>
      <c r="B17" s="7" t="n">
        <v>338.4</v>
      </c>
      <c r="C17" s="6" t="n">
        <v>79.40000000000001</v>
      </c>
      <c r="D17" s="6" t="n">
        <v>76.2</v>
      </c>
      <c r="E17" s="6" t="n">
        <v>86.3</v>
      </c>
      <c r="F17" s="6" t="n">
        <v>-183.1</v>
      </c>
      <c r="G17" s="6" t="n">
        <v>48.8</v>
      </c>
      <c r="H17" s="6" t="n">
        <v>84.2</v>
      </c>
      <c r="I17" s="6" t="n">
        <v>80.40000000000001</v>
      </c>
      <c r="J17" s="6" t="n">
        <v>580.3</v>
      </c>
      <c r="K17" s="6" t="n">
        <v>30.3</v>
      </c>
      <c r="L17" s="6" t="n">
        <v>280.4</v>
      </c>
    </row>
    <row r="18" spans="1:12">
      <c r="A18" s="4" t="s">
        <v>498</v>
      </c>
      <c r="J18" s="4" t="s">
        <v>499</v>
      </c>
      <c r="K18" s="4" t="s">
        <v>500</v>
      </c>
      <c r="L18" s="4" t="s">
        <v>501</v>
      </c>
    </row>
    <row r="19" spans="1:12">
      <c r="A19" s="4" t="s">
        <v>502</v>
      </c>
      <c r="J19" s="4" t="s">
        <v>503</v>
      </c>
    </row>
    <row r="20" spans="1:12">
      <c r="A20" s="4" t="s">
        <v>504</v>
      </c>
      <c r="J20" s="4" t="s">
        <v>505</v>
      </c>
    </row>
    <row r="21" spans="1:12">
      <c r="A21" s="4" t="s">
        <v>120</v>
      </c>
      <c r="B21" s="7" t="n">
        <v>273.5</v>
      </c>
      <c r="J21" s="6" t="n">
        <v>273.5</v>
      </c>
      <c r="K21" s="9" t="n">
        <v>0</v>
      </c>
      <c r="L21" s="9" t="n">
        <v>0</v>
      </c>
    </row>
    <row r="22" spans="1:12">
      <c r="A22" s="4" t="s">
        <v>506</v>
      </c>
      <c r="B22" s="7" t="n">
        <v>23.6</v>
      </c>
      <c r="J22" s="7" t="n">
        <v>23.6</v>
      </c>
    </row>
    <row r="23" spans="1:12">
      <c r="A23" s="4" t="s">
        <v>507</v>
      </c>
    </row>
    <row r="24" spans="1:12">
      <c r="A24" s="3" t="s">
        <v>496</v>
      </c>
    </row>
    <row r="25" spans="1:12">
      <c r="A25" s="4" t="s">
        <v>508</v>
      </c>
      <c r="B25" s="6" t="n">
        <v>25.1</v>
      </c>
      <c r="J25" s="6" t="n">
        <v>25.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09</v>
      </c>
      <c r="B1" s="2" t="s">
        <v>429</v>
      </c>
      <c r="J1" s="2" t="s">
        <v>1</v>
      </c>
    </row>
    <row r="2" spans="1:12">
      <c r="B2" s="2" t="s">
        <v>510</v>
      </c>
      <c r="C2" s="2" t="s">
        <v>511</v>
      </c>
      <c r="D2" s="2" t="s">
        <v>512</v>
      </c>
      <c r="E2" s="2" t="s">
        <v>513</v>
      </c>
      <c r="F2" s="2" t="s">
        <v>514</v>
      </c>
      <c r="G2" s="2" t="s">
        <v>515</v>
      </c>
      <c r="H2" s="2" t="s">
        <v>516</v>
      </c>
      <c r="I2" s="2" t="s">
        <v>517</v>
      </c>
      <c r="J2" s="2" t="s">
        <v>510</v>
      </c>
      <c r="K2" s="2" t="s">
        <v>514</v>
      </c>
      <c r="L2" s="2" t="s">
        <v>518</v>
      </c>
    </row>
    <row r="3" spans="1:12">
      <c r="A3" s="3" t="s">
        <v>519</v>
      </c>
    </row>
    <row r="4" spans="1:12">
      <c r="A4" s="4" t="s">
        <v>520</v>
      </c>
      <c r="J4" s="6" t="n">
        <v>372.3</v>
      </c>
      <c r="K4" s="6" t="n">
        <v>66.7</v>
      </c>
      <c r="L4" s="6" t="n">
        <v>324.4</v>
      </c>
    </row>
    <row r="5" spans="1:12">
      <c r="A5" s="4" t="s">
        <v>521</v>
      </c>
      <c r="J5" s="7" t="n">
        <v>2.3</v>
      </c>
      <c r="K5" s="7" t="n">
        <v>-10.6</v>
      </c>
      <c r="L5" s="7" t="n">
        <v>8.199999999999999</v>
      </c>
    </row>
    <row r="6" spans="1:12">
      <c r="A6" s="4" t="s">
        <v>522</v>
      </c>
      <c r="J6" s="5" t="n">
        <v>226</v>
      </c>
      <c r="K6" s="7" t="n">
        <v>40.7</v>
      </c>
      <c r="L6" s="7" t="n">
        <v>31.5</v>
      </c>
    </row>
    <row r="7" spans="1:12">
      <c r="A7" s="4" t="s">
        <v>523</v>
      </c>
      <c r="J7" s="7" t="n">
        <v>-17.9</v>
      </c>
      <c r="K7" s="5" t="n">
        <v>-15</v>
      </c>
      <c r="L7" s="5" t="n">
        <v>-14</v>
      </c>
    </row>
    <row r="8" spans="1:12">
      <c r="A8" s="4" t="s">
        <v>524</v>
      </c>
      <c r="J8" s="7" t="n">
        <v>-100.2</v>
      </c>
      <c r="K8" s="7" t="n">
        <v>-93.3</v>
      </c>
      <c r="L8" s="7" t="n">
        <v>-92.59999999999999</v>
      </c>
    </row>
    <row r="9" spans="1:12">
      <c r="A9" s="4" t="s">
        <v>525</v>
      </c>
      <c r="J9" s="5" t="n">
        <v>-31</v>
      </c>
      <c r="K9" s="7" t="n">
        <v>-25.5</v>
      </c>
      <c r="L9" s="7" t="n">
        <v>-21.2</v>
      </c>
    </row>
    <row r="10" spans="1:12">
      <c r="A10" s="4" t="s">
        <v>526</v>
      </c>
      <c r="J10" s="7" t="n">
        <v>24.9</v>
      </c>
      <c r="K10" s="7" t="n">
        <v>13.3</v>
      </c>
      <c r="L10" s="7" t="n">
        <v>7.8</v>
      </c>
    </row>
    <row r="11" spans="1:12">
      <c r="A11" s="4" t="s">
        <v>527</v>
      </c>
      <c r="J11" s="7" t="n">
        <v>-24.2</v>
      </c>
      <c r="K11" s="7" t="n">
        <v>-3.2</v>
      </c>
      <c r="L11" s="7" t="n">
        <v>-3.2</v>
      </c>
    </row>
    <row r="12" spans="1:12">
      <c r="A12" s="4" t="s">
        <v>528</v>
      </c>
      <c r="J12" s="5" t="n">
        <v>8</v>
      </c>
      <c r="K12" s="7" t="n">
        <v>11.6</v>
      </c>
      <c r="L12" s="7" t="n">
        <v>19.4</v>
      </c>
    </row>
    <row r="13" spans="1:12">
      <c r="A13" s="4" t="s">
        <v>529</v>
      </c>
      <c r="J13" s="7" t="n">
        <v>12.2</v>
      </c>
      <c r="K13" s="7" t="n">
        <v>-2.7</v>
      </c>
      <c r="L13" s="7" t="n">
        <v>8.300000000000001</v>
      </c>
    </row>
    <row r="14" spans="1:12">
      <c r="A14" s="4" t="s">
        <v>530</v>
      </c>
      <c r="J14" s="7" t="n">
        <v>10.9</v>
      </c>
      <c r="K14" s="7" t="n">
        <v>8.300000000000001</v>
      </c>
      <c r="L14" s="7" t="n">
        <v>8.1</v>
      </c>
    </row>
    <row r="15" spans="1:12">
      <c r="A15" s="4" t="s">
        <v>531</v>
      </c>
      <c r="J15" s="7" t="n">
        <v>-1.9</v>
      </c>
      <c r="K15" s="7" t="n">
        <v>0.3</v>
      </c>
      <c r="L15" s="7" t="n">
        <v>-5.1</v>
      </c>
    </row>
    <row r="16" spans="1:12">
      <c r="A16" s="4" t="s">
        <v>532</v>
      </c>
      <c r="J16" s="5" t="n">
        <v>4</v>
      </c>
      <c r="K16" s="7" t="n">
        <v>16.3</v>
      </c>
      <c r="L16" s="7" t="n">
        <v>11.6</v>
      </c>
    </row>
    <row r="17" spans="1:12">
      <c r="A17" s="4" t="s">
        <v>533</v>
      </c>
      <c r="J17" s="7" t="n">
        <v>0.7</v>
      </c>
      <c r="K17" s="5" t="n">
        <v>10</v>
      </c>
      <c r="L17" s="7" t="n">
        <v>0.1</v>
      </c>
    </row>
    <row r="18" spans="1:12">
      <c r="A18" s="4" t="s">
        <v>534</v>
      </c>
      <c r="J18" s="7" t="n">
        <v>8.1</v>
      </c>
      <c r="K18" s="7" t="n">
        <v>12.9</v>
      </c>
      <c r="L18" s="5" t="n">
        <v>9</v>
      </c>
    </row>
    <row r="19" spans="1:12">
      <c r="A19" s="4" t="s">
        <v>535</v>
      </c>
      <c r="J19" s="7" t="n">
        <v>3.3</v>
      </c>
      <c r="K19" s="7" t="n">
        <v>3.4</v>
      </c>
      <c r="L19" s="7" t="n">
        <v>3.1</v>
      </c>
    </row>
    <row r="20" spans="1:12">
      <c r="A20" s="4" t="s">
        <v>536</v>
      </c>
      <c r="J20" s="7" t="n">
        <v>63.7</v>
      </c>
      <c r="K20" s="5" t="n">
        <v>0</v>
      </c>
      <c r="L20" s="5" t="n">
        <v>0</v>
      </c>
    </row>
    <row r="21" spans="1:12">
      <c r="A21" s="4" t="s">
        <v>54</v>
      </c>
      <c r="J21" s="7" t="n">
        <v>19.1</v>
      </c>
      <c r="K21" s="7" t="n">
        <v>-2.9</v>
      </c>
      <c r="L21" s="5" t="n">
        <v>-15</v>
      </c>
    </row>
    <row r="22" spans="1:12">
      <c r="A22" s="4" t="s">
        <v>88</v>
      </c>
      <c r="B22" s="6" t="n">
        <v>338.4</v>
      </c>
      <c r="C22" s="6" t="n">
        <v>79.40000000000001</v>
      </c>
      <c r="D22" s="6" t="n">
        <v>76.2</v>
      </c>
      <c r="E22" s="6" t="n">
        <v>86.3</v>
      </c>
      <c r="F22" s="6" t="n">
        <v>-183.1</v>
      </c>
      <c r="G22" s="6" t="n">
        <v>48.8</v>
      </c>
      <c r="H22" s="6" t="n">
        <v>84.2</v>
      </c>
      <c r="I22" s="6" t="n">
        <v>80.40000000000001</v>
      </c>
      <c r="J22" s="6" t="n">
        <v>580.3</v>
      </c>
      <c r="K22" s="6" t="n">
        <v>30.3</v>
      </c>
      <c r="L22" s="6" t="n">
        <v>280.4</v>
      </c>
    </row>
    <row r="23" spans="1:12">
      <c r="A23" s="4" t="s">
        <v>537</v>
      </c>
      <c r="B23" s="10" t="n">
        <v>0.387</v>
      </c>
      <c r="J23" s="10" t="n">
        <v>0.387</v>
      </c>
    </row>
    <row r="24" spans="1:12">
      <c r="A24" s="4" t="s">
        <v>538</v>
      </c>
      <c r="J24" s="4" t="s">
        <v>499</v>
      </c>
      <c r="K24" s="4" t="s">
        <v>500</v>
      </c>
      <c r="L24" s="4" t="s">
        <v>501</v>
      </c>
    </row>
    <row r="25" spans="1:12">
      <c r="A25" s="4" t="s">
        <v>539</v>
      </c>
      <c r="J25" s="6" t="n">
        <v>104.7</v>
      </c>
    </row>
    <row r="26" spans="1:12">
      <c r="A26" s="4" t="s">
        <v>540</v>
      </c>
      <c r="F26" s="5" t="n">
        <v>263</v>
      </c>
      <c r="K26" s="9" t="n">
        <v>263</v>
      </c>
    </row>
    <row r="27" spans="1:12">
      <c r="A27" s="4" t="s">
        <v>541</v>
      </c>
      <c r="F27" s="7" t="n">
        <v>-4.9</v>
      </c>
      <c r="K27" s="7" t="n">
        <v>22.7</v>
      </c>
    </row>
    <row r="28" spans="1:12">
      <c r="A28" s="4" t="s">
        <v>542</v>
      </c>
      <c r="B28" s="6" t="n">
        <v>8.9</v>
      </c>
      <c r="C28" s="7" t="n">
        <v>1.2</v>
      </c>
      <c r="G28" s="7" t="n">
        <v>0.5</v>
      </c>
      <c r="H28" s="7" t="n">
        <v>4.4</v>
      </c>
      <c r="I28" s="5" t="n">
        <v>1</v>
      </c>
      <c r="J28" s="7" t="n">
        <v>10.1</v>
      </c>
      <c r="K28" s="5" t="n">
        <v>6</v>
      </c>
      <c r="L28" s="6" t="n">
        <v>3.7</v>
      </c>
    </row>
    <row r="29" spans="1:12">
      <c r="A29" s="4" t="s">
        <v>543</v>
      </c>
      <c r="H29" s="7" t="n">
        <v>2.6</v>
      </c>
      <c r="K29" s="7" t="n">
        <v>2.2</v>
      </c>
    </row>
    <row r="30" spans="1:12">
      <c r="A30" s="4" t="s">
        <v>544</v>
      </c>
      <c r="B30" s="7" t="n">
        <v>0.7</v>
      </c>
      <c r="C30" s="7" t="n">
        <v>0.3</v>
      </c>
      <c r="J30" s="5" t="n">
        <v>1</v>
      </c>
      <c r="L30" s="7" t="n">
        <v>3.8</v>
      </c>
    </row>
    <row r="31" spans="1:12">
      <c r="A31" s="4" t="s">
        <v>545</v>
      </c>
      <c r="B31" s="7" t="n">
        <v>18.2</v>
      </c>
      <c r="G31" s="7" t="n">
        <v>27.6</v>
      </c>
      <c r="J31" s="7" t="n">
        <v>18.2</v>
      </c>
    </row>
    <row r="32" spans="1:12">
      <c r="A32" s="4" t="s">
        <v>546</v>
      </c>
      <c r="L32" s="5" t="n">
        <v>9</v>
      </c>
    </row>
    <row r="33" spans="1:12">
      <c r="A33" s="4" t="s">
        <v>547</v>
      </c>
      <c r="B33" s="6" t="n">
        <v>-7.9</v>
      </c>
      <c r="C33" s="6" t="n">
        <v>5.1</v>
      </c>
      <c r="D33" s="6" t="n">
        <v>3.2</v>
      </c>
      <c r="E33" s="6" t="n">
        <v>-3.4</v>
      </c>
      <c r="F33" s="7" t="n">
        <v>4.9</v>
      </c>
      <c r="G33" s="6" t="n">
        <v>2.4</v>
      </c>
      <c r="H33" s="6" t="n">
        <v>0.3</v>
      </c>
      <c r="I33" s="9" t="n">
        <v>1</v>
      </c>
      <c r="J33" s="6" t="n">
        <v>3.8</v>
      </c>
      <c r="K33" s="7" t="n">
        <v>8.6</v>
      </c>
      <c r="L33" s="6" t="n">
        <v>9.9</v>
      </c>
    </row>
    <row r="34" spans="1:12">
      <c r="A34" s="4" t="s">
        <v>548</v>
      </c>
      <c r="F34" s="6" t="n">
        <v>4.4</v>
      </c>
      <c r="K34" s="6" t="n">
        <v>4.4</v>
      </c>
    </row>
    <row r="35" spans="1:12">
      <c r="A35" s="4" t="s">
        <v>502</v>
      </c>
      <c r="J35" s="4" t="s">
        <v>503</v>
      </c>
    </row>
    <row r="36" spans="1:12">
      <c r="A36" s="4" t="s">
        <v>504</v>
      </c>
      <c r="J36" s="4" t="s">
        <v>505</v>
      </c>
    </row>
    <row r="37" spans="1:12">
      <c r="A37" s="4" t="s">
        <v>549</v>
      </c>
      <c r="J37" s="6" t="n">
        <v>94.0999999999999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76</v>
      </c>
    </row>
    <row r="3" spans="1:4">
      <c r="A3" s="3" t="s">
        <v>551</v>
      </c>
    </row>
    <row r="4" spans="1:4">
      <c r="A4" s="4" t="s">
        <v>552</v>
      </c>
      <c r="B4" s="6" t="n">
        <v>85.09999999999999</v>
      </c>
    </row>
    <row r="5" spans="1:4">
      <c r="A5" s="4" t="s">
        <v>553</v>
      </c>
      <c r="B5" s="7" t="n">
        <v>62.4</v>
      </c>
    </row>
    <row r="6" spans="1:4">
      <c r="A6" s="4" t="s">
        <v>554</v>
      </c>
      <c r="D6" s="9" t="n">
        <v>44</v>
      </c>
    </row>
    <row r="7" spans="1:4">
      <c r="A7" s="3" t="s">
        <v>317</v>
      </c>
    </row>
    <row r="8" spans="1:4">
      <c r="A8" s="4" t="s">
        <v>555</v>
      </c>
      <c r="B8" s="7" t="n">
        <v>91.09999999999999</v>
      </c>
      <c r="C8" s="6" t="n">
        <v>127.3</v>
      </c>
    </row>
    <row r="9" spans="1:4">
      <c r="A9" s="4" t="s">
        <v>556</v>
      </c>
      <c r="B9" s="7" t="n">
        <v>16.8</v>
      </c>
      <c r="C9" s="7" t="n">
        <v>16.1</v>
      </c>
    </row>
    <row r="10" spans="1:4">
      <c r="A10" s="4" t="s">
        <v>557</v>
      </c>
      <c r="B10" s="7" t="n">
        <v>-2.4</v>
      </c>
    </row>
    <row r="11" spans="1:4">
      <c r="A11" s="4" t="s">
        <v>558</v>
      </c>
      <c r="C11" s="7" t="n">
        <v>1.6</v>
      </c>
    </row>
    <row r="12" spans="1:4">
      <c r="A12" s="4" t="s">
        <v>559</v>
      </c>
      <c r="B12" s="7" t="n">
        <v>-19.9</v>
      </c>
      <c r="C12" s="7" t="n">
        <v>-45.7</v>
      </c>
    </row>
    <row r="13" spans="1:4">
      <c r="A13" s="4" t="s">
        <v>560</v>
      </c>
      <c r="B13" s="7" t="n">
        <v>-0.8</v>
      </c>
      <c r="C13" s="5" t="n">
        <v>-5</v>
      </c>
    </row>
    <row r="14" spans="1:4">
      <c r="A14" s="4" t="s">
        <v>561</v>
      </c>
      <c r="B14" s="7" t="n">
        <v>7.2</v>
      </c>
    </row>
    <row r="15" spans="1:4">
      <c r="A15" s="4" t="s">
        <v>562</v>
      </c>
      <c r="C15" s="7" t="n">
        <v>-3.2</v>
      </c>
    </row>
    <row r="16" spans="1:4">
      <c r="A16" s="4" t="s">
        <v>563</v>
      </c>
      <c r="B16" s="5" t="n">
        <v>92</v>
      </c>
      <c r="C16" s="7" t="n">
        <v>91.09999999999999</v>
      </c>
      <c r="D16" s="6" t="n">
        <v>127.3</v>
      </c>
    </row>
    <row r="17" spans="1:4">
      <c r="A17" s="4" t="s">
        <v>564</v>
      </c>
      <c r="B17" s="7" t="n">
        <v>6.4</v>
      </c>
      <c r="C17" s="7" t="n">
        <v>3.2</v>
      </c>
    </row>
    <row r="18" spans="1:4">
      <c r="A18" s="4" t="s">
        <v>565</v>
      </c>
      <c r="B18" s="7" t="n">
        <v>22.6</v>
      </c>
      <c r="C18" s="9" t="n">
        <v>16</v>
      </c>
    </row>
    <row r="19" spans="1:4">
      <c r="A19" s="4" t="s">
        <v>566</v>
      </c>
    </row>
    <row r="20" spans="1:4">
      <c r="A20" s="3" t="s">
        <v>317</v>
      </c>
    </row>
    <row r="21" spans="1:4">
      <c r="A21" s="4" t="s">
        <v>563</v>
      </c>
      <c r="B21" s="6" t="n">
        <v>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9"/>
    <col customWidth="1" max="2" min="2" width="16"/>
  </cols>
  <sheetData>
    <row r="1" spans="1:2">
      <c r="A1" s="1" t="s">
        <v>567</v>
      </c>
      <c r="B1" s="2" t="s">
        <v>1</v>
      </c>
    </row>
    <row r="2" spans="1:2">
      <c r="B2" s="2" t="s">
        <v>2</v>
      </c>
    </row>
    <row r="3" spans="1:2">
      <c r="A3" s="4" t="s">
        <v>568</v>
      </c>
    </row>
    <row r="4" spans="1:2">
      <c r="A4" s="3" t="s">
        <v>569</v>
      </c>
    </row>
    <row r="5" spans="1:2">
      <c r="A5" s="4" t="s">
        <v>570</v>
      </c>
      <c r="B5" s="4" t="s">
        <v>571</v>
      </c>
    </row>
    <row r="6" spans="1:2">
      <c r="A6" s="4" t="s">
        <v>572</v>
      </c>
    </row>
    <row r="7" spans="1:2">
      <c r="A7" s="3" t="s">
        <v>569</v>
      </c>
    </row>
    <row r="8" spans="1:2">
      <c r="A8" s="4" t="s">
        <v>570</v>
      </c>
      <c r="B8" s="4" t="s">
        <v>573</v>
      </c>
    </row>
    <row r="9" spans="1:2">
      <c r="A9" s="4" t="s">
        <v>574</v>
      </c>
    </row>
    <row r="10" spans="1:2">
      <c r="A10" s="3" t="s">
        <v>569</v>
      </c>
    </row>
    <row r="11" spans="1:2">
      <c r="A11" s="4" t="s">
        <v>570</v>
      </c>
      <c r="B11" s="4" t="s">
        <v>575</v>
      </c>
    </row>
    <row r="12" spans="1:2">
      <c r="A12" s="4" t="s">
        <v>576</v>
      </c>
    </row>
    <row r="13" spans="1:2">
      <c r="A13" s="3" t="s">
        <v>569</v>
      </c>
    </row>
    <row r="14" spans="1:2">
      <c r="A14" s="4" t="s">
        <v>570</v>
      </c>
      <c r="B14" s="4" t="s">
        <v>571</v>
      </c>
    </row>
    <row r="15" spans="1:2">
      <c r="A15" s="4" t="s">
        <v>577</v>
      </c>
    </row>
    <row r="16" spans="1:2">
      <c r="A16" s="3" t="s">
        <v>569</v>
      </c>
    </row>
    <row r="17" spans="1:2">
      <c r="A17" s="4" t="s">
        <v>570</v>
      </c>
      <c r="B17" s="4" t="s">
        <v>575</v>
      </c>
    </row>
    <row r="18" spans="1:2">
      <c r="A18" s="4" t="s">
        <v>578</v>
      </c>
    </row>
    <row r="19" spans="1:2">
      <c r="A19" s="3" t="s">
        <v>569</v>
      </c>
    </row>
    <row r="20" spans="1:2">
      <c r="A20" s="4" t="s">
        <v>570</v>
      </c>
      <c r="B20" s="4" t="s">
        <v>579</v>
      </c>
    </row>
    <row r="21" spans="1:2">
      <c r="A21" s="4" t="s">
        <v>580</v>
      </c>
    </row>
    <row r="22" spans="1:2">
      <c r="A22" s="3" t="s">
        <v>569</v>
      </c>
    </row>
    <row r="23" spans="1:2">
      <c r="A23" s="4" t="s">
        <v>570</v>
      </c>
      <c r="B23" s="4" t="s">
        <v>575</v>
      </c>
    </row>
    <row r="24" spans="1:2">
      <c r="A24" s="4" t="s">
        <v>581</v>
      </c>
    </row>
    <row r="25" spans="1:2">
      <c r="A25" s="3" t="s">
        <v>569</v>
      </c>
    </row>
    <row r="26" spans="1:2">
      <c r="A26" s="4" t="s">
        <v>570</v>
      </c>
      <c r="B26" s="4" t="s">
        <v>575</v>
      </c>
    </row>
    <row r="27" spans="1:2">
      <c r="A27" s="4" t="s">
        <v>582</v>
      </c>
    </row>
    <row r="28" spans="1:2">
      <c r="A28" s="3" t="s">
        <v>569</v>
      </c>
    </row>
    <row r="29" spans="1:2">
      <c r="A29" s="4" t="s">
        <v>570</v>
      </c>
      <c r="B29" s="4" t="s">
        <v>5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3" t="s">
        <v>584</v>
      </c>
    </row>
    <row r="3" spans="1:3">
      <c r="A3" s="4" t="s">
        <v>585</v>
      </c>
      <c r="B3" s="9" t="n">
        <v>0</v>
      </c>
      <c r="C3" s="6" t="n">
        <v>139.5</v>
      </c>
    </row>
    <row r="4" spans="1:3">
      <c r="A4" s="4" t="s">
        <v>586</v>
      </c>
      <c r="B4" s="7" t="n">
        <v>26.4</v>
      </c>
      <c r="C4" s="7" t="n">
        <v>41.3</v>
      </c>
    </row>
    <row r="5" spans="1:3">
      <c r="A5" s="4" t="s">
        <v>587</v>
      </c>
      <c r="B5" s="7" t="n">
        <v>54.5</v>
      </c>
      <c r="C5" s="7" t="n">
        <v>66.3</v>
      </c>
    </row>
    <row r="6" spans="1:3">
      <c r="A6" s="4" t="s">
        <v>588</v>
      </c>
      <c r="B6" s="7" t="n">
        <v>76.40000000000001</v>
      </c>
      <c r="C6" s="7" t="n">
        <v>145.1</v>
      </c>
    </row>
    <row r="7" spans="1:3">
      <c r="A7" s="4" t="s">
        <v>589</v>
      </c>
      <c r="B7" s="7" t="n">
        <v>74.59999999999999</v>
      </c>
      <c r="C7" s="7" t="n">
        <v>71.5</v>
      </c>
    </row>
    <row r="8" spans="1:3">
      <c r="A8" s="4" t="s">
        <v>590</v>
      </c>
      <c r="B8" s="7" t="n">
        <v>19.1</v>
      </c>
      <c r="C8" s="7" t="n">
        <v>38.8</v>
      </c>
    </row>
    <row r="9" spans="1:3">
      <c r="A9" s="4" t="s">
        <v>591</v>
      </c>
      <c r="B9" s="7" t="n">
        <v>167.1</v>
      </c>
      <c r="C9" s="5" t="n">
        <v>263</v>
      </c>
    </row>
    <row r="10" spans="1:3">
      <c r="A10" s="4" t="s">
        <v>54</v>
      </c>
      <c r="B10" s="7" t="n">
        <v>146.6</v>
      </c>
      <c r="C10" s="7" t="n">
        <v>128.9</v>
      </c>
    </row>
    <row r="11" spans="1:3">
      <c r="A11" s="4" t="s">
        <v>592</v>
      </c>
      <c r="B11" s="7" t="n">
        <v>564.7</v>
      </c>
      <c r="C11" s="7" t="n">
        <v>894.4</v>
      </c>
    </row>
    <row r="12" spans="1:3">
      <c r="A12" s="4" t="s">
        <v>593</v>
      </c>
      <c r="B12" s="7" t="n">
        <v>-95.90000000000001</v>
      </c>
      <c r="C12" s="7" t="n">
        <v>-71.2</v>
      </c>
    </row>
    <row r="13" spans="1:3">
      <c r="A13" s="4" t="s">
        <v>594</v>
      </c>
      <c r="B13" s="7" t="n">
        <v>468.8</v>
      </c>
      <c r="C13" s="7" t="n">
        <v>823.2</v>
      </c>
    </row>
    <row r="14" spans="1:3">
      <c r="A14" s="3" t="s">
        <v>595</v>
      </c>
    </row>
    <row r="15" spans="1:3">
      <c r="A15" s="4" t="s">
        <v>596</v>
      </c>
      <c r="B15" s="7" t="n">
        <v>-193.9</v>
      </c>
      <c r="C15" s="7" t="n">
        <v>-251.3</v>
      </c>
    </row>
    <row r="16" spans="1:3">
      <c r="A16" s="4" t="s">
        <v>597</v>
      </c>
      <c r="B16" s="7" t="n">
        <v>-104.6</v>
      </c>
      <c r="C16" s="7" t="n">
        <v>-147.1</v>
      </c>
    </row>
    <row r="17" spans="1:3">
      <c r="A17" s="4" t="s">
        <v>598</v>
      </c>
      <c r="B17" s="7" t="n">
        <v>-98.5</v>
      </c>
      <c r="C17" s="7" t="n">
        <v>-38.5</v>
      </c>
    </row>
    <row r="18" spans="1:3">
      <c r="A18" s="4" t="s">
        <v>54</v>
      </c>
      <c r="B18" s="5" t="n">
        <v>-12</v>
      </c>
      <c r="C18" s="7" t="n">
        <v>-16.5</v>
      </c>
    </row>
    <row r="19" spans="1:3">
      <c r="A19" s="4" t="s">
        <v>599</v>
      </c>
      <c r="B19" s="5" t="n">
        <v>-409</v>
      </c>
      <c r="C19" s="7" t="n">
        <v>-453.4</v>
      </c>
    </row>
    <row r="20" spans="1:3">
      <c r="A20" s="4" t="s">
        <v>600</v>
      </c>
      <c r="B20" s="6" t="n">
        <v>59.8</v>
      </c>
      <c r="C20" s="6" t="n">
        <v>36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0</v>
      </c>
    </row>
    <row r="3" spans="1:3">
      <c r="A3" s="3" t="s">
        <v>602</v>
      </c>
    </row>
    <row r="4" spans="1:3">
      <c r="A4" s="4" t="s">
        <v>589</v>
      </c>
      <c r="B4" s="6" t="n">
        <v>74.59999999999999</v>
      </c>
      <c r="C4" s="6" t="n">
        <v>71.5</v>
      </c>
    </row>
    <row r="5" spans="1:3">
      <c r="A5" s="4" t="s">
        <v>603</v>
      </c>
      <c r="B5" s="7" t="n">
        <v>791.1</v>
      </c>
    </row>
    <row r="6" spans="1:3">
      <c r="A6" s="4" t="s">
        <v>604</v>
      </c>
      <c r="B6" s="7" t="n">
        <v>98.5</v>
      </c>
      <c r="C6" s="7" t="n">
        <v>38.5</v>
      </c>
    </row>
    <row r="7" spans="1:3">
      <c r="A7" s="4" t="s">
        <v>568</v>
      </c>
    </row>
    <row r="8" spans="1:3">
      <c r="A8" s="3" t="s">
        <v>602</v>
      </c>
    </row>
    <row r="9" spans="1:3">
      <c r="A9" s="4" t="s">
        <v>605</v>
      </c>
      <c r="B9" s="7" t="n">
        <v>139.5</v>
      </c>
    </row>
    <row r="10" spans="1:3">
      <c r="A10" s="4" t="s">
        <v>606</v>
      </c>
    </row>
    <row r="11" spans="1:3">
      <c r="A11" s="3" t="s">
        <v>602</v>
      </c>
    </row>
    <row r="12" spans="1:3">
      <c r="A12" s="4" t="s">
        <v>607</v>
      </c>
      <c r="B12" s="7" t="n">
        <v>168.9</v>
      </c>
    </row>
    <row r="13" spans="1:3">
      <c r="A13" s="4" t="s">
        <v>608</v>
      </c>
      <c r="B13" s="5" t="n">
        <v>110</v>
      </c>
    </row>
    <row r="14" spans="1:3">
      <c r="A14" s="4" t="s">
        <v>609</v>
      </c>
      <c r="B14" s="7" t="n">
        <v>58.9</v>
      </c>
    </row>
    <row r="15" spans="1:3">
      <c r="A15" s="4" t="s">
        <v>610</v>
      </c>
      <c r="B15" s="5" t="n">
        <v>88</v>
      </c>
    </row>
    <row r="16" spans="1:3">
      <c r="A16" s="4" t="s">
        <v>589</v>
      </c>
      <c r="B16" s="7" t="n">
        <v>168.9</v>
      </c>
    </row>
    <row r="17" spans="1:3">
      <c r="A17" s="4" t="s">
        <v>611</v>
      </c>
      <c r="B17" s="5" t="n">
        <v>31</v>
      </c>
      <c r="C17" s="6" t="n">
        <v>25.5</v>
      </c>
    </row>
    <row r="18" spans="1:3">
      <c r="A18" s="4" t="s">
        <v>612</v>
      </c>
    </row>
    <row r="19" spans="1:3">
      <c r="A19" s="3" t="s">
        <v>602</v>
      </c>
    </row>
    <row r="20" spans="1:3">
      <c r="A20" s="4" t="s">
        <v>610</v>
      </c>
      <c r="B20" s="7" t="n">
        <v>779.2</v>
      </c>
    </row>
    <row r="21" spans="1:3">
      <c r="A21" s="4" t="s">
        <v>613</v>
      </c>
      <c r="B21" s="7" t="n">
        <v>19.7</v>
      </c>
    </row>
    <row r="22" spans="1:3">
      <c r="A22" s="4" t="s">
        <v>614</v>
      </c>
      <c r="B22" s="6" t="n">
        <v>1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15</v>
      </c>
      <c r="B1" s="2" t="s">
        <v>1</v>
      </c>
    </row>
    <row r="2" spans="1:4">
      <c r="B2" s="2" t="s">
        <v>2</v>
      </c>
      <c r="C2" s="2" t="s">
        <v>30</v>
      </c>
      <c r="D2" s="2" t="s">
        <v>76</v>
      </c>
    </row>
    <row r="3" spans="1:4">
      <c r="A3" s="3" t="s">
        <v>616</v>
      </c>
    </row>
    <row r="4" spans="1:4">
      <c r="A4" s="4" t="s">
        <v>617</v>
      </c>
      <c r="B4" s="6" t="n">
        <v>1735.7</v>
      </c>
      <c r="C4" s="6" t="n">
        <v>1448.3</v>
      </c>
    </row>
    <row r="5" spans="1:4">
      <c r="A5" s="4" t="s">
        <v>618</v>
      </c>
      <c r="B5" s="7" t="n">
        <v>152.1</v>
      </c>
      <c r="C5" s="7" t="n">
        <v>99.09999999999999</v>
      </c>
    </row>
    <row r="6" spans="1:4">
      <c r="A6" s="4" t="s">
        <v>54</v>
      </c>
      <c r="B6" s="7" t="n">
        <v>136.8</v>
      </c>
      <c r="C6" s="7" t="n">
        <v>144.8</v>
      </c>
    </row>
    <row r="7" spans="1:4">
      <c r="A7" s="4" t="s">
        <v>619</v>
      </c>
      <c r="B7" s="7" t="n">
        <v>2024.6</v>
      </c>
      <c r="C7" s="7" t="n">
        <v>1692.2</v>
      </c>
    </row>
    <row r="8" spans="1:4">
      <c r="A8" s="4" t="s">
        <v>620</v>
      </c>
      <c r="B8" s="7" t="n">
        <v>-5.7</v>
      </c>
      <c r="C8" s="7" t="n">
        <v>-2.9</v>
      </c>
    </row>
    <row r="9" spans="1:4">
      <c r="A9" s="4" t="s">
        <v>621</v>
      </c>
      <c r="B9" s="7" t="n">
        <v>2018.9</v>
      </c>
      <c r="C9" s="7" t="n">
        <v>1689.3</v>
      </c>
    </row>
    <row r="10" spans="1:4">
      <c r="A10" s="3" t="s">
        <v>622</v>
      </c>
    </row>
    <row r="11" spans="1:4">
      <c r="A11" s="4" t="s">
        <v>623</v>
      </c>
      <c r="B11" s="7" t="n">
        <v>469.7</v>
      </c>
      <c r="C11" s="7" t="n">
        <v>378.6</v>
      </c>
    </row>
    <row r="12" spans="1:4">
      <c r="A12" s="4" t="s">
        <v>624</v>
      </c>
      <c r="B12" s="7" t="n">
        <v>126.7</v>
      </c>
      <c r="C12" s="7" t="n">
        <v>102.9</v>
      </c>
    </row>
    <row r="13" spans="1:4">
      <c r="A13" s="4" t="s">
        <v>625</v>
      </c>
      <c r="B13" s="5" t="n">
        <v>183</v>
      </c>
      <c r="C13" s="7" t="n">
        <v>174.9</v>
      </c>
    </row>
    <row r="14" spans="1:4">
      <c r="A14" s="4" t="s">
        <v>626</v>
      </c>
      <c r="B14" s="7" t="n">
        <v>779.4</v>
      </c>
      <c r="C14" s="7" t="n">
        <v>656.4</v>
      </c>
    </row>
    <row r="15" spans="1:4">
      <c r="A15" s="4" t="s">
        <v>627</v>
      </c>
      <c r="B15" s="7" t="n">
        <v>-13.1</v>
      </c>
      <c r="C15" s="7" t="n">
        <v>-15.2</v>
      </c>
    </row>
    <row r="16" spans="1:4">
      <c r="A16" s="4" t="s">
        <v>628</v>
      </c>
      <c r="B16" s="7" t="n">
        <v>766.3</v>
      </c>
      <c r="C16" s="7" t="n">
        <v>641.2</v>
      </c>
    </row>
    <row r="17" spans="1:4">
      <c r="A17" s="3" t="s">
        <v>629</v>
      </c>
    </row>
    <row r="18" spans="1:4">
      <c r="A18" s="4" t="s">
        <v>630</v>
      </c>
      <c r="B18" s="7" t="n">
        <v>81.90000000000001</v>
      </c>
      <c r="C18" s="7" t="n">
        <v>77.5</v>
      </c>
    </row>
    <row r="19" spans="1:4">
      <c r="A19" s="4" t="s">
        <v>631</v>
      </c>
      <c r="B19" s="7" t="n">
        <v>5.3</v>
      </c>
      <c r="C19" s="5" t="n">
        <v>8</v>
      </c>
    </row>
    <row r="20" spans="1:4">
      <c r="A20" s="4" t="s">
        <v>54</v>
      </c>
      <c r="B20" s="7" t="n">
        <v>58.2</v>
      </c>
      <c r="C20" s="7" t="n">
        <v>51.9</v>
      </c>
    </row>
    <row r="21" spans="1:4">
      <c r="A21" s="4" t="s">
        <v>632</v>
      </c>
      <c r="B21" s="7" t="n">
        <v>145.4</v>
      </c>
      <c r="C21" s="7" t="n">
        <v>137.4</v>
      </c>
    </row>
    <row r="22" spans="1:4">
      <c r="A22" s="3" t="s">
        <v>633</v>
      </c>
    </row>
    <row r="23" spans="1:4">
      <c r="A23" s="4" t="s">
        <v>634</v>
      </c>
      <c r="B23" s="7" t="n">
        <v>4045.6</v>
      </c>
      <c r="C23" s="7" t="n">
        <v>3494.9</v>
      </c>
    </row>
    <row r="24" spans="1:4">
      <c r="A24" s="4" t="s">
        <v>635</v>
      </c>
      <c r="B24" s="7" t="n">
        <v>-1391.7</v>
      </c>
      <c r="C24" s="7" t="n">
        <v>-1137.5</v>
      </c>
    </row>
    <row r="25" spans="1:4">
      <c r="A25" s="4" t="s">
        <v>636</v>
      </c>
      <c r="B25" s="7" t="n">
        <v>2653.9</v>
      </c>
      <c r="C25" s="7" t="n">
        <v>2357.4</v>
      </c>
    </row>
    <row r="26" spans="1:4">
      <c r="A26" s="4" t="s">
        <v>637</v>
      </c>
      <c r="B26" s="7" t="n">
        <v>209.9</v>
      </c>
      <c r="C26" s="7" t="n">
        <v>144.4</v>
      </c>
    </row>
    <row r="27" spans="1:4">
      <c r="A27" s="4" t="s">
        <v>638</v>
      </c>
      <c r="B27" s="7" t="n">
        <v>2863.8</v>
      </c>
      <c r="C27" s="7" t="n">
        <v>2501.8</v>
      </c>
    </row>
    <row r="28" spans="1:4">
      <c r="A28" s="3" t="s">
        <v>639</v>
      </c>
    </row>
    <row r="29" spans="1:4">
      <c r="A29" s="4" t="s">
        <v>640</v>
      </c>
      <c r="B29" s="7" t="n">
        <v>239.6</v>
      </c>
      <c r="C29" s="7" t="n">
        <v>218.9</v>
      </c>
    </row>
    <row r="30" spans="1:4">
      <c r="A30" s="4" t="s">
        <v>641</v>
      </c>
      <c r="B30" s="7" t="n">
        <v>307.8</v>
      </c>
      <c r="C30" s="7" t="n">
        <v>283.3</v>
      </c>
    </row>
    <row r="31" spans="1:4">
      <c r="A31" s="4" t="s">
        <v>642</v>
      </c>
      <c r="B31" s="7" t="n">
        <v>547.4</v>
      </c>
      <c r="C31" s="7" t="n">
        <v>502.2</v>
      </c>
    </row>
    <row r="32" spans="1:4">
      <c r="A32" s="3" t="s">
        <v>643</v>
      </c>
    </row>
    <row r="33" spans="1:4">
      <c r="A33" s="4" t="s">
        <v>644</v>
      </c>
      <c r="B33" s="7" t="n">
        <v>121.2</v>
      </c>
      <c r="C33" s="5" t="n">
        <v>424</v>
      </c>
    </row>
    <row r="34" spans="1:4">
      <c r="A34" s="4" t="s">
        <v>645</v>
      </c>
      <c r="B34" s="7" t="n">
        <v>127.7</v>
      </c>
      <c r="C34" s="7" t="n">
        <v>178.7</v>
      </c>
    </row>
    <row r="35" spans="1:4">
      <c r="A35" s="4" t="s">
        <v>54</v>
      </c>
      <c r="B35" s="7" t="n">
        <v>209.8</v>
      </c>
      <c r="C35" s="7" t="n">
        <v>150.7</v>
      </c>
    </row>
    <row r="36" spans="1:4">
      <c r="A36" s="4" t="s">
        <v>646</v>
      </c>
      <c r="B36" s="7" t="n">
        <v>458.7</v>
      </c>
      <c r="C36" s="7" t="n">
        <v>753.4</v>
      </c>
    </row>
    <row r="37" spans="1:4">
      <c r="A37" s="3" t="s">
        <v>647</v>
      </c>
    </row>
    <row r="38" spans="1:4">
      <c r="A38" s="4" t="s">
        <v>648</v>
      </c>
      <c r="B38" s="7" t="n">
        <v>1545.6</v>
      </c>
      <c r="C38" s="7" t="n">
        <v>1259.4</v>
      </c>
    </row>
    <row r="39" spans="1:4">
      <c r="A39" s="4" t="s">
        <v>649</v>
      </c>
      <c r="B39" s="7" t="n">
        <v>239.7</v>
      </c>
      <c r="C39" s="7" t="n">
        <v>206.4</v>
      </c>
    </row>
    <row r="40" spans="1:4">
      <c r="A40" s="4" t="s">
        <v>618</v>
      </c>
      <c r="B40" s="5" t="n">
        <v>111</v>
      </c>
      <c r="C40" s="7" t="n">
        <v>63.9</v>
      </c>
    </row>
    <row r="41" spans="1:4">
      <c r="A41" s="4" t="s">
        <v>288</v>
      </c>
      <c r="B41" s="5" t="n">
        <v>69</v>
      </c>
      <c r="C41" s="7" t="n">
        <v>63.9</v>
      </c>
    </row>
    <row r="42" spans="1:4">
      <c r="A42" s="4" t="s">
        <v>650</v>
      </c>
      <c r="B42" s="7" t="n">
        <v>75.7</v>
      </c>
      <c r="C42" s="7" t="n">
        <v>52.8</v>
      </c>
    </row>
    <row r="43" spans="1:4">
      <c r="A43" s="4" t="s">
        <v>52</v>
      </c>
      <c r="B43" s="7" t="n">
        <v>52.5</v>
      </c>
      <c r="C43" s="7" t="n">
        <v>51.7</v>
      </c>
    </row>
    <row r="44" spans="1:4">
      <c r="A44" s="4" t="s">
        <v>152</v>
      </c>
      <c r="B44" s="7" t="n">
        <v>22.9</v>
      </c>
      <c r="C44" s="7" t="n">
        <v>22.9</v>
      </c>
    </row>
    <row r="45" spans="1:4">
      <c r="A45" s="4" t="s">
        <v>651</v>
      </c>
      <c r="B45" s="7" t="n">
        <v>17.2</v>
      </c>
      <c r="C45" s="7" t="n">
        <v>18.1</v>
      </c>
    </row>
    <row r="46" spans="1:4">
      <c r="A46" s="4" t="s">
        <v>652</v>
      </c>
      <c r="B46" s="7" t="n">
        <v>17.7</v>
      </c>
      <c r="C46" s="7" t="n">
        <v>15.7</v>
      </c>
    </row>
    <row r="47" spans="1:4">
      <c r="A47" s="4" t="s">
        <v>653</v>
      </c>
      <c r="B47" s="7" t="n">
        <v>0.8</v>
      </c>
      <c r="C47" s="7" t="n">
        <v>15.5</v>
      </c>
    </row>
    <row r="48" spans="1:4">
      <c r="A48" s="4" t="s">
        <v>654</v>
      </c>
      <c r="B48" s="7" t="n">
        <v>10.1</v>
      </c>
      <c r="C48" s="7" t="n">
        <v>7.8</v>
      </c>
    </row>
    <row r="49" spans="1:4">
      <c r="A49" s="4" t="s">
        <v>655</v>
      </c>
      <c r="B49" s="7" t="n">
        <v>5.8</v>
      </c>
      <c r="C49" s="7" t="n">
        <v>6.4</v>
      </c>
    </row>
    <row r="50" spans="1:4">
      <c r="A50" s="4" t="s">
        <v>656</v>
      </c>
      <c r="B50" s="5" t="n">
        <v>5</v>
      </c>
      <c r="C50" s="7" t="n">
        <v>1.2</v>
      </c>
    </row>
    <row r="51" spans="1:4">
      <c r="A51" s="4" t="s">
        <v>54</v>
      </c>
      <c r="B51" s="7" t="n">
        <v>97.3</v>
      </c>
      <c r="C51" s="7" t="n">
        <v>61.6</v>
      </c>
    </row>
    <row r="52" spans="1:4">
      <c r="A52" s="4" t="s">
        <v>657</v>
      </c>
      <c r="B52" s="7" t="n">
        <v>2270.3</v>
      </c>
      <c r="C52" s="7" t="n">
        <v>1847.3</v>
      </c>
    </row>
    <row r="53" spans="1:4">
      <c r="A53" s="3" t="s">
        <v>51</v>
      </c>
    </row>
    <row r="54" spans="1:4">
      <c r="A54" s="4" t="s">
        <v>644</v>
      </c>
      <c r="B54" s="7" t="n">
        <v>61.4</v>
      </c>
      <c r="C54" s="7" t="n">
        <v>54.2</v>
      </c>
    </row>
    <row r="55" spans="1:4">
      <c r="A55" s="4" t="s">
        <v>658</v>
      </c>
      <c r="B55" s="7" t="n">
        <v>52.4</v>
      </c>
      <c r="C55" s="7" t="n">
        <v>33.5</v>
      </c>
    </row>
    <row r="56" spans="1:4">
      <c r="A56" s="4" t="s">
        <v>288</v>
      </c>
      <c r="B56" s="7" t="n">
        <v>42.5</v>
      </c>
      <c r="C56" s="7" t="n">
        <v>31.4</v>
      </c>
    </row>
    <row r="57" spans="1:4">
      <c r="A57" s="4" t="s">
        <v>54</v>
      </c>
      <c r="B57" s="7" t="n">
        <v>199.2</v>
      </c>
      <c r="C57" s="7" t="n">
        <v>156.6</v>
      </c>
    </row>
    <row r="58" spans="1:4">
      <c r="A58" s="4" t="s">
        <v>55</v>
      </c>
      <c r="B58" s="7" t="n">
        <v>355.5</v>
      </c>
      <c r="C58" s="7" t="n">
        <v>275.7</v>
      </c>
    </row>
    <row r="59" spans="1:4">
      <c r="A59" s="3" t="s">
        <v>659</v>
      </c>
    </row>
    <row r="60" spans="1:4">
      <c r="A60" s="4" t="s">
        <v>660</v>
      </c>
      <c r="B60" s="7" t="n">
        <v>106.5</v>
      </c>
      <c r="C60" s="7" t="n">
        <v>85.3</v>
      </c>
    </row>
    <row r="61" spans="1:4">
      <c r="A61" s="4" t="s">
        <v>661</v>
      </c>
      <c r="B61" s="7" t="n">
        <v>19.7</v>
      </c>
      <c r="C61" s="7" t="n">
        <v>14.1</v>
      </c>
      <c r="D61" s="6" t="n">
        <v>16.5</v>
      </c>
    </row>
    <row r="62" spans="1:4">
      <c r="A62" s="4" t="s">
        <v>662</v>
      </c>
    </row>
    <row r="63" spans="1:4">
      <c r="A63" s="3" t="s">
        <v>633</v>
      </c>
    </row>
    <row r="64" spans="1:4">
      <c r="A64" s="4" t="s">
        <v>634</v>
      </c>
      <c r="B64" s="7" t="n">
        <v>115.7</v>
      </c>
      <c r="C64" s="5" t="n">
        <v>111</v>
      </c>
    </row>
    <row r="65" spans="1:4">
      <c r="A65" s="4" t="s">
        <v>663</v>
      </c>
    </row>
    <row r="66" spans="1:4">
      <c r="A66" s="3" t="s">
        <v>633</v>
      </c>
    </row>
    <row r="67" spans="1:4">
      <c r="A67" s="4" t="s">
        <v>634</v>
      </c>
      <c r="B67" s="7" t="n">
        <v>783.5</v>
      </c>
      <c r="C67" s="7" t="n">
        <v>670.6</v>
      </c>
    </row>
    <row r="68" spans="1:4">
      <c r="A68" s="4" t="s">
        <v>664</v>
      </c>
    </row>
    <row r="69" spans="1:4">
      <c r="A69" s="3" t="s">
        <v>633</v>
      </c>
    </row>
    <row r="70" spans="1:4">
      <c r="A70" s="4" t="s">
        <v>634</v>
      </c>
      <c r="B70" s="7" t="n">
        <v>2734.4</v>
      </c>
      <c r="C70" s="7" t="n">
        <v>2371.2</v>
      </c>
    </row>
    <row r="71" spans="1:4">
      <c r="A71" s="4" t="s">
        <v>665</v>
      </c>
    </row>
    <row r="72" spans="1:4">
      <c r="A72" s="3" t="s">
        <v>633</v>
      </c>
    </row>
    <row r="73" spans="1:4">
      <c r="A73" s="4" t="s">
        <v>634</v>
      </c>
      <c r="B73" s="7" t="n">
        <v>1.5</v>
      </c>
      <c r="C73" s="7" t="n">
        <v>3.9</v>
      </c>
    </row>
    <row r="74" spans="1:4">
      <c r="A74" s="4" t="s">
        <v>666</v>
      </c>
    </row>
    <row r="75" spans="1:4">
      <c r="A75" s="3" t="s">
        <v>633</v>
      </c>
    </row>
    <row r="76" spans="1:4">
      <c r="A76" s="4" t="s">
        <v>634</v>
      </c>
      <c r="B76" s="7" t="n">
        <v>410.5</v>
      </c>
      <c r="C76" s="7" t="n">
        <v>338.2</v>
      </c>
    </row>
    <row r="77" spans="1:4">
      <c r="A77" s="4" t="s">
        <v>667</v>
      </c>
    </row>
    <row r="78" spans="1:4">
      <c r="A78" s="3" t="s">
        <v>659</v>
      </c>
    </row>
    <row r="79" spans="1:4">
      <c r="A79" s="4" t="s">
        <v>668</v>
      </c>
      <c r="B79" s="7" t="n">
        <v>-2.9</v>
      </c>
      <c r="C79" s="7" t="n">
        <v>-1.9</v>
      </c>
      <c r="D79" s="7" t="n">
        <v>-2.3</v>
      </c>
    </row>
    <row r="80" spans="1:4">
      <c r="A80" s="4" t="s">
        <v>669</v>
      </c>
      <c r="B80" s="7" t="n">
        <v>-2.7</v>
      </c>
      <c r="C80" s="7" t="n">
        <v>-3.2</v>
      </c>
      <c r="D80" s="7" t="n">
        <v>-0.5</v>
      </c>
    </row>
    <row r="81" spans="1:4">
      <c r="A81" s="4" t="s">
        <v>670</v>
      </c>
      <c r="B81" s="7" t="n">
        <v>0.1</v>
      </c>
      <c r="C81" s="7" t="n">
        <v>0.2</v>
      </c>
      <c r="D81" s="7" t="n">
        <v>0.7</v>
      </c>
    </row>
    <row r="82" spans="1:4">
      <c r="A82" s="4" t="s">
        <v>183</v>
      </c>
      <c r="B82" s="5" t="n">
        <v>0</v>
      </c>
      <c r="C82" s="5" t="n">
        <v>2</v>
      </c>
      <c r="D82" s="5" t="n">
        <v>0</v>
      </c>
    </row>
    <row r="83" spans="1:4">
      <c r="A83" s="4" t="s">
        <v>671</v>
      </c>
      <c r="B83" s="7" t="n">
        <v>-0.2</v>
      </c>
      <c r="C83" s="5" t="n">
        <v>0</v>
      </c>
      <c r="D83" s="7" t="n">
        <v>0.2</v>
      </c>
    </row>
    <row r="84" spans="1:4">
      <c r="A84" s="4" t="s">
        <v>672</v>
      </c>
      <c r="B84" s="6" t="n">
        <v>-5.7</v>
      </c>
      <c r="C84" s="6" t="n">
        <v>-2.9</v>
      </c>
      <c r="D84" s="6" t="n">
        <v>-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73</v>
      </c>
      <c r="B1" s="2" t="s">
        <v>1</v>
      </c>
    </row>
    <row r="2" spans="1:7">
      <c r="B2" s="2" t="s">
        <v>2</v>
      </c>
      <c r="C2" s="2" t="s">
        <v>674</v>
      </c>
      <c r="D2" s="2" t="s">
        <v>30</v>
      </c>
      <c r="E2" s="2" t="s">
        <v>675</v>
      </c>
      <c r="F2" s="2" t="s">
        <v>76</v>
      </c>
      <c r="G2" s="2" t="s">
        <v>676</v>
      </c>
    </row>
    <row r="3" spans="1:7">
      <c r="A3" s="3" t="s">
        <v>677</v>
      </c>
    </row>
    <row r="4" spans="1:7">
      <c r="A4" s="4" t="s">
        <v>678</v>
      </c>
      <c r="B4" s="4" t="s">
        <v>439</v>
      </c>
    </row>
    <row r="5" spans="1:7">
      <c r="A5" s="4" t="s">
        <v>679</v>
      </c>
      <c r="B5" s="4" t="s">
        <v>680</v>
      </c>
    </row>
    <row r="6" spans="1:7">
      <c r="A6" s="4" t="s">
        <v>681</v>
      </c>
      <c r="B6" s="6" t="n">
        <v>20.2</v>
      </c>
      <c r="D6" s="6" t="n">
        <v>34.3</v>
      </c>
      <c r="F6" s="9" t="n">
        <v>18</v>
      </c>
    </row>
    <row r="7" spans="1:7">
      <c r="A7" s="3" t="s">
        <v>682</v>
      </c>
    </row>
    <row r="8" spans="1:7">
      <c r="A8" s="4" t="s">
        <v>683</v>
      </c>
      <c r="C8" s="6" t="n">
        <v>104.6</v>
      </c>
      <c r="E8" s="6" t="n">
        <v>98.59999999999999</v>
      </c>
    </row>
    <row r="9" spans="1:7">
      <c r="A9" s="4" t="s">
        <v>684</v>
      </c>
      <c r="C9" s="7" t="n">
        <v>289.2</v>
      </c>
      <c r="E9" s="7" t="n">
        <v>256.3</v>
      </c>
    </row>
    <row r="10" spans="1:7">
      <c r="A10" s="4" t="s">
        <v>685</v>
      </c>
      <c r="C10" s="7" t="n">
        <v>231.9</v>
      </c>
      <c r="E10" s="7" t="n">
        <v>194.5</v>
      </c>
    </row>
    <row r="11" spans="1:7">
      <c r="A11" s="4" t="s">
        <v>686</v>
      </c>
      <c r="C11" s="7" t="n">
        <v>154.9</v>
      </c>
      <c r="E11" s="7" t="n">
        <v>122.6</v>
      </c>
    </row>
    <row r="12" spans="1:7">
      <c r="A12" s="4" t="s">
        <v>687</v>
      </c>
      <c r="C12" s="7" t="n">
        <v>68.09999999999999</v>
      </c>
      <c r="E12" s="7" t="n">
        <v>48.2</v>
      </c>
    </row>
    <row r="13" spans="1:7">
      <c r="A13" s="4" t="s">
        <v>64</v>
      </c>
      <c r="C13" s="7" t="n">
        <v>298.1</v>
      </c>
      <c r="E13" s="5" t="n">
        <v>280</v>
      </c>
    </row>
    <row r="14" spans="1:7">
      <c r="A14" s="3" t="s">
        <v>688</v>
      </c>
    </row>
    <row r="15" spans="1:7">
      <c r="A15" s="4" t="s">
        <v>78</v>
      </c>
      <c r="C15" s="7" t="n">
        <v>669.6</v>
      </c>
      <c r="E15" s="7" t="n">
        <v>601.8</v>
      </c>
      <c r="G15" s="9" t="n">
        <v>519</v>
      </c>
    </row>
    <row r="16" spans="1:7">
      <c r="A16" s="4" t="s">
        <v>80</v>
      </c>
      <c r="C16" s="7" t="n">
        <v>149.2</v>
      </c>
      <c r="E16" s="7" t="n">
        <v>134.1</v>
      </c>
      <c r="G16" s="7" t="n">
        <v>118.6</v>
      </c>
    </row>
    <row r="17" spans="1:7">
      <c r="A17" s="4" t="s">
        <v>89</v>
      </c>
      <c r="C17" s="6" t="n">
        <v>85.2</v>
      </c>
      <c r="E17" s="6" t="n">
        <v>71.7</v>
      </c>
      <c r="G17" s="6" t="n">
        <v>73.3</v>
      </c>
    </row>
    <row r="18" spans="1:7">
      <c r="A18" s="4" t="s">
        <v>689</v>
      </c>
      <c r="B18" s="6" t="n">
        <v>12.3</v>
      </c>
      <c r="D18" s="6" t="n">
        <v>23.9</v>
      </c>
      <c r="F18" s="9" t="n">
        <v>23</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20"/>
    <col customWidth="1" max="5" min="5" width="31"/>
    <col customWidth="1" max="6" min="6" width="30"/>
    <col customWidth="1" max="7" min="7" width="18"/>
    <col customWidth="1" max="8" min="8" width="46"/>
    <col customWidth="1" max="9" min="9" width="25"/>
    <col customWidth="1" max="10" min="10" width="60"/>
    <col customWidth="1" max="11" min="11" width="57"/>
    <col customWidth="1" max="12" min="12" width="55"/>
  </cols>
  <sheetData>
    <row r="1" spans="1:12">
      <c r="A1" s="1" t="s">
        <v>159</v>
      </c>
      <c r="B1" s="2" t="s">
        <v>160</v>
      </c>
      <c r="D1" s="2" t="s">
        <v>161</v>
      </c>
      <c r="E1" s="2" t="s">
        <v>58</v>
      </c>
      <c r="F1" s="2" t="s">
        <v>61</v>
      </c>
      <c r="G1" s="2" t="s">
        <v>59</v>
      </c>
      <c r="H1" s="2" t="s">
        <v>162</v>
      </c>
      <c r="I1" s="2" t="s">
        <v>163</v>
      </c>
      <c r="J1" s="2" t="s">
        <v>164</v>
      </c>
      <c r="K1" s="2" t="s">
        <v>165</v>
      </c>
      <c r="L1" s="2" t="s">
        <v>166</v>
      </c>
    </row>
    <row r="2" spans="1:12">
      <c r="A2" s="3" t="s">
        <v>167</v>
      </c>
    </row>
    <row r="3" spans="1:12">
      <c r="A3" s="4" t="s">
        <v>168</v>
      </c>
      <c r="F3" s="5" t="n">
        <v>-19960537</v>
      </c>
    </row>
    <row r="4" spans="1:12">
      <c r="A4" s="4" t="s">
        <v>169</v>
      </c>
      <c r="D4" s="6" t="n">
        <v>2.5</v>
      </c>
      <c r="E4" s="6" t="n">
        <v>1112.4</v>
      </c>
      <c r="F4" s="6" t="n">
        <v>-832.2</v>
      </c>
      <c r="G4" s="6" t="n">
        <v>3717.1</v>
      </c>
      <c r="H4" s="6" t="n">
        <v>-383.6</v>
      </c>
      <c r="I4" s="6" t="n">
        <v>74.7</v>
      </c>
    </row>
    <row r="5" spans="1:12">
      <c r="A5" s="4" t="s">
        <v>170</v>
      </c>
      <c r="D5" s="5" t="n">
        <v>246390620</v>
      </c>
    </row>
    <row r="6" spans="1:12">
      <c r="A6" s="3" t="s">
        <v>167</v>
      </c>
    </row>
    <row r="7" spans="1:12">
      <c r="A7" s="4" t="s">
        <v>171</v>
      </c>
      <c r="G7" s="7" t="n">
        <v>-116.7</v>
      </c>
      <c r="I7" s="7" t="n">
        <v>-28.5</v>
      </c>
    </row>
    <row r="8" spans="1:12">
      <c r="A8" s="4" t="s">
        <v>172</v>
      </c>
      <c r="E8" s="7" t="n">
        <v>-1.8</v>
      </c>
      <c r="J8" s="6" t="n">
        <v>18.6</v>
      </c>
    </row>
    <row r="9" spans="1:12">
      <c r="A9" s="4" t="s">
        <v>173</v>
      </c>
      <c r="B9" s="5" t="n">
        <v>440000</v>
      </c>
    </row>
    <row r="10" spans="1:12">
      <c r="A10" s="4" t="s">
        <v>174</v>
      </c>
      <c r="E10" s="7" t="n">
        <v>2.4</v>
      </c>
      <c r="K10" s="9" t="n">
        <v>0</v>
      </c>
    </row>
    <row r="11" spans="1:12">
      <c r="A11" s="4" t="s">
        <v>175</v>
      </c>
      <c r="E11" s="7" t="n">
        <v>-3.3</v>
      </c>
      <c r="L11" s="6" t="n">
        <v>18.2</v>
      </c>
    </row>
    <row r="12" spans="1:12">
      <c r="A12" s="4" t="s">
        <v>176</v>
      </c>
      <c r="D12" s="5" t="n">
        <v>-3563</v>
      </c>
    </row>
    <row r="13" spans="1:12">
      <c r="A13" s="4" t="s">
        <v>177</v>
      </c>
      <c r="J13" s="5" t="n">
        <v>439653</v>
      </c>
      <c r="K13" s="5" t="n">
        <v>0</v>
      </c>
      <c r="L13" s="5" t="n">
        <v>532951</v>
      </c>
    </row>
    <row r="14" spans="1:12">
      <c r="A14" s="4" t="s">
        <v>178</v>
      </c>
      <c r="F14" s="9" t="n">
        <v>-363</v>
      </c>
    </row>
    <row r="15" spans="1:12">
      <c r="A15" s="4" t="s">
        <v>179</v>
      </c>
      <c r="F15" s="5" t="n">
        <v>-8074303</v>
      </c>
    </row>
    <row r="16" spans="1:12">
      <c r="A16" s="4" t="s">
        <v>92</v>
      </c>
      <c r="B16" s="6" t="n">
        <v>609.7</v>
      </c>
      <c r="G16" s="7" t="n">
        <v>609.7</v>
      </c>
    </row>
    <row r="17" spans="1:12">
      <c r="A17" s="4" t="s">
        <v>90</v>
      </c>
      <c r="B17" s="7" t="n">
        <v>36.7</v>
      </c>
      <c r="C17" s="4" t="s">
        <v>91</v>
      </c>
      <c r="I17" s="7" t="n">
        <v>36.7</v>
      </c>
    </row>
    <row r="18" spans="1:12">
      <c r="A18" s="4" t="s">
        <v>180</v>
      </c>
      <c r="B18" s="7" t="n">
        <v>-226.6</v>
      </c>
      <c r="H18" s="7" t="n">
        <v>-226.6</v>
      </c>
    </row>
    <row r="19" spans="1:12">
      <c r="A19" s="4" t="s">
        <v>107</v>
      </c>
      <c r="B19" s="6" t="n">
        <v>-5.1</v>
      </c>
      <c r="C19" s="4" t="s">
        <v>91</v>
      </c>
      <c r="I19" s="7" t="n">
        <v>-5.1</v>
      </c>
    </row>
    <row r="20" spans="1:12">
      <c r="A20" s="4" t="s">
        <v>181</v>
      </c>
      <c r="D20" s="6" t="n">
        <v>2.5</v>
      </c>
      <c r="E20" s="7" t="n">
        <v>1109.7</v>
      </c>
      <c r="F20" s="6" t="n">
        <v>-1158.4</v>
      </c>
      <c r="G20" s="7" t="n">
        <v>4210.1</v>
      </c>
      <c r="H20" s="7" t="n">
        <v>-610.2</v>
      </c>
      <c r="I20" s="7" t="n">
        <v>77.8</v>
      </c>
    </row>
    <row r="21" spans="1:12">
      <c r="A21" s="4" t="s">
        <v>182</v>
      </c>
      <c r="D21" s="5" t="n">
        <v>246387057</v>
      </c>
    </row>
    <row r="22" spans="1:12">
      <c r="A22" s="3" t="s">
        <v>167</v>
      </c>
    </row>
    <row r="23" spans="1:12">
      <c r="A23" s="4" t="s">
        <v>168</v>
      </c>
      <c r="F23" s="5" t="n">
        <v>-27062236</v>
      </c>
    </row>
    <row r="24" spans="1:12">
      <c r="A24" s="4" t="s">
        <v>171</v>
      </c>
      <c r="G24" s="7" t="n">
        <v>-113.4</v>
      </c>
      <c r="I24" s="5" t="n">
        <v>-26</v>
      </c>
    </row>
    <row r="25" spans="1:12">
      <c r="A25" s="4" t="s">
        <v>172</v>
      </c>
      <c r="E25" s="7" t="n">
        <v>-19.4</v>
      </c>
      <c r="J25" s="6" t="n">
        <v>32.4</v>
      </c>
    </row>
    <row r="26" spans="1:12">
      <c r="A26" s="4" t="s">
        <v>173</v>
      </c>
      <c r="B26" s="5" t="n">
        <v>794000</v>
      </c>
    </row>
    <row r="27" spans="1:12">
      <c r="A27" s="4" t="s">
        <v>174</v>
      </c>
      <c r="E27" s="7" t="n">
        <v>12.8</v>
      </c>
      <c r="K27" s="9" t="n">
        <v>0</v>
      </c>
    </row>
    <row r="28" spans="1:12">
      <c r="A28" s="4" t="s">
        <v>175</v>
      </c>
      <c r="E28" s="7" t="n">
        <v>1.2</v>
      </c>
      <c r="L28" s="6" t="n">
        <v>19.2</v>
      </c>
    </row>
    <row r="29" spans="1:12">
      <c r="A29" s="4" t="s">
        <v>177</v>
      </c>
      <c r="J29" s="5" t="n">
        <v>793230</v>
      </c>
      <c r="L29" s="5" t="n">
        <v>414464</v>
      </c>
    </row>
    <row r="30" spans="1:12">
      <c r="A30" s="4" t="s">
        <v>178</v>
      </c>
      <c r="F30" s="6" t="n">
        <v>-274.8</v>
      </c>
    </row>
    <row r="31" spans="1:12">
      <c r="A31" s="4" t="s">
        <v>183</v>
      </c>
      <c r="B31" s="6" t="n">
        <v>-4.8</v>
      </c>
    </row>
    <row r="32" spans="1:12">
      <c r="A32" s="4" t="s">
        <v>179</v>
      </c>
      <c r="F32" s="5" t="n">
        <v>-8269550</v>
      </c>
    </row>
    <row r="33" spans="1:12">
      <c r="A33" s="4" t="s">
        <v>92</v>
      </c>
      <c r="B33" s="7" t="n">
        <v>118.5</v>
      </c>
      <c r="G33" s="7" t="n">
        <v>118.5</v>
      </c>
    </row>
    <row r="34" spans="1:12">
      <c r="A34" s="4" t="s">
        <v>90</v>
      </c>
      <c r="B34" s="7" t="n">
        <v>41.7</v>
      </c>
      <c r="C34" s="4" t="s">
        <v>91</v>
      </c>
      <c r="I34" s="7" t="n">
        <v>41.7</v>
      </c>
    </row>
    <row r="35" spans="1:12">
      <c r="A35" s="4" t="s">
        <v>180</v>
      </c>
      <c r="B35" s="7" t="n">
        <v>-111.9</v>
      </c>
      <c r="H35" s="7" t="n">
        <v>-111.9</v>
      </c>
    </row>
    <row r="36" spans="1:12">
      <c r="A36" s="4" t="s">
        <v>107</v>
      </c>
      <c r="B36" s="7" t="n">
        <v>-5.1</v>
      </c>
      <c r="C36" s="4" t="s">
        <v>91</v>
      </c>
      <c r="I36" s="7" t="n">
        <v>-5.1</v>
      </c>
    </row>
    <row r="37" spans="1:12">
      <c r="A37" s="4" t="s">
        <v>184</v>
      </c>
      <c r="B37" s="6" t="n">
        <v>3301.9</v>
      </c>
      <c r="D37" s="6" t="n">
        <v>2.5</v>
      </c>
      <c r="E37" s="7" t="n">
        <v>1104.3</v>
      </c>
      <c r="F37" s="6" t="n">
        <v>-1381.6</v>
      </c>
      <c r="G37" s="7" t="n">
        <v>4215.2</v>
      </c>
      <c r="H37" s="7" t="n">
        <v>-722.1</v>
      </c>
      <c r="I37" s="7" t="n">
        <v>83.59999999999999</v>
      </c>
    </row>
    <row r="38" spans="1:12">
      <c r="A38" s="4" t="s">
        <v>185</v>
      </c>
      <c r="D38" s="5" t="n">
        <v>246387057</v>
      </c>
    </row>
    <row r="39" spans="1:12">
      <c r="A39" s="3" t="s">
        <v>167</v>
      </c>
    </row>
    <row r="40" spans="1:12">
      <c r="A40" s="4" t="s">
        <v>168</v>
      </c>
      <c r="F40" s="5" t="n">
        <v>-34124092</v>
      </c>
    </row>
    <row r="41" spans="1:12">
      <c r="A41" s="4" t="s">
        <v>171</v>
      </c>
      <c r="G41" s="7" t="n">
        <v>-124.1</v>
      </c>
      <c r="I41" s="7" t="n">
        <v>-29.3</v>
      </c>
    </row>
    <row r="42" spans="1:12">
      <c r="A42" s="4" t="s">
        <v>172</v>
      </c>
      <c r="E42" s="7" t="n">
        <v>-10.6</v>
      </c>
      <c r="J42" s="6" t="n">
        <v>18.9</v>
      </c>
    </row>
    <row r="43" spans="1:12">
      <c r="A43" s="4" t="s">
        <v>173</v>
      </c>
      <c r="B43" s="5" t="n">
        <v>473000</v>
      </c>
    </row>
    <row r="44" spans="1:12">
      <c r="A44" s="4" t="s">
        <v>174</v>
      </c>
      <c r="E44" s="5" t="n">
        <v>21</v>
      </c>
      <c r="K44" s="6" t="n">
        <v>2.7</v>
      </c>
    </row>
    <row r="45" spans="1:12">
      <c r="A45" s="4" t="s">
        <v>175</v>
      </c>
      <c r="E45" s="5" t="n">
        <v>4</v>
      </c>
      <c r="L45" s="6" t="n">
        <v>14.6</v>
      </c>
    </row>
    <row r="46" spans="1:12">
      <c r="A46" s="4" t="s">
        <v>177</v>
      </c>
      <c r="J46" s="5" t="n">
        <v>473419</v>
      </c>
      <c r="K46" s="5" t="n">
        <v>73935</v>
      </c>
      <c r="L46" s="5" t="n">
        <v>402184</v>
      </c>
    </row>
    <row r="47" spans="1:12">
      <c r="A47" s="4" t="s">
        <v>178</v>
      </c>
      <c r="F47" s="9" t="n">
        <v>-100</v>
      </c>
    </row>
    <row r="48" spans="1:12">
      <c r="A48" s="4" t="s">
        <v>179</v>
      </c>
      <c r="F48" s="5" t="n">
        <v>-2399710</v>
      </c>
    </row>
    <row r="49" spans="1:12">
      <c r="A49" s="4" t="s">
        <v>92</v>
      </c>
      <c r="B49" s="6" t="n">
        <v>439.9</v>
      </c>
      <c r="G49" s="7" t="n">
        <v>439.9</v>
      </c>
    </row>
    <row r="50" spans="1:12">
      <c r="A50" s="4" t="s">
        <v>90</v>
      </c>
      <c r="B50" s="7" t="n">
        <v>43.4</v>
      </c>
      <c r="C50" s="4" t="s">
        <v>91</v>
      </c>
      <c r="I50" s="7" t="n">
        <v>43.4</v>
      </c>
    </row>
    <row r="51" spans="1:12">
      <c r="A51" s="4" t="s">
        <v>180</v>
      </c>
      <c r="B51" s="7" t="n">
        <v>232.1</v>
      </c>
      <c r="H51" s="7" t="n">
        <v>232.1</v>
      </c>
    </row>
    <row r="52" spans="1:12">
      <c r="A52" s="4" t="s">
        <v>107</v>
      </c>
      <c r="B52" s="7" t="n">
        <v>11.4</v>
      </c>
      <c r="C52" s="4" t="s">
        <v>91</v>
      </c>
      <c r="I52" s="7" t="n">
        <v>11.4</v>
      </c>
    </row>
    <row r="53" spans="1:12">
      <c r="A53" s="4" t="s">
        <v>186</v>
      </c>
      <c r="B53" s="6" t="n">
        <v>3825.9</v>
      </c>
      <c r="D53" s="6" t="n">
        <v>2.5</v>
      </c>
      <c r="E53" s="6" t="n">
        <v>1118.7</v>
      </c>
      <c r="F53" s="6" t="n">
        <v>-1445.4</v>
      </c>
      <c r="G53" s="9" t="n">
        <v>4531</v>
      </c>
      <c r="H53" s="9" t="n">
        <v>-490</v>
      </c>
      <c r="I53" s="6" t="n">
        <v>109.1</v>
      </c>
    </row>
    <row r="54" spans="1:12">
      <c r="A54" s="4" t="s">
        <v>187</v>
      </c>
      <c r="D54" s="5" t="n">
        <v>246387057</v>
      </c>
    </row>
    <row r="55" spans="1:12">
      <c r="A55" s="3" t="s">
        <v>167</v>
      </c>
    </row>
    <row r="56" spans="1:12">
      <c r="A56" s="4" t="s">
        <v>168</v>
      </c>
      <c r="F56" s="5" t="n">
        <v>-35574264</v>
      </c>
    </row>
    <row r="57" spans="1:12"/>
    <row r="58" spans="1:12">
      <c r="A58" s="4" t="s">
        <v>91</v>
      </c>
      <c r="B58" s="4" t="s">
        <v>99</v>
      </c>
    </row>
  </sheetData>
  <mergeCells count="3">
    <mergeCell ref="B1:C1"/>
    <mergeCell ref="A57:L57"/>
    <mergeCell ref="B58:L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90</v>
      </c>
      <c r="C1" s="2" t="s">
        <v>1</v>
      </c>
    </row>
    <row r="2" spans="1:6">
      <c r="C2" s="2" t="s">
        <v>2</v>
      </c>
      <c r="E2" s="2" t="s">
        <v>30</v>
      </c>
      <c r="F2" s="2" t="s">
        <v>76</v>
      </c>
    </row>
    <row r="3" spans="1:6">
      <c r="A3" s="3" t="s">
        <v>691</v>
      </c>
    </row>
    <row r="4" spans="1:6">
      <c r="A4" s="4" t="s">
        <v>692</v>
      </c>
      <c r="C4" s="6" t="n">
        <v>1702.2</v>
      </c>
    </row>
    <row r="5" spans="1:6">
      <c r="A5" s="4" t="s">
        <v>693</v>
      </c>
      <c r="C5" s="7" t="n">
        <v>7.3</v>
      </c>
    </row>
    <row r="6" spans="1:6">
      <c r="A6" s="4" t="s">
        <v>672</v>
      </c>
      <c r="C6" s="6" t="n">
        <v>1881.8</v>
      </c>
      <c r="E6" s="6" t="n">
        <v>1702.2</v>
      </c>
    </row>
    <row r="7" spans="1:6">
      <c r="A7" s="4" t="s">
        <v>694</v>
      </c>
      <c r="C7" s="4" t="s">
        <v>695</v>
      </c>
    </row>
    <row r="8" spans="1:6">
      <c r="A8" s="4" t="s">
        <v>696</v>
      </c>
      <c r="C8" s="4" t="s">
        <v>697</v>
      </c>
    </row>
    <row r="9" spans="1:6">
      <c r="A9" s="4" t="s">
        <v>698</v>
      </c>
      <c r="C9" s="4" t="s">
        <v>697</v>
      </c>
    </row>
    <row r="10" spans="1:6">
      <c r="A10" s="4" t="s">
        <v>699</v>
      </c>
      <c r="C10" s="4" t="s">
        <v>697</v>
      </c>
    </row>
    <row r="11" spans="1:6">
      <c r="A11" s="4" t="s">
        <v>700</v>
      </c>
    </row>
    <row r="12" spans="1:6">
      <c r="A12" s="3" t="s">
        <v>691</v>
      </c>
    </row>
    <row r="13" spans="1:6">
      <c r="A13" s="4" t="s">
        <v>701</v>
      </c>
      <c r="C13" s="9" t="n">
        <v>1324</v>
      </c>
      <c r="E13" s="7" t="n">
        <v>1338.2</v>
      </c>
    </row>
    <row r="14" spans="1:6">
      <c r="A14" s="4" t="s">
        <v>702</v>
      </c>
      <c r="E14" s="7" t="n">
        <v>-501.8</v>
      </c>
      <c r="F14" s="6" t="n">
        <v>-501.8</v>
      </c>
    </row>
    <row r="15" spans="1:6">
      <c r="A15" s="4" t="s">
        <v>692</v>
      </c>
      <c r="C15" s="7" t="n">
        <v>822.2</v>
      </c>
      <c r="E15" s="7" t="n">
        <v>836.4</v>
      </c>
    </row>
    <row r="16" spans="1:6">
      <c r="A16" s="4" t="s">
        <v>703</v>
      </c>
      <c r="C16" s="5" t="n">
        <v>0</v>
      </c>
      <c r="E16" s="5" t="n">
        <v>0</v>
      </c>
    </row>
    <row r="17" spans="1:6">
      <c r="A17" s="4" t="s">
        <v>693</v>
      </c>
      <c r="C17" s="7" t="n">
        <v>-7.3</v>
      </c>
      <c r="E17" s="5" t="n">
        <v>0</v>
      </c>
    </row>
    <row r="18" spans="1:6">
      <c r="A18" s="4" t="s">
        <v>671</v>
      </c>
      <c r="C18" s="7" t="n">
        <v>42.9</v>
      </c>
      <c r="E18" s="7" t="n">
        <v>-14.2</v>
      </c>
    </row>
    <row r="19" spans="1:6">
      <c r="A19" s="4" t="s">
        <v>672</v>
      </c>
      <c r="C19" s="7" t="n">
        <v>857.8</v>
      </c>
      <c r="E19" s="7" t="n">
        <v>822.2</v>
      </c>
    </row>
    <row r="20" spans="1:6">
      <c r="A20" s="4" t="s">
        <v>704</v>
      </c>
    </row>
    <row r="21" spans="1:6">
      <c r="A21" s="3" t="s">
        <v>691</v>
      </c>
    </row>
    <row r="22" spans="1:6">
      <c r="A22" s="4" t="s">
        <v>701</v>
      </c>
      <c r="C22" s="7" t="n">
        <v>880.2</v>
      </c>
      <c r="E22" s="7" t="n">
        <v>921.5</v>
      </c>
    </row>
    <row r="23" spans="1:6">
      <c r="A23" s="4" t="s">
        <v>702</v>
      </c>
      <c r="E23" s="7" t="n">
        <v>-0.2</v>
      </c>
      <c r="F23" s="6" t="n">
        <v>-0.2</v>
      </c>
    </row>
    <row r="24" spans="1:6">
      <c r="A24" s="4" t="s">
        <v>692</v>
      </c>
      <c r="C24" s="5" t="n">
        <v>880</v>
      </c>
      <c r="E24" s="7" t="n">
        <v>921.3</v>
      </c>
    </row>
    <row r="25" spans="1:6">
      <c r="A25" s="4" t="s">
        <v>703</v>
      </c>
      <c r="C25" s="7" t="n">
        <v>125.8</v>
      </c>
      <c r="D25" s="4" t="s">
        <v>91</v>
      </c>
      <c r="E25" s="7" t="n">
        <v>-12.1</v>
      </c>
    </row>
    <row r="26" spans="1:6">
      <c r="A26" s="4" t="s">
        <v>693</v>
      </c>
      <c r="C26" s="5" t="n">
        <v>0</v>
      </c>
      <c r="E26" s="5" t="n">
        <v>0</v>
      </c>
    </row>
    <row r="27" spans="1:6">
      <c r="A27" s="4" t="s">
        <v>705</v>
      </c>
      <c r="B27" s="4" t="s">
        <v>706</v>
      </c>
      <c r="E27" s="7" t="n">
        <v>-24.2</v>
      </c>
    </row>
    <row r="28" spans="1:6">
      <c r="A28" s="4" t="s">
        <v>671</v>
      </c>
      <c r="C28" s="7" t="n">
        <v>18.2</v>
      </c>
      <c r="E28" s="5" t="n">
        <v>-5</v>
      </c>
    </row>
    <row r="29" spans="1:6">
      <c r="A29" s="4" t="s">
        <v>672</v>
      </c>
      <c r="C29" s="9" t="n">
        <v>1024</v>
      </c>
      <c r="E29" s="9" t="n">
        <v>880</v>
      </c>
    </row>
    <row r="30" spans="1:6"/>
    <row r="31" spans="1:6">
      <c r="A31" s="4" t="s">
        <v>91</v>
      </c>
      <c r="B31" s="4" t="s">
        <v>707</v>
      </c>
    </row>
    <row r="32" spans="1:6">
      <c r="A32" s="4" t="s">
        <v>706</v>
      </c>
      <c r="B32" s="4" t="s">
        <v>708</v>
      </c>
    </row>
  </sheetData>
  <mergeCells count="6">
    <mergeCell ref="A1:B2"/>
    <mergeCell ref="C1:E1"/>
    <mergeCell ref="C2:D2"/>
    <mergeCell ref="A30:E30"/>
    <mergeCell ref="B31:E31"/>
    <mergeCell ref="B32:E3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s>
  <sheetData>
    <row r="1" spans="1:9">
      <c r="A1" s="1" t="s">
        <v>709</v>
      </c>
      <c r="C1" s="2" t="s">
        <v>1</v>
      </c>
    </row>
    <row r="2" spans="1:9">
      <c r="C2" s="2" t="s">
        <v>2</v>
      </c>
      <c r="E2" s="2" t="s">
        <v>30</v>
      </c>
      <c r="G2" s="2" t="s">
        <v>76</v>
      </c>
      <c r="H2" s="2" t="s">
        <v>2</v>
      </c>
      <c r="I2" s="2" t="s">
        <v>30</v>
      </c>
    </row>
    <row r="3" spans="1:9">
      <c r="A3" s="3" t="s">
        <v>710</v>
      </c>
    </row>
    <row r="4" spans="1:9">
      <c r="A4" s="4" t="s">
        <v>711</v>
      </c>
      <c r="H4" s="6" t="n">
        <v>670.2</v>
      </c>
      <c r="I4" s="6" t="n">
        <v>594.8</v>
      </c>
    </row>
    <row r="5" spans="1:9">
      <c r="A5" s="4" t="s">
        <v>712</v>
      </c>
      <c r="C5" s="6" t="n">
        <v>186.1</v>
      </c>
      <c r="E5" s="6" t="n">
        <v>161.5</v>
      </c>
      <c r="G5" s="6" t="n">
        <v>161.5</v>
      </c>
      <c r="H5" s="7" t="n">
        <v>237.1</v>
      </c>
      <c r="I5" s="7" t="n">
        <v>186.1</v>
      </c>
    </row>
    <row r="6" spans="1:9">
      <c r="A6" s="4" t="s">
        <v>713</v>
      </c>
      <c r="H6" s="7" t="n">
        <v>433.1</v>
      </c>
      <c r="I6" s="7" t="n">
        <v>408.7</v>
      </c>
    </row>
    <row r="7" spans="1:9">
      <c r="A7" s="4" t="s">
        <v>41</v>
      </c>
      <c r="H7" s="7" t="n">
        <v>492.7</v>
      </c>
      <c r="I7" s="7" t="n">
        <v>463.5</v>
      </c>
    </row>
    <row r="8" spans="1:9">
      <c r="A8" s="3" t="s">
        <v>714</v>
      </c>
    </row>
    <row r="9" spans="1:9">
      <c r="A9" s="4" t="s">
        <v>715</v>
      </c>
      <c r="H9" s="7" t="n">
        <v>44.3</v>
      </c>
    </row>
    <row r="10" spans="1:9">
      <c r="A10" s="4" t="s">
        <v>716</v>
      </c>
      <c r="H10" s="7" t="n">
        <v>43.3</v>
      </c>
    </row>
    <row r="11" spans="1:9">
      <c r="A11" s="4" t="s">
        <v>717</v>
      </c>
      <c r="H11" s="7" t="n">
        <v>42.5</v>
      </c>
    </row>
    <row r="12" spans="1:9">
      <c r="A12" s="4" t="s">
        <v>718</v>
      </c>
      <c r="H12" s="7" t="n">
        <v>42.2</v>
      </c>
    </row>
    <row r="13" spans="1:9">
      <c r="A13" s="4" t="s">
        <v>719</v>
      </c>
      <c r="H13" s="7" t="n">
        <v>40.9</v>
      </c>
    </row>
    <row r="14" spans="1:9">
      <c r="A14" s="3" t="s">
        <v>720</v>
      </c>
    </row>
    <row r="15" spans="1:9">
      <c r="A15" s="4" t="s">
        <v>668</v>
      </c>
      <c r="C15" s="7" t="n">
        <v>649.6</v>
      </c>
      <c r="E15" s="7" t="n">
        <v>705.3</v>
      </c>
    </row>
    <row r="16" spans="1:9">
      <c r="A16" s="4" t="s">
        <v>703</v>
      </c>
      <c r="C16" s="7" t="n">
        <v>72.59999999999999</v>
      </c>
      <c r="D16" s="4" t="s">
        <v>91</v>
      </c>
      <c r="E16" s="5" t="n">
        <v>0</v>
      </c>
    </row>
    <row r="17" spans="1:9">
      <c r="A17" s="4" t="s">
        <v>693</v>
      </c>
      <c r="C17" s="7" t="n">
        <v>-32.7</v>
      </c>
      <c r="E17" s="5" t="n">
        <v>0</v>
      </c>
    </row>
    <row r="18" spans="1:9">
      <c r="A18" s="4" t="s">
        <v>721</v>
      </c>
      <c r="C18" s="5" t="n">
        <v>0</v>
      </c>
      <c r="E18" s="7" t="n">
        <v>-23.9</v>
      </c>
      <c r="F18" s="4" t="s">
        <v>706</v>
      </c>
    </row>
    <row r="19" spans="1:9">
      <c r="A19" s="4" t="s">
        <v>705</v>
      </c>
      <c r="B19" s="4" t="s">
        <v>722</v>
      </c>
      <c r="E19" s="7" t="n">
        <v>-19.9</v>
      </c>
    </row>
    <row r="20" spans="1:9">
      <c r="A20" s="4" t="s">
        <v>723</v>
      </c>
      <c r="C20" s="7" t="n">
        <v>40.3</v>
      </c>
      <c r="E20" s="7" t="n">
        <v>-11.9</v>
      </c>
    </row>
    <row r="21" spans="1:9">
      <c r="A21" s="4" t="s">
        <v>672</v>
      </c>
      <c r="C21" s="7" t="n">
        <v>729.8</v>
      </c>
      <c r="E21" s="7" t="n">
        <v>649.6</v>
      </c>
      <c r="G21" s="7" t="n">
        <v>705.3</v>
      </c>
    </row>
    <row r="22" spans="1:9">
      <c r="A22" s="3" t="s">
        <v>724</v>
      </c>
    </row>
    <row r="23" spans="1:9">
      <c r="A23" s="4" t="s">
        <v>668</v>
      </c>
      <c r="C23" s="7" t="n">
        <v>186.1</v>
      </c>
      <c r="E23" s="7" t="n">
        <v>161.5</v>
      </c>
    </row>
    <row r="24" spans="1:9">
      <c r="A24" s="4" t="s">
        <v>725</v>
      </c>
      <c r="C24" s="5" t="n">
        <v>40</v>
      </c>
      <c r="E24" s="7" t="n">
        <v>40.4</v>
      </c>
      <c r="G24" s="7" t="n">
        <v>19.2</v>
      </c>
    </row>
    <row r="25" spans="1:9">
      <c r="A25" s="4" t="s">
        <v>693</v>
      </c>
      <c r="C25" s="7" t="n">
        <v>11.6</v>
      </c>
      <c r="E25" s="5" t="n">
        <v>0</v>
      </c>
    </row>
    <row r="26" spans="1:9">
      <c r="A26" s="4" t="s">
        <v>721</v>
      </c>
      <c r="C26" s="5" t="n">
        <v>0</v>
      </c>
      <c r="E26" s="7" t="n">
        <v>-8.199999999999999</v>
      </c>
    </row>
    <row r="27" spans="1:9">
      <c r="A27" s="4" t="s">
        <v>705</v>
      </c>
      <c r="C27" s="5" t="n">
        <v>0</v>
      </c>
      <c r="E27" s="7" t="n">
        <v>-0.3</v>
      </c>
    </row>
    <row r="28" spans="1:9">
      <c r="A28" s="4" t="s">
        <v>723</v>
      </c>
      <c r="C28" s="7" t="n">
        <v>22.6</v>
      </c>
      <c r="E28" s="7" t="n">
        <v>-7.3</v>
      </c>
    </row>
    <row r="29" spans="1:9">
      <c r="A29" s="4" t="s">
        <v>672</v>
      </c>
      <c r="C29" s="7" t="n">
        <v>237.1</v>
      </c>
      <c r="E29" s="7" t="n">
        <v>186.1</v>
      </c>
      <c r="G29" s="6" t="n">
        <v>161.5</v>
      </c>
    </row>
    <row r="30" spans="1:9">
      <c r="A30" s="4" t="s">
        <v>726</v>
      </c>
    </row>
    <row r="31" spans="1:9">
      <c r="A31" s="3" t="s">
        <v>710</v>
      </c>
    </row>
    <row r="32" spans="1:9">
      <c r="A32" s="4" t="s">
        <v>711</v>
      </c>
      <c r="H32" s="7" t="n">
        <v>157.7</v>
      </c>
      <c r="I32" s="7" t="n">
        <v>108.1</v>
      </c>
    </row>
    <row r="33" spans="1:9">
      <c r="A33" s="4" t="s">
        <v>712</v>
      </c>
      <c r="C33" s="7" t="n">
        <v>41.5</v>
      </c>
      <c r="E33" s="7" t="n">
        <v>41.5</v>
      </c>
      <c r="H33" s="7" t="n">
        <v>52.9</v>
      </c>
      <c r="I33" s="7" t="n">
        <v>41.5</v>
      </c>
    </row>
    <row r="34" spans="1:9">
      <c r="A34" s="4" t="s">
        <v>713</v>
      </c>
      <c r="H34" s="7" t="n">
        <v>104.8</v>
      </c>
      <c r="I34" s="7" t="n">
        <v>66.59999999999999</v>
      </c>
    </row>
    <row r="35" spans="1:9">
      <c r="A35" s="3" t="s">
        <v>724</v>
      </c>
    </row>
    <row r="36" spans="1:9">
      <c r="A36" s="4" t="s">
        <v>668</v>
      </c>
      <c r="C36" s="7" t="n">
        <v>41.5</v>
      </c>
    </row>
    <row r="37" spans="1:9">
      <c r="A37" s="4" t="s">
        <v>672</v>
      </c>
      <c r="C37" s="7" t="n">
        <v>52.9</v>
      </c>
      <c r="E37" s="7" t="n">
        <v>41.5</v>
      </c>
    </row>
    <row r="38" spans="1:9">
      <c r="A38" s="4" t="s">
        <v>727</v>
      </c>
    </row>
    <row r="39" spans="1:9">
      <c r="A39" s="3" t="s">
        <v>710</v>
      </c>
    </row>
    <row r="40" spans="1:9">
      <c r="A40" s="4" t="s">
        <v>711</v>
      </c>
      <c r="H40" s="7" t="n">
        <v>507.6</v>
      </c>
      <c r="I40" s="7" t="n">
        <v>481.4</v>
      </c>
    </row>
    <row r="41" spans="1:9">
      <c r="A41" s="4" t="s">
        <v>712</v>
      </c>
      <c r="C41" s="7" t="n">
        <v>141.2</v>
      </c>
      <c r="E41" s="7" t="n">
        <v>141.2</v>
      </c>
      <c r="H41" s="5" t="n">
        <v>181</v>
      </c>
      <c r="I41" s="7" t="n">
        <v>141.2</v>
      </c>
    </row>
    <row r="42" spans="1:9">
      <c r="A42" s="4" t="s">
        <v>713</v>
      </c>
      <c r="H42" s="7" t="n">
        <v>326.6</v>
      </c>
      <c r="I42" s="7" t="n">
        <v>340.2</v>
      </c>
    </row>
    <row r="43" spans="1:9">
      <c r="A43" s="3" t="s">
        <v>724</v>
      </c>
    </row>
    <row r="44" spans="1:9">
      <c r="A44" s="4" t="s">
        <v>668</v>
      </c>
      <c r="C44" s="7" t="n">
        <v>141.2</v>
      </c>
    </row>
    <row r="45" spans="1:9">
      <c r="A45" s="4" t="s">
        <v>672</v>
      </c>
      <c r="C45" s="5" t="n">
        <v>181</v>
      </c>
      <c r="E45" s="7" t="n">
        <v>141.2</v>
      </c>
    </row>
    <row r="46" spans="1:9">
      <c r="A46" s="4" t="s">
        <v>728</v>
      </c>
    </row>
    <row r="47" spans="1:9">
      <c r="A47" s="3" t="s">
        <v>710</v>
      </c>
    </row>
    <row r="48" spans="1:9">
      <c r="A48" s="4" t="s">
        <v>711</v>
      </c>
      <c r="H48" s="7" t="n">
        <v>4.9</v>
      </c>
      <c r="I48" s="7" t="n">
        <v>5.3</v>
      </c>
    </row>
    <row r="49" spans="1:9">
      <c r="A49" s="4" t="s">
        <v>712</v>
      </c>
      <c r="C49" s="7" t="n">
        <v>3.4</v>
      </c>
      <c r="E49" s="7" t="n">
        <v>3.4</v>
      </c>
      <c r="H49" s="7" t="n">
        <v>3.2</v>
      </c>
      <c r="I49" s="7" t="n">
        <v>3.4</v>
      </c>
    </row>
    <row r="50" spans="1:9">
      <c r="A50" s="4" t="s">
        <v>713</v>
      </c>
      <c r="H50" s="7" t="n">
        <v>1.7</v>
      </c>
      <c r="I50" s="7" t="n">
        <v>1.9</v>
      </c>
    </row>
    <row r="51" spans="1:9">
      <c r="A51" s="3" t="s">
        <v>724</v>
      </c>
    </row>
    <row r="52" spans="1:9">
      <c r="A52" s="4" t="s">
        <v>668</v>
      </c>
      <c r="C52" s="7" t="n">
        <v>3.4</v>
      </c>
    </row>
    <row r="53" spans="1:9">
      <c r="A53" s="4" t="s">
        <v>672</v>
      </c>
      <c r="C53" s="6" t="n">
        <v>3.2</v>
      </c>
      <c r="E53" s="6" t="n">
        <v>3.4</v>
      </c>
    </row>
    <row r="54" spans="1:9">
      <c r="A54" s="4" t="s">
        <v>729</v>
      </c>
    </row>
    <row r="55" spans="1:9">
      <c r="A55" s="3" t="s">
        <v>710</v>
      </c>
    </row>
    <row r="56" spans="1:9">
      <c r="A56" s="4" t="s">
        <v>730</v>
      </c>
      <c r="H56" s="7" t="n">
        <v>3.8</v>
      </c>
      <c r="I56" s="7" t="n">
        <v>3.8</v>
      </c>
    </row>
    <row r="57" spans="1:9">
      <c r="A57" s="4" t="s">
        <v>731</v>
      </c>
    </row>
    <row r="58" spans="1:9">
      <c r="A58" s="3" t="s">
        <v>710</v>
      </c>
    </row>
    <row r="59" spans="1:9">
      <c r="A59" s="4" t="s">
        <v>731</v>
      </c>
      <c r="H59" s="6" t="n">
        <v>55.8</v>
      </c>
      <c r="I59" s="9" t="n">
        <v>51</v>
      </c>
    </row>
    <row r="60" spans="1:9">
      <c r="A60" s="4" t="s">
        <v>443</v>
      </c>
    </row>
    <row r="61" spans="1:9">
      <c r="A61" s="3" t="s">
        <v>714</v>
      </c>
    </row>
    <row r="62" spans="1:9">
      <c r="A62" s="4" t="s">
        <v>732</v>
      </c>
      <c r="C62" s="4" t="s">
        <v>449</v>
      </c>
    </row>
    <row r="63" spans="1:9">
      <c r="A63" s="4" t="s">
        <v>453</v>
      </c>
    </row>
    <row r="64" spans="1:9">
      <c r="A64" s="3" t="s">
        <v>714</v>
      </c>
    </row>
    <row r="65" spans="1:9">
      <c r="A65" s="4" t="s">
        <v>732</v>
      </c>
      <c r="C65" s="4" t="s">
        <v>733</v>
      </c>
    </row>
    <row r="66" spans="1:9"/>
    <row r="67" spans="1:9">
      <c r="A67" s="4" t="s">
        <v>91</v>
      </c>
      <c r="B67" s="4" t="s">
        <v>734</v>
      </c>
    </row>
    <row r="68" spans="1:9">
      <c r="A68" s="4" t="s">
        <v>706</v>
      </c>
      <c r="B68" s="4" t="s">
        <v>735</v>
      </c>
    </row>
    <row r="69" spans="1:9">
      <c r="A69" s="4" t="s">
        <v>722</v>
      </c>
      <c r="B69" s="4" t="s">
        <v>736</v>
      </c>
    </row>
  </sheetData>
  <mergeCells count="8">
    <mergeCell ref="A1:B2"/>
    <mergeCell ref="C1:G1"/>
    <mergeCell ref="C2:D2"/>
    <mergeCell ref="E2:F2"/>
    <mergeCell ref="A66:H66"/>
    <mergeCell ref="B67:H67"/>
    <mergeCell ref="B68:H68"/>
    <mergeCell ref="B69:H6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7</v>
      </c>
      <c r="B1" s="2" t="s">
        <v>1</v>
      </c>
    </row>
    <row r="2" spans="1:5">
      <c r="B2" s="2" t="s">
        <v>2</v>
      </c>
      <c r="C2" s="2" t="s">
        <v>30</v>
      </c>
      <c r="D2" s="2" t="s">
        <v>2</v>
      </c>
      <c r="E2" s="2" t="s">
        <v>30</v>
      </c>
    </row>
    <row r="3" spans="1:5">
      <c r="A3" s="3" t="s">
        <v>738</v>
      </c>
    </row>
    <row r="4" spans="1:5">
      <c r="A4" s="4" t="s">
        <v>668</v>
      </c>
      <c r="B4" s="6" t="n">
        <v>95.3</v>
      </c>
      <c r="C4" s="6" t="n">
        <v>107.9</v>
      </c>
    </row>
    <row r="5" spans="1:5">
      <c r="A5" s="4" t="s">
        <v>739</v>
      </c>
      <c r="B5" s="7" t="n">
        <v>73.09999999999999</v>
      </c>
      <c r="C5" s="7" t="n">
        <v>62.2</v>
      </c>
    </row>
    <row r="6" spans="1:5">
      <c r="A6" s="4" t="s">
        <v>703</v>
      </c>
      <c r="B6" s="5" t="n">
        <v>1</v>
      </c>
      <c r="C6" s="7" t="n">
        <v>6.9</v>
      </c>
    </row>
    <row r="7" spans="1:5">
      <c r="A7" s="4" t="s">
        <v>740</v>
      </c>
      <c r="B7" s="5" t="n">
        <v>0</v>
      </c>
      <c r="C7" s="7" t="n">
        <v>-9.1</v>
      </c>
    </row>
    <row r="8" spans="1:5">
      <c r="A8" s="4" t="s">
        <v>693</v>
      </c>
      <c r="B8" s="7" t="n">
        <v>-3.6</v>
      </c>
      <c r="C8" s="5" t="n">
        <v>0</v>
      </c>
    </row>
    <row r="9" spans="1:5">
      <c r="A9" s="4" t="s">
        <v>741</v>
      </c>
      <c r="B9" s="7" t="n">
        <v>-60.6</v>
      </c>
      <c r="C9" s="7" t="n">
        <v>-70.09999999999999</v>
      </c>
    </row>
    <row r="10" spans="1:5">
      <c r="A10" s="4" t="s">
        <v>723</v>
      </c>
      <c r="B10" s="7" t="n">
        <v>6.3</v>
      </c>
      <c r="C10" s="7" t="n">
        <v>-2.5</v>
      </c>
    </row>
    <row r="11" spans="1:5">
      <c r="A11" s="4" t="s">
        <v>672</v>
      </c>
      <c r="B11" s="7" t="n">
        <v>111.5</v>
      </c>
      <c r="C11" s="7" t="n">
        <v>95.3</v>
      </c>
    </row>
    <row r="12" spans="1:5">
      <c r="A12" s="3" t="s">
        <v>742</v>
      </c>
    </row>
    <row r="13" spans="1:5">
      <c r="A13" s="4" t="s">
        <v>46</v>
      </c>
      <c r="D13" s="9" t="n">
        <v>69</v>
      </c>
      <c r="E13" s="6" t="n">
        <v>63.9</v>
      </c>
    </row>
    <row r="14" spans="1:5">
      <c r="A14" s="4" t="s">
        <v>743</v>
      </c>
      <c r="D14" s="7" t="n">
        <v>42.5</v>
      </c>
      <c r="E14" s="7" t="n">
        <v>31.4</v>
      </c>
    </row>
    <row r="15" spans="1:5">
      <c r="A15" s="4" t="s">
        <v>744</v>
      </c>
      <c r="B15" s="6" t="n">
        <v>95.3</v>
      </c>
      <c r="C15" s="6" t="n">
        <v>107.9</v>
      </c>
      <c r="D15" s="6" t="n">
        <v>111.5</v>
      </c>
      <c r="E15" s="6" t="n">
        <v>9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45</v>
      </c>
      <c r="B1" s="2" t="s">
        <v>1</v>
      </c>
    </row>
    <row r="2" spans="1:8">
      <c r="B2" s="2" t="s">
        <v>510</v>
      </c>
      <c r="C2" s="2" t="s">
        <v>746</v>
      </c>
      <c r="D2" s="2" t="s">
        <v>747</v>
      </c>
      <c r="E2" s="2" t="s">
        <v>748</v>
      </c>
      <c r="F2" s="2" t="s">
        <v>513</v>
      </c>
      <c r="G2" s="2" t="s">
        <v>514</v>
      </c>
      <c r="H2" s="2" t="s">
        <v>749</v>
      </c>
    </row>
    <row r="3" spans="1:8">
      <c r="A3" s="3" t="s">
        <v>341</v>
      </c>
    </row>
    <row r="4" spans="1:8">
      <c r="A4" s="4" t="s">
        <v>750</v>
      </c>
      <c r="B4" s="4" t="s">
        <v>751</v>
      </c>
      <c r="C4" s="4" t="s">
        <v>751</v>
      </c>
      <c r="G4" s="4" t="s">
        <v>752</v>
      </c>
    </row>
    <row r="5" spans="1:8">
      <c r="A5" s="4" t="s">
        <v>753</v>
      </c>
      <c r="G5" s="4" t="s">
        <v>466</v>
      </c>
    </row>
    <row r="6" spans="1:8">
      <c r="A6" s="3" t="s">
        <v>754</v>
      </c>
    </row>
    <row r="7" spans="1:8">
      <c r="A7" s="4" t="s">
        <v>755</v>
      </c>
      <c r="B7" s="9" t="n">
        <v>2119500000</v>
      </c>
      <c r="G7" s="9" t="n">
        <v>2063000000</v>
      </c>
    </row>
    <row r="8" spans="1:8">
      <c r="A8" s="4" t="s">
        <v>756</v>
      </c>
      <c r="B8" s="5" t="n">
        <v>15800000</v>
      </c>
      <c r="G8" s="5" t="n">
        <v>19400000</v>
      </c>
    </row>
    <row r="9" spans="1:8">
      <c r="A9" s="4" t="s">
        <v>757</v>
      </c>
      <c r="B9" s="5" t="n">
        <v>2103700000</v>
      </c>
      <c r="G9" s="5" t="n">
        <v>2043600000</v>
      </c>
    </row>
    <row r="10" spans="1:8">
      <c r="A10" s="3" t="s">
        <v>758</v>
      </c>
    </row>
    <row r="11" spans="1:8">
      <c r="A11" s="5" t="n">
        <v>2018</v>
      </c>
      <c r="B11" s="5" t="n">
        <v>84600000</v>
      </c>
    </row>
    <row r="12" spans="1:8">
      <c r="A12" s="5" t="n">
        <v>2019</v>
      </c>
      <c r="B12" s="5" t="n">
        <v>138700000</v>
      </c>
    </row>
    <row r="13" spans="1:8">
      <c r="A13" s="5" t="n">
        <v>2020</v>
      </c>
      <c r="B13" s="5" t="n">
        <v>252700000</v>
      </c>
    </row>
    <row r="14" spans="1:8">
      <c r="A14" s="5" t="n">
        <v>2021</v>
      </c>
      <c r="B14" s="5" t="n">
        <v>2700000</v>
      </c>
    </row>
    <row r="15" spans="1:8">
      <c r="A15" s="5" t="n">
        <v>2022</v>
      </c>
      <c r="B15" s="5" t="n">
        <v>600400000</v>
      </c>
    </row>
    <row r="16" spans="1:8">
      <c r="A16" s="11" t="n">
        <v>2022</v>
      </c>
      <c r="B16" s="5" t="n">
        <v>1121000000</v>
      </c>
    </row>
    <row r="17" spans="1:8">
      <c r="A17" s="4" t="s">
        <v>759</v>
      </c>
      <c r="B17" s="5" t="n">
        <v>2200100000</v>
      </c>
    </row>
    <row r="18" spans="1:8">
      <c r="A18" s="4" t="s">
        <v>760</v>
      </c>
      <c r="B18" s="5" t="n">
        <v>11800000</v>
      </c>
    </row>
    <row r="19" spans="1:8">
      <c r="A19" s="4" t="s">
        <v>160</v>
      </c>
      <c r="B19" s="5" t="n">
        <v>2188300000</v>
      </c>
    </row>
    <row r="20" spans="1:8">
      <c r="A20" s="4" t="s">
        <v>761</v>
      </c>
      <c r="B20" s="5" t="n">
        <v>1500000000</v>
      </c>
      <c r="F20" s="9" t="n">
        <v>1250000000</v>
      </c>
    </row>
    <row r="21" spans="1:8">
      <c r="A21" s="4" t="s">
        <v>762</v>
      </c>
      <c r="B21" s="5" t="n">
        <v>2209100000</v>
      </c>
      <c r="G21" s="5" t="n">
        <v>2081400000</v>
      </c>
    </row>
    <row r="22" spans="1:8">
      <c r="A22" s="4" t="s">
        <v>763</v>
      </c>
      <c r="B22" s="5" t="n">
        <v>116100000</v>
      </c>
      <c r="G22" s="5" t="n">
        <v>62000000</v>
      </c>
    </row>
    <row r="23" spans="1:8">
      <c r="A23" s="4" t="s">
        <v>764</v>
      </c>
      <c r="B23" s="5" t="n">
        <v>31400000</v>
      </c>
      <c r="G23" s="5" t="n">
        <v>32300000</v>
      </c>
    </row>
    <row r="24" spans="1:8">
      <c r="A24" s="4" t="s">
        <v>765</v>
      </c>
    </row>
    <row r="25" spans="1:8">
      <c r="A25" s="3" t="s">
        <v>766</v>
      </c>
    </row>
    <row r="26" spans="1:8">
      <c r="A26" s="4" t="s">
        <v>767</v>
      </c>
      <c r="B26" s="5" t="n">
        <v>68800000</v>
      </c>
      <c r="G26" s="5" t="n">
        <v>156500000</v>
      </c>
    </row>
    <row r="27" spans="1:8">
      <c r="A27" s="4" t="s">
        <v>768</v>
      </c>
    </row>
    <row r="28" spans="1:8">
      <c r="A28" s="3" t="s">
        <v>754</v>
      </c>
    </row>
    <row r="29" spans="1:8">
      <c r="A29" s="4" t="s">
        <v>769</v>
      </c>
      <c r="B29" s="9" t="n">
        <v>150000000</v>
      </c>
    </row>
    <row r="30" spans="1:8">
      <c r="A30" s="4" t="s">
        <v>770</v>
      </c>
      <c r="B30" s="4" t="s">
        <v>771</v>
      </c>
      <c r="C30" s="4" t="s">
        <v>771</v>
      </c>
    </row>
    <row r="31" spans="1:8">
      <c r="A31" s="4" t="s">
        <v>772</v>
      </c>
      <c r="B31" s="4" t="s">
        <v>773</v>
      </c>
    </row>
    <row r="32" spans="1:8">
      <c r="A32" s="4" t="s">
        <v>774</v>
      </c>
    </row>
    <row r="33" spans="1:8">
      <c r="A33" s="3" t="s">
        <v>754</v>
      </c>
    </row>
    <row r="34" spans="1:8">
      <c r="A34" s="4" t="s">
        <v>755</v>
      </c>
      <c r="B34" s="9" t="n">
        <v>137400000</v>
      </c>
      <c r="G34" s="5" t="n">
        <v>139100000</v>
      </c>
    </row>
    <row r="35" spans="1:8">
      <c r="A35" s="4" t="s">
        <v>769</v>
      </c>
      <c r="B35" s="9" t="n">
        <v>134000000</v>
      </c>
    </row>
    <row r="36" spans="1:8">
      <c r="A36" s="4" t="s">
        <v>770</v>
      </c>
      <c r="B36" s="4" t="s">
        <v>775</v>
      </c>
      <c r="C36" s="4" t="s">
        <v>775</v>
      </c>
    </row>
    <row r="37" spans="1:8">
      <c r="A37" s="4" t="s">
        <v>772</v>
      </c>
      <c r="B37" s="4" t="s">
        <v>776</v>
      </c>
    </row>
    <row r="38" spans="1:8">
      <c r="A38" s="4" t="s">
        <v>777</v>
      </c>
    </row>
    <row r="39" spans="1:8">
      <c r="A39" s="3" t="s">
        <v>754</v>
      </c>
    </row>
    <row r="40" spans="1:8">
      <c r="A40" s="4" t="s">
        <v>755</v>
      </c>
      <c r="B40" s="9" t="n">
        <v>251400000</v>
      </c>
      <c r="G40" s="5" t="n">
        <v>251900000</v>
      </c>
    </row>
    <row r="41" spans="1:8">
      <c r="A41" s="4" t="s">
        <v>769</v>
      </c>
      <c r="B41" s="9" t="n">
        <v>250000000</v>
      </c>
    </row>
    <row r="42" spans="1:8">
      <c r="A42" s="4" t="s">
        <v>770</v>
      </c>
      <c r="B42" s="4" t="s">
        <v>778</v>
      </c>
      <c r="C42" s="4" t="s">
        <v>778</v>
      </c>
    </row>
    <row r="43" spans="1:8">
      <c r="A43" s="4" t="s">
        <v>772</v>
      </c>
      <c r="B43" s="4" t="s">
        <v>779</v>
      </c>
    </row>
    <row r="44" spans="1:8">
      <c r="A44" s="4" t="s">
        <v>780</v>
      </c>
    </row>
    <row r="45" spans="1:8">
      <c r="A45" s="3" t="s">
        <v>754</v>
      </c>
    </row>
    <row r="46" spans="1:8">
      <c r="A46" s="4" t="s">
        <v>755</v>
      </c>
      <c r="B46" s="9" t="n">
        <v>595700000</v>
      </c>
      <c r="G46" s="5" t="n">
        <v>520700000</v>
      </c>
    </row>
    <row r="47" spans="1:8">
      <c r="A47" s="4" t="s">
        <v>781</v>
      </c>
      <c r="C47" s="12" t="n">
        <v>500</v>
      </c>
    </row>
    <row r="48" spans="1:8">
      <c r="A48" s="4" t="s">
        <v>770</v>
      </c>
      <c r="B48" s="4" t="s">
        <v>782</v>
      </c>
      <c r="C48" s="4" t="s">
        <v>782</v>
      </c>
    </row>
    <row r="49" spans="1:8">
      <c r="A49" s="4" t="s">
        <v>772</v>
      </c>
      <c r="B49" s="4" t="s">
        <v>783</v>
      </c>
    </row>
    <row r="50" spans="1:8">
      <c r="A50" s="4" t="s">
        <v>784</v>
      </c>
    </row>
    <row r="51" spans="1:8">
      <c r="A51" s="3" t="s">
        <v>754</v>
      </c>
    </row>
    <row r="52" spans="1:8">
      <c r="A52" s="4" t="s">
        <v>755</v>
      </c>
      <c r="B52" s="9" t="n">
        <v>496100000</v>
      </c>
      <c r="G52" s="5" t="n">
        <v>495600000</v>
      </c>
    </row>
    <row r="53" spans="1:8">
      <c r="A53" s="4" t="s">
        <v>769</v>
      </c>
      <c r="B53" s="9" t="n">
        <v>500000000</v>
      </c>
    </row>
    <row r="54" spans="1:8">
      <c r="A54" s="4" t="s">
        <v>770</v>
      </c>
      <c r="B54" s="4" t="s">
        <v>785</v>
      </c>
      <c r="C54" s="4" t="s">
        <v>785</v>
      </c>
    </row>
    <row r="55" spans="1:8">
      <c r="A55" s="4" t="s">
        <v>772</v>
      </c>
      <c r="B55" s="4" t="s">
        <v>786</v>
      </c>
    </row>
    <row r="56" spans="1:8">
      <c r="A56" s="4" t="s">
        <v>787</v>
      </c>
    </row>
    <row r="57" spans="1:8">
      <c r="A57" s="3" t="s">
        <v>754</v>
      </c>
    </row>
    <row r="58" spans="1:8">
      <c r="A58" s="4" t="s">
        <v>755</v>
      </c>
      <c r="B58" s="9" t="n">
        <v>118900000</v>
      </c>
      <c r="G58" s="5" t="n">
        <v>118800000</v>
      </c>
    </row>
    <row r="59" spans="1:8">
      <c r="A59" s="4" t="s">
        <v>769</v>
      </c>
      <c r="B59" s="9" t="n">
        <v>121000000</v>
      </c>
    </row>
    <row r="60" spans="1:8">
      <c r="A60" s="4" t="s">
        <v>770</v>
      </c>
      <c r="B60" s="4" t="s">
        <v>788</v>
      </c>
      <c r="C60" s="4" t="s">
        <v>788</v>
      </c>
    </row>
    <row r="61" spans="1:8">
      <c r="A61" s="4" t="s">
        <v>772</v>
      </c>
      <c r="B61" s="4" t="s">
        <v>789</v>
      </c>
    </row>
    <row r="62" spans="1:8">
      <c r="A62" s="4" t="s">
        <v>790</v>
      </c>
    </row>
    <row r="63" spans="1:8">
      <c r="A63" s="3" t="s">
        <v>754</v>
      </c>
    </row>
    <row r="64" spans="1:8">
      <c r="A64" s="4" t="s">
        <v>755</v>
      </c>
      <c r="B64" s="9" t="n">
        <v>493500000</v>
      </c>
      <c r="G64" s="5" t="n">
        <v>493300000</v>
      </c>
    </row>
    <row r="65" spans="1:8">
      <c r="A65" s="4" t="s">
        <v>769</v>
      </c>
      <c r="B65" s="9" t="n">
        <v>500000000</v>
      </c>
    </row>
    <row r="66" spans="1:8">
      <c r="A66" s="4" t="s">
        <v>770</v>
      </c>
      <c r="B66" s="4" t="s">
        <v>791</v>
      </c>
      <c r="C66" s="4" t="s">
        <v>791</v>
      </c>
    </row>
    <row r="67" spans="1:8">
      <c r="A67" s="4" t="s">
        <v>772</v>
      </c>
      <c r="B67" s="4" t="s">
        <v>792</v>
      </c>
    </row>
    <row r="68" spans="1:8">
      <c r="A68" s="4" t="s">
        <v>793</v>
      </c>
    </row>
    <row r="69" spans="1:8">
      <c r="A69" s="3" t="s">
        <v>758</v>
      </c>
    </row>
    <row r="70" spans="1:8">
      <c r="A70" s="4" t="s">
        <v>761</v>
      </c>
      <c r="E70" s="9" t="n">
        <v>1000000000</v>
      </c>
    </row>
    <row r="71" spans="1:8">
      <c r="A71" s="4" t="s">
        <v>794</v>
      </c>
    </row>
    <row r="72" spans="1:8">
      <c r="A72" s="3" t="s">
        <v>758</v>
      </c>
    </row>
    <row r="73" spans="1:8">
      <c r="A73" s="4" t="s">
        <v>795</v>
      </c>
      <c r="B73" s="9" t="n">
        <v>1200000000</v>
      </c>
    </row>
    <row r="74" spans="1:8">
      <c r="A74" s="4" t="s">
        <v>796</v>
      </c>
    </row>
    <row r="75" spans="1:8">
      <c r="A75" s="3" t="s">
        <v>754</v>
      </c>
    </row>
    <row r="76" spans="1:8">
      <c r="A76" s="4" t="s">
        <v>755</v>
      </c>
      <c r="G76" s="5" t="n">
        <v>50800000</v>
      </c>
    </row>
    <row r="77" spans="1:8">
      <c r="A77" s="3" t="s">
        <v>758</v>
      </c>
    </row>
    <row r="78" spans="1:8">
      <c r="A78" s="4" t="s">
        <v>795</v>
      </c>
      <c r="B78" s="5" t="n">
        <v>1200000000</v>
      </c>
      <c r="D78" s="9" t="n">
        <v>1000000000</v>
      </c>
    </row>
    <row r="79" spans="1:8">
      <c r="A79" s="4" t="s">
        <v>797</v>
      </c>
    </row>
    <row r="80" spans="1:8">
      <c r="A80" s="3" t="s">
        <v>754</v>
      </c>
    </row>
    <row r="81" spans="1:8">
      <c r="A81" s="4" t="s">
        <v>755</v>
      </c>
      <c r="B81" s="5" t="n">
        <v>26500000</v>
      </c>
      <c r="G81" s="5" t="n">
        <v>43600000</v>
      </c>
    </row>
    <row r="82" spans="1:8">
      <c r="A82" s="4" t="s">
        <v>798</v>
      </c>
    </row>
    <row r="83" spans="1:8">
      <c r="A83" s="3" t="s">
        <v>341</v>
      </c>
    </row>
    <row r="84" spans="1:8">
      <c r="A84" s="4" t="s">
        <v>799</v>
      </c>
      <c r="H84" s="9" t="n">
        <v>384000000</v>
      </c>
    </row>
    <row r="85" spans="1:8">
      <c r="A85" s="4" t="s">
        <v>800</v>
      </c>
    </row>
    <row r="86" spans="1:8">
      <c r="A86" s="3" t="s">
        <v>758</v>
      </c>
    </row>
    <row r="87" spans="1:8">
      <c r="A87" s="4" t="s">
        <v>801</v>
      </c>
      <c r="G87" s="5" t="n">
        <v>3900000</v>
      </c>
    </row>
    <row r="88" spans="1:8">
      <c r="A88" s="4" t="s">
        <v>802</v>
      </c>
    </row>
    <row r="89" spans="1:8">
      <c r="A89" s="3" t="s">
        <v>758</v>
      </c>
    </row>
    <row r="90" spans="1:8">
      <c r="A90" s="4" t="s">
        <v>801</v>
      </c>
      <c r="G90" s="5" t="n">
        <v>1300000</v>
      </c>
    </row>
    <row r="91" spans="1:8">
      <c r="A91" s="4" t="s">
        <v>803</v>
      </c>
    </row>
    <row r="92" spans="1:8">
      <c r="A92" s="3" t="s">
        <v>758</v>
      </c>
    </row>
    <row r="93" spans="1:8">
      <c r="A93" s="4" t="s">
        <v>804</v>
      </c>
      <c r="B93" s="5" t="n">
        <v>2900000</v>
      </c>
    </row>
    <row r="94" spans="1:8">
      <c r="A94" s="4" t="s">
        <v>805</v>
      </c>
    </row>
    <row r="95" spans="1:8">
      <c r="A95" s="3" t="s">
        <v>754</v>
      </c>
    </row>
    <row r="96" spans="1:8">
      <c r="A96" s="4" t="s">
        <v>755</v>
      </c>
      <c r="B96" s="5" t="n">
        <v>2700000</v>
      </c>
      <c r="G96" s="9" t="n">
        <v>4100000</v>
      </c>
    </row>
    <row r="97" spans="1:8">
      <c r="A97" s="3" t="s">
        <v>758</v>
      </c>
    </row>
    <row r="98" spans="1:8">
      <c r="A98" s="4" t="s">
        <v>804</v>
      </c>
      <c r="B98" s="9" t="n">
        <v>8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0</v>
      </c>
    </row>
    <row r="2" spans="1:3">
      <c r="A2" s="4" t="s">
        <v>807</v>
      </c>
    </row>
    <row r="3" spans="1:3">
      <c r="A3" s="3" t="s">
        <v>808</v>
      </c>
    </row>
    <row r="4" spans="1:3">
      <c r="A4" s="4" t="s">
        <v>809</v>
      </c>
      <c r="C4" s="6" t="n">
        <v>0.1</v>
      </c>
    </row>
    <row r="5" spans="1:3">
      <c r="A5" s="3" t="s">
        <v>810</v>
      </c>
    </row>
    <row r="6" spans="1:3">
      <c r="A6" s="4" t="s">
        <v>811</v>
      </c>
      <c r="B6" s="6" t="n">
        <v>1.7</v>
      </c>
      <c r="C6" s="7" t="n">
        <v>7.2</v>
      </c>
    </row>
    <row r="7" spans="1:3">
      <c r="A7" s="3" t="s">
        <v>812</v>
      </c>
    </row>
    <row r="8" spans="1:3">
      <c r="A8" s="4" t="s">
        <v>811</v>
      </c>
      <c r="B8" s="5" t="n">
        <v>5</v>
      </c>
      <c r="C8" s="7" t="n">
        <v>1.1</v>
      </c>
    </row>
    <row r="9" spans="1:3">
      <c r="A9" s="4" t="s">
        <v>813</v>
      </c>
    </row>
    <row r="10" spans="1:3">
      <c r="A10" s="3" t="s">
        <v>808</v>
      </c>
    </row>
    <row r="11" spans="1:3">
      <c r="A11" s="4" t="s">
        <v>809</v>
      </c>
      <c r="C11" s="7" t="n">
        <v>0.1</v>
      </c>
    </row>
    <row r="12" spans="1:3">
      <c r="A12" s="3" t="s">
        <v>810</v>
      </c>
    </row>
    <row r="13" spans="1:3">
      <c r="A13" s="4" t="s">
        <v>811</v>
      </c>
      <c r="B13" s="7" t="n">
        <v>1.7</v>
      </c>
      <c r="C13" s="7" t="n">
        <v>7.2</v>
      </c>
    </row>
    <row r="14" spans="1:3">
      <c r="A14" s="3" t="s">
        <v>812</v>
      </c>
    </row>
    <row r="15" spans="1:3">
      <c r="A15" s="4" t="s">
        <v>811</v>
      </c>
      <c r="B15" s="5" t="n">
        <v>5</v>
      </c>
      <c r="C15" s="7" t="n">
        <v>1.1</v>
      </c>
    </row>
    <row r="16" spans="1:3">
      <c r="A16" s="4" t="s">
        <v>814</v>
      </c>
    </row>
    <row r="17" spans="1:3">
      <c r="A17" s="3" t="s">
        <v>810</v>
      </c>
    </row>
    <row r="18" spans="1:3">
      <c r="A18" s="4" t="s">
        <v>815</v>
      </c>
      <c r="B18" s="7" t="n">
        <v>42.9</v>
      </c>
      <c r="C18" s="7" t="n">
        <v>71.5</v>
      </c>
    </row>
    <row r="19" spans="1:3">
      <c r="A19" s="4" t="s">
        <v>816</v>
      </c>
    </row>
    <row r="20" spans="1:3">
      <c r="A20" s="3" t="s">
        <v>810</v>
      </c>
    </row>
    <row r="21" spans="1:3">
      <c r="A21" s="4" t="s">
        <v>815</v>
      </c>
      <c r="B21" s="6" t="n">
        <v>42.9</v>
      </c>
      <c r="C21" s="6" t="n">
        <v>7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7</v>
      </c>
      <c r="B1" s="2" t="s">
        <v>2</v>
      </c>
      <c r="C1" s="2" t="s">
        <v>30</v>
      </c>
      <c r="D1" s="2" t="s">
        <v>76</v>
      </c>
    </row>
    <row r="2" spans="1:4">
      <c r="A2" s="4" t="s">
        <v>442</v>
      </c>
    </row>
    <row r="3" spans="1:4">
      <c r="A3" s="3" t="s">
        <v>818</v>
      </c>
    </row>
    <row r="4" spans="1:4">
      <c r="A4" s="4" t="s">
        <v>819</v>
      </c>
      <c r="B4" s="6" t="n">
        <v>240.1</v>
      </c>
      <c r="C4" s="6" t="n">
        <v>229.5</v>
      </c>
      <c r="D4" s="6" t="n">
        <v>235.8</v>
      </c>
    </row>
    <row r="5" spans="1:4">
      <c r="A5" s="4" t="s">
        <v>820</v>
      </c>
    </row>
    <row r="6" spans="1:4">
      <c r="A6" s="3" t="s">
        <v>818</v>
      </c>
    </row>
    <row r="7" spans="1:4">
      <c r="A7" s="4" t="s">
        <v>819</v>
      </c>
      <c r="B7" s="7" t="n">
        <v>240.1</v>
      </c>
      <c r="C7" s="7" t="n">
        <v>229.5</v>
      </c>
    </row>
    <row r="8" spans="1:4">
      <c r="A8" s="4" t="s">
        <v>821</v>
      </c>
    </row>
    <row r="9" spans="1:4">
      <c r="A9" s="3" t="s">
        <v>818</v>
      </c>
    </row>
    <row r="10" spans="1:4">
      <c r="A10" s="4" t="s">
        <v>819</v>
      </c>
      <c r="B10" s="7" t="n">
        <v>34.7</v>
      </c>
      <c r="C10" s="7" t="n">
        <v>65.59999999999999</v>
      </c>
    </row>
    <row r="11" spans="1:4">
      <c r="A11" s="4" t="s">
        <v>822</v>
      </c>
    </row>
    <row r="12" spans="1:4">
      <c r="A12" s="3" t="s">
        <v>818</v>
      </c>
    </row>
    <row r="13" spans="1:4">
      <c r="A13" s="4" t="s">
        <v>819</v>
      </c>
      <c r="B13" s="7" t="n">
        <v>0.4</v>
      </c>
      <c r="C13" s="7" t="n">
        <v>0.5</v>
      </c>
    </row>
    <row r="14" spans="1:4">
      <c r="A14" s="4" t="s">
        <v>823</v>
      </c>
    </row>
    <row r="15" spans="1:4">
      <c r="A15" s="3" t="s">
        <v>818</v>
      </c>
    </row>
    <row r="16" spans="1:4">
      <c r="A16" s="4" t="s">
        <v>819</v>
      </c>
      <c r="B16" s="7" t="n">
        <v>127.1</v>
      </c>
      <c r="C16" s="7" t="n">
        <v>113.8</v>
      </c>
    </row>
    <row r="17" spans="1:4">
      <c r="A17" s="4" t="s">
        <v>824</v>
      </c>
    </row>
    <row r="18" spans="1:4">
      <c r="A18" s="3" t="s">
        <v>818</v>
      </c>
    </row>
    <row r="19" spans="1:4">
      <c r="A19" s="4" t="s">
        <v>819</v>
      </c>
      <c r="B19" s="7" t="n">
        <v>86.7</v>
      </c>
      <c r="C19" s="7" t="n">
        <v>94.2</v>
      </c>
    </row>
    <row r="20" spans="1:4">
      <c r="A20" s="4" t="s">
        <v>825</v>
      </c>
    </row>
    <row r="21" spans="1:4">
      <c r="A21" s="3" t="s">
        <v>818</v>
      </c>
    </row>
    <row r="22" spans="1:4">
      <c r="A22" s="4" t="s">
        <v>819</v>
      </c>
      <c r="B22" s="7" t="n">
        <v>26.3</v>
      </c>
      <c r="C22" s="7" t="n">
        <v>21.5</v>
      </c>
    </row>
    <row r="23" spans="1:4">
      <c r="A23" s="4" t="s">
        <v>826</v>
      </c>
    </row>
    <row r="24" spans="1:4">
      <c r="A24" s="3" t="s">
        <v>818</v>
      </c>
    </row>
    <row r="25" spans="1:4">
      <c r="A25" s="4" t="s">
        <v>819</v>
      </c>
      <c r="B25" s="7" t="n">
        <v>1.3</v>
      </c>
      <c r="C25" s="7" t="n">
        <v>15.3</v>
      </c>
    </row>
    <row r="26" spans="1:4">
      <c r="A26" s="4" t="s">
        <v>827</v>
      </c>
    </row>
    <row r="27" spans="1:4">
      <c r="A27" s="3" t="s">
        <v>818</v>
      </c>
    </row>
    <row r="28" spans="1:4">
      <c r="A28" s="4" t="s">
        <v>819</v>
      </c>
      <c r="B28" s="7" t="n">
        <v>13.5</v>
      </c>
      <c r="C28" s="7" t="n">
        <v>37.2</v>
      </c>
    </row>
    <row r="29" spans="1:4">
      <c r="A29" s="4" t="s">
        <v>828</v>
      </c>
    </row>
    <row r="30" spans="1:4">
      <c r="A30" s="3" t="s">
        <v>818</v>
      </c>
    </row>
    <row r="31" spans="1:4">
      <c r="A31" s="4" t="s">
        <v>819</v>
      </c>
      <c r="B31" s="7" t="n">
        <v>19.9</v>
      </c>
      <c r="C31" s="7" t="n">
        <v>13.1</v>
      </c>
    </row>
    <row r="32" spans="1:4">
      <c r="A32" s="4" t="s">
        <v>829</v>
      </c>
    </row>
    <row r="33" spans="1:4">
      <c r="A33" s="3" t="s">
        <v>818</v>
      </c>
    </row>
    <row r="34" spans="1:4">
      <c r="A34" s="4" t="s">
        <v>819</v>
      </c>
      <c r="B34" s="7" t="n">
        <v>0.4</v>
      </c>
      <c r="C34" s="7" t="n">
        <v>0.5</v>
      </c>
    </row>
    <row r="35" spans="1:4">
      <c r="A35" s="4" t="s">
        <v>830</v>
      </c>
    </row>
    <row r="36" spans="1:4">
      <c r="A36" s="3" t="s">
        <v>818</v>
      </c>
    </row>
    <row r="37" spans="1:4">
      <c r="A37" s="4" t="s">
        <v>819</v>
      </c>
      <c r="B37" s="5" t="n">
        <v>205</v>
      </c>
      <c r="C37" s="7" t="n">
        <v>163.4</v>
      </c>
    </row>
    <row r="38" spans="1:4">
      <c r="A38" s="4" t="s">
        <v>831</v>
      </c>
    </row>
    <row r="39" spans="1:4">
      <c r="A39" s="3" t="s">
        <v>818</v>
      </c>
    </row>
    <row r="40" spans="1:4">
      <c r="A40" s="4" t="s">
        <v>819</v>
      </c>
      <c r="B40" s="7" t="n">
        <v>125.8</v>
      </c>
      <c r="C40" s="7" t="n">
        <v>98.5</v>
      </c>
    </row>
    <row r="41" spans="1:4">
      <c r="A41" s="4" t="s">
        <v>832</v>
      </c>
    </row>
    <row r="42" spans="1:4">
      <c r="A42" s="3" t="s">
        <v>818</v>
      </c>
    </row>
    <row r="43" spans="1:4">
      <c r="A43" s="4" t="s">
        <v>819</v>
      </c>
      <c r="B43" s="7" t="n">
        <v>73.2</v>
      </c>
      <c r="C43" s="5" t="n">
        <v>57</v>
      </c>
    </row>
    <row r="44" spans="1:4">
      <c r="A44" s="4" t="s">
        <v>833</v>
      </c>
    </row>
    <row r="45" spans="1:4">
      <c r="A45" s="3" t="s">
        <v>818</v>
      </c>
    </row>
    <row r="46" spans="1:4">
      <c r="A46" s="4" t="s">
        <v>819</v>
      </c>
      <c r="B46" s="5" t="n">
        <v>6</v>
      </c>
      <c r="C46" s="7" t="n">
        <v>7.9</v>
      </c>
    </row>
    <row r="47" spans="1:4">
      <c r="A47" s="4" t="s">
        <v>834</v>
      </c>
    </row>
    <row r="48" spans="1:4">
      <c r="A48" s="3" t="s">
        <v>818</v>
      </c>
    </row>
    <row r="49" spans="1:4">
      <c r="A49" s="4" t="s">
        <v>819</v>
      </c>
      <c r="B49" s="7" t="n">
        <v>483.4</v>
      </c>
      <c r="C49" s="7" t="n">
        <v>393.8</v>
      </c>
      <c r="D49" s="6" t="n">
        <v>395.1</v>
      </c>
    </row>
    <row r="50" spans="1:4">
      <c r="A50" s="4" t="s">
        <v>835</v>
      </c>
    </row>
    <row r="51" spans="1:4">
      <c r="A51" s="3" t="s">
        <v>818</v>
      </c>
    </row>
    <row r="52" spans="1:4">
      <c r="A52" s="4" t="s">
        <v>819</v>
      </c>
      <c r="B52" s="7" t="n">
        <v>483.4</v>
      </c>
      <c r="C52" s="7" t="n">
        <v>393.8</v>
      </c>
    </row>
    <row r="53" spans="1:4">
      <c r="A53" s="4" t="s">
        <v>836</v>
      </c>
    </row>
    <row r="54" spans="1:4">
      <c r="A54" s="3" t="s">
        <v>818</v>
      </c>
    </row>
    <row r="55" spans="1:4">
      <c r="A55" s="4" t="s">
        <v>819</v>
      </c>
      <c r="B55" s="7" t="n">
        <v>105.4</v>
      </c>
      <c r="C55" s="7" t="n">
        <v>87.09999999999999</v>
      </c>
    </row>
    <row r="56" spans="1:4">
      <c r="A56" s="4" t="s">
        <v>837</v>
      </c>
    </row>
    <row r="57" spans="1:4">
      <c r="A57" s="3" t="s">
        <v>818</v>
      </c>
    </row>
    <row r="58" spans="1:4">
      <c r="A58" s="4" t="s">
        <v>819</v>
      </c>
      <c r="B58" s="7" t="n">
        <v>212.4</v>
      </c>
      <c r="C58" s="7" t="n">
        <v>183.4</v>
      </c>
    </row>
    <row r="59" spans="1:4">
      <c r="A59" s="4" t="s">
        <v>838</v>
      </c>
    </row>
    <row r="60" spans="1:4">
      <c r="A60" s="3" t="s">
        <v>818</v>
      </c>
    </row>
    <row r="61" spans="1:4">
      <c r="A61" s="4" t="s">
        <v>819</v>
      </c>
      <c r="B61" s="7" t="n">
        <v>233.9</v>
      </c>
      <c r="C61" s="7" t="n">
        <v>190.8</v>
      </c>
    </row>
    <row r="62" spans="1:4">
      <c r="A62" s="4" t="s">
        <v>839</v>
      </c>
    </row>
    <row r="63" spans="1:4">
      <c r="A63" s="3" t="s">
        <v>818</v>
      </c>
    </row>
    <row r="64" spans="1:4">
      <c r="A64" s="4" t="s">
        <v>819</v>
      </c>
      <c r="B64" s="7" t="n">
        <v>37.1</v>
      </c>
      <c r="C64" s="7" t="n">
        <v>19.6</v>
      </c>
    </row>
    <row r="65" spans="1:4">
      <c r="A65" s="4" t="s">
        <v>840</v>
      </c>
    </row>
    <row r="66" spans="1:4">
      <c r="A66" s="3" t="s">
        <v>818</v>
      </c>
    </row>
    <row r="67" spans="1:4">
      <c r="A67" s="4" t="s">
        <v>819</v>
      </c>
      <c r="B67" s="4" t="s">
        <v>841</v>
      </c>
      <c r="C67" s="4" t="s">
        <v>841</v>
      </c>
    </row>
    <row r="68" spans="1:4">
      <c r="A68" s="4" t="s">
        <v>842</v>
      </c>
    </row>
    <row r="69" spans="1:4">
      <c r="A69" s="3" t="s">
        <v>818</v>
      </c>
    </row>
    <row r="70" spans="1:4">
      <c r="A70" s="4" t="s">
        <v>819</v>
      </c>
      <c r="B70" s="7" t="n">
        <v>105.4</v>
      </c>
      <c r="C70" s="7" t="n">
        <v>87.09999999999999</v>
      </c>
    </row>
    <row r="71" spans="1:4">
      <c r="A71" s="4" t="s">
        <v>843</v>
      </c>
    </row>
    <row r="72" spans="1:4">
      <c r="A72" s="3" t="s">
        <v>818</v>
      </c>
    </row>
    <row r="73" spans="1:4">
      <c r="A73" s="4" t="s">
        <v>819</v>
      </c>
      <c r="B73" s="5" t="n">
        <v>378</v>
      </c>
      <c r="C73" s="7" t="n">
        <v>306.7</v>
      </c>
    </row>
    <row r="74" spans="1:4">
      <c r="A74" s="4" t="s">
        <v>844</v>
      </c>
    </row>
    <row r="75" spans="1:4">
      <c r="A75" s="3" t="s">
        <v>818</v>
      </c>
    </row>
    <row r="76" spans="1:4">
      <c r="A76" s="4" t="s">
        <v>819</v>
      </c>
      <c r="B76" s="7" t="n">
        <v>212.4</v>
      </c>
      <c r="C76" s="7" t="n">
        <v>183.4</v>
      </c>
    </row>
    <row r="77" spans="1:4">
      <c r="A77" s="4" t="s">
        <v>845</v>
      </c>
    </row>
    <row r="78" spans="1:4">
      <c r="A78" s="3" t="s">
        <v>818</v>
      </c>
    </row>
    <row r="79" spans="1:4">
      <c r="A79" s="4" t="s">
        <v>819</v>
      </c>
      <c r="B79" s="7" t="n">
        <v>128.5</v>
      </c>
      <c r="C79" s="7" t="n">
        <v>103.7</v>
      </c>
    </row>
    <row r="80" spans="1:4">
      <c r="A80" s="4" t="s">
        <v>846</v>
      </c>
    </row>
    <row r="81" spans="1:4">
      <c r="A81" s="3" t="s">
        <v>818</v>
      </c>
    </row>
    <row r="82" spans="1:4">
      <c r="A82" s="4" t="s">
        <v>819</v>
      </c>
      <c r="B82" s="6" t="n">
        <v>37.1</v>
      </c>
      <c r="C82" s="6" t="n">
        <v>1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17"/>
    <col customWidth="1" max="7" min="7" width="21"/>
    <col customWidth="1" max="8" min="8" width="21"/>
    <col customWidth="1" max="9" min="9" width="17"/>
    <col customWidth="1" max="10" min="10" width="21"/>
    <col customWidth="1" max="11" min="11" width="21"/>
    <col customWidth="1" max="12" min="12" width="21"/>
    <col customWidth="1" max="13" min="13" width="21"/>
    <col customWidth="1" max="14" min="14" width="21"/>
    <col customWidth="1" max="15" min="15" width="21"/>
  </cols>
  <sheetData>
    <row r="1" spans="1:15">
      <c r="A1" s="1" t="s">
        <v>847</v>
      </c>
      <c r="B1" s="2" t="s">
        <v>1</v>
      </c>
    </row>
    <row r="2" spans="1:15">
      <c r="B2" s="2" t="s">
        <v>848</v>
      </c>
      <c r="C2" s="2" t="s">
        <v>849</v>
      </c>
      <c r="D2" s="2" t="s">
        <v>850</v>
      </c>
      <c r="E2" s="2" t="s">
        <v>851</v>
      </c>
      <c r="F2" s="2" t="s">
        <v>852</v>
      </c>
      <c r="G2" s="2" t="s">
        <v>746</v>
      </c>
      <c r="H2" s="2" t="s">
        <v>853</v>
      </c>
      <c r="I2" s="2" t="s">
        <v>854</v>
      </c>
      <c r="J2" s="2" t="s">
        <v>855</v>
      </c>
      <c r="K2" s="2" t="s">
        <v>856</v>
      </c>
      <c r="L2" s="2" t="s">
        <v>857</v>
      </c>
      <c r="M2" s="2" t="s">
        <v>858</v>
      </c>
      <c r="N2" s="2" t="s">
        <v>859</v>
      </c>
      <c r="O2" s="2" t="s">
        <v>749</v>
      </c>
    </row>
    <row r="3" spans="1:15">
      <c r="A3" s="4" t="s">
        <v>860</v>
      </c>
    </row>
    <row r="4" spans="1:15">
      <c r="A4" s="3" t="s">
        <v>352</v>
      </c>
    </row>
    <row r="5" spans="1:15">
      <c r="A5" s="4" t="s">
        <v>861</v>
      </c>
      <c r="B5" s="5" t="n">
        <v>0</v>
      </c>
      <c r="C5" s="7" t="n">
        <v>213.8</v>
      </c>
    </row>
    <row r="6" spans="1:15">
      <c r="A6" s="4" t="s">
        <v>798</v>
      </c>
    </row>
    <row r="7" spans="1:15">
      <c r="A7" s="3" t="s">
        <v>352</v>
      </c>
    </row>
    <row r="8" spans="1:15">
      <c r="A8" s="4" t="s">
        <v>799</v>
      </c>
      <c r="O8" s="9" t="n">
        <v>384</v>
      </c>
    </row>
    <row r="9" spans="1:15">
      <c r="A9" s="4" t="s">
        <v>862</v>
      </c>
    </row>
    <row r="10" spans="1:15">
      <c r="A10" s="3" t="s">
        <v>352</v>
      </c>
    </row>
    <row r="11" spans="1:15">
      <c r="A11" s="4" t="s">
        <v>863</v>
      </c>
      <c r="G11" s="13" t="n">
        <v>1.1</v>
      </c>
    </row>
    <row r="12" spans="1:15">
      <c r="A12" s="4" t="s">
        <v>864</v>
      </c>
    </row>
    <row r="13" spans="1:15">
      <c r="A13" s="3" t="s">
        <v>352</v>
      </c>
    </row>
    <row r="14" spans="1:15">
      <c r="A14" s="4" t="s">
        <v>863</v>
      </c>
      <c r="G14" s="7" t="n">
        <v>109.7</v>
      </c>
      <c r="M14" s="13" t="n">
        <v>48.2</v>
      </c>
    </row>
    <row r="15" spans="1:15">
      <c r="A15" s="4" t="s">
        <v>865</v>
      </c>
    </row>
    <row r="16" spans="1:15">
      <c r="A16" s="3" t="s">
        <v>352</v>
      </c>
    </row>
    <row r="17" spans="1:15">
      <c r="A17" s="4" t="s">
        <v>799</v>
      </c>
      <c r="C17" s="6" t="n">
        <v>10.5</v>
      </c>
    </row>
    <row r="18" spans="1:15">
      <c r="A18" s="4" t="s">
        <v>866</v>
      </c>
    </row>
    <row r="19" spans="1:15">
      <c r="A19" s="3" t="s">
        <v>352</v>
      </c>
    </row>
    <row r="20" spans="1:15">
      <c r="A20" s="4" t="s">
        <v>863</v>
      </c>
      <c r="G20" s="7" t="n">
        <v>18.6</v>
      </c>
    </row>
    <row r="21" spans="1:15">
      <c r="A21" s="4" t="s">
        <v>867</v>
      </c>
    </row>
    <row r="22" spans="1:15">
      <c r="A22" s="3" t="s">
        <v>352</v>
      </c>
    </row>
    <row r="23" spans="1:15">
      <c r="A23" s="4" t="s">
        <v>799</v>
      </c>
      <c r="B23" s="9" t="n">
        <v>36</v>
      </c>
      <c r="C23" s="7" t="n">
        <v>33.5</v>
      </c>
    </row>
    <row r="24" spans="1:15">
      <c r="A24" s="4" t="s">
        <v>868</v>
      </c>
    </row>
    <row r="25" spans="1:15">
      <c r="A25" s="3" t="s">
        <v>352</v>
      </c>
    </row>
    <row r="26" spans="1:15">
      <c r="A26" s="4" t="s">
        <v>799</v>
      </c>
      <c r="D26" s="14" t="n">
        <v>1311.3</v>
      </c>
      <c r="E26" s="15" t="n">
        <v>85</v>
      </c>
      <c r="H26" s="16" t="n">
        <v>3.9</v>
      </c>
      <c r="J26" s="14" t="n">
        <v>1004.8</v>
      </c>
      <c r="N26" s="16" t="n">
        <v>4.2</v>
      </c>
    </row>
    <row r="27" spans="1:15">
      <c r="A27" s="4" t="s">
        <v>869</v>
      </c>
    </row>
    <row r="28" spans="1:15">
      <c r="A28" s="3" t="s">
        <v>352</v>
      </c>
    </row>
    <row r="29" spans="1:15">
      <c r="A29" s="4" t="s">
        <v>870</v>
      </c>
      <c r="I29" s="17" t="n">
        <v>18.8</v>
      </c>
    </row>
    <row r="30" spans="1:15">
      <c r="A30" s="4" t="s">
        <v>871</v>
      </c>
    </row>
    <row r="31" spans="1:15">
      <c r="A31" s="3" t="s">
        <v>352</v>
      </c>
    </row>
    <row r="32" spans="1:15">
      <c r="A32" s="4" t="s">
        <v>872</v>
      </c>
      <c r="F32" s="18" t="n">
        <v>267.4</v>
      </c>
    </row>
    <row r="33" spans="1:15">
      <c r="A33" s="4" t="s">
        <v>873</v>
      </c>
    </row>
    <row r="34" spans="1:15">
      <c r="A34" s="3" t="s">
        <v>352</v>
      </c>
    </row>
    <row r="35" spans="1:15">
      <c r="A35" s="4" t="s">
        <v>799</v>
      </c>
      <c r="B35" s="7" t="n">
        <v>56.5</v>
      </c>
      <c r="C35" s="7" t="n">
        <v>35.3</v>
      </c>
    </row>
    <row r="36" spans="1:15">
      <c r="A36" s="4" t="s">
        <v>874</v>
      </c>
    </row>
    <row r="37" spans="1:15">
      <c r="A37" s="3" t="s">
        <v>352</v>
      </c>
    </row>
    <row r="38" spans="1:15">
      <c r="A38" s="4" t="s">
        <v>799</v>
      </c>
      <c r="C38" s="5" t="n">
        <v>2</v>
      </c>
      <c r="K38" s="19" t="n">
        <v>5689.2</v>
      </c>
      <c r="L38" s="14" t="n">
        <v>68.7</v>
      </c>
    </row>
    <row r="39" spans="1:15">
      <c r="A39" s="4" t="s">
        <v>875</v>
      </c>
    </row>
    <row r="40" spans="1:15">
      <c r="A40" s="3" t="s">
        <v>352</v>
      </c>
    </row>
    <row r="41" spans="1:15">
      <c r="A41" s="4" t="s">
        <v>799</v>
      </c>
      <c r="B41" s="7" t="n">
        <v>11.2</v>
      </c>
      <c r="C41" s="7" t="n">
        <v>14.2</v>
      </c>
      <c r="D41" s="15" t="n">
        <v>619</v>
      </c>
      <c r="G41" s="7" t="n">
        <v>3.1</v>
      </c>
      <c r="J41" s="14" t="n">
        <v>539.9</v>
      </c>
    </row>
    <row r="42" spans="1:15">
      <c r="A42" s="4" t="s">
        <v>876</v>
      </c>
    </row>
    <row r="43" spans="1:15">
      <c r="A43" s="3" t="s">
        <v>352</v>
      </c>
    </row>
    <row r="44" spans="1:15">
      <c r="A44" s="4" t="s">
        <v>863</v>
      </c>
      <c r="G44" s="12" t="n">
        <v>42</v>
      </c>
      <c r="M44" s="12" t="n">
        <v>0</v>
      </c>
    </row>
    <row r="45" spans="1:15">
      <c r="A45" s="4" t="s">
        <v>877</v>
      </c>
    </row>
    <row r="46" spans="1:15">
      <c r="A46" s="3" t="s">
        <v>352</v>
      </c>
    </row>
    <row r="47" spans="1:15">
      <c r="A47" s="4" t="s">
        <v>804</v>
      </c>
      <c r="B47" s="7" t="n">
        <v>0.9</v>
      </c>
      <c r="C47" s="7" t="n">
        <v>7.2</v>
      </c>
    </row>
    <row r="48" spans="1:15">
      <c r="A48" s="4" t="s">
        <v>878</v>
      </c>
    </row>
    <row r="49" spans="1:15">
      <c r="A49" s="3" t="s">
        <v>352</v>
      </c>
    </row>
    <row r="50" spans="1:15">
      <c r="A50" s="4" t="s">
        <v>804</v>
      </c>
      <c r="B50" s="5" t="n">
        <v>0</v>
      </c>
      <c r="C50" s="7" t="n">
        <v>0.1</v>
      </c>
    </row>
    <row r="51" spans="1:15">
      <c r="A51" s="4" t="s">
        <v>879</v>
      </c>
    </row>
    <row r="52" spans="1:15">
      <c r="A52" s="3" t="s">
        <v>352</v>
      </c>
    </row>
    <row r="53" spans="1:15">
      <c r="A53" s="4" t="s">
        <v>804</v>
      </c>
      <c r="B53" s="6" t="n">
        <v>0.8</v>
      </c>
      <c r="C53" s="9" t="n">
        <v>0</v>
      </c>
    </row>
  </sheetData>
  <mergeCells count="4">
    <mergeCell ref="A1:A2"/>
    <mergeCell ref="B1:C1"/>
    <mergeCell ref="D1:H1"/>
    <mergeCell ref="I1:N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0</v>
      </c>
      <c r="B1" s="2" t="s">
        <v>1</v>
      </c>
    </row>
    <row r="2" spans="1:3">
      <c r="B2" s="2" t="s">
        <v>2</v>
      </c>
      <c r="C2" s="2" t="s">
        <v>30</v>
      </c>
    </row>
    <row r="3" spans="1:3">
      <c r="A3" s="3" t="s">
        <v>881</v>
      </c>
    </row>
    <row r="4" spans="1:3">
      <c r="A4" s="4" t="s">
        <v>882</v>
      </c>
      <c r="B4" s="6" t="n">
        <v>-3.1</v>
      </c>
    </row>
    <row r="5" spans="1:3">
      <c r="A5" s="4" t="s">
        <v>363</v>
      </c>
    </row>
    <row r="6" spans="1:3">
      <c r="A6" s="3" t="s">
        <v>881</v>
      </c>
    </row>
    <row r="7" spans="1:3">
      <c r="A7" s="4" t="s">
        <v>882</v>
      </c>
      <c r="B7" s="7" t="n">
        <v>-3.1</v>
      </c>
    </row>
    <row r="8" spans="1:3">
      <c r="A8" s="4" t="s">
        <v>883</v>
      </c>
    </row>
    <row r="9" spans="1:3">
      <c r="A9" s="3" t="s">
        <v>881</v>
      </c>
    </row>
    <row r="10" spans="1:3">
      <c r="A10" s="4" t="s">
        <v>804</v>
      </c>
      <c r="B10" s="7" t="n">
        <v>0.8</v>
      </c>
      <c r="C10" s="9" t="n">
        <v>0</v>
      </c>
    </row>
    <row r="11" spans="1:3">
      <c r="A11" s="4" t="s">
        <v>884</v>
      </c>
    </row>
    <row r="12" spans="1:3">
      <c r="A12" s="3" t="s">
        <v>881</v>
      </c>
    </row>
    <row r="13" spans="1:3">
      <c r="A13" s="4" t="s">
        <v>804</v>
      </c>
      <c r="B13" s="7" t="n">
        <v>0.9</v>
      </c>
      <c r="C13" s="7" t="n">
        <v>7.2</v>
      </c>
    </row>
    <row r="14" spans="1:3">
      <c r="A14" s="4" t="s">
        <v>885</v>
      </c>
    </row>
    <row r="15" spans="1:3">
      <c r="A15" s="3" t="s">
        <v>881</v>
      </c>
    </row>
    <row r="16" spans="1:3">
      <c r="A16" s="4" t="s">
        <v>801</v>
      </c>
      <c r="B16" s="5" t="n">
        <v>5</v>
      </c>
      <c r="C16" s="7" t="n">
        <v>1.1</v>
      </c>
    </row>
    <row r="17" spans="1:3">
      <c r="A17" s="4" t="s">
        <v>886</v>
      </c>
    </row>
    <row r="18" spans="1:3">
      <c r="A18" s="3" t="s">
        <v>881</v>
      </c>
    </row>
    <row r="19" spans="1:3">
      <c r="A19" s="4" t="s">
        <v>882</v>
      </c>
      <c r="B19" s="5" t="n">
        <v>0</v>
      </c>
    </row>
    <row r="20" spans="1:3">
      <c r="A20" s="4" t="s">
        <v>887</v>
      </c>
    </row>
    <row r="21" spans="1:3">
      <c r="A21" s="3" t="s">
        <v>881</v>
      </c>
    </row>
    <row r="22" spans="1:3">
      <c r="A22" s="4" t="s">
        <v>804</v>
      </c>
      <c r="B22" s="5" t="n">
        <v>0</v>
      </c>
      <c r="C22" s="7" t="n">
        <v>0.1</v>
      </c>
    </row>
    <row r="23" spans="1:3">
      <c r="A23" s="4" t="s">
        <v>888</v>
      </c>
    </row>
    <row r="24" spans="1:3">
      <c r="A24" s="3" t="s">
        <v>881</v>
      </c>
    </row>
    <row r="25" spans="1:3">
      <c r="A25" s="4" t="s">
        <v>801</v>
      </c>
      <c r="B25" s="9" t="n">
        <v>0</v>
      </c>
      <c r="C25" s="9"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0</v>
      </c>
    </row>
    <row r="3" spans="1:3">
      <c r="A3" s="3" t="s">
        <v>890</v>
      </c>
    </row>
    <row r="4" spans="1:3">
      <c r="A4" s="4" t="s">
        <v>891</v>
      </c>
      <c r="B4" s="6" t="n">
        <v>-56.5</v>
      </c>
      <c r="C4" s="9" t="n">
        <v>35</v>
      </c>
    </row>
    <row r="5" spans="1:3">
      <c r="A5" s="4" t="s">
        <v>882</v>
      </c>
      <c r="B5" s="7" t="n">
        <v>-3.1</v>
      </c>
    </row>
    <row r="6" spans="1:3">
      <c r="A6" s="4" t="s">
        <v>892</v>
      </c>
    </row>
    <row r="7" spans="1:3">
      <c r="A7" s="3" t="s">
        <v>890</v>
      </c>
    </row>
    <row r="8" spans="1:3">
      <c r="A8" s="4" t="s">
        <v>893</v>
      </c>
      <c r="B8" s="5" t="n">
        <v>0</v>
      </c>
      <c r="C8" s="7" t="n">
        <v>8.5</v>
      </c>
    </row>
    <row r="9" spans="1:3">
      <c r="A9" s="4" t="s">
        <v>363</v>
      </c>
    </row>
    <row r="10" spans="1:3">
      <c r="A10" s="3" t="s">
        <v>890</v>
      </c>
    </row>
    <row r="11" spans="1:3">
      <c r="A11" s="4" t="s">
        <v>891</v>
      </c>
      <c r="B11" s="7" t="n">
        <v>-2.3</v>
      </c>
      <c r="C11" s="7" t="n">
        <v>5.6</v>
      </c>
    </row>
    <row r="12" spans="1:3">
      <c r="A12" s="4" t="s">
        <v>882</v>
      </c>
      <c r="B12" s="7" t="n">
        <v>-3.1</v>
      </c>
    </row>
    <row r="13" spans="1:3">
      <c r="A13" s="4" t="s">
        <v>894</v>
      </c>
    </row>
    <row r="14" spans="1:3">
      <c r="A14" s="3" t="s">
        <v>895</v>
      </c>
    </row>
    <row r="15" spans="1:3">
      <c r="A15" s="4" t="s">
        <v>896</v>
      </c>
      <c r="B15" s="7" t="n">
        <v>3.4</v>
      </c>
      <c r="C15" s="7" t="n">
        <v>-0.1</v>
      </c>
    </row>
    <row r="16" spans="1:3">
      <c r="A16" s="4" t="s">
        <v>897</v>
      </c>
    </row>
    <row r="17" spans="1:3">
      <c r="A17" s="3" t="s">
        <v>895</v>
      </c>
    </row>
    <row r="18" spans="1:3">
      <c r="A18" s="4" t="s">
        <v>898</v>
      </c>
      <c r="C18" s="7" t="n">
        <v>0.3</v>
      </c>
    </row>
    <row r="19" spans="1:3">
      <c r="A19" s="4" t="s">
        <v>899</v>
      </c>
    </row>
    <row r="20" spans="1:3">
      <c r="A20" s="3" t="s">
        <v>895</v>
      </c>
    </row>
    <row r="21" spans="1:3">
      <c r="A21" s="4" t="s">
        <v>896</v>
      </c>
      <c r="B21" s="7" t="n">
        <v>-0.1</v>
      </c>
      <c r="C21" s="7" t="n">
        <v>1.4</v>
      </c>
    </row>
    <row r="22" spans="1:3">
      <c r="A22" s="4" t="s">
        <v>900</v>
      </c>
    </row>
    <row r="23" spans="1:3">
      <c r="A23" s="3" t="s">
        <v>895</v>
      </c>
    </row>
    <row r="24" spans="1:3">
      <c r="A24" s="4" t="s">
        <v>898</v>
      </c>
      <c r="B24" s="7" t="n">
        <v>-0.1</v>
      </c>
    </row>
    <row r="25" spans="1:3">
      <c r="A25" s="4" t="s">
        <v>886</v>
      </c>
    </row>
    <row r="26" spans="1:3">
      <c r="A26" s="3" t="s">
        <v>890</v>
      </c>
    </row>
    <row r="27" spans="1:3">
      <c r="A27" s="4" t="s">
        <v>891</v>
      </c>
      <c r="B27" s="5" t="n">
        <v>0</v>
      </c>
      <c r="C27" s="7" t="n">
        <v>-0.1</v>
      </c>
    </row>
    <row r="28" spans="1:3">
      <c r="A28" s="4" t="s">
        <v>882</v>
      </c>
      <c r="B28" s="5" t="n">
        <v>0</v>
      </c>
    </row>
    <row r="29" spans="1:3">
      <c r="A29" s="4" t="s">
        <v>901</v>
      </c>
    </row>
    <row r="30" spans="1:3">
      <c r="A30" s="3" t="s">
        <v>895</v>
      </c>
    </row>
    <row r="31" spans="1:3">
      <c r="A31" s="4" t="s">
        <v>896</v>
      </c>
      <c r="B31" s="7" t="n">
        <v>0.5</v>
      </c>
      <c r="C31" s="7" t="n">
        <v>-1.4</v>
      </c>
    </row>
    <row r="32" spans="1:3">
      <c r="A32" s="4" t="s">
        <v>898</v>
      </c>
      <c r="C32" s="7" t="n">
        <v>-0.3</v>
      </c>
    </row>
    <row r="33" spans="1:3">
      <c r="A33" s="4" t="s">
        <v>902</v>
      </c>
    </row>
    <row r="34" spans="1:3">
      <c r="A34" s="3" t="s">
        <v>890</v>
      </c>
    </row>
    <row r="35" spans="1:3">
      <c r="A35" s="4" t="s">
        <v>891</v>
      </c>
      <c r="B35" s="7" t="n">
        <v>-54.2</v>
      </c>
      <c r="C35" s="7" t="n">
        <v>29.5</v>
      </c>
    </row>
    <row r="36" spans="1:3">
      <c r="A36" s="4" t="s">
        <v>903</v>
      </c>
    </row>
    <row r="37" spans="1:3">
      <c r="A37" s="3" t="s">
        <v>890</v>
      </c>
    </row>
    <row r="38" spans="1:3">
      <c r="A38" s="4" t="s">
        <v>893</v>
      </c>
      <c r="B38" s="9" t="n">
        <v>0</v>
      </c>
      <c r="C38" s="6" t="n">
        <v>-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76</v>
      </c>
    </row>
    <row r="3" spans="1:4">
      <c r="A3" s="3" t="s">
        <v>818</v>
      </c>
    </row>
    <row r="4" spans="1:4">
      <c r="A4" s="4" t="s">
        <v>115</v>
      </c>
      <c r="B4" s="9" t="n">
        <v>0</v>
      </c>
      <c r="C4" s="9" t="n">
        <v>0</v>
      </c>
      <c r="D4" s="6" t="n">
        <v>25.7</v>
      </c>
    </row>
    <row r="5" spans="1:4">
      <c r="A5" s="4" t="s">
        <v>905</v>
      </c>
      <c r="B5" s="7" t="n">
        <v>33.5</v>
      </c>
      <c r="C5" s="7" t="n">
        <v>28.3</v>
      </c>
      <c r="D5" s="5" t="n">
        <v>28</v>
      </c>
    </row>
    <row r="6" spans="1:4">
      <c r="A6" s="4" t="s">
        <v>906</v>
      </c>
      <c r="B6" s="7" t="n">
        <v>12.5</v>
      </c>
      <c r="C6" s="7" t="n">
        <v>10.1</v>
      </c>
      <c r="D6" s="7" t="n">
        <v>35.5</v>
      </c>
    </row>
    <row r="7" spans="1:4">
      <c r="A7" s="4" t="s">
        <v>907</v>
      </c>
      <c r="B7" s="7" t="n">
        <v>0.5</v>
      </c>
      <c r="C7" s="7" t="n">
        <v>1.4</v>
      </c>
      <c r="D7" s="7" t="n">
        <v>3.3</v>
      </c>
    </row>
    <row r="8" spans="1:4">
      <c r="A8" s="4" t="s">
        <v>160</v>
      </c>
      <c r="B8" s="7" t="n">
        <v>46.5</v>
      </c>
      <c r="C8" s="6" t="n">
        <v>39.8</v>
      </c>
      <c r="D8" s="6" t="n">
        <v>66.8</v>
      </c>
    </row>
    <row r="9" spans="1:4">
      <c r="A9" s="4" t="s">
        <v>908</v>
      </c>
      <c r="B9" s="7" t="n">
        <v>3.5</v>
      </c>
    </row>
    <row r="10" spans="1:4">
      <c r="A10" s="4" t="s">
        <v>443</v>
      </c>
    </row>
    <row r="11" spans="1:4">
      <c r="A11" s="3" t="s">
        <v>818</v>
      </c>
    </row>
    <row r="12" spans="1:4">
      <c r="A12" s="4" t="s">
        <v>909</v>
      </c>
      <c r="B12" s="5" t="n">
        <v>15</v>
      </c>
    </row>
    <row r="13" spans="1:4">
      <c r="A13" s="4" t="s">
        <v>453</v>
      </c>
    </row>
    <row r="14" spans="1:4">
      <c r="A14" s="3" t="s">
        <v>818</v>
      </c>
    </row>
    <row r="15" spans="1:4">
      <c r="A15" s="4" t="s">
        <v>909</v>
      </c>
      <c r="B15" s="9" t="n">
        <v>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0</v>
      </c>
      <c r="C1" s="2" t="s">
        <v>1</v>
      </c>
    </row>
    <row r="2" spans="1:5">
      <c r="C2" s="2" t="s">
        <v>2</v>
      </c>
      <c r="D2" s="2" t="s">
        <v>30</v>
      </c>
      <c r="E2" s="2" t="s">
        <v>76</v>
      </c>
    </row>
    <row r="3" spans="1:5">
      <c r="A3" s="3" t="s">
        <v>911</v>
      </c>
    </row>
    <row r="4" spans="1:5">
      <c r="A4" s="4" t="s">
        <v>912</v>
      </c>
      <c r="C4" s="6" t="n">
        <v>-186.4</v>
      </c>
      <c r="D4" s="6" t="n">
        <v>-170.7</v>
      </c>
    </row>
    <row r="5" spans="1:5">
      <c r="A5" s="3" t="s">
        <v>913</v>
      </c>
    </row>
    <row r="6" spans="1:5">
      <c r="A6" s="4" t="s">
        <v>687</v>
      </c>
      <c r="C6" s="7" t="n">
        <v>-301.6</v>
      </c>
      <c r="D6" s="7" t="n">
        <v>-294.1</v>
      </c>
    </row>
    <row r="7" spans="1:5">
      <c r="A7" s="4" t="s">
        <v>914</v>
      </c>
    </row>
    <row r="8" spans="1:5">
      <c r="A8" s="3" t="s">
        <v>915</v>
      </c>
    </row>
    <row r="9" spans="1:5">
      <c r="A9" s="4" t="s">
        <v>916</v>
      </c>
      <c r="B9" s="4" t="s">
        <v>91</v>
      </c>
      <c r="C9" s="7" t="n">
        <v>9.699999999999999</v>
      </c>
      <c r="D9" s="7" t="n">
        <v>10.8</v>
      </c>
    </row>
    <row r="10" spans="1:5">
      <c r="A10" s="4" t="s">
        <v>917</v>
      </c>
    </row>
    <row r="11" spans="1:5">
      <c r="A11" s="3" t="s">
        <v>918</v>
      </c>
    </row>
    <row r="12" spans="1:5">
      <c r="A12" s="4" t="s">
        <v>919</v>
      </c>
      <c r="C12" s="7" t="n">
        <v>119.9</v>
      </c>
      <c r="D12" s="7" t="n">
        <v>145.3</v>
      </c>
    </row>
    <row r="13" spans="1:5">
      <c r="A13" s="4" t="s">
        <v>920</v>
      </c>
      <c r="C13" s="7" t="n">
        <v>0.1</v>
      </c>
      <c r="D13" s="7" t="n">
        <v>0.2</v>
      </c>
      <c r="E13" s="6" t="n">
        <v>0.2</v>
      </c>
    </row>
    <row r="14" spans="1:5">
      <c r="A14" s="4" t="s">
        <v>921</v>
      </c>
      <c r="C14" s="7" t="n">
        <v>3.2</v>
      </c>
      <c r="D14" s="5" t="n">
        <v>4</v>
      </c>
      <c r="E14" s="7" t="n">
        <v>5.7</v>
      </c>
    </row>
    <row r="15" spans="1:5">
      <c r="A15" s="4" t="s">
        <v>922</v>
      </c>
      <c r="C15" s="7" t="n">
        <v>-0.7</v>
      </c>
      <c r="D15" s="5" t="n">
        <v>0</v>
      </c>
    </row>
    <row r="16" spans="1:5">
      <c r="A16" s="4" t="s">
        <v>923</v>
      </c>
      <c r="C16" s="7" t="n">
        <v>2.2</v>
      </c>
      <c r="D16" s="7" t="n">
        <v>-14.4</v>
      </c>
    </row>
    <row r="17" spans="1:5">
      <c r="A17" s="4" t="s">
        <v>924</v>
      </c>
      <c r="C17" s="5" t="n">
        <v>0</v>
      </c>
      <c r="D17" s="5" t="n">
        <v>0</v>
      </c>
    </row>
    <row r="18" spans="1:5">
      <c r="A18" s="4" t="s">
        <v>925</v>
      </c>
      <c r="C18" s="7" t="n">
        <v>-17.7</v>
      </c>
      <c r="D18" s="7" t="n">
        <v>-15.2</v>
      </c>
    </row>
    <row r="19" spans="1:5">
      <c r="A19" s="4" t="s">
        <v>926</v>
      </c>
      <c r="C19" s="5" t="n">
        <v>107</v>
      </c>
      <c r="D19" s="7" t="n">
        <v>119.9</v>
      </c>
      <c r="E19" s="7" t="n">
        <v>145.3</v>
      </c>
    </row>
    <row r="20" spans="1:5">
      <c r="A20" s="3" t="s">
        <v>911</v>
      </c>
    </row>
    <row r="21" spans="1:5">
      <c r="A21" s="4" t="s">
        <v>912</v>
      </c>
      <c r="C21" s="5" t="n">
        <v>-107</v>
      </c>
      <c r="D21" s="7" t="n">
        <v>-119.9</v>
      </c>
    </row>
    <row r="22" spans="1:5">
      <c r="A22" s="3" t="s">
        <v>913</v>
      </c>
    </row>
    <row r="23" spans="1:5">
      <c r="A23" s="4" t="s">
        <v>685</v>
      </c>
      <c r="C23" s="5" t="n">
        <v>0</v>
      </c>
      <c r="D23" s="5" t="n">
        <v>0</v>
      </c>
    </row>
    <row r="24" spans="1:5">
      <c r="A24" s="4" t="s">
        <v>686</v>
      </c>
      <c r="C24" s="7" t="n">
        <v>-13.2</v>
      </c>
      <c r="D24" s="7" t="n">
        <v>-14.5</v>
      </c>
    </row>
    <row r="25" spans="1:5">
      <c r="A25" s="4" t="s">
        <v>687</v>
      </c>
      <c r="C25" s="7" t="n">
        <v>-93.8</v>
      </c>
      <c r="D25" s="7" t="n">
        <v>-105.4</v>
      </c>
    </row>
    <row r="26" spans="1:5">
      <c r="A26" s="4" t="s">
        <v>916</v>
      </c>
      <c r="C26" s="5" t="n">
        <v>-107</v>
      </c>
      <c r="D26" s="7" t="n">
        <v>-119.9</v>
      </c>
    </row>
    <row r="27" spans="1:5">
      <c r="A27" s="3" t="s">
        <v>915</v>
      </c>
    </row>
    <row r="28" spans="1:5">
      <c r="A28" s="4" t="s">
        <v>927</v>
      </c>
      <c r="C28" s="7" t="n">
        <v>20.8</v>
      </c>
      <c r="D28" s="7" t="n">
        <v>19.9</v>
      </c>
    </row>
    <row r="29" spans="1:5">
      <c r="A29" s="4" t="s">
        <v>928</v>
      </c>
      <c r="C29" s="7" t="n">
        <v>-15.8</v>
      </c>
      <c r="D29" s="7" t="n">
        <v>-19.2</v>
      </c>
    </row>
    <row r="30" spans="1:5">
      <c r="A30" s="4" t="s">
        <v>916</v>
      </c>
      <c r="B30" s="4" t="s">
        <v>91</v>
      </c>
      <c r="C30" s="5" t="n">
        <v>5</v>
      </c>
      <c r="D30" s="7" t="n">
        <v>0.7</v>
      </c>
    </row>
    <row r="31" spans="1:5">
      <c r="A31" s="4" t="s">
        <v>484</v>
      </c>
    </row>
    <row r="32" spans="1:5">
      <c r="A32" s="3" t="s">
        <v>918</v>
      </c>
    </row>
    <row r="33" spans="1:5">
      <c r="A33" s="4" t="s">
        <v>919</v>
      </c>
      <c r="C33" s="7" t="n">
        <v>282.5</v>
      </c>
      <c r="D33" s="7" t="n">
        <v>300.7</v>
      </c>
    </row>
    <row r="34" spans="1:5">
      <c r="A34" s="4" t="s">
        <v>921</v>
      </c>
      <c r="C34" s="7" t="n">
        <v>8.9</v>
      </c>
      <c r="D34" s="7" t="n">
        <v>9.6</v>
      </c>
      <c r="E34" s="7" t="n">
        <v>11.2</v>
      </c>
    </row>
    <row r="35" spans="1:5">
      <c r="A35" s="4" t="s">
        <v>929</v>
      </c>
      <c r="E35" s="5" t="n">
        <v>-48</v>
      </c>
    </row>
    <row r="36" spans="1:5">
      <c r="A36" s="4" t="s">
        <v>923</v>
      </c>
      <c r="C36" s="7" t="n">
        <v>8.699999999999999</v>
      </c>
      <c r="D36" s="7" t="n">
        <v>-5.7</v>
      </c>
    </row>
    <row r="37" spans="1:5">
      <c r="A37" s="4" t="s">
        <v>924</v>
      </c>
      <c r="C37" s="5" t="n">
        <v>4</v>
      </c>
      <c r="D37" s="5" t="n">
        <v>0</v>
      </c>
    </row>
    <row r="38" spans="1:5">
      <c r="A38" s="4" t="s">
        <v>925</v>
      </c>
      <c r="C38" s="7" t="n">
        <v>-20.8</v>
      </c>
      <c r="D38" s="7" t="n">
        <v>-22.1</v>
      </c>
    </row>
    <row r="39" spans="1:5">
      <c r="A39" s="4" t="s">
        <v>926</v>
      </c>
      <c r="C39" s="7" t="n">
        <v>283.3</v>
      </c>
      <c r="D39" s="7" t="n">
        <v>282.5</v>
      </c>
      <c r="E39" s="7" t="n">
        <v>300.7</v>
      </c>
    </row>
    <row r="40" spans="1:5">
      <c r="A40" s="3" t="s">
        <v>911</v>
      </c>
    </row>
    <row r="41" spans="1:5">
      <c r="A41" s="4" t="s">
        <v>930</v>
      </c>
      <c r="C41" s="7" t="n">
        <v>229.5</v>
      </c>
      <c r="D41" s="7" t="n">
        <v>235.8</v>
      </c>
    </row>
    <row r="42" spans="1:5">
      <c r="A42" s="4" t="s">
        <v>931</v>
      </c>
      <c r="C42" s="7" t="n">
        <v>23.5</v>
      </c>
      <c r="D42" s="7" t="n">
        <v>12.7</v>
      </c>
    </row>
    <row r="43" spans="1:5">
      <c r="A43" s="4" t="s">
        <v>932</v>
      </c>
      <c r="C43" s="5" t="n">
        <v>4</v>
      </c>
      <c r="D43" s="7" t="n">
        <v>2.7</v>
      </c>
    </row>
    <row r="44" spans="1:5">
      <c r="A44" s="4" t="s">
        <v>933</v>
      </c>
      <c r="E44" s="5" t="n">
        <v>48</v>
      </c>
    </row>
    <row r="45" spans="1:5">
      <c r="A45" s="4" t="s">
        <v>924</v>
      </c>
      <c r="C45" s="7" t="n">
        <v>-3.8</v>
      </c>
      <c r="D45" s="5" t="n">
        <v>0</v>
      </c>
    </row>
    <row r="46" spans="1:5">
      <c r="A46" s="4" t="s">
        <v>925</v>
      </c>
      <c r="C46" s="7" t="n">
        <v>20.7</v>
      </c>
      <c r="D46" s="7" t="n">
        <v>21.7</v>
      </c>
    </row>
    <row r="47" spans="1:5">
      <c r="A47" s="4" t="s">
        <v>934</v>
      </c>
      <c r="C47" s="7" t="n">
        <v>240.1</v>
      </c>
      <c r="D47" s="7" t="n">
        <v>229.5</v>
      </c>
      <c r="E47" s="7" t="n">
        <v>235.8</v>
      </c>
    </row>
    <row r="48" spans="1:5">
      <c r="A48" s="4" t="s">
        <v>912</v>
      </c>
      <c r="C48" s="7" t="n">
        <v>-43.2</v>
      </c>
      <c r="D48" s="5" t="n">
        <v>-53</v>
      </c>
    </row>
    <row r="49" spans="1:5">
      <c r="A49" s="3" t="s">
        <v>913</v>
      </c>
    </row>
    <row r="50" spans="1:5">
      <c r="A50" s="4" t="s">
        <v>685</v>
      </c>
      <c r="C50" s="5" t="n">
        <v>0</v>
      </c>
      <c r="D50" s="5" t="n">
        <v>0</v>
      </c>
    </row>
    <row r="51" spans="1:5">
      <c r="A51" s="4" t="s">
        <v>686</v>
      </c>
      <c r="C51" s="7" t="n">
        <v>-0.1</v>
      </c>
      <c r="D51" s="7" t="n">
        <v>-0.1</v>
      </c>
    </row>
    <row r="52" spans="1:5">
      <c r="A52" s="4" t="s">
        <v>687</v>
      </c>
      <c r="C52" s="7" t="n">
        <v>-43.1</v>
      </c>
      <c r="D52" s="7" t="n">
        <v>-52.9</v>
      </c>
    </row>
    <row r="53" spans="1:5">
      <c r="A53" s="4" t="s">
        <v>916</v>
      </c>
      <c r="C53" s="7" t="n">
        <v>-43.2</v>
      </c>
      <c r="D53" s="5" t="n">
        <v>-53</v>
      </c>
    </row>
    <row r="54" spans="1:5">
      <c r="A54" s="3" t="s">
        <v>915</v>
      </c>
    </row>
    <row r="55" spans="1:5">
      <c r="A55" s="4" t="s">
        <v>927</v>
      </c>
      <c r="C55" s="5" t="n">
        <v>111</v>
      </c>
      <c r="D55" s="7" t="n">
        <v>116.9</v>
      </c>
    </row>
    <row r="56" spans="1:5">
      <c r="A56" s="4" t="s">
        <v>928</v>
      </c>
      <c r="C56" s="7" t="n">
        <v>-6.6</v>
      </c>
      <c r="D56" s="7" t="n">
        <v>-7.4</v>
      </c>
    </row>
    <row r="57" spans="1:5">
      <c r="A57" s="4" t="s">
        <v>916</v>
      </c>
      <c r="B57" s="4" t="s">
        <v>91</v>
      </c>
      <c r="C57" s="7" t="n">
        <v>104.4</v>
      </c>
      <c r="D57" s="7" t="n">
        <v>109.5</v>
      </c>
    </row>
    <row r="58" spans="1:5">
      <c r="A58" s="4" t="s">
        <v>935</v>
      </c>
      <c r="C58" s="7" t="n">
        <v>283.3</v>
      </c>
      <c r="D58" s="7" t="n">
        <v>282.5</v>
      </c>
    </row>
    <row r="59" spans="1:5">
      <c r="A59" s="4" t="s">
        <v>936</v>
      </c>
    </row>
    <row r="60" spans="1:5">
      <c r="A60" s="3" t="s">
        <v>818</v>
      </c>
    </row>
    <row r="61" spans="1:5">
      <c r="A61" s="4" t="s">
        <v>937</v>
      </c>
      <c r="C61" s="7" t="n">
        <v>0.3</v>
      </c>
      <c r="D61" s="7" t="n">
        <v>0.4</v>
      </c>
    </row>
    <row r="62" spans="1:5">
      <c r="A62" s="3" t="s">
        <v>918</v>
      </c>
    </row>
    <row r="63" spans="1:5">
      <c r="A63" s="4" t="s">
        <v>919</v>
      </c>
      <c r="C63" s="7" t="n">
        <v>528.2</v>
      </c>
      <c r="D63" s="7" t="n">
        <v>508.5</v>
      </c>
    </row>
    <row r="64" spans="1:5">
      <c r="A64" s="4" t="s">
        <v>920</v>
      </c>
      <c r="C64" s="5" t="n">
        <v>18</v>
      </c>
      <c r="D64" s="7" t="n">
        <v>16.2</v>
      </c>
      <c r="E64" s="7" t="n">
        <v>14.9</v>
      </c>
    </row>
    <row r="65" spans="1:5">
      <c r="A65" s="4" t="s">
        <v>921</v>
      </c>
      <c r="C65" s="5" t="n">
        <v>11</v>
      </c>
      <c r="D65" s="7" t="n">
        <v>12.5</v>
      </c>
      <c r="E65" s="7" t="n">
        <v>14.1</v>
      </c>
    </row>
    <row r="66" spans="1:5">
      <c r="A66" s="4" t="s">
        <v>922</v>
      </c>
      <c r="D66" s="7" t="n">
        <v>0.2</v>
      </c>
    </row>
    <row r="67" spans="1:5">
      <c r="A67" s="4" t="s">
        <v>929</v>
      </c>
      <c r="C67" s="7" t="n">
        <v>-3.7</v>
      </c>
      <c r="D67" s="7" t="n">
        <v>-1.3</v>
      </c>
    </row>
    <row r="68" spans="1:5">
      <c r="A68" s="4" t="s">
        <v>923</v>
      </c>
      <c r="C68" s="7" t="n">
        <v>-7.8</v>
      </c>
      <c r="D68" s="7" t="n">
        <v>70.2</v>
      </c>
    </row>
    <row r="69" spans="1:5">
      <c r="A69" s="4" t="s">
        <v>938</v>
      </c>
      <c r="C69" s="7" t="n">
        <v>63.4</v>
      </c>
      <c r="D69" s="7" t="n">
        <v>-45.3</v>
      </c>
    </row>
    <row r="70" spans="1:5">
      <c r="A70" s="4" t="s">
        <v>924</v>
      </c>
      <c r="C70" s="5" t="n">
        <v>37</v>
      </c>
    </row>
    <row r="71" spans="1:5">
      <c r="A71" s="4" t="s">
        <v>939</v>
      </c>
      <c r="D71" s="7" t="n">
        <v>-12.8</v>
      </c>
    </row>
    <row r="72" spans="1:5">
      <c r="A72" s="4" t="s">
        <v>925</v>
      </c>
      <c r="C72" s="7" t="n">
        <v>-17.6</v>
      </c>
      <c r="D72" s="7" t="n">
        <v>-20.4</v>
      </c>
    </row>
    <row r="73" spans="1:5">
      <c r="A73" s="4" t="s">
        <v>926</v>
      </c>
      <c r="C73" s="7" t="n">
        <v>628.8</v>
      </c>
      <c r="D73" s="7" t="n">
        <v>528.2</v>
      </c>
      <c r="E73" s="7" t="n">
        <v>508.5</v>
      </c>
    </row>
    <row r="74" spans="1:5">
      <c r="A74" s="3" t="s">
        <v>911</v>
      </c>
    </row>
    <row r="75" spans="1:5">
      <c r="A75" s="4" t="s">
        <v>930</v>
      </c>
      <c r="C75" s="7" t="n">
        <v>393.8</v>
      </c>
      <c r="D75" s="7" t="n">
        <v>395.1</v>
      </c>
    </row>
    <row r="76" spans="1:5">
      <c r="A76" s="4" t="s">
        <v>931</v>
      </c>
      <c r="C76" s="7" t="n">
        <v>30.7</v>
      </c>
      <c r="D76" s="5" t="n">
        <v>54</v>
      </c>
    </row>
    <row r="77" spans="1:5">
      <c r="A77" s="4" t="s">
        <v>932</v>
      </c>
      <c r="C77" s="7" t="n">
        <v>14.3</v>
      </c>
      <c r="D77" s="5" t="n">
        <v>17</v>
      </c>
    </row>
    <row r="78" spans="1:5">
      <c r="A78" s="4" t="s">
        <v>940</v>
      </c>
      <c r="C78" s="7" t="n">
        <v>0.3</v>
      </c>
      <c r="D78" s="7" t="n">
        <v>0.4</v>
      </c>
    </row>
    <row r="79" spans="1:5">
      <c r="A79" s="4" t="s">
        <v>933</v>
      </c>
      <c r="C79" s="7" t="n">
        <v>3.6</v>
      </c>
      <c r="D79" s="7" t="n">
        <v>1.3</v>
      </c>
    </row>
    <row r="80" spans="1:5">
      <c r="A80" s="4" t="s">
        <v>938</v>
      </c>
      <c r="C80" s="7" t="n">
        <v>46.8</v>
      </c>
      <c r="D80" s="7" t="n">
        <v>-40.8</v>
      </c>
    </row>
    <row r="81" spans="1:5">
      <c r="A81" s="4" t="s">
        <v>939</v>
      </c>
      <c r="C81" s="7" t="n">
        <v>18.1</v>
      </c>
      <c r="D81" s="7" t="n">
        <v>10.2</v>
      </c>
    </row>
    <row r="82" spans="1:5">
      <c r="A82" s="4" t="s">
        <v>54</v>
      </c>
      <c r="C82" s="7" t="n">
        <v>0.6</v>
      </c>
    </row>
    <row r="83" spans="1:5">
      <c r="A83" s="4" t="s">
        <v>925</v>
      </c>
      <c r="C83" s="7" t="n">
        <v>17.6</v>
      </c>
      <c r="D83" s="7" t="n">
        <v>20.4</v>
      </c>
    </row>
    <row r="84" spans="1:5">
      <c r="A84" s="4" t="s">
        <v>934</v>
      </c>
      <c r="C84" s="7" t="n">
        <v>483.4</v>
      </c>
      <c r="D84" s="7" t="n">
        <v>393.8</v>
      </c>
      <c r="E84" s="6" t="n">
        <v>395.1</v>
      </c>
    </row>
    <row r="85" spans="1:5">
      <c r="A85" s="4" t="s">
        <v>912</v>
      </c>
      <c r="C85" s="7" t="n">
        <v>-145.4</v>
      </c>
      <c r="D85" s="7" t="n">
        <v>-134.4</v>
      </c>
    </row>
    <row r="86" spans="1:5">
      <c r="A86" s="3" t="s">
        <v>913</v>
      </c>
    </row>
    <row r="87" spans="1:5">
      <c r="A87" s="4" t="s">
        <v>685</v>
      </c>
      <c r="C87" s="7" t="n">
        <v>23.2</v>
      </c>
      <c r="D87" s="7" t="n">
        <v>4.9</v>
      </c>
    </row>
    <row r="88" spans="1:5">
      <c r="A88" s="4" t="s">
        <v>686</v>
      </c>
      <c r="C88" s="7" t="n">
        <v>-3.9</v>
      </c>
      <c r="D88" s="7" t="n">
        <v>-3.5</v>
      </c>
    </row>
    <row r="89" spans="1:5">
      <c r="A89" s="4" t="s">
        <v>687</v>
      </c>
      <c r="C89" s="7" t="n">
        <v>-164.7</v>
      </c>
      <c r="D89" s="7" t="n">
        <v>-135.8</v>
      </c>
    </row>
    <row r="90" spans="1:5">
      <c r="A90" s="4" t="s">
        <v>916</v>
      </c>
      <c r="C90" s="7" t="n">
        <v>-145.4</v>
      </c>
      <c r="D90" s="7" t="n">
        <v>-134.4</v>
      </c>
    </row>
    <row r="91" spans="1:5">
      <c r="A91" s="3" t="s">
        <v>915</v>
      </c>
    </row>
    <row r="92" spans="1:5">
      <c r="A92" s="4" t="s">
        <v>927</v>
      </c>
      <c r="C92" s="5" t="n">
        <v>159</v>
      </c>
      <c r="D92" s="7" t="n">
        <v>163.7</v>
      </c>
    </row>
    <row r="93" spans="1:5">
      <c r="A93" s="4" t="s">
        <v>928</v>
      </c>
      <c r="C93" s="7" t="n">
        <v>0.8</v>
      </c>
      <c r="D93" s="7" t="n">
        <v>0.8</v>
      </c>
    </row>
    <row r="94" spans="1:5">
      <c r="A94" s="4" t="s">
        <v>916</v>
      </c>
      <c r="B94" s="4" t="s">
        <v>91</v>
      </c>
      <c r="C94" s="7" t="n">
        <v>159.8</v>
      </c>
      <c r="D94" s="7" t="n">
        <v>164.5</v>
      </c>
    </row>
    <row r="95" spans="1:5">
      <c r="A95" s="4" t="s">
        <v>935</v>
      </c>
      <c r="C95" s="9" t="n">
        <v>602</v>
      </c>
      <c r="D95" s="6" t="n">
        <v>505.5</v>
      </c>
    </row>
    <row r="96" spans="1:5"/>
    <row r="97" spans="1:5">
      <c r="A97" s="4" t="s">
        <v>91</v>
      </c>
      <c r="B97" s="4" t="s">
        <v>941</v>
      </c>
    </row>
  </sheetData>
  <mergeCells count="4">
    <mergeCell ref="A1:B2"/>
    <mergeCell ref="C1:E1"/>
    <mergeCell ref="A96:D96"/>
    <mergeCell ref="B97:D9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0</v>
      </c>
    </row>
    <row r="2" spans="1:3">
      <c r="A2" s="3" t="s">
        <v>818</v>
      </c>
    </row>
    <row r="3" spans="1:3">
      <c r="A3" s="4" t="s">
        <v>943</v>
      </c>
      <c r="B3" s="6" t="n">
        <v>-681.2</v>
      </c>
      <c r="C3" s="9" t="n">
        <v>-594</v>
      </c>
    </row>
    <row r="4" spans="1:3">
      <c r="A4" s="4" t="s">
        <v>944</v>
      </c>
      <c r="B4" s="7" t="n">
        <v>494.8</v>
      </c>
      <c r="C4" s="7" t="n">
        <v>423.3</v>
      </c>
    </row>
    <row r="5" spans="1:3">
      <c r="A5" s="4" t="s">
        <v>912</v>
      </c>
      <c r="B5" s="7" t="n">
        <v>-186.4</v>
      </c>
      <c r="C5" s="7" t="n">
        <v>-170.7</v>
      </c>
    </row>
    <row r="6" spans="1:3">
      <c r="A6" s="4" t="s">
        <v>577</v>
      </c>
    </row>
    <row r="7" spans="1:3">
      <c r="A7" s="3" t="s">
        <v>818</v>
      </c>
    </row>
    <row r="8" spans="1:3">
      <c r="A8" s="4" t="s">
        <v>912</v>
      </c>
      <c r="B8" s="7" t="n">
        <v>-75.7</v>
      </c>
      <c r="C8" s="7" t="n">
        <v>-77.5</v>
      </c>
    </row>
    <row r="9" spans="1:3">
      <c r="A9" s="4" t="s">
        <v>442</v>
      </c>
    </row>
    <row r="10" spans="1:3">
      <c r="A10" s="3" t="s">
        <v>818</v>
      </c>
    </row>
    <row r="11" spans="1:3">
      <c r="A11" s="4" t="s">
        <v>912</v>
      </c>
      <c r="B11" s="7" t="n">
        <v>-43.2</v>
      </c>
      <c r="C11" s="5" t="n">
        <v>-53</v>
      </c>
    </row>
    <row r="12" spans="1:3">
      <c r="A12" s="4" t="s">
        <v>54</v>
      </c>
    </row>
    <row r="13" spans="1:3">
      <c r="A13" s="3" t="s">
        <v>818</v>
      </c>
    </row>
    <row r="14" spans="1:3">
      <c r="A14" s="4" t="s">
        <v>912</v>
      </c>
      <c r="B14" s="6" t="n">
        <v>-67.5</v>
      </c>
      <c r="C14" s="6" t="n">
        <v>-4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45</v>
      </c>
      <c r="B1" s="2" t="s">
        <v>1</v>
      </c>
    </row>
    <row r="2" spans="1:3">
      <c r="B2" s="2" t="s">
        <v>2</v>
      </c>
      <c r="C2" s="2" t="s">
        <v>30</v>
      </c>
    </row>
    <row r="3" spans="1:3">
      <c r="A3" s="4" t="s">
        <v>442</v>
      </c>
    </row>
    <row r="4" spans="1:3">
      <c r="A4" s="3" t="s">
        <v>818</v>
      </c>
    </row>
    <row r="5" spans="1:3">
      <c r="A5" s="4" t="s">
        <v>946</v>
      </c>
      <c r="B5" s="4" t="s">
        <v>480</v>
      </c>
      <c r="C5" s="4" t="s">
        <v>480</v>
      </c>
    </row>
    <row r="6" spans="1:3">
      <c r="A6" s="4" t="s">
        <v>947</v>
      </c>
    </row>
    <row r="7" spans="1:3">
      <c r="A7" s="3" t="s">
        <v>818</v>
      </c>
    </row>
    <row r="8" spans="1:3">
      <c r="A8" s="4" t="s">
        <v>946</v>
      </c>
      <c r="B8" s="4" t="s">
        <v>948</v>
      </c>
      <c r="C8" s="4" t="s">
        <v>949</v>
      </c>
    </row>
    <row r="9" spans="1:3">
      <c r="A9" s="4" t="s">
        <v>950</v>
      </c>
    </row>
    <row r="10" spans="1:3">
      <c r="A10" s="3" t="s">
        <v>818</v>
      </c>
    </row>
    <row r="11" spans="1:3">
      <c r="A11" s="4" t="s">
        <v>946</v>
      </c>
      <c r="B11" s="4" t="s">
        <v>951</v>
      </c>
      <c r="C11" s="4" t="s">
        <v>439</v>
      </c>
    </row>
    <row r="12" spans="1:3">
      <c r="A12" s="4" t="s">
        <v>952</v>
      </c>
    </row>
    <row r="13" spans="1:3">
      <c r="A13" s="3" t="s">
        <v>818</v>
      </c>
    </row>
    <row r="14" spans="1:3">
      <c r="A14" s="4" t="s">
        <v>946</v>
      </c>
      <c r="B14" s="4" t="s">
        <v>953</v>
      </c>
      <c r="C14" s="4" t="s">
        <v>954</v>
      </c>
    </row>
    <row r="15" spans="1:3">
      <c r="A15" s="4" t="s">
        <v>834</v>
      </c>
    </row>
    <row r="16" spans="1:3">
      <c r="A16" s="3" t="s">
        <v>818</v>
      </c>
    </row>
    <row r="17" spans="1:3">
      <c r="A17" s="4" t="s">
        <v>946</v>
      </c>
      <c r="B17" s="4" t="s">
        <v>480</v>
      </c>
      <c r="C17" s="4" t="s">
        <v>480</v>
      </c>
    </row>
    <row r="18" spans="1:3">
      <c r="A18" s="4" t="s">
        <v>955</v>
      </c>
    </row>
    <row r="19" spans="1:3">
      <c r="A19" s="3" t="s">
        <v>818</v>
      </c>
    </row>
    <row r="20" spans="1:3">
      <c r="A20" s="4" t="s">
        <v>946</v>
      </c>
      <c r="B20" s="4" t="s">
        <v>775</v>
      </c>
      <c r="C20" s="4" t="s">
        <v>468</v>
      </c>
    </row>
    <row r="21" spans="1:3">
      <c r="A21" s="4" t="s">
        <v>956</v>
      </c>
    </row>
    <row r="22" spans="1:3">
      <c r="A22" s="3" t="s">
        <v>818</v>
      </c>
    </row>
    <row r="23" spans="1:3">
      <c r="A23" s="4" t="s">
        <v>946</v>
      </c>
      <c r="B23" s="4" t="s">
        <v>957</v>
      </c>
      <c r="C23" s="4" t="s">
        <v>958</v>
      </c>
    </row>
    <row r="24" spans="1:3">
      <c r="A24" s="4" t="s">
        <v>959</v>
      </c>
    </row>
    <row r="25" spans="1:3">
      <c r="A25" s="3" t="s">
        <v>818</v>
      </c>
    </row>
    <row r="26" spans="1:3">
      <c r="A26" s="4" t="s">
        <v>946</v>
      </c>
      <c r="B26" s="4" t="s">
        <v>960</v>
      </c>
      <c r="C26" s="4" t="s">
        <v>960</v>
      </c>
    </row>
    <row r="27" spans="1:3">
      <c r="A27" s="4" t="s">
        <v>961</v>
      </c>
    </row>
    <row r="28" spans="1:3">
      <c r="A28" s="3" t="s">
        <v>818</v>
      </c>
    </row>
    <row r="29" spans="1:3">
      <c r="A29" s="4" t="s">
        <v>962</v>
      </c>
      <c r="B29" s="5" t="n">
        <v>0</v>
      </c>
    </row>
    <row r="30" spans="1:3">
      <c r="A30" s="4" t="s">
        <v>963</v>
      </c>
    </row>
    <row r="31" spans="1:3">
      <c r="A31" s="3" t="s">
        <v>818</v>
      </c>
    </row>
    <row r="32" spans="1:3">
      <c r="A32" s="4" t="s">
        <v>962</v>
      </c>
      <c r="B32" s="20" t="n">
        <v>0.45</v>
      </c>
    </row>
    <row r="33" spans="1:3">
      <c r="A33" s="4" t="s">
        <v>964</v>
      </c>
    </row>
    <row r="34" spans="1:3">
      <c r="A34" s="3" t="s">
        <v>818</v>
      </c>
    </row>
    <row r="35" spans="1:3">
      <c r="A35" s="4" t="s">
        <v>962</v>
      </c>
      <c r="B35" s="20" t="n">
        <v>0.25</v>
      </c>
    </row>
    <row r="36" spans="1:3">
      <c r="A36" s="4" t="s">
        <v>965</v>
      </c>
    </row>
    <row r="37" spans="1:3">
      <c r="A37" s="3" t="s">
        <v>818</v>
      </c>
    </row>
    <row r="38" spans="1:3">
      <c r="A38" s="4" t="s">
        <v>962</v>
      </c>
      <c r="B38" s="5" t="n">
        <v>0</v>
      </c>
    </row>
    <row r="39" spans="1:3">
      <c r="A39" s="4" t="s">
        <v>966</v>
      </c>
    </row>
    <row r="40" spans="1:3">
      <c r="A40" s="3" t="s">
        <v>818</v>
      </c>
    </row>
    <row r="41" spans="1:3">
      <c r="A41" s="4" t="s">
        <v>962</v>
      </c>
      <c r="B41" s="20" t="n">
        <v>0.43</v>
      </c>
    </row>
    <row r="42" spans="1:3">
      <c r="A42" s="4" t="s">
        <v>967</v>
      </c>
    </row>
    <row r="43" spans="1:3">
      <c r="A43" s="3" t="s">
        <v>818</v>
      </c>
    </row>
    <row r="44" spans="1:3">
      <c r="A44" s="4" t="s">
        <v>962</v>
      </c>
      <c r="B44" s="20" t="n">
        <v>0.46</v>
      </c>
    </row>
    <row r="45" spans="1:3">
      <c r="A45" s="4" t="s">
        <v>968</v>
      </c>
    </row>
    <row r="46" spans="1:3">
      <c r="A46" s="3" t="s">
        <v>818</v>
      </c>
    </row>
    <row r="47" spans="1:3">
      <c r="A47" s="4" t="s">
        <v>962</v>
      </c>
      <c r="B47" s="20" t="n">
        <v>0.15</v>
      </c>
    </row>
    <row r="48" spans="1:3">
      <c r="A48" s="4" t="s">
        <v>969</v>
      </c>
    </row>
    <row r="49" spans="1:3">
      <c r="A49" s="3" t="s">
        <v>818</v>
      </c>
    </row>
    <row r="50" spans="1:3">
      <c r="A50" s="4" t="s">
        <v>962</v>
      </c>
      <c r="B50" s="20" t="n">
        <v>0.65</v>
      </c>
    </row>
    <row r="51" spans="1:3">
      <c r="A51" s="4" t="s">
        <v>970</v>
      </c>
    </row>
    <row r="52" spans="1:3">
      <c r="A52" s="3" t="s">
        <v>818</v>
      </c>
    </row>
    <row r="53" spans="1:3">
      <c r="A53" s="4" t="s">
        <v>962</v>
      </c>
      <c r="B53" s="20" t="n">
        <v>0.45</v>
      </c>
    </row>
    <row r="54" spans="1:3">
      <c r="A54" s="4" t="s">
        <v>971</v>
      </c>
    </row>
    <row r="55" spans="1:3">
      <c r="A55" s="3" t="s">
        <v>818</v>
      </c>
    </row>
    <row r="56" spans="1:3">
      <c r="A56" s="4" t="s">
        <v>962</v>
      </c>
      <c r="B56" s="7" t="n">
        <v>0.1</v>
      </c>
    </row>
    <row r="57" spans="1:3">
      <c r="A57" s="4" t="s">
        <v>972</v>
      </c>
    </row>
    <row r="58" spans="1:3">
      <c r="A58" s="3" t="s">
        <v>818</v>
      </c>
    </row>
    <row r="59" spans="1:3">
      <c r="A59" s="4" t="s">
        <v>962</v>
      </c>
      <c r="B59" s="20" t="n">
        <v>0.53</v>
      </c>
    </row>
    <row r="60" spans="1:3">
      <c r="A60" s="4" t="s">
        <v>973</v>
      </c>
    </row>
    <row r="61" spans="1:3">
      <c r="A61" s="3" t="s">
        <v>818</v>
      </c>
    </row>
    <row r="62" spans="1:3">
      <c r="A62" s="4" t="s">
        <v>962</v>
      </c>
      <c r="B62" s="20" t="n">
        <v>0.56000000000000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0</v>
      </c>
      <c r="D2" s="2" t="s">
        <v>76</v>
      </c>
    </row>
    <row r="3" spans="1:4">
      <c r="A3" s="4" t="s">
        <v>917</v>
      </c>
    </row>
    <row r="4" spans="1:4">
      <c r="A4" s="3" t="s">
        <v>975</v>
      </c>
    </row>
    <row r="5" spans="1:4">
      <c r="A5" s="4" t="s">
        <v>920</v>
      </c>
      <c r="B5" s="6" t="n">
        <v>0.1</v>
      </c>
      <c r="C5" s="6" t="n">
        <v>0.2</v>
      </c>
      <c r="D5" s="6" t="n">
        <v>0.2</v>
      </c>
    </row>
    <row r="6" spans="1:4">
      <c r="A6" s="4" t="s">
        <v>921</v>
      </c>
      <c r="B6" s="7" t="n">
        <v>3.2</v>
      </c>
      <c r="C6" s="5" t="n">
        <v>4</v>
      </c>
      <c r="D6" s="7" t="n">
        <v>5.7</v>
      </c>
    </row>
    <row r="7" spans="1:4">
      <c r="A7" s="4" t="s">
        <v>976</v>
      </c>
      <c r="B7" s="7" t="n">
        <v>-4.1</v>
      </c>
      <c r="C7" s="7" t="n">
        <v>-4.9</v>
      </c>
      <c r="D7" s="7" t="n">
        <v>-5.7</v>
      </c>
    </row>
    <row r="8" spans="1:4">
      <c r="A8" s="4" t="s">
        <v>977</v>
      </c>
      <c r="B8" s="7" t="n">
        <v>1.3</v>
      </c>
      <c r="C8" s="7" t="n">
        <v>2.1</v>
      </c>
      <c r="D8" s="7" t="n">
        <v>3.1</v>
      </c>
    </row>
    <row r="9" spans="1:4">
      <c r="A9" s="4" t="s">
        <v>978</v>
      </c>
      <c r="B9" s="7" t="n">
        <v>0.5</v>
      </c>
      <c r="C9" s="7" t="n">
        <v>1.4</v>
      </c>
      <c r="D9" s="7" t="n">
        <v>3.3</v>
      </c>
    </row>
    <row r="10" spans="1:4">
      <c r="A10" s="4" t="s">
        <v>979</v>
      </c>
      <c r="B10" s="7" t="n">
        <v>-1.2</v>
      </c>
    </row>
    <row r="11" spans="1:4">
      <c r="A11" s="4" t="s">
        <v>980</v>
      </c>
      <c r="B11" s="7" t="n">
        <v>4.1</v>
      </c>
    </row>
    <row r="12" spans="1:4">
      <c r="A12" s="4" t="s">
        <v>981</v>
      </c>
    </row>
    <row r="13" spans="1:4">
      <c r="A13" s="3" t="s">
        <v>975</v>
      </c>
    </row>
    <row r="14" spans="1:4">
      <c r="A14" s="4" t="s">
        <v>979</v>
      </c>
      <c r="B14" s="7" t="n">
        <v>11.2</v>
      </c>
    </row>
    <row r="15" spans="1:4">
      <c r="A15" s="4" t="s">
        <v>484</v>
      </c>
    </row>
    <row r="16" spans="1:4">
      <c r="A16" s="3" t="s">
        <v>975</v>
      </c>
    </row>
    <row r="17" spans="1:4">
      <c r="A17" s="4" t="s">
        <v>921</v>
      </c>
      <c r="B17" s="7" t="n">
        <v>8.9</v>
      </c>
      <c r="C17" s="7" t="n">
        <v>9.6</v>
      </c>
      <c r="D17" s="7" t="n">
        <v>11.2</v>
      </c>
    </row>
    <row r="18" spans="1:4">
      <c r="A18" s="4" t="s">
        <v>982</v>
      </c>
      <c r="B18" s="7" t="n">
        <v>-13.2</v>
      </c>
      <c r="C18" s="5" t="n">
        <v>-15</v>
      </c>
      <c r="D18" s="5" t="n">
        <v>-17</v>
      </c>
    </row>
    <row r="19" spans="1:4">
      <c r="A19" s="4" t="s">
        <v>983</v>
      </c>
      <c r="B19" s="5" t="n">
        <v>0</v>
      </c>
      <c r="C19" s="5" t="n">
        <v>0</v>
      </c>
      <c r="D19" s="7" t="n">
        <v>25.7</v>
      </c>
    </row>
    <row r="20" spans="1:4">
      <c r="A20" s="4" t="s">
        <v>976</v>
      </c>
      <c r="B20" s="7" t="n">
        <v>-0.8</v>
      </c>
      <c r="C20" s="7" t="n">
        <v>-0.8</v>
      </c>
      <c r="D20" s="7" t="n">
        <v>-0.8</v>
      </c>
    </row>
    <row r="21" spans="1:4">
      <c r="A21" s="4" t="s">
        <v>977</v>
      </c>
      <c r="B21" s="7" t="n">
        <v>4.2</v>
      </c>
      <c r="C21" s="7" t="n">
        <v>5.1</v>
      </c>
      <c r="D21" s="7" t="n">
        <v>6.3</v>
      </c>
    </row>
    <row r="22" spans="1:4">
      <c r="A22" s="4" t="s">
        <v>978</v>
      </c>
      <c r="B22" s="7" t="n">
        <v>-0.9</v>
      </c>
      <c r="C22" s="7" t="n">
        <v>-1.1</v>
      </c>
      <c r="D22" s="7" t="n">
        <v>25.4</v>
      </c>
    </row>
    <row r="23" spans="1:4">
      <c r="A23" s="4" t="s">
        <v>936</v>
      </c>
    </row>
    <row r="24" spans="1:4">
      <c r="A24" s="3" t="s">
        <v>975</v>
      </c>
    </row>
    <row r="25" spans="1:4">
      <c r="A25" s="4" t="s">
        <v>920</v>
      </c>
      <c r="B25" s="5" t="n">
        <v>18</v>
      </c>
      <c r="C25" s="7" t="n">
        <v>16.2</v>
      </c>
      <c r="D25" s="7" t="n">
        <v>14.9</v>
      </c>
    </row>
    <row r="26" spans="1:4">
      <c r="A26" s="4" t="s">
        <v>921</v>
      </c>
      <c r="B26" s="5" t="n">
        <v>11</v>
      </c>
      <c r="C26" s="7" t="n">
        <v>12.5</v>
      </c>
      <c r="D26" s="7" t="n">
        <v>14.1</v>
      </c>
    </row>
    <row r="27" spans="1:4">
      <c r="A27" s="4" t="s">
        <v>982</v>
      </c>
      <c r="B27" s="7" t="n">
        <v>-23.8</v>
      </c>
      <c r="C27" s="7" t="n">
        <v>-24.3</v>
      </c>
      <c r="D27" s="7" t="n">
        <v>-24.8</v>
      </c>
    </row>
    <row r="28" spans="1:4">
      <c r="A28" s="4" t="s">
        <v>983</v>
      </c>
      <c r="B28" s="7" t="n">
        <v>0.3</v>
      </c>
      <c r="C28" s="5" t="n">
        <v>0</v>
      </c>
      <c r="D28" s="7" t="n">
        <v>-0.8</v>
      </c>
    </row>
    <row r="29" spans="1:4">
      <c r="A29" s="4" t="s">
        <v>976</v>
      </c>
      <c r="B29" s="5" t="n">
        <v>0</v>
      </c>
      <c r="C29" s="7" t="n">
        <v>0.6</v>
      </c>
      <c r="D29" s="7" t="n">
        <v>0.1</v>
      </c>
    </row>
    <row r="30" spans="1:4">
      <c r="A30" s="4" t="s">
        <v>977</v>
      </c>
      <c r="B30" s="7" t="n">
        <v>7.9</v>
      </c>
      <c r="C30" s="7" t="n">
        <v>6.2</v>
      </c>
      <c r="D30" s="7" t="n">
        <v>6.6</v>
      </c>
    </row>
    <row r="31" spans="1:4">
      <c r="A31" s="4" t="s">
        <v>978</v>
      </c>
      <c r="B31" s="6" t="n">
        <v>13.4</v>
      </c>
      <c r="C31" s="6" t="n">
        <v>11.2</v>
      </c>
      <c r="D31" s="6" t="n">
        <v>1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76</v>
      </c>
    </row>
    <row r="3" spans="1:4">
      <c r="A3" s="4" t="s">
        <v>484</v>
      </c>
    </row>
    <row r="4" spans="1:4">
      <c r="A4" s="3" t="s">
        <v>985</v>
      </c>
    </row>
    <row r="5" spans="1:4">
      <c r="A5" s="4" t="s">
        <v>986</v>
      </c>
      <c r="B5" s="4" t="s">
        <v>987</v>
      </c>
      <c r="C5" s="4" t="s">
        <v>988</v>
      </c>
    </row>
    <row r="6" spans="1:4">
      <c r="A6" s="3" t="s">
        <v>989</v>
      </c>
    </row>
    <row r="7" spans="1:4">
      <c r="A7" s="4" t="s">
        <v>990</v>
      </c>
      <c r="B7" s="4" t="s">
        <v>988</v>
      </c>
      <c r="C7" s="4" t="s">
        <v>991</v>
      </c>
      <c r="D7" s="4" t="s">
        <v>992</v>
      </c>
    </row>
    <row r="8" spans="1:4">
      <c r="A8" s="4" t="s">
        <v>993</v>
      </c>
      <c r="B8" s="4" t="s">
        <v>994</v>
      </c>
      <c r="C8" s="4" t="s">
        <v>995</v>
      </c>
      <c r="D8" s="4" t="s">
        <v>996</v>
      </c>
    </row>
    <row r="9" spans="1:4">
      <c r="A9" s="4" t="s">
        <v>997</v>
      </c>
    </row>
    <row r="10" spans="1:4">
      <c r="A10" s="3" t="s">
        <v>985</v>
      </c>
    </row>
    <row r="11" spans="1:4">
      <c r="A11" s="4" t="s">
        <v>986</v>
      </c>
      <c r="B11" s="4" t="s">
        <v>998</v>
      </c>
      <c r="C11" s="4" t="s">
        <v>999</v>
      </c>
    </row>
    <row r="12" spans="1:4">
      <c r="A12" s="3" t="s">
        <v>989</v>
      </c>
    </row>
    <row r="13" spans="1:4">
      <c r="A13" s="4" t="s">
        <v>990</v>
      </c>
      <c r="B13" s="4" t="s">
        <v>999</v>
      </c>
      <c r="C13" s="4" t="s">
        <v>1000</v>
      </c>
      <c r="D13" s="4" t="s">
        <v>1001</v>
      </c>
    </row>
    <row r="14" spans="1:4">
      <c r="A14" s="4" t="s">
        <v>936</v>
      </c>
    </row>
    <row r="15" spans="1:4">
      <c r="A15" s="3" t="s">
        <v>985</v>
      </c>
    </row>
    <row r="16" spans="1:4">
      <c r="A16" s="4" t="s">
        <v>986</v>
      </c>
      <c r="B16" s="4" t="s">
        <v>1002</v>
      </c>
      <c r="C16" s="4" t="s">
        <v>1002</v>
      </c>
    </row>
    <row r="17" spans="1:4">
      <c r="A17" s="4" t="s">
        <v>1003</v>
      </c>
      <c r="B17" s="4" t="s">
        <v>1004</v>
      </c>
      <c r="C17" s="4" t="s">
        <v>1005</v>
      </c>
    </row>
    <row r="18" spans="1:4">
      <c r="A18" s="3" t="s">
        <v>989</v>
      </c>
    </row>
    <row r="19" spans="1:4">
      <c r="A19" s="4" t="s">
        <v>990</v>
      </c>
      <c r="B19" s="4" t="s">
        <v>1002</v>
      </c>
      <c r="C19" s="4" t="s">
        <v>1006</v>
      </c>
      <c r="D19" s="4" t="s">
        <v>1007</v>
      </c>
    </row>
    <row r="20" spans="1:4">
      <c r="A20" s="4" t="s">
        <v>1008</v>
      </c>
      <c r="B20" s="4" t="s">
        <v>1005</v>
      </c>
      <c r="C20" s="4" t="s">
        <v>1009</v>
      </c>
      <c r="D20" s="4" t="s">
        <v>1007</v>
      </c>
    </row>
    <row r="21" spans="1:4">
      <c r="A21" s="4" t="s">
        <v>993</v>
      </c>
      <c r="B21" s="4" t="s">
        <v>1010</v>
      </c>
      <c r="C21" s="4" t="s">
        <v>1011</v>
      </c>
      <c r="D21" s="4" t="s">
        <v>10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1013</v>
      </c>
      <c r="B1" s="2" t="s">
        <v>510</v>
      </c>
    </row>
    <row r="2" spans="1:2">
      <c r="A2" s="4" t="s">
        <v>917</v>
      </c>
    </row>
    <row r="3" spans="1:2">
      <c r="A3" s="3" t="s">
        <v>1014</v>
      </c>
    </row>
    <row r="4" spans="1:2">
      <c r="A4" s="5" t="n">
        <v>2018</v>
      </c>
      <c r="B4" s="6" t="n">
        <v>13.3</v>
      </c>
    </row>
    <row r="5" spans="1:2">
      <c r="A5" s="5" t="n">
        <v>2019</v>
      </c>
      <c r="B5" s="7" t="n">
        <v>12.2</v>
      </c>
    </row>
    <row r="6" spans="1:2">
      <c r="A6" s="5" t="n">
        <v>2020</v>
      </c>
      <c r="B6" s="7" t="n">
        <v>11.7</v>
      </c>
    </row>
    <row r="7" spans="1:2">
      <c r="A7" s="5" t="n">
        <v>2021</v>
      </c>
      <c r="B7" s="7" t="n">
        <v>10.6</v>
      </c>
    </row>
    <row r="8" spans="1:2">
      <c r="A8" s="5" t="n">
        <v>2022</v>
      </c>
      <c r="B8" s="7" t="n">
        <v>9.6</v>
      </c>
    </row>
    <row r="9" spans="1:2">
      <c r="A9" s="4" t="s">
        <v>1015</v>
      </c>
      <c r="B9" s="7" t="n">
        <v>34.2</v>
      </c>
    </row>
    <row r="10" spans="1:2">
      <c r="A10" s="4" t="s">
        <v>484</v>
      </c>
    </row>
    <row r="11" spans="1:2">
      <c r="A11" s="3" t="s">
        <v>1014</v>
      </c>
    </row>
    <row r="12" spans="1:2">
      <c r="A12" s="5" t="n">
        <v>2018</v>
      </c>
      <c r="B12" s="7" t="n">
        <v>22.2</v>
      </c>
    </row>
    <row r="13" spans="1:2">
      <c r="A13" s="5" t="n">
        <v>2019</v>
      </c>
      <c r="B13" s="7" t="n">
        <v>19.5</v>
      </c>
    </row>
    <row r="14" spans="1:2">
      <c r="A14" s="5" t="n">
        <v>2020</v>
      </c>
      <c r="B14" s="7" t="n">
        <v>19.4</v>
      </c>
    </row>
    <row r="15" spans="1:2">
      <c r="A15" s="5" t="n">
        <v>2021</v>
      </c>
      <c r="B15" s="7" t="n">
        <v>19.3</v>
      </c>
    </row>
    <row r="16" spans="1:2">
      <c r="A16" s="5" t="n">
        <v>2022</v>
      </c>
      <c r="B16" s="7" t="n">
        <v>18.5</v>
      </c>
    </row>
    <row r="17" spans="1:2">
      <c r="A17" s="4" t="s">
        <v>1015</v>
      </c>
      <c r="B17" s="7" t="n">
        <v>87.2</v>
      </c>
    </row>
    <row r="18" spans="1:2">
      <c r="A18" s="4" t="s">
        <v>936</v>
      </c>
    </row>
    <row r="19" spans="1:2">
      <c r="A19" s="3" t="s">
        <v>1014</v>
      </c>
    </row>
    <row r="20" spans="1:2">
      <c r="A20" s="5" t="n">
        <v>2018</v>
      </c>
      <c r="B20" s="5" t="n">
        <v>20</v>
      </c>
    </row>
    <row r="21" spans="1:2">
      <c r="A21" s="5" t="n">
        <v>2019</v>
      </c>
      <c r="B21" s="7" t="n">
        <v>20.5</v>
      </c>
    </row>
    <row r="22" spans="1:2">
      <c r="A22" s="5" t="n">
        <v>2020</v>
      </c>
      <c r="B22" s="7" t="n">
        <v>21.4</v>
      </c>
    </row>
    <row r="23" spans="1:2">
      <c r="A23" s="5" t="n">
        <v>2021</v>
      </c>
      <c r="B23" s="7" t="n">
        <v>22.4</v>
      </c>
    </row>
    <row r="24" spans="1:2">
      <c r="A24" s="5" t="n">
        <v>2022</v>
      </c>
      <c r="B24" s="7" t="n">
        <v>23.6</v>
      </c>
    </row>
    <row r="25" spans="1:2">
      <c r="A25" s="4" t="s">
        <v>1015</v>
      </c>
      <c r="B25" s="6" t="n">
        <v>13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1</v>
      </c>
    </row>
    <row r="2" spans="1:2">
      <c r="B2" s="2" t="s">
        <v>510</v>
      </c>
    </row>
    <row r="3" spans="1:2">
      <c r="A3" s="3" t="s">
        <v>1017</v>
      </c>
    </row>
    <row r="4" spans="1:2">
      <c r="A4" s="4" t="s">
        <v>1018</v>
      </c>
      <c r="B4" s="4" t="s">
        <v>1019</v>
      </c>
    </row>
    <row r="5" spans="1:2">
      <c r="A5" s="4" t="s">
        <v>1020</v>
      </c>
      <c r="B5" s="4" t="s">
        <v>468</v>
      </c>
    </row>
    <row r="6" spans="1:2">
      <c r="A6" s="3" t="s">
        <v>1021</v>
      </c>
    </row>
    <row r="7" spans="1:2">
      <c r="A7" s="4" t="s">
        <v>1022</v>
      </c>
      <c r="B7" s="6" t="n">
        <v>7.1</v>
      </c>
    </row>
    <row r="8" spans="1:2">
      <c r="A8" s="4" t="s">
        <v>1023</v>
      </c>
      <c r="B8" s="7" t="n">
        <v>-6.3</v>
      </c>
    </row>
    <row r="9" spans="1:2">
      <c r="A9" s="4" t="s">
        <v>1024</v>
      </c>
      <c r="B9" s="7" t="n">
        <v>0.2</v>
      </c>
    </row>
    <row r="10" spans="1:2">
      <c r="A10" s="4" t="s">
        <v>1025</v>
      </c>
      <c r="B10" s="6" t="n">
        <v>-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26</v>
      </c>
      <c r="B1" s="2" t="s">
        <v>1</v>
      </c>
    </row>
    <row r="2" spans="1:5">
      <c r="B2" s="2" t="s">
        <v>2</v>
      </c>
      <c r="C2" s="2" t="s">
        <v>30</v>
      </c>
      <c r="D2" s="2" t="s">
        <v>76</v>
      </c>
      <c r="E2" s="2" t="s">
        <v>1027</v>
      </c>
    </row>
    <row r="3" spans="1:5">
      <c r="A3" s="3" t="s">
        <v>232</v>
      </c>
    </row>
    <row r="4" spans="1:5">
      <c r="A4" s="4" t="s">
        <v>1028</v>
      </c>
      <c r="B4" s="5" t="n">
        <v>8000</v>
      </c>
    </row>
    <row r="5" spans="1:5">
      <c r="A5" s="4" t="s">
        <v>1029</v>
      </c>
      <c r="B5" s="5" t="n">
        <v>4900</v>
      </c>
    </row>
    <row r="6" spans="1:5">
      <c r="A6" s="3" t="s">
        <v>1030</v>
      </c>
    </row>
    <row r="7" spans="1:5">
      <c r="A7" s="4" t="s">
        <v>1031</v>
      </c>
      <c r="B7" s="5" t="n">
        <v>473</v>
      </c>
      <c r="C7" s="5" t="n">
        <v>1267</v>
      </c>
      <c r="D7" s="5" t="n">
        <v>1714</v>
      </c>
    </row>
    <row r="8" spans="1:5">
      <c r="A8" s="4" t="s">
        <v>1032</v>
      </c>
      <c r="B8" s="5" t="n">
        <v>-473</v>
      </c>
      <c r="C8" s="5" t="n">
        <v>-794</v>
      </c>
      <c r="D8" s="5" t="n">
        <v>-440</v>
      </c>
    </row>
    <row r="9" spans="1:5">
      <c r="A9" s="4" t="s">
        <v>1033</v>
      </c>
      <c r="D9" s="5" t="n">
        <v>-7</v>
      </c>
    </row>
    <row r="10" spans="1:5">
      <c r="A10" s="4" t="s">
        <v>1034</v>
      </c>
      <c r="B10" s="5" t="n">
        <v>0</v>
      </c>
      <c r="C10" s="5" t="n">
        <v>473</v>
      </c>
      <c r="D10" s="5" t="n">
        <v>1267</v>
      </c>
    </row>
    <row r="11" spans="1:5">
      <c r="A11" s="4" t="s">
        <v>1035</v>
      </c>
      <c r="B11" s="8" t="n">
        <v>17.47</v>
      </c>
      <c r="C11" s="8" t="n">
        <v>16.59</v>
      </c>
      <c r="D11" s="8" t="n">
        <v>16.11</v>
      </c>
    </row>
    <row r="12" spans="1:5">
      <c r="A12" s="4" t="s">
        <v>1036</v>
      </c>
      <c r="B12" s="20" t="n">
        <v>17.47</v>
      </c>
      <c r="C12" s="20" t="n">
        <v>16.07</v>
      </c>
      <c r="D12" s="20" t="n">
        <v>14.76</v>
      </c>
    </row>
    <row r="13" spans="1:5">
      <c r="A13" s="4" t="s">
        <v>1037</v>
      </c>
      <c r="D13" s="20" t="n">
        <v>14.52</v>
      </c>
    </row>
    <row r="14" spans="1:5">
      <c r="A14" s="4" t="s">
        <v>1038</v>
      </c>
      <c r="B14" s="9" t="n">
        <v>0</v>
      </c>
      <c r="C14" s="8" t="n">
        <v>17.47</v>
      </c>
      <c r="D14" s="8" t="n">
        <v>16.59</v>
      </c>
    </row>
    <row r="15" spans="1:5">
      <c r="A15" s="4" t="s">
        <v>1039</v>
      </c>
      <c r="C15" s="4" t="s">
        <v>1040</v>
      </c>
      <c r="D15" s="4" t="s">
        <v>1041</v>
      </c>
      <c r="E15" s="4" t="s">
        <v>1042</v>
      </c>
    </row>
    <row r="16" spans="1:5">
      <c r="A16" s="4" t="s">
        <v>1043</v>
      </c>
      <c r="B16" s="6" t="n">
        <v>10.4</v>
      </c>
      <c r="C16" s="6" t="n">
        <v>33.7</v>
      </c>
      <c r="D16" s="6" t="n">
        <v>66.5</v>
      </c>
    </row>
    <row r="17" spans="1:5">
      <c r="A17" s="4" t="s">
        <v>1044</v>
      </c>
      <c r="B17" s="6" t="n">
        <v>10.4</v>
      </c>
      <c r="C17" s="7" t="n">
        <v>14.4</v>
      </c>
      <c r="D17" s="7" t="n">
        <v>19.2</v>
      </c>
    </row>
    <row r="18" spans="1:5">
      <c r="A18" s="4" t="s">
        <v>1045</v>
      </c>
      <c r="C18" s="7" t="n">
        <v>10.4</v>
      </c>
      <c r="D18" s="7" t="n">
        <v>33.7</v>
      </c>
    </row>
    <row r="19" spans="1:5">
      <c r="A19" s="4" t="s">
        <v>1046</v>
      </c>
      <c r="B19" s="4" t="s">
        <v>1047</v>
      </c>
    </row>
    <row r="20" spans="1:5">
      <c r="A20" s="4" t="s">
        <v>1048</v>
      </c>
      <c r="B20" s="4" t="s">
        <v>1047</v>
      </c>
    </row>
    <row r="21" spans="1:5">
      <c r="A21" s="4" t="s">
        <v>1049</v>
      </c>
      <c r="B21" s="9" t="n">
        <v>0</v>
      </c>
    </row>
    <row r="22" spans="1:5">
      <c r="A22" s="4" t="s">
        <v>1050</v>
      </c>
      <c r="B22" s="7" t="n">
        <v>8.300000000000001</v>
      </c>
      <c r="C22" s="7" t="n">
        <v>12.7</v>
      </c>
      <c r="D22" s="7" t="n">
        <v>6.5</v>
      </c>
    </row>
    <row r="23" spans="1:5">
      <c r="A23" s="4" t="s">
        <v>1051</v>
      </c>
      <c r="B23" s="7" t="n">
        <v>8.199999999999999</v>
      </c>
      <c r="C23" s="7" t="n">
        <v>0.3</v>
      </c>
      <c r="D23" s="7" t="n">
        <v>10.3</v>
      </c>
    </row>
    <row r="24" spans="1:5">
      <c r="A24" s="4" t="s">
        <v>1052</v>
      </c>
      <c r="B24" s="6" t="n">
        <v>16.5</v>
      </c>
      <c r="C24" s="9" t="n">
        <v>13</v>
      </c>
      <c r="D24" s="6" t="n">
        <v>16.8</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76</v>
      </c>
    </row>
    <row r="3" spans="1:4">
      <c r="A3" s="3" t="s">
        <v>1054</v>
      </c>
    </row>
    <row r="4" spans="1:4">
      <c r="A4" s="4" t="s">
        <v>1055</v>
      </c>
      <c r="B4" s="9" t="n">
        <v>27</v>
      </c>
      <c r="C4" s="6" t="n">
        <v>26.7</v>
      </c>
      <c r="D4" s="9" t="n">
        <v>28</v>
      </c>
    </row>
    <row r="5" spans="1:4">
      <c r="A5" s="4" t="s">
        <v>1056</v>
      </c>
      <c r="B5" s="6" t="n">
        <v>19.7</v>
      </c>
      <c r="C5" s="6" t="n">
        <v>19.5</v>
      </c>
      <c r="D5" s="6" t="n">
        <v>20.4</v>
      </c>
    </row>
    <row r="6" spans="1:4">
      <c r="A6" s="3" t="s">
        <v>1057</v>
      </c>
    </row>
    <row r="7" spans="1:4">
      <c r="A7" s="4" t="s">
        <v>1058</v>
      </c>
      <c r="B7" s="5" t="n">
        <v>1429000</v>
      </c>
      <c r="C7" s="5" t="n">
        <v>1326000</v>
      </c>
      <c r="D7" s="5" t="n">
        <v>1266000</v>
      </c>
    </row>
    <row r="8" spans="1:4">
      <c r="A8" s="4" t="s">
        <v>1059</v>
      </c>
      <c r="B8" s="8" t="n">
        <v>44.12</v>
      </c>
      <c r="C8" s="8" t="n">
        <v>53.18</v>
      </c>
      <c r="D8" s="8" t="n">
        <v>43.57</v>
      </c>
    </row>
    <row r="9" spans="1:4">
      <c r="A9" s="4" t="s">
        <v>1060</v>
      </c>
      <c r="B9" s="5" t="n">
        <v>804000</v>
      </c>
      <c r="C9" s="5" t="n">
        <v>724000</v>
      </c>
      <c r="D9" s="5" t="n">
        <v>687000</v>
      </c>
    </row>
    <row r="10" spans="1:4">
      <c r="A10" s="4" t="s">
        <v>1061</v>
      </c>
      <c r="B10" s="8" t="n">
        <v>40.1</v>
      </c>
      <c r="C10" s="8" t="n">
        <v>30.07</v>
      </c>
      <c r="D10" s="8" t="n">
        <v>58.45</v>
      </c>
    </row>
    <row r="11" spans="1:4">
      <c r="A11" s="4" t="s">
        <v>1062</v>
      </c>
      <c r="B11" s="5" t="n">
        <v>-521000</v>
      </c>
      <c r="C11" s="5" t="n">
        <v>-551000</v>
      </c>
      <c r="D11" s="5" t="n">
        <v>-588000</v>
      </c>
    </row>
    <row r="12" spans="1:4">
      <c r="A12" s="4" t="s">
        <v>1063</v>
      </c>
      <c r="B12" s="8" t="n">
        <v>56.53</v>
      </c>
      <c r="C12" s="8" t="n">
        <v>47.55</v>
      </c>
      <c r="D12" s="8" t="n">
        <v>39.14</v>
      </c>
    </row>
    <row r="13" spans="1:4">
      <c r="A13" s="4" t="s">
        <v>1064</v>
      </c>
      <c r="B13" s="5" t="n">
        <v>-119000</v>
      </c>
      <c r="C13" s="5" t="n">
        <v>-70000</v>
      </c>
      <c r="D13" s="5" t="n">
        <v>-39000</v>
      </c>
    </row>
    <row r="14" spans="1:4">
      <c r="A14" s="4" t="s">
        <v>1065</v>
      </c>
      <c r="B14" s="8" t="n">
        <v>38.97</v>
      </c>
      <c r="C14" s="8" t="n">
        <v>43.05</v>
      </c>
      <c r="D14" s="8" t="n">
        <v>50.85</v>
      </c>
    </row>
    <row r="15" spans="1:4">
      <c r="A15" s="4" t="s">
        <v>1066</v>
      </c>
      <c r="B15" s="5" t="n">
        <v>1593000</v>
      </c>
      <c r="C15" s="5" t="n">
        <v>1429000</v>
      </c>
      <c r="D15" s="5" t="n">
        <v>1326000</v>
      </c>
    </row>
    <row r="16" spans="1:4">
      <c r="A16" s="4" t="s">
        <v>1067</v>
      </c>
      <c r="B16" s="8" t="n">
        <v>38.86</v>
      </c>
      <c r="C16" s="8" t="n">
        <v>44.12</v>
      </c>
      <c r="D16" s="8" t="n">
        <v>53.18</v>
      </c>
    </row>
    <row r="17" spans="1:4">
      <c r="A17" s="4" t="s">
        <v>1068</v>
      </c>
      <c r="B17" s="9" t="n">
        <v>28</v>
      </c>
    </row>
    <row r="18" spans="1:4">
      <c r="A18" s="4" t="s">
        <v>1069</v>
      </c>
      <c r="B18" s="4" t="s">
        <v>1070</v>
      </c>
    </row>
    <row r="19" spans="1:4">
      <c r="A19" s="4" t="s">
        <v>1071</v>
      </c>
    </row>
    <row r="20" spans="1:4">
      <c r="A20" s="3" t="s">
        <v>1057</v>
      </c>
    </row>
    <row r="21" spans="1:4">
      <c r="A21" s="4" t="s">
        <v>1060</v>
      </c>
      <c r="B21" s="5" t="n">
        <v>776753</v>
      </c>
    </row>
    <row r="22" spans="1:4">
      <c r="A22" s="4" t="s">
        <v>1072</v>
      </c>
    </row>
    <row r="23" spans="1:4">
      <c r="A23" s="3" t="s">
        <v>1057</v>
      </c>
    </row>
    <row r="24" spans="1:4">
      <c r="A24" s="4" t="s">
        <v>1060</v>
      </c>
      <c r="B24" s="5" t="n">
        <v>269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0</v>
      </c>
      <c r="D2" s="2" t="s">
        <v>76</v>
      </c>
    </row>
    <row r="3" spans="1:4">
      <c r="A3" s="4" t="s">
        <v>1074</v>
      </c>
    </row>
    <row r="4" spans="1:4">
      <c r="A4" s="3" t="s">
        <v>1054</v>
      </c>
    </row>
    <row r="5" spans="1:4">
      <c r="A5" s="4" t="s">
        <v>1075</v>
      </c>
      <c r="B5" s="4" t="s">
        <v>1076</v>
      </c>
    </row>
    <row r="6" spans="1:4">
      <c r="A6" s="4" t="s">
        <v>1077</v>
      </c>
      <c r="B6" s="4" t="s">
        <v>1070</v>
      </c>
    </row>
    <row r="7" spans="1:4">
      <c r="A7" s="3" t="s">
        <v>1078</v>
      </c>
    </row>
    <row r="8" spans="1:4">
      <c r="A8" s="4" t="s">
        <v>1058</v>
      </c>
      <c r="B8" s="5" t="n">
        <v>409600</v>
      </c>
      <c r="C8" s="5" t="n">
        <v>474600</v>
      </c>
    </row>
    <row r="9" spans="1:4">
      <c r="A9" s="4" t="s">
        <v>1059</v>
      </c>
      <c r="B9" s="8" t="n">
        <v>43.99</v>
      </c>
      <c r="C9" s="8" t="n">
        <v>56.55</v>
      </c>
    </row>
    <row r="10" spans="1:4">
      <c r="A10" s="4" t="s">
        <v>1066</v>
      </c>
      <c r="B10" s="5" t="n">
        <v>356750</v>
      </c>
      <c r="C10" s="5" t="n">
        <v>409600</v>
      </c>
      <c r="D10" s="5" t="n">
        <v>474600</v>
      </c>
    </row>
    <row r="11" spans="1:4">
      <c r="A11" s="4" t="s">
        <v>1067</v>
      </c>
      <c r="B11" s="8" t="n">
        <v>32.26</v>
      </c>
      <c r="C11" s="8" t="n">
        <v>43.99</v>
      </c>
      <c r="D11" s="8" t="n">
        <v>56.55</v>
      </c>
    </row>
    <row r="12" spans="1:4">
      <c r="A12" s="4" t="s">
        <v>1079</v>
      </c>
      <c r="B12" s="6" t="n">
        <v>9.9</v>
      </c>
      <c r="C12" s="6" t="n">
        <v>9.6</v>
      </c>
      <c r="D12" s="6" t="n">
        <v>12.2</v>
      </c>
    </row>
    <row r="13" spans="1:4">
      <c r="A13" s="4" t="s">
        <v>1080</v>
      </c>
      <c r="B13" s="5" t="n">
        <v>0</v>
      </c>
      <c r="C13" s="5" t="n">
        <v>0</v>
      </c>
      <c r="D13" s="5" t="n">
        <v>0</v>
      </c>
    </row>
    <row r="14" spans="1:4">
      <c r="A14" s="4" t="s">
        <v>1081</v>
      </c>
      <c r="B14" s="6" t="n">
        <v>7.2</v>
      </c>
    </row>
    <row r="15" spans="1:4">
      <c r="A15" s="4" t="s">
        <v>1082</v>
      </c>
    </row>
    <row r="16" spans="1:4">
      <c r="A16" s="3" t="s">
        <v>1054</v>
      </c>
    </row>
    <row r="17" spans="1:4">
      <c r="A17" s="4" t="s">
        <v>1075</v>
      </c>
      <c r="B17" s="4" t="s">
        <v>1076</v>
      </c>
    </row>
    <row r="18" spans="1:4">
      <c r="A18" s="4" t="s">
        <v>1077</v>
      </c>
      <c r="B18" s="4" t="s">
        <v>1070</v>
      </c>
    </row>
    <row r="19" spans="1:4">
      <c r="A19" s="3" t="s">
        <v>1078</v>
      </c>
    </row>
    <row r="20" spans="1:4">
      <c r="A20" s="4" t="s">
        <v>1058</v>
      </c>
      <c r="B20" s="5" t="n">
        <v>320000</v>
      </c>
      <c r="C20" s="5" t="n">
        <v>0</v>
      </c>
    </row>
    <row r="21" spans="1:4">
      <c r="A21" s="4" t="s">
        <v>1059</v>
      </c>
      <c r="B21" s="8" t="n">
        <v>38.62</v>
      </c>
      <c r="C21" s="9" t="n">
        <v>0</v>
      </c>
    </row>
    <row r="22" spans="1:4">
      <c r="A22" s="4" t="s">
        <v>1060</v>
      </c>
      <c r="B22" s="5" t="n">
        <v>198000</v>
      </c>
      <c r="C22" s="5" t="n">
        <v>485000</v>
      </c>
    </row>
    <row r="23" spans="1:4">
      <c r="A23" s="4" t="s">
        <v>1061</v>
      </c>
      <c r="B23" s="8" t="n">
        <v>40.08</v>
      </c>
      <c r="C23" s="8" t="n">
        <v>38.62</v>
      </c>
    </row>
    <row r="24" spans="1:4">
      <c r="A24" s="4" t="s">
        <v>1062</v>
      </c>
      <c r="B24" s="5" t="n">
        <v>-156000</v>
      </c>
      <c r="C24" s="5" t="n">
        <v>-126000</v>
      </c>
    </row>
    <row r="25" spans="1:4">
      <c r="A25" s="4" t="s">
        <v>1063</v>
      </c>
      <c r="B25" s="8" t="n">
        <v>38.62</v>
      </c>
      <c r="C25" s="8" t="n">
        <v>38.62</v>
      </c>
    </row>
    <row r="26" spans="1:4">
      <c r="A26" s="4" t="s">
        <v>1064</v>
      </c>
      <c r="B26" s="5" t="n">
        <v>-7000</v>
      </c>
      <c r="C26" s="5" t="n">
        <v>-39000</v>
      </c>
    </row>
    <row r="27" spans="1:4">
      <c r="A27" s="4" t="s">
        <v>1065</v>
      </c>
      <c r="B27" s="8" t="n">
        <v>39.2</v>
      </c>
      <c r="C27" s="8" t="n">
        <v>38.62</v>
      </c>
    </row>
    <row r="28" spans="1:4">
      <c r="A28" s="4" t="s">
        <v>1066</v>
      </c>
      <c r="B28" s="5" t="n">
        <v>355000</v>
      </c>
      <c r="C28" s="5" t="n">
        <v>320000</v>
      </c>
      <c r="D28" s="5" t="n">
        <v>0</v>
      </c>
    </row>
    <row r="29" spans="1:4">
      <c r="A29" s="4" t="s">
        <v>1067</v>
      </c>
      <c r="B29" s="8" t="n">
        <v>39.42</v>
      </c>
      <c r="C29" s="8" t="n">
        <v>38.62</v>
      </c>
      <c r="D29" s="9" t="n">
        <v>0</v>
      </c>
    </row>
    <row r="30" spans="1:4">
      <c r="A30" s="4" t="s">
        <v>1079</v>
      </c>
      <c r="B30" s="6" t="n">
        <v>15.9</v>
      </c>
      <c r="C30" s="6" t="n">
        <v>7.1</v>
      </c>
    </row>
    <row r="31" spans="1:4">
      <c r="A31" s="4" t="s">
        <v>1080</v>
      </c>
      <c r="B31" s="5" t="n">
        <v>126000</v>
      </c>
      <c r="C31" s="5" t="n">
        <v>0</v>
      </c>
    </row>
    <row r="32" spans="1:4">
      <c r="A32" s="4" t="s">
        <v>1081</v>
      </c>
      <c r="B32" s="6" t="n">
        <v>9.300000000000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3</v>
      </c>
      <c r="B1" s="2" t="s">
        <v>1</v>
      </c>
    </row>
    <row r="2" spans="1:5">
      <c r="B2" s="2" t="s">
        <v>2</v>
      </c>
      <c r="C2" s="2" t="s">
        <v>30</v>
      </c>
      <c r="D2" s="2" t="s">
        <v>76</v>
      </c>
      <c r="E2" s="2" t="s">
        <v>1084</v>
      </c>
    </row>
    <row r="3" spans="1:5">
      <c r="A3" s="3" t="s">
        <v>235</v>
      </c>
    </row>
    <row r="4" spans="1:5">
      <c r="A4" s="4" t="s">
        <v>102</v>
      </c>
      <c r="B4" s="6" t="n">
        <v>-293.8</v>
      </c>
      <c r="C4" s="6" t="n">
        <v>-530.3</v>
      </c>
      <c r="D4" s="6" t="n">
        <v>-421.2</v>
      </c>
      <c r="E4" s="6" t="n">
        <v>-160.7</v>
      </c>
    </row>
    <row r="5" spans="1:5">
      <c r="A5" s="4" t="s">
        <v>103</v>
      </c>
      <c r="B5" s="7" t="n">
        <v>-1.3</v>
      </c>
      <c r="C5" s="5" t="n">
        <v>5</v>
      </c>
      <c r="D5" s="5" t="n">
        <v>-2</v>
      </c>
      <c r="E5" s="7" t="n">
        <v>1.7</v>
      </c>
    </row>
    <row r="6" spans="1:5">
      <c r="A6" s="4" t="s">
        <v>104</v>
      </c>
      <c r="B6" s="7" t="n">
        <v>-197.6</v>
      </c>
      <c r="C6" s="7" t="n">
        <v>-198.1</v>
      </c>
      <c r="D6" s="7" t="n">
        <v>-189.9</v>
      </c>
      <c r="E6" s="7" t="n">
        <v>-227.3</v>
      </c>
    </row>
    <row r="7" spans="1:5">
      <c r="A7" s="4" t="s">
        <v>54</v>
      </c>
      <c r="B7" s="7" t="n">
        <v>2.7</v>
      </c>
      <c r="C7" s="7" t="n">
        <v>1.3</v>
      </c>
      <c r="D7" s="7" t="n">
        <v>2.9</v>
      </c>
      <c r="E7" s="7" t="n">
        <v>2.7</v>
      </c>
    </row>
    <row r="8" spans="1:5">
      <c r="A8" s="4" t="s">
        <v>60</v>
      </c>
      <c r="B8" s="5" t="n">
        <v>-490</v>
      </c>
      <c r="C8" s="7" t="n">
        <v>-722.1</v>
      </c>
      <c r="D8" s="7" t="n">
        <v>-610.2</v>
      </c>
      <c r="E8" s="6" t="n">
        <v>-383.6</v>
      </c>
    </row>
    <row r="9" spans="1:5">
      <c r="A9" s="4" t="s">
        <v>1085</v>
      </c>
      <c r="B9" s="7" t="n">
        <v>236.5</v>
      </c>
      <c r="C9" s="7" t="n">
        <v>-109.1</v>
      </c>
      <c r="D9" s="7" t="n">
        <v>-260.5</v>
      </c>
    </row>
    <row r="10" spans="1:5">
      <c r="A10" s="4" t="s">
        <v>1086</v>
      </c>
      <c r="B10" s="7" t="n">
        <v>-4.5</v>
      </c>
      <c r="C10" s="5" t="n">
        <v>8</v>
      </c>
      <c r="D10" s="7" t="n">
        <v>2.6</v>
      </c>
    </row>
    <row r="11" spans="1:5">
      <c r="A11" s="4" t="s">
        <v>1087</v>
      </c>
      <c r="B11" s="5" t="n">
        <v>-5</v>
      </c>
      <c r="C11" s="7" t="n">
        <v>-11.4</v>
      </c>
      <c r="D11" s="7" t="n">
        <v>44.9</v>
      </c>
    </row>
    <row r="12" spans="1:5">
      <c r="A12" s="4" t="s">
        <v>1088</v>
      </c>
      <c r="B12" s="7" t="n">
        <v>1.4</v>
      </c>
      <c r="C12" s="7" t="n">
        <v>-1.6</v>
      </c>
      <c r="D12" s="7" t="n">
        <v>0.2</v>
      </c>
    </row>
    <row r="13" spans="1:5">
      <c r="A13" s="4" t="s">
        <v>1089</v>
      </c>
      <c r="B13" s="7" t="n">
        <v>228.4</v>
      </c>
      <c r="C13" s="7" t="n">
        <v>-114.1</v>
      </c>
      <c r="D13" s="7" t="n">
        <v>-212.8</v>
      </c>
    </row>
    <row r="14" spans="1:5">
      <c r="A14" s="4" t="s">
        <v>1090</v>
      </c>
      <c r="B14" s="5" t="n">
        <v>1</v>
      </c>
      <c r="C14" s="7" t="n">
        <v>-0.7</v>
      </c>
      <c r="D14" s="7" t="n">
        <v>-1.6</v>
      </c>
    </row>
    <row r="15" spans="1:5">
      <c r="A15" s="4" t="s">
        <v>1091</v>
      </c>
      <c r="B15" s="7" t="n">
        <v>-0.5</v>
      </c>
      <c r="C15" s="7" t="n">
        <v>-2.6</v>
      </c>
      <c r="D15" s="7" t="n">
        <v>-14.3</v>
      </c>
    </row>
    <row r="16" spans="1:5">
      <c r="A16" s="4" t="s">
        <v>1092</v>
      </c>
      <c r="B16" s="7" t="n">
        <v>0.5</v>
      </c>
      <c r="C16" s="7" t="n">
        <v>-3.3</v>
      </c>
      <c r="D16" s="7" t="n">
        <v>-15.9</v>
      </c>
    </row>
    <row r="17" spans="1:5">
      <c r="A17" s="4" t="s">
        <v>1093</v>
      </c>
      <c r="B17" s="7" t="n">
        <v>-3.8</v>
      </c>
      <c r="C17" s="7" t="n">
        <v>0.1</v>
      </c>
      <c r="D17" s="7" t="n">
        <v>-6.1</v>
      </c>
    </row>
    <row r="18" spans="1:5">
      <c r="A18" s="4" t="s">
        <v>1094</v>
      </c>
      <c r="B18" s="7" t="n">
        <v>8.5</v>
      </c>
      <c r="C18" s="7" t="n">
        <v>8.300000000000001</v>
      </c>
      <c r="D18" s="7" t="n">
        <v>9.6</v>
      </c>
    </row>
    <row r="19" spans="1:5">
      <c r="A19" s="4" t="s">
        <v>1095</v>
      </c>
      <c r="B19" s="7" t="n">
        <v>4.7</v>
      </c>
      <c r="C19" s="7" t="n">
        <v>8.4</v>
      </c>
      <c r="D19" s="7" t="n">
        <v>3.5</v>
      </c>
    </row>
    <row r="20" spans="1:5">
      <c r="A20" s="4" t="s">
        <v>1096</v>
      </c>
      <c r="B20" s="5" t="n">
        <v>1</v>
      </c>
      <c r="C20" s="7" t="n">
        <v>-0.4</v>
      </c>
      <c r="D20" s="7" t="n">
        <v>1.4</v>
      </c>
    </row>
    <row r="21" spans="1:5">
      <c r="A21" s="4" t="s">
        <v>1097</v>
      </c>
      <c r="B21" s="7" t="n">
        <v>-2.5</v>
      </c>
      <c r="C21" s="7" t="n">
        <v>-2.5</v>
      </c>
      <c r="D21" s="7" t="n">
        <v>-2.8</v>
      </c>
    </row>
    <row r="22" spans="1:5">
      <c r="A22" s="4" t="s">
        <v>1098</v>
      </c>
      <c r="B22" s="6" t="n">
        <v>-1.5</v>
      </c>
      <c r="C22" s="6" t="n">
        <v>-2.9</v>
      </c>
      <c r="D22" s="6" t="n">
        <v>-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099</v>
      </c>
      <c r="B1" s="2" t="s">
        <v>1</v>
      </c>
    </row>
    <row r="2" spans="1:4">
      <c r="B2" s="2" t="s">
        <v>1100</v>
      </c>
      <c r="C2" s="2" t="s">
        <v>1101</v>
      </c>
      <c r="D2" s="2" t="s">
        <v>1102</v>
      </c>
    </row>
    <row r="3" spans="1:4">
      <c r="A3" s="3" t="s">
        <v>1103</v>
      </c>
    </row>
    <row r="4" spans="1:4">
      <c r="A4" s="4" t="s">
        <v>1104</v>
      </c>
      <c r="B4" s="9" t="n">
        <v>100</v>
      </c>
    </row>
    <row r="5" spans="1:4">
      <c r="A5" s="4" t="s">
        <v>1105</v>
      </c>
      <c r="B5" s="7" t="n">
        <v>528.7</v>
      </c>
      <c r="C5" s="6" t="n">
        <v>477.7</v>
      </c>
    </row>
    <row r="6" spans="1:4">
      <c r="A6" s="4" t="s">
        <v>1106</v>
      </c>
      <c r="B6" s="6" t="n">
        <v>51.7</v>
      </c>
      <c r="C6" s="7" t="n">
        <v>45.3</v>
      </c>
    </row>
    <row r="7" spans="1:4">
      <c r="A7" s="3" t="s">
        <v>1107</v>
      </c>
    </row>
    <row r="8" spans="1:4">
      <c r="A8" s="4" t="s">
        <v>1108</v>
      </c>
      <c r="B8" s="5" t="n">
        <v>27</v>
      </c>
    </row>
    <row r="9" spans="1:4">
      <c r="A9" s="4" t="s">
        <v>1109</v>
      </c>
      <c r="B9" s="6" t="n">
        <v>8.300000000000001</v>
      </c>
      <c r="C9" s="7" t="n">
        <v>6.3</v>
      </c>
    </row>
    <row r="10" spans="1:4">
      <c r="A10" s="3" t="s">
        <v>1110</v>
      </c>
    </row>
    <row r="11" spans="1:4">
      <c r="A11" s="4" t="s">
        <v>1111</v>
      </c>
      <c r="B11" s="5" t="n">
        <v>270</v>
      </c>
      <c r="C11" s="5" t="n">
        <v>270</v>
      </c>
    </row>
    <row r="12" spans="1:4">
      <c r="A12" s="3" t="s">
        <v>1112</v>
      </c>
    </row>
    <row r="13" spans="1:4">
      <c r="A13" s="4" t="s">
        <v>113</v>
      </c>
      <c r="B13" s="5" t="n">
        <v>0</v>
      </c>
      <c r="C13" s="7" t="n">
        <v>703.6</v>
      </c>
      <c r="D13" s="9" t="n">
        <v>0</v>
      </c>
    </row>
    <row r="14" spans="1:4">
      <c r="A14" s="4" t="s">
        <v>477</v>
      </c>
      <c r="C14" s="7" t="n">
        <v>440.6</v>
      </c>
    </row>
    <row r="15" spans="1:4">
      <c r="A15" s="3" t="s">
        <v>1113</v>
      </c>
    </row>
    <row r="16" spans="1:4">
      <c r="A16" s="4" t="s">
        <v>685</v>
      </c>
      <c r="B16" s="7" t="n">
        <v>127.7</v>
      </c>
      <c r="C16" s="7" t="n">
        <v>178.7</v>
      </c>
    </row>
    <row r="17" spans="1:4">
      <c r="A17" s="3" t="s">
        <v>1114</v>
      </c>
    </row>
    <row r="18" spans="1:4">
      <c r="A18" s="4" t="s">
        <v>1115</v>
      </c>
      <c r="B18" s="7" t="n">
        <v>828.2</v>
      </c>
      <c r="C18" s="6" t="n">
        <v>879.3</v>
      </c>
    </row>
    <row r="19" spans="1:4">
      <c r="A19" s="4" t="s">
        <v>1116</v>
      </c>
      <c r="B19" s="6" t="n">
        <v>-51.1</v>
      </c>
    </row>
    <row r="20" spans="1:4">
      <c r="A20" s="4" t="s">
        <v>483</v>
      </c>
    </row>
    <row r="21" spans="1:4">
      <c r="A21" s="3" t="s">
        <v>1110</v>
      </c>
    </row>
    <row r="22" spans="1:4">
      <c r="A22" s="4" t="s">
        <v>1117</v>
      </c>
      <c r="B22" s="5" t="n">
        <v>9225</v>
      </c>
      <c r="C22" s="5" t="n">
        <v>9385</v>
      </c>
      <c r="D22" s="5" t="n">
        <v>10061</v>
      </c>
    </row>
    <row r="23" spans="1:4">
      <c r="A23" s="3" t="s">
        <v>1113</v>
      </c>
    </row>
    <row r="24" spans="1:4">
      <c r="A24" s="4" t="s">
        <v>685</v>
      </c>
      <c r="B24" s="6" t="n">
        <v>386.4</v>
      </c>
      <c r="C24" s="6" t="n">
        <v>386.4</v>
      </c>
    </row>
    <row r="25" spans="1:4">
      <c r="A25" s="4" t="s">
        <v>1118</v>
      </c>
      <c r="B25" s="7" t="n">
        <v>386.4</v>
      </c>
      <c r="C25" s="7" t="n">
        <v>386.4</v>
      </c>
    </row>
    <row r="26" spans="1:4">
      <c r="A26" s="3" t="s">
        <v>1114</v>
      </c>
    </row>
    <row r="27" spans="1:4">
      <c r="A27" s="4" t="s">
        <v>1115</v>
      </c>
      <c r="B27" s="6" t="n">
        <v>828.2</v>
      </c>
      <c r="C27" s="6" t="n">
        <v>879.3</v>
      </c>
    </row>
    <row r="28" spans="1:4">
      <c r="A28" s="4" t="s">
        <v>1119</v>
      </c>
      <c r="B28" s="5" t="n">
        <v>2116</v>
      </c>
      <c r="C28" s="5" t="n">
        <v>2078</v>
      </c>
    </row>
    <row r="29" spans="1:4">
      <c r="A29" s="4" t="s">
        <v>1120</v>
      </c>
      <c r="B29" s="5" t="n">
        <v>-1866</v>
      </c>
      <c r="C29" s="5" t="n">
        <v>-2402</v>
      </c>
    </row>
    <row r="30" spans="1:4">
      <c r="A30" s="4" t="s">
        <v>1121</v>
      </c>
      <c r="B30" s="5" t="n">
        <v>-410</v>
      </c>
      <c r="C30" s="5" t="n">
        <v>-352</v>
      </c>
    </row>
    <row r="31" spans="1:4">
      <c r="A31" s="4" t="s">
        <v>1122</v>
      </c>
    </row>
    <row r="32" spans="1:4">
      <c r="A32" s="3" t="s">
        <v>1114</v>
      </c>
    </row>
    <row r="33" spans="1:4">
      <c r="A33" s="4" t="s">
        <v>1115</v>
      </c>
      <c r="B33" s="6" t="n">
        <v>52.5</v>
      </c>
      <c r="C33" s="6" t="n">
        <v>51.7</v>
      </c>
    </row>
    <row r="34" spans="1:4">
      <c r="A34" s="4" t="s">
        <v>1123</v>
      </c>
    </row>
    <row r="35" spans="1:4">
      <c r="A35" s="3" t="s">
        <v>1114</v>
      </c>
    </row>
    <row r="36" spans="1:4">
      <c r="A36" s="4" t="s">
        <v>1115</v>
      </c>
      <c r="B36" s="6" t="n">
        <v>775.7</v>
      </c>
      <c r="C36" s="6" t="n">
        <v>82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0"/>
    <col customWidth="1" max="9" min="9" width="21"/>
    <col customWidth="1" max="10" min="10" width="14"/>
  </cols>
  <sheetData>
    <row r="1" spans="1:10">
      <c r="A1" s="1" t="s">
        <v>1124</v>
      </c>
      <c r="B1" s="2" t="s">
        <v>429</v>
      </c>
      <c r="G1" s="2" t="s">
        <v>1</v>
      </c>
    </row>
    <row r="2" spans="1:10">
      <c r="B2" s="2" t="s">
        <v>510</v>
      </c>
      <c r="C2" s="2" t="s">
        <v>511</v>
      </c>
      <c r="D2" s="2" t="s">
        <v>515</v>
      </c>
      <c r="E2" s="2" t="s">
        <v>516</v>
      </c>
      <c r="F2" s="2" t="s">
        <v>517</v>
      </c>
      <c r="G2" s="2" t="s">
        <v>510</v>
      </c>
      <c r="H2" s="2" t="s">
        <v>1125</v>
      </c>
      <c r="I2" s="2" t="s">
        <v>518</v>
      </c>
      <c r="J2" s="2" t="s">
        <v>1126</v>
      </c>
    </row>
    <row r="3" spans="1:10">
      <c r="A3" s="3" t="s">
        <v>1127</v>
      </c>
    </row>
    <row r="4" spans="1:10">
      <c r="A4" s="4" t="s">
        <v>1128</v>
      </c>
      <c r="H4" s="5" t="n">
        <v>3</v>
      </c>
    </row>
    <row r="5" spans="1:10">
      <c r="A5" s="4" t="s">
        <v>471</v>
      </c>
      <c r="B5" s="6" t="n">
        <v>45.2</v>
      </c>
      <c r="C5" s="6" t="n">
        <v>13.3</v>
      </c>
      <c r="D5" s="6" t="n">
        <v>1.3</v>
      </c>
      <c r="E5" s="6" t="n">
        <v>19.2</v>
      </c>
      <c r="F5" s="6" t="n">
        <v>6.4</v>
      </c>
      <c r="G5" s="6" t="n">
        <v>58.5</v>
      </c>
      <c r="H5" s="6" t="n">
        <v>26.9</v>
      </c>
      <c r="I5" s="6" t="n">
        <v>65.7</v>
      </c>
    </row>
    <row r="6" spans="1:10">
      <c r="A6" s="4" t="s">
        <v>704</v>
      </c>
    </row>
    <row r="7" spans="1:10">
      <c r="A7" s="3" t="s">
        <v>1127</v>
      </c>
    </row>
    <row r="8" spans="1:10">
      <c r="A8" s="4" t="s">
        <v>1129</v>
      </c>
      <c r="H8" s="5" t="n">
        <v>450</v>
      </c>
    </row>
    <row r="9" spans="1:10">
      <c r="A9" s="4" t="s">
        <v>1130</v>
      </c>
      <c r="H9" s="6" t="n">
        <v>20.1</v>
      </c>
      <c r="I9" s="5" t="n">
        <v>3</v>
      </c>
    </row>
    <row r="10" spans="1:10">
      <c r="A10" s="4" t="s">
        <v>1131</v>
      </c>
      <c r="H10" s="7" t="n">
        <v>7.9</v>
      </c>
      <c r="I10" s="7" t="n">
        <v>5.2</v>
      </c>
    </row>
    <row r="11" spans="1:10">
      <c r="A11" s="4" t="s">
        <v>471</v>
      </c>
      <c r="H11" s="7" t="n">
        <v>8.199999999999999</v>
      </c>
      <c r="I11" s="5" t="n">
        <v>28</v>
      </c>
    </row>
    <row r="12" spans="1:10">
      <c r="A12" s="4" t="s">
        <v>1132</v>
      </c>
    </row>
    <row r="13" spans="1:10">
      <c r="A13" s="3" t="s">
        <v>1127</v>
      </c>
    </row>
    <row r="14" spans="1:10">
      <c r="A14" s="4" t="s">
        <v>1130</v>
      </c>
      <c r="H14" s="7" t="n">
        <v>11.6</v>
      </c>
      <c r="I14" s="7" t="n">
        <v>9.6</v>
      </c>
    </row>
    <row r="15" spans="1:10">
      <c r="A15" s="4" t="s">
        <v>478</v>
      </c>
    </row>
    <row r="16" spans="1:10">
      <c r="A16" s="3" t="s">
        <v>1127</v>
      </c>
    </row>
    <row r="17" spans="1:10">
      <c r="A17" s="4" t="s">
        <v>1130</v>
      </c>
      <c r="H17" s="5" t="n">
        <v>2</v>
      </c>
      <c r="I17" s="7" t="n">
        <v>10.1</v>
      </c>
    </row>
    <row r="18" spans="1:10">
      <c r="A18" s="4" t="s">
        <v>1131</v>
      </c>
      <c r="H18" s="7" t="n">
        <v>3.1</v>
      </c>
    </row>
    <row r="19" spans="1:10">
      <c r="A19" s="4" t="s">
        <v>471</v>
      </c>
      <c r="H19" s="7" t="n">
        <v>10.1</v>
      </c>
      <c r="I19" s="7" t="n">
        <v>6.1</v>
      </c>
    </row>
    <row r="20" spans="1:10">
      <c r="A20" s="4" t="s">
        <v>1133</v>
      </c>
    </row>
    <row r="21" spans="1:10">
      <c r="A21" s="3" t="s">
        <v>1127</v>
      </c>
    </row>
    <row r="22" spans="1:10">
      <c r="A22" s="4" t="s">
        <v>1134</v>
      </c>
      <c r="B22" s="6" t="n">
        <v>5.4</v>
      </c>
      <c r="G22" s="7" t="n">
        <v>5.4</v>
      </c>
      <c r="H22" s="7" t="n">
        <v>6.4</v>
      </c>
      <c r="I22" s="6" t="n">
        <v>29.4</v>
      </c>
    </row>
    <row r="23" spans="1:10">
      <c r="A23" s="4" t="s">
        <v>471</v>
      </c>
      <c r="G23" s="7" t="n">
        <v>6.1</v>
      </c>
      <c r="H23" s="7" t="n">
        <v>10.6</v>
      </c>
    </row>
    <row r="24" spans="1:10">
      <c r="A24" s="4" t="s">
        <v>1135</v>
      </c>
      <c r="G24" s="7" t="n">
        <v>-7.5</v>
      </c>
      <c r="H24" s="7" t="n">
        <v>-33.8</v>
      </c>
    </row>
    <row r="25" spans="1:10">
      <c r="A25" s="4" t="s">
        <v>1136</v>
      </c>
      <c r="G25" s="6" t="n">
        <v>0.4</v>
      </c>
      <c r="H25" s="7" t="n">
        <v>0.2</v>
      </c>
    </row>
    <row r="26" spans="1:10">
      <c r="A26" s="4" t="s">
        <v>1137</v>
      </c>
    </row>
    <row r="27" spans="1:10">
      <c r="A27" s="3" t="s">
        <v>1127</v>
      </c>
    </row>
    <row r="28" spans="1:10">
      <c r="A28" s="4" t="s">
        <v>479</v>
      </c>
      <c r="B28" s="4" t="s">
        <v>480</v>
      </c>
      <c r="G28" s="4" t="s">
        <v>480</v>
      </c>
      <c r="J28" s="4" t="s">
        <v>480</v>
      </c>
    </row>
    <row r="29" spans="1:10">
      <c r="A29" s="4" t="s">
        <v>478</v>
      </c>
    </row>
    <row r="30" spans="1:10">
      <c r="A30" s="3" t="s">
        <v>1127</v>
      </c>
    </row>
    <row r="31" spans="1:10">
      <c r="A31" s="4" t="s">
        <v>479</v>
      </c>
      <c r="I31" s="4" t="s">
        <v>480</v>
      </c>
    </row>
    <row r="32" spans="1:10">
      <c r="A32" s="4" t="s">
        <v>1138</v>
      </c>
    </row>
    <row r="33" spans="1:10">
      <c r="A33" s="3" t="s">
        <v>1127</v>
      </c>
    </row>
    <row r="34" spans="1:10">
      <c r="A34" s="4" t="s">
        <v>471</v>
      </c>
      <c r="H34" s="7" t="n">
        <v>12.5</v>
      </c>
    </row>
    <row r="35" spans="1:10">
      <c r="A35" s="4" t="s">
        <v>700</v>
      </c>
    </row>
    <row r="36" spans="1:10">
      <c r="A36" s="3" t="s">
        <v>1127</v>
      </c>
    </row>
    <row r="37" spans="1:10">
      <c r="A37" s="4" t="s">
        <v>471</v>
      </c>
      <c r="G37" s="6" t="n">
        <v>48.2</v>
      </c>
    </row>
    <row r="38" spans="1:10">
      <c r="A38" s="4" t="s">
        <v>1139</v>
      </c>
    </row>
    <row r="39" spans="1:10">
      <c r="A39" s="3" t="s">
        <v>1127</v>
      </c>
    </row>
    <row r="40" spans="1:10">
      <c r="A40" s="4" t="s">
        <v>1134</v>
      </c>
      <c r="B40" s="6" t="n">
        <v>1.3</v>
      </c>
      <c r="G40" s="7" t="n">
        <v>1.3</v>
      </c>
      <c r="H40" s="7" t="n">
        <v>2.7</v>
      </c>
      <c r="I40" s="6" t="n">
        <v>4.1</v>
      </c>
    </row>
    <row r="41" spans="1:10">
      <c r="A41" s="4" t="s">
        <v>471</v>
      </c>
      <c r="G41" s="7" t="n">
        <v>1.4</v>
      </c>
      <c r="H41" s="7" t="n">
        <v>5.6</v>
      </c>
    </row>
    <row r="42" spans="1:10">
      <c r="A42" s="4" t="s">
        <v>1135</v>
      </c>
      <c r="G42" s="7" t="n">
        <v>-2.9</v>
      </c>
      <c r="H42" s="7" t="n">
        <v>-6.9</v>
      </c>
    </row>
    <row r="43" spans="1:10">
      <c r="A43" s="4" t="s">
        <v>1136</v>
      </c>
      <c r="G43" s="7" t="n">
        <v>0.1</v>
      </c>
      <c r="H43" s="7" t="n">
        <v>-0.1</v>
      </c>
    </row>
    <row r="44" spans="1:10">
      <c r="A44" s="4" t="s">
        <v>704</v>
      </c>
    </row>
    <row r="45" spans="1:10">
      <c r="A45" s="3" t="s">
        <v>1127</v>
      </c>
    </row>
    <row r="46" spans="1:10">
      <c r="A46" s="4" t="s">
        <v>471</v>
      </c>
      <c r="G46" s="7" t="n">
        <v>6.8</v>
      </c>
    </row>
    <row r="47" spans="1:10">
      <c r="A47" s="4" t="s">
        <v>1140</v>
      </c>
    </row>
    <row r="48" spans="1:10">
      <c r="A48" s="3" t="s">
        <v>1127</v>
      </c>
    </row>
    <row r="49" spans="1:10">
      <c r="A49" s="4" t="s">
        <v>1134</v>
      </c>
      <c r="B49" s="6" t="n">
        <v>4.1</v>
      </c>
      <c r="G49" s="7" t="n">
        <v>4.1</v>
      </c>
      <c r="H49" s="7" t="n">
        <v>3.7</v>
      </c>
      <c r="I49" s="6" t="n">
        <v>25.3</v>
      </c>
    </row>
    <row r="50" spans="1:10">
      <c r="A50" s="4" t="s">
        <v>471</v>
      </c>
      <c r="G50" s="7" t="n">
        <v>4.7</v>
      </c>
      <c r="H50" s="5" t="n">
        <v>5</v>
      </c>
    </row>
    <row r="51" spans="1:10">
      <c r="A51" s="4" t="s">
        <v>1135</v>
      </c>
      <c r="G51" s="7" t="n">
        <v>-4.6</v>
      </c>
      <c r="H51" s="7" t="n">
        <v>-26.9</v>
      </c>
    </row>
    <row r="52" spans="1:10">
      <c r="A52" s="4" t="s">
        <v>1136</v>
      </c>
      <c r="G52" s="6" t="n">
        <v>0.3</v>
      </c>
      <c r="H52" s="6" t="n">
        <v>0.3</v>
      </c>
    </row>
  </sheetData>
  <mergeCells count="3">
    <mergeCell ref="A1:A2"/>
    <mergeCell ref="B1:F1"/>
    <mergeCell ref="G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41</v>
      </c>
      <c r="B1" s="2" t="s">
        <v>1</v>
      </c>
    </row>
    <row r="2" spans="1:4">
      <c r="B2" s="2" t="s">
        <v>2</v>
      </c>
      <c r="C2" s="2" t="s">
        <v>30</v>
      </c>
      <c r="D2" s="2" t="s">
        <v>76</v>
      </c>
    </row>
    <row r="3" spans="1:4">
      <c r="A3" s="3" t="s">
        <v>246</v>
      </c>
    </row>
    <row r="4" spans="1:4">
      <c r="A4" s="4" t="s">
        <v>1142</v>
      </c>
      <c r="B4" s="6" t="n">
        <v>39.6</v>
      </c>
      <c r="C4" s="6" t="n">
        <v>38.2</v>
      </c>
      <c r="D4" s="6" t="n">
        <v>31.9</v>
      </c>
    </row>
    <row r="5" spans="1:4">
      <c r="A5" s="3" t="s">
        <v>1143</v>
      </c>
    </row>
    <row r="6" spans="1:4">
      <c r="A6" s="5" t="n">
        <v>2018</v>
      </c>
      <c r="B6" s="5" t="n">
        <v>23</v>
      </c>
    </row>
    <row r="7" spans="1:4">
      <c r="A7" s="5" t="n">
        <v>2019</v>
      </c>
      <c r="B7" s="7" t="n">
        <v>18.9</v>
      </c>
    </row>
    <row r="8" spans="1:4">
      <c r="A8" s="5" t="n">
        <v>2020</v>
      </c>
      <c r="B8" s="7" t="n">
        <v>9.199999999999999</v>
      </c>
    </row>
    <row r="9" spans="1:4">
      <c r="A9" s="5" t="n">
        <v>2021</v>
      </c>
      <c r="B9" s="7" t="n">
        <v>8.4</v>
      </c>
    </row>
    <row r="10" spans="1:4">
      <c r="A10" s="5" t="n">
        <v>2022</v>
      </c>
      <c r="B10" s="5" t="n">
        <v>7</v>
      </c>
    </row>
    <row r="11" spans="1:4">
      <c r="A11" s="11" t="n">
        <v>2022</v>
      </c>
      <c r="B11" s="7" t="n">
        <v>11.8</v>
      </c>
    </row>
    <row r="12" spans="1:4">
      <c r="A12" s="4" t="s">
        <v>1144</v>
      </c>
      <c r="B12" s="6" t="n">
        <v>7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5</v>
      </c>
      <c r="B1" s="2" t="s">
        <v>429</v>
      </c>
      <c r="J1" s="2" t="s">
        <v>1</v>
      </c>
    </row>
    <row r="2" spans="1:12">
      <c r="B2" s="2" t="s">
        <v>2</v>
      </c>
      <c r="C2" s="2" t="s">
        <v>430</v>
      </c>
      <c r="D2" s="2" t="s">
        <v>4</v>
      </c>
      <c r="E2" s="2" t="s">
        <v>431</v>
      </c>
      <c r="F2" s="2" t="s">
        <v>30</v>
      </c>
      <c r="G2" s="2" t="s">
        <v>432</v>
      </c>
      <c r="H2" s="2" t="s">
        <v>433</v>
      </c>
      <c r="I2" s="2" t="s">
        <v>434</v>
      </c>
      <c r="J2" s="2" t="s">
        <v>2</v>
      </c>
      <c r="K2" s="2" t="s">
        <v>30</v>
      </c>
      <c r="L2" s="2" t="s">
        <v>76</v>
      </c>
    </row>
    <row r="3" spans="1:12">
      <c r="A3" s="3" t="s">
        <v>1146</v>
      </c>
    </row>
    <row r="4" spans="1:12">
      <c r="A4" s="4" t="s">
        <v>92</v>
      </c>
      <c r="B4" s="6" t="n">
        <v>-146.2</v>
      </c>
      <c r="C4" s="6" t="n">
        <v>184.9</v>
      </c>
      <c r="D4" s="9" t="n">
        <v>212</v>
      </c>
      <c r="E4" s="6" t="n">
        <v>189.2</v>
      </c>
      <c r="F4" s="6" t="n">
        <v>-293.3</v>
      </c>
      <c r="G4" s="6" t="n">
        <v>83.3</v>
      </c>
      <c r="H4" s="6" t="n">
        <v>164.4</v>
      </c>
      <c r="I4" s="6" t="n">
        <v>164.1</v>
      </c>
      <c r="J4" s="6" t="n">
        <v>439.9</v>
      </c>
      <c r="K4" s="6" t="n">
        <v>118.5</v>
      </c>
      <c r="L4" s="6" t="n">
        <v>609.7</v>
      </c>
    </row>
    <row r="5" spans="1:12">
      <c r="A5" s="4" t="s">
        <v>1147</v>
      </c>
      <c r="J5" s="5" t="n">
        <v>210429</v>
      </c>
      <c r="K5" s="5" t="n">
        <v>214374</v>
      </c>
      <c r="L5" s="5" t="n">
        <v>224414</v>
      </c>
    </row>
    <row r="6" spans="1:12">
      <c r="A6" s="4" t="s">
        <v>93</v>
      </c>
      <c r="B6" s="8" t="n">
        <v>-0.7</v>
      </c>
      <c r="C6" s="8" t="n">
        <v>0.88</v>
      </c>
      <c r="D6" s="8" t="n">
        <v>1.01</v>
      </c>
      <c r="E6" s="8" t="n">
        <v>0.89</v>
      </c>
      <c r="F6" s="8" t="n">
        <v>-1.39</v>
      </c>
      <c r="G6" s="8" t="n">
        <v>0.39</v>
      </c>
      <c r="H6" s="8" t="n">
        <v>0.76</v>
      </c>
      <c r="I6" s="8" t="n">
        <v>0.75</v>
      </c>
      <c r="J6" s="8" t="n">
        <v>2.09</v>
      </c>
      <c r="K6" s="8" t="n">
        <v>0.55</v>
      </c>
      <c r="L6" s="8" t="n">
        <v>2.72</v>
      </c>
    </row>
    <row r="7" spans="1:12">
      <c r="A7" s="3" t="s">
        <v>1148</v>
      </c>
    </row>
    <row r="8" spans="1:12">
      <c r="A8" s="4" t="s">
        <v>92</v>
      </c>
      <c r="B8" s="6" t="n">
        <v>-146.2</v>
      </c>
      <c r="C8" s="6" t="n">
        <v>184.9</v>
      </c>
      <c r="D8" s="9" t="n">
        <v>212</v>
      </c>
      <c r="E8" s="6" t="n">
        <v>189.2</v>
      </c>
      <c r="F8" s="6" t="n">
        <v>-293.3</v>
      </c>
      <c r="G8" s="6" t="n">
        <v>83.3</v>
      </c>
      <c r="H8" s="6" t="n">
        <v>164.4</v>
      </c>
      <c r="I8" s="6" t="n">
        <v>164.1</v>
      </c>
      <c r="J8" s="6" t="n">
        <v>439.9</v>
      </c>
      <c r="K8" s="6" t="n">
        <v>118.5</v>
      </c>
      <c r="L8" s="6" t="n">
        <v>609.7</v>
      </c>
    </row>
    <row r="9" spans="1:12">
      <c r="A9" s="4" t="s">
        <v>1149</v>
      </c>
      <c r="J9" s="5" t="n">
        <v>1119</v>
      </c>
      <c r="K9" s="5" t="n">
        <v>954</v>
      </c>
      <c r="L9" s="5" t="n">
        <v>1234</v>
      </c>
    </row>
    <row r="10" spans="1:12">
      <c r="A10" s="4" t="s">
        <v>1150</v>
      </c>
      <c r="J10" s="5" t="n">
        <v>211548</v>
      </c>
      <c r="K10" s="5" t="n">
        <v>215328</v>
      </c>
      <c r="L10" s="5" t="n">
        <v>225648</v>
      </c>
    </row>
    <row r="11" spans="1:12">
      <c r="A11" s="4" t="s">
        <v>94</v>
      </c>
      <c r="B11" s="8" t="n">
        <v>-0.7</v>
      </c>
      <c r="C11" s="8" t="n">
        <v>0.88</v>
      </c>
      <c r="D11" s="9" t="n">
        <v>1</v>
      </c>
      <c r="E11" s="8" t="n">
        <v>0.89</v>
      </c>
      <c r="F11" s="8" t="n">
        <v>-1.39</v>
      </c>
      <c r="G11" s="8" t="n">
        <v>0.39</v>
      </c>
      <c r="H11" s="8" t="n">
        <v>0.76</v>
      </c>
      <c r="I11" s="8" t="n">
        <v>0.75</v>
      </c>
      <c r="J11" s="8" t="n">
        <v>2.08</v>
      </c>
      <c r="K11" s="8" t="n">
        <v>0.55</v>
      </c>
      <c r="L11" s="8" t="n">
        <v>2.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4"/>
  </cols>
  <sheetData>
    <row r="1" spans="1:12">
      <c r="A1" s="1" t="s">
        <v>1151</v>
      </c>
      <c r="B1" s="2" t="s">
        <v>1152</v>
      </c>
      <c r="C1" s="2" t="s">
        <v>1153</v>
      </c>
      <c r="D1" s="2" t="s">
        <v>510</v>
      </c>
      <c r="E1" s="2" t="s">
        <v>511</v>
      </c>
      <c r="F1" s="2" t="s">
        <v>514</v>
      </c>
      <c r="G1" s="2" t="s">
        <v>515</v>
      </c>
      <c r="H1" s="2" t="s">
        <v>510</v>
      </c>
      <c r="I1" s="2" t="s">
        <v>514</v>
      </c>
      <c r="J1" s="2" t="s">
        <v>518</v>
      </c>
      <c r="K1" s="2" t="s">
        <v>1154</v>
      </c>
      <c r="L1" s="2" t="s">
        <v>1155</v>
      </c>
    </row>
    <row r="2" spans="1:12">
      <c r="A2" s="3" t="s">
        <v>414</v>
      </c>
    </row>
    <row r="3" spans="1:12">
      <c r="A3" s="4" t="s">
        <v>1156</v>
      </c>
      <c r="I3" s="4" t="s">
        <v>1157</v>
      </c>
    </row>
    <row r="4" spans="1:12">
      <c r="A4" s="4" t="s">
        <v>114</v>
      </c>
      <c r="H4" s="9" t="n">
        <v>0</v>
      </c>
      <c r="I4" s="9" t="n">
        <v>0</v>
      </c>
      <c r="J4" s="6" t="n">
        <v>10.8</v>
      </c>
    </row>
    <row r="5" spans="1:12">
      <c r="A5" s="4" t="s">
        <v>1158</v>
      </c>
      <c r="H5" s="7" t="n">
        <v>185.7</v>
      </c>
      <c r="I5" s="5" t="n">
        <v>0</v>
      </c>
      <c r="J5" s="7" t="n">
        <v>1199.6</v>
      </c>
    </row>
    <row r="6" spans="1:12">
      <c r="A6" s="4" t="s">
        <v>40</v>
      </c>
      <c r="D6" s="6" t="n">
        <v>1881.8</v>
      </c>
      <c r="F6" s="6" t="n">
        <v>1702.2</v>
      </c>
      <c r="H6" s="7" t="n">
        <v>1881.8</v>
      </c>
      <c r="I6" s="7" t="n">
        <v>1702.2</v>
      </c>
    </row>
    <row r="7" spans="1:12">
      <c r="A7" s="4" t="s">
        <v>130</v>
      </c>
      <c r="H7" s="5" t="n">
        <v>0</v>
      </c>
      <c r="I7" s="7" t="n">
        <v>85.8</v>
      </c>
      <c r="J7" s="5" t="n">
        <v>0</v>
      </c>
    </row>
    <row r="8" spans="1:12">
      <c r="A8" s="4" t="s">
        <v>1159</v>
      </c>
      <c r="I8" s="7" t="n">
        <v>4.8</v>
      </c>
    </row>
    <row r="9" spans="1:12">
      <c r="A9" s="4" t="s">
        <v>1160</v>
      </c>
      <c r="D9" s="5" t="n">
        <v>71</v>
      </c>
      <c r="G9" s="6" t="n">
        <v>106.5</v>
      </c>
    </row>
    <row r="10" spans="1:12">
      <c r="A10" s="4" t="s">
        <v>112</v>
      </c>
      <c r="F10" s="7" t="n">
        <v>20.6</v>
      </c>
      <c r="H10" s="5" t="n">
        <v>71</v>
      </c>
      <c r="I10" s="7" t="n">
        <v>127.1</v>
      </c>
      <c r="J10" s="5" t="n">
        <v>0</v>
      </c>
    </row>
    <row r="11" spans="1:12">
      <c r="A11" s="4" t="s">
        <v>1113</v>
      </c>
      <c r="D11" s="7" t="n">
        <v>9787.6</v>
      </c>
      <c r="F11" s="7" t="n">
        <v>8834.700000000001</v>
      </c>
      <c r="H11" s="7" t="n">
        <v>9787.6</v>
      </c>
      <c r="I11" s="7" t="n">
        <v>8834.700000000001</v>
      </c>
      <c r="J11" s="6" t="n">
        <v>8825.700000000001</v>
      </c>
    </row>
    <row r="12" spans="1:12">
      <c r="A12" s="4" t="s">
        <v>34</v>
      </c>
      <c r="D12" s="6" t="n">
        <v>766.3</v>
      </c>
      <c r="F12" s="7" t="n">
        <v>641.2</v>
      </c>
      <c r="H12" s="6" t="n">
        <v>766.3</v>
      </c>
      <c r="I12" s="7" t="n">
        <v>641.2</v>
      </c>
    </row>
    <row r="13" spans="1:12">
      <c r="A13" s="4" t="s">
        <v>1137</v>
      </c>
    </row>
    <row r="14" spans="1:12">
      <c r="A14" s="3" t="s">
        <v>414</v>
      </c>
    </row>
    <row r="15" spans="1:12">
      <c r="A15" s="4" t="s">
        <v>1161</v>
      </c>
      <c r="H15" s="4" t="s">
        <v>1162</v>
      </c>
    </row>
    <row r="16" spans="1:12">
      <c r="A16" s="4" t="s">
        <v>479</v>
      </c>
      <c r="D16" s="4" t="s">
        <v>480</v>
      </c>
      <c r="H16" s="4" t="s">
        <v>480</v>
      </c>
      <c r="K16" s="4" t="s">
        <v>480</v>
      </c>
    </row>
    <row r="17" spans="1:12">
      <c r="A17" s="4" t="s">
        <v>1163</v>
      </c>
      <c r="E17" s="6" t="n">
        <v>26.6</v>
      </c>
    </row>
    <row r="18" spans="1:12">
      <c r="A18" s="4" t="s">
        <v>1158</v>
      </c>
      <c r="H18" s="6" t="n">
        <v>185.7</v>
      </c>
    </row>
    <row r="19" spans="1:12">
      <c r="A19" s="4" t="s">
        <v>1164</v>
      </c>
      <c r="K19" s="6" t="n">
        <v>15.9</v>
      </c>
    </row>
    <row r="20" spans="1:12">
      <c r="A20" s="4" t="s">
        <v>1165</v>
      </c>
      <c r="K20" s="7" t="n">
        <v>18.6</v>
      </c>
    </row>
    <row r="21" spans="1:12">
      <c r="A21" s="4" t="s">
        <v>1166</v>
      </c>
      <c r="K21" s="7" t="n">
        <v>2.8</v>
      </c>
    </row>
    <row r="22" spans="1:12">
      <c r="A22" s="4" t="s">
        <v>1167</v>
      </c>
      <c r="K22" s="7" t="n">
        <v>7.3</v>
      </c>
    </row>
    <row r="23" spans="1:12">
      <c r="A23" s="4" t="s">
        <v>40</v>
      </c>
      <c r="K23" s="7" t="n">
        <v>125.8</v>
      </c>
    </row>
    <row r="24" spans="1:12">
      <c r="A24" s="4" t="s">
        <v>1168</v>
      </c>
      <c r="K24" s="7" t="n">
        <v>70.7</v>
      </c>
    </row>
    <row r="25" spans="1:12">
      <c r="A25" s="4" t="s">
        <v>1169</v>
      </c>
      <c r="K25" s="7" t="n">
        <v>-9.5</v>
      </c>
    </row>
    <row r="26" spans="1:12">
      <c r="A26" s="4" t="s">
        <v>1170</v>
      </c>
      <c r="K26" s="7" t="n">
        <v>0.7</v>
      </c>
    </row>
    <row r="27" spans="1:12">
      <c r="A27" s="4" t="s">
        <v>1171</v>
      </c>
      <c r="K27" s="7" t="n">
        <v>2.7</v>
      </c>
    </row>
    <row r="28" spans="1:12">
      <c r="A28" s="4" t="s">
        <v>1172</v>
      </c>
      <c r="K28" s="7" t="n">
        <v>-24.5</v>
      </c>
    </row>
    <row r="29" spans="1:12">
      <c r="A29" s="4" t="s">
        <v>1173</v>
      </c>
      <c r="K29" s="7" t="n">
        <v>203.7</v>
      </c>
    </row>
    <row r="30" spans="1:12">
      <c r="A30" s="4" t="s">
        <v>1174</v>
      </c>
      <c r="K30" s="5" t="n">
        <v>-18</v>
      </c>
    </row>
    <row r="31" spans="1:12">
      <c r="A31" s="4" t="s">
        <v>1175</v>
      </c>
      <c r="H31" s="6" t="n">
        <v>-7.8</v>
      </c>
    </row>
    <row r="32" spans="1:12">
      <c r="A32" s="4" t="s">
        <v>1176</v>
      </c>
      <c r="D32" s="6" t="n">
        <v>5.1</v>
      </c>
    </row>
    <row r="33" spans="1:12">
      <c r="A33" s="4" t="s">
        <v>478</v>
      </c>
    </row>
    <row r="34" spans="1:12">
      <c r="A34" s="3" t="s">
        <v>414</v>
      </c>
    </row>
    <row r="35" spans="1:12">
      <c r="A35" s="4" t="s">
        <v>479</v>
      </c>
      <c r="J35" s="4" t="s">
        <v>480</v>
      </c>
    </row>
    <row r="36" spans="1:12">
      <c r="A36" s="4" t="s">
        <v>1177</v>
      </c>
      <c r="L36" s="8" t="n">
        <v>29.5</v>
      </c>
    </row>
    <row r="37" spans="1:12">
      <c r="A37" s="4" t="s">
        <v>1163</v>
      </c>
      <c r="I37" s="5" t="n">
        <v>361</v>
      </c>
    </row>
    <row r="38" spans="1:12">
      <c r="A38" s="4" t="s">
        <v>1158</v>
      </c>
      <c r="J38" s="9" t="n">
        <v>1187</v>
      </c>
    </row>
    <row r="39" spans="1:12">
      <c r="A39" s="4" t="s">
        <v>481</v>
      </c>
    </row>
    <row r="40" spans="1:12">
      <c r="A40" s="3" t="s">
        <v>414</v>
      </c>
    </row>
    <row r="41" spans="1:12">
      <c r="A41" s="4" t="s">
        <v>479</v>
      </c>
      <c r="B41" s="4" t="s">
        <v>482</v>
      </c>
    </row>
    <row r="42" spans="1:12">
      <c r="A42" s="4" t="s">
        <v>1178</v>
      </c>
      <c r="B42" s="4" t="s">
        <v>480</v>
      </c>
    </row>
    <row r="43" spans="1:12">
      <c r="A43" s="4" t="s">
        <v>114</v>
      </c>
      <c r="J43" s="7" t="n">
        <v>10.8</v>
      </c>
    </row>
    <row r="44" spans="1:12">
      <c r="A44" s="4" t="s">
        <v>1179</v>
      </c>
      <c r="B44" s="6" t="n">
        <v>4.6</v>
      </c>
    </row>
    <row r="45" spans="1:12">
      <c r="A45" s="4" t="s">
        <v>1158</v>
      </c>
      <c r="C45" s="21" t="n">
        <v>783.1</v>
      </c>
      <c r="J45" s="6" t="n">
        <v>12.6</v>
      </c>
    </row>
    <row r="46" spans="1:12">
      <c r="A46" s="4" t="s">
        <v>1180</v>
      </c>
      <c r="B46" s="7" t="n">
        <v>13.9</v>
      </c>
    </row>
    <row r="47" spans="1:12">
      <c r="A47" s="4" t="s">
        <v>1181</v>
      </c>
      <c r="B47" s="5" t="n">
        <v>16</v>
      </c>
    </row>
    <row r="48" spans="1:12">
      <c r="A48" s="4" t="s">
        <v>1182</v>
      </c>
      <c r="B48" s="6" t="n">
        <v>11.2</v>
      </c>
    </row>
    <row r="49" spans="1:12">
      <c r="A49" s="4" t="s">
        <v>1183</v>
      </c>
    </row>
    <row r="50" spans="1:12">
      <c r="A50" s="3" t="s">
        <v>414</v>
      </c>
    </row>
    <row r="51" spans="1:12">
      <c r="A51" s="4" t="s">
        <v>1184</v>
      </c>
      <c r="K51" s="7" t="n">
        <v>17.7</v>
      </c>
    </row>
    <row r="52" spans="1:12">
      <c r="A52" s="4" t="s">
        <v>1185</v>
      </c>
    </row>
    <row r="53" spans="1:12">
      <c r="A53" s="3" t="s">
        <v>414</v>
      </c>
    </row>
    <row r="54" spans="1:12">
      <c r="A54" s="4" t="s">
        <v>1184</v>
      </c>
      <c r="K54" s="7" t="n">
        <v>48.8</v>
      </c>
    </row>
    <row r="55" spans="1:12">
      <c r="A55" s="4" t="s">
        <v>1186</v>
      </c>
    </row>
    <row r="56" spans="1:12">
      <c r="A56" s="3" t="s">
        <v>414</v>
      </c>
    </row>
    <row r="57" spans="1:12">
      <c r="A57" s="4" t="s">
        <v>1184</v>
      </c>
      <c r="K57" s="6" t="n">
        <v>4.2</v>
      </c>
    </row>
    <row r="58" spans="1:12">
      <c r="A58" s="4" t="s">
        <v>443</v>
      </c>
    </row>
    <row r="59" spans="1:12">
      <c r="A59" s="3" t="s">
        <v>414</v>
      </c>
    </row>
    <row r="60" spans="1:12">
      <c r="A60" s="4" t="s">
        <v>1187</v>
      </c>
      <c r="H60" s="4" t="s">
        <v>1188</v>
      </c>
    </row>
    <row r="61" spans="1:12">
      <c r="A61" s="4" t="s">
        <v>453</v>
      </c>
    </row>
    <row r="62" spans="1:12">
      <c r="A62" s="3" t="s">
        <v>414</v>
      </c>
    </row>
    <row r="63" spans="1:12">
      <c r="A63" s="4" t="s">
        <v>1187</v>
      </c>
      <c r="H63" s="4" t="s">
        <v>733</v>
      </c>
    </row>
    <row r="64" spans="1:12">
      <c r="A64" s="4" t="s">
        <v>1189</v>
      </c>
    </row>
    <row r="65" spans="1:12">
      <c r="A65" s="3" t="s">
        <v>414</v>
      </c>
    </row>
    <row r="66" spans="1:12">
      <c r="A66" s="4" t="s">
        <v>130</v>
      </c>
      <c r="I66" s="7" t="n">
        <v>5.4</v>
      </c>
    </row>
    <row r="67" spans="1:12">
      <c r="A67" s="4" t="s">
        <v>1159</v>
      </c>
      <c r="I67" s="7" t="n">
        <v>4.8</v>
      </c>
    </row>
    <row r="68" spans="1:12">
      <c r="A68" s="4" t="s">
        <v>1190</v>
      </c>
    </row>
    <row r="69" spans="1:12">
      <c r="A69" s="3" t="s">
        <v>414</v>
      </c>
    </row>
    <row r="70" spans="1:12">
      <c r="A70" s="4" t="s">
        <v>1191</v>
      </c>
      <c r="I70" s="5" t="n">
        <v>80</v>
      </c>
    </row>
    <row r="71" spans="1:12">
      <c r="A71" s="4" t="s">
        <v>1160</v>
      </c>
      <c r="G71" s="6" t="n">
        <v>106.5</v>
      </c>
    </row>
    <row r="72" spans="1:12">
      <c r="A72" s="4" t="s">
        <v>112</v>
      </c>
      <c r="F72" s="7" t="n">
        <v>-20.6</v>
      </c>
      <c r="I72" s="7" t="n">
        <v>-127.1</v>
      </c>
    </row>
    <row r="73" spans="1:12">
      <c r="A73" s="4" t="s">
        <v>1113</v>
      </c>
      <c r="F73" s="7" t="n">
        <v>284.1</v>
      </c>
      <c r="I73" s="7" t="n">
        <v>284.1</v>
      </c>
    </row>
    <row r="74" spans="1:12">
      <c r="A74" s="4" t="s">
        <v>34</v>
      </c>
      <c r="F74" s="7" t="n">
        <v>94.7</v>
      </c>
      <c r="I74" s="7" t="n">
        <v>94.7</v>
      </c>
    </row>
    <row r="75" spans="1:12">
      <c r="A75" s="4" t="s">
        <v>1192</v>
      </c>
      <c r="F75" s="7" t="n">
        <v>72.59999999999999</v>
      </c>
      <c r="I75" s="7" t="n">
        <v>72.59999999999999</v>
      </c>
    </row>
    <row r="76" spans="1:12">
      <c r="A76" s="4" t="s">
        <v>1193</v>
      </c>
      <c r="F76" s="6" t="n">
        <v>93.2</v>
      </c>
      <c r="I76" s="6" t="n">
        <v>9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94</v>
      </c>
      <c r="B1" s="2" t="s">
        <v>1</v>
      </c>
    </row>
    <row r="2" spans="1:3">
      <c r="B2" s="2" t="s">
        <v>2</v>
      </c>
      <c r="C2" s="2" t="s">
        <v>30</v>
      </c>
    </row>
    <row r="3" spans="1:3">
      <c r="A3" s="3" t="s">
        <v>258</v>
      </c>
    </row>
    <row r="4" spans="1:3">
      <c r="A4" s="4" t="s">
        <v>33</v>
      </c>
      <c r="B4" s="9" t="n">
        <v>21</v>
      </c>
    </row>
    <row r="5" spans="1:3">
      <c r="A5" s="4" t="s">
        <v>34</v>
      </c>
      <c r="B5" s="7" t="n">
        <v>30.4</v>
      </c>
    </row>
    <row r="6" spans="1:3">
      <c r="A6" s="4" t="s">
        <v>35</v>
      </c>
      <c r="B6" s="7" t="n">
        <v>10.3</v>
      </c>
    </row>
    <row r="7" spans="1:3">
      <c r="A7" s="4" t="s">
        <v>38</v>
      </c>
      <c r="B7" s="7" t="n">
        <v>47.7</v>
      </c>
    </row>
    <row r="8" spans="1:3">
      <c r="A8" s="4" t="s">
        <v>40</v>
      </c>
      <c r="B8" s="7" t="n">
        <v>7.3</v>
      </c>
    </row>
    <row r="9" spans="1:3">
      <c r="A9" s="4" t="s">
        <v>41</v>
      </c>
      <c r="B9" s="7" t="n">
        <v>21.1</v>
      </c>
    </row>
    <row r="10" spans="1:3">
      <c r="A10" s="4" t="s">
        <v>1195</v>
      </c>
      <c r="B10" s="7" t="n">
        <v>0.5</v>
      </c>
    </row>
    <row r="11" spans="1:3">
      <c r="A11" s="4" t="s">
        <v>1196</v>
      </c>
      <c r="B11" s="5" t="n">
        <v>71</v>
      </c>
    </row>
    <row r="12" spans="1:3">
      <c r="A12" s="4" t="s">
        <v>1197</v>
      </c>
      <c r="B12" s="7" t="n">
        <v>67.3</v>
      </c>
      <c r="C12" s="9" t="n">
        <v>0</v>
      </c>
    </row>
    <row r="13" spans="1:3">
      <c r="A13" s="4" t="s">
        <v>46</v>
      </c>
      <c r="B13" s="7" t="n">
        <v>24.6</v>
      </c>
    </row>
    <row r="14" spans="1:3">
      <c r="A14" s="4" t="s">
        <v>1198</v>
      </c>
      <c r="B14" s="7" t="n">
        <v>4.9</v>
      </c>
    </row>
    <row r="15" spans="1:3">
      <c r="A15" s="4" t="s">
        <v>1199</v>
      </c>
      <c r="B15" s="6" t="n">
        <v>29.5</v>
      </c>
      <c r="C15" s="9"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0</v>
      </c>
      <c r="C1" s="2" t="s">
        <v>429</v>
      </c>
      <c r="K1" s="2" t="s">
        <v>1</v>
      </c>
    </row>
    <row r="2" spans="1:13">
      <c r="C2" s="2" t="s">
        <v>2</v>
      </c>
      <c r="D2" s="2" t="s">
        <v>430</v>
      </c>
      <c r="E2" s="2" t="s">
        <v>4</v>
      </c>
      <c r="F2" s="2" t="s">
        <v>431</v>
      </c>
      <c r="G2" s="2" t="s">
        <v>30</v>
      </c>
      <c r="H2" s="2" t="s">
        <v>432</v>
      </c>
      <c r="I2" s="2" t="s">
        <v>433</v>
      </c>
      <c r="J2" s="2" t="s">
        <v>434</v>
      </c>
      <c r="K2" s="2" t="s">
        <v>2</v>
      </c>
      <c r="L2" s="2" t="s">
        <v>30</v>
      </c>
      <c r="M2" s="2" t="s">
        <v>76</v>
      </c>
    </row>
    <row r="3" spans="1:13">
      <c r="A3" s="3" t="s">
        <v>1201</v>
      </c>
    </row>
    <row r="4" spans="1:13">
      <c r="A4" s="4" t="s">
        <v>1202</v>
      </c>
      <c r="K4" s="6" t="n">
        <v>9799.299999999999</v>
      </c>
      <c r="L4" s="9" t="n">
        <v>9071</v>
      </c>
      <c r="M4" s="6" t="n">
        <v>8023.2</v>
      </c>
    </row>
    <row r="5" spans="1:13">
      <c r="A5" s="4" t="s">
        <v>78</v>
      </c>
      <c r="C5" s="6" t="n">
        <v>2586.4</v>
      </c>
      <c r="D5" s="6" t="n">
        <v>2416.2</v>
      </c>
      <c r="E5" s="6" t="n">
        <v>2389.7</v>
      </c>
      <c r="F5" s="9" t="n">
        <v>2407</v>
      </c>
      <c r="G5" s="9" t="n">
        <v>2259</v>
      </c>
      <c r="H5" s="6" t="n">
        <v>2214.2</v>
      </c>
      <c r="I5" s="6" t="n">
        <v>2329.2</v>
      </c>
      <c r="J5" s="6" t="n">
        <v>2268.6</v>
      </c>
      <c r="K5" s="7" t="n">
        <v>9799.299999999999</v>
      </c>
      <c r="L5" s="5" t="n">
        <v>9071</v>
      </c>
      <c r="M5" s="7" t="n">
        <v>8023.2</v>
      </c>
    </row>
    <row r="6" spans="1:13">
      <c r="A6" s="4" t="s">
        <v>1203</v>
      </c>
      <c r="C6" s="7" t="n">
        <v>9787.6</v>
      </c>
      <c r="G6" s="7" t="n">
        <v>8834.700000000001</v>
      </c>
      <c r="K6" s="7" t="n">
        <v>9787.6</v>
      </c>
      <c r="L6" s="7" t="n">
        <v>8834.700000000001</v>
      </c>
      <c r="M6" s="7" t="n">
        <v>8825.700000000001</v>
      </c>
    </row>
    <row r="7" spans="1:13">
      <c r="A7" s="4" t="s">
        <v>116</v>
      </c>
      <c r="K7" s="7" t="n">
        <v>407.8</v>
      </c>
      <c r="L7" s="7" t="n">
        <v>391.4</v>
      </c>
      <c r="M7" s="7" t="n">
        <v>320.2</v>
      </c>
    </row>
    <row r="8" spans="1:13">
      <c r="A8" s="4" t="s">
        <v>1204</v>
      </c>
      <c r="B8" s="4" t="s">
        <v>91</v>
      </c>
      <c r="K8" s="5" t="n">
        <v>560</v>
      </c>
      <c r="L8" s="7" t="n">
        <v>500.6</v>
      </c>
      <c r="M8" s="7" t="n">
        <v>577.3</v>
      </c>
    </row>
    <row r="9" spans="1:13">
      <c r="A9" s="4" t="s">
        <v>1205</v>
      </c>
    </row>
    <row r="10" spans="1:13">
      <c r="A10" s="3" t="s">
        <v>1201</v>
      </c>
    </row>
    <row r="11" spans="1:13">
      <c r="A11" s="4" t="s">
        <v>1202</v>
      </c>
      <c r="K11" s="7" t="n">
        <v>9799.299999999999</v>
      </c>
      <c r="L11" s="5" t="n">
        <v>9071</v>
      </c>
      <c r="M11" s="7" t="n">
        <v>8023.2</v>
      </c>
    </row>
    <row r="12" spans="1:13">
      <c r="A12" s="4" t="s">
        <v>78</v>
      </c>
      <c r="K12" s="7" t="n">
        <v>9799.299999999999</v>
      </c>
      <c r="L12" s="5" t="n">
        <v>9071</v>
      </c>
      <c r="M12" s="7" t="n">
        <v>8023.2</v>
      </c>
    </row>
    <row r="13" spans="1:13">
      <c r="A13" s="4" t="s">
        <v>1203</v>
      </c>
      <c r="C13" s="7" t="n">
        <v>8636.700000000001</v>
      </c>
      <c r="G13" s="5" t="n">
        <v>7347</v>
      </c>
      <c r="K13" s="7" t="n">
        <v>8636.700000000001</v>
      </c>
      <c r="L13" s="5" t="n">
        <v>7347</v>
      </c>
      <c r="M13" s="7" t="n">
        <v>7702.9</v>
      </c>
    </row>
    <row r="14" spans="1:13">
      <c r="A14" s="4" t="s">
        <v>116</v>
      </c>
      <c r="K14" s="7" t="n">
        <v>379.7</v>
      </c>
      <c r="L14" s="7" t="n">
        <v>366.4</v>
      </c>
      <c r="M14" s="7" t="n">
        <v>297.2</v>
      </c>
    </row>
    <row r="15" spans="1:13">
      <c r="A15" s="4" t="s">
        <v>1204</v>
      </c>
      <c r="B15" s="4" t="s">
        <v>91</v>
      </c>
      <c r="K15" s="7" t="n">
        <v>547.1</v>
      </c>
      <c r="L15" s="7" t="n">
        <v>481.5</v>
      </c>
      <c r="M15" s="7" t="n">
        <v>554.2</v>
      </c>
    </row>
    <row r="16" spans="1:13">
      <c r="A16" s="4" t="s">
        <v>700</v>
      </c>
    </row>
    <row r="17" spans="1:13">
      <c r="A17" s="3" t="s">
        <v>1201</v>
      </c>
    </row>
    <row r="18" spans="1:13">
      <c r="A18" s="4" t="s">
        <v>1202</v>
      </c>
      <c r="K18" s="5" t="n">
        <v>6009</v>
      </c>
      <c r="L18" s="7" t="n">
        <v>5547.3</v>
      </c>
      <c r="M18" s="7" t="n">
        <v>5466.5</v>
      </c>
    </row>
    <row r="19" spans="1:13">
      <c r="A19" s="4" t="s">
        <v>1206</v>
      </c>
      <c r="K19" s="7" t="n">
        <v>52.5</v>
      </c>
      <c r="L19" s="7" t="n">
        <v>42.8</v>
      </c>
      <c r="M19" s="7" t="n">
        <v>33.5</v>
      </c>
    </row>
    <row r="20" spans="1:13">
      <c r="A20" s="4" t="s">
        <v>78</v>
      </c>
      <c r="K20" s="7" t="n">
        <v>6061.5</v>
      </c>
      <c r="L20" s="7" t="n">
        <v>5590.1</v>
      </c>
      <c r="M20" s="5" t="n">
        <v>5500</v>
      </c>
    </row>
    <row r="21" spans="1:13">
      <c r="A21" s="4" t="s">
        <v>1203</v>
      </c>
      <c r="C21" s="7" t="n">
        <v>4732.9</v>
      </c>
      <c r="G21" s="7" t="n">
        <v>4134.6</v>
      </c>
      <c r="K21" s="7" t="n">
        <v>4732.9</v>
      </c>
      <c r="L21" s="7" t="n">
        <v>4134.6</v>
      </c>
      <c r="M21" s="7" t="n">
        <v>4017.8</v>
      </c>
    </row>
    <row r="22" spans="1:13">
      <c r="A22" s="4" t="s">
        <v>116</v>
      </c>
      <c r="K22" s="7" t="n">
        <v>218.8</v>
      </c>
      <c r="L22" s="7" t="n">
        <v>211.9</v>
      </c>
      <c r="M22" s="7" t="n">
        <v>200.2</v>
      </c>
    </row>
    <row r="23" spans="1:13">
      <c r="A23" s="4" t="s">
        <v>1204</v>
      </c>
      <c r="B23" s="4" t="s">
        <v>91</v>
      </c>
      <c r="K23" s="7" t="n">
        <v>305.5</v>
      </c>
      <c r="L23" s="7" t="n">
        <v>298.7</v>
      </c>
      <c r="M23" s="7" t="n">
        <v>332.4</v>
      </c>
    </row>
    <row r="24" spans="1:13">
      <c r="A24" s="4" t="s">
        <v>704</v>
      </c>
    </row>
    <row r="25" spans="1:13">
      <c r="A25" s="3" t="s">
        <v>1201</v>
      </c>
    </row>
    <row r="26" spans="1:13">
      <c r="A26" s="4" t="s">
        <v>1202</v>
      </c>
      <c r="K26" s="7" t="n">
        <v>3790.3</v>
      </c>
      <c r="L26" s="7" t="n">
        <v>3523.7</v>
      </c>
      <c r="M26" s="7" t="n">
        <v>2556.7</v>
      </c>
    </row>
    <row r="27" spans="1:13">
      <c r="A27" s="4" t="s">
        <v>1206</v>
      </c>
      <c r="L27" s="4" t="s">
        <v>841</v>
      </c>
      <c r="M27" s="4" t="s">
        <v>841</v>
      </c>
    </row>
    <row r="28" spans="1:13">
      <c r="A28" s="4" t="s">
        <v>78</v>
      </c>
      <c r="K28" s="7" t="n">
        <v>3790.3</v>
      </c>
      <c r="L28" s="7" t="n">
        <v>3523.7</v>
      </c>
      <c r="M28" s="7" t="n">
        <v>2556.7</v>
      </c>
    </row>
    <row r="29" spans="1:13">
      <c r="A29" s="4" t="s">
        <v>1203</v>
      </c>
      <c r="C29" s="7" t="n">
        <v>3903.8</v>
      </c>
      <c r="G29" s="7" t="n">
        <v>3212.4</v>
      </c>
      <c r="K29" s="7" t="n">
        <v>3903.8</v>
      </c>
      <c r="L29" s="7" t="n">
        <v>3212.4</v>
      </c>
      <c r="M29" s="7" t="n">
        <v>3685.1</v>
      </c>
    </row>
    <row r="30" spans="1:13">
      <c r="A30" s="4" t="s">
        <v>116</v>
      </c>
      <c r="K30" s="7" t="n">
        <v>160.9</v>
      </c>
      <c r="L30" s="7" t="n">
        <v>154.5</v>
      </c>
      <c r="M30" s="5" t="n">
        <v>97</v>
      </c>
    </row>
    <row r="31" spans="1:13">
      <c r="A31" s="4" t="s">
        <v>1204</v>
      </c>
      <c r="B31" s="4" t="s">
        <v>91</v>
      </c>
      <c r="K31" s="7" t="n">
        <v>241.6</v>
      </c>
      <c r="L31" s="7" t="n">
        <v>182.8</v>
      </c>
      <c r="M31" s="7" t="n">
        <v>221.8</v>
      </c>
    </row>
    <row r="32" spans="1:13">
      <c r="A32" s="4" t="s">
        <v>1207</v>
      </c>
    </row>
    <row r="33" spans="1:13">
      <c r="A33" s="3" t="s">
        <v>1201</v>
      </c>
    </row>
    <row r="34" spans="1:13">
      <c r="A34" s="4" t="s">
        <v>1206</v>
      </c>
      <c r="K34" s="7" t="n">
        <v>-52.5</v>
      </c>
      <c r="L34" s="7" t="n">
        <v>-42.8</v>
      </c>
      <c r="M34" s="7" t="n">
        <v>-33.5</v>
      </c>
    </row>
    <row r="35" spans="1:13">
      <c r="A35" s="4" t="s">
        <v>78</v>
      </c>
      <c r="K35" s="7" t="n">
        <v>-52.5</v>
      </c>
      <c r="L35" s="7" t="n">
        <v>-42.8</v>
      </c>
      <c r="M35" s="7" t="n">
        <v>-33.5</v>
      </c>
    </row>
    <row r="36" spans="1:13">
      <c r="A36" s="4" t="s">
        <v>1208</v>
      </c>
    </row>
    <row r="37" spans="1:13">
      <c r="A37" s="3" t="s">
        <v>1201</v>
      </c>
    </row>
    <row r="38" spans="1:13">
      <c r="A38" s="4" t="s">
        <v>1203</v>
      </c>
      <c r="B38" s="4" t="s">
        <v>706</v>
      </c>
      <c r="C38" s="6" t="n">
        <v>1150.9</v>
      </c>
      <c r="G38" s="6" t="n">
        <v>1487.7</v>
      </c>
      <c r="K38" s="7" t="n">
        <v>1150.9</v>
      </c>
      <c r="L38" s="7" t="n">
        <v>1487.7</v>
      </c>
      <c r="M38" s="7" t="n">
        <v>1122.8</v>
      </c>
    </row>
    <row r="39" spans="1:13">
      <c r="A39" s="4" t="s">
        <v>116</v>
      </c>
      <c r="B39" s="4" t="s">
        <v>706</v>
      </c>
      <c r="K39" s="7" t="n">
        <v>28.1</v>
      </c>
      <c r="L39" s="5" t="n">
        <v>25</v>
      </c>
      <c r="M39" s="5" t="n">
        <v>23</v>
      </c>
    </row>
    <row r="40" spans="1:13">
      <c r="A40" s="4" t="s">
        <v>1204</v>
      </c>
      <c r="B40" s="4" t="s">
        <v>1209</v>
      </c>
      <c r="K40" s="6" t="n">
        <v>12.9</v>
      </c>
      <c r="L40" s="6" t="n">
        <v>19.1</v>
      </c>
      <c r="M40" s="6" t="n">
        <v>23.1</v>
      </c>
    </row>
    <row r="41" spans="1:13"/>
    <row r="42" spans="1:13">
      <c r="A42" s="4" t="s">
        <v>91</v>
      </c>
      <c r="B42" s="4" t="s">
        <v>158</v>
      </c>
    </row>
    <row r="43" spans="1:13">
      <c r="A43" s="4" t="s">
        <v>706</v>
      </c>
      <c r="B43" s="4" t="s">
        <v>1210</v>
      </c>
    </row>
  </sheetData>
  <mergeCells count="6">
    <mergeCell ref="A1:B2"/>
    <mergeCell ref="C1:J1"/>
    <mergeCell ref="K1:M1"/>
    <mergeCell ref="A41:L41"/>
    <mergeCell ref="B42:L42"/>
    <mergeCell ref="B43:L4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11</v>
      </c>
      <c r="B1" s="2" t="s">
        <v>429</v>
      </c>
      <c r="J1" s="2" t="s">
        <v>1</v>
      </c>
    </row>
    <row r="2" spans="1:15">
      <c r="B2" s="2" t="s">
        <v>2</v>
      </c>
      <c r="C2" s="2" t="s">
        <v>430</v>
      </c>
      <c r="D2" s="2" t="s">
        <v>4</v>
      </c>
      <c r="E2" s="2" t="s">
        <v>431</v>
      </c>
      <c r="F2" s="2" t="s">
        <v>30</v>
      </c>
      <c r="G2" s="2" t="s">
        <v>432</v>
      </c>
      <c r="H2" s="2" t="s">
        <v>433</v>
      </c>
      <c r="I2" s="2" t="s">
        <v>434</v>
      </c>
      <c r="J2" s="2" t="s">
        <v>2</v>
      </c>
      <c r="L2" s="2" t="s">
        <v>30</v>
      </c>
      <c r="N2" s="2" t="s">
        <v>76</v>
      </c>
    </row>
    <row r="3" spans="1:15">
      <c r="A3" s="3" t="s">
        <v>1201</v>
      </c>
    </row>
    <row r="4" spans="1:15">
      <c r="A4" s="4" t="s">
        <v>1212</v>
      </c>
      <c r="J4" s="6" t="n">
        <v>1445.5</v>
      </c>
      <c r="L4" s="6" t="n">
        <v>1311.8</v>
      </c>
      <c r="N4" s="6" t="n">
        <v>1218.5</v>
      </c>
    </row>
    <row r="5" spans="1:15">
      <c r="A5" s="4" t="s">
        <v>112</v>
      </c>
      <c r="F5" s="6" t="n">
        <v>20.6</v>
      </c>
      <c r="J5" s="5" t="n">
        <v>71</v>
      </c>
      <c r="L5" s="7" t="n">
        <v>127.1</v>
      </c>
      <c r="N5" s="5" t="n">
        <v>0</v>
      </c>
    </row>
    <row r="6" spans="1:15">
      <c r="A6" s="4" t="s">
        <v>471</v>
      </c>
      <c r="B6" s="6" t="n">
        <v>45.2</v>
      </c>
      <c r="C6" s="6" t="n">
        <v>13.3</v>
      </c>
      <c r="G6" s="6" t="n">
        <v>1.3</v>
      </c>
      <c r="H6" s="6" t="n">
        <v>19.2</v>
      </c>
      <c r="I6" s="6" t="n">
        <v>6.4</v>
      </c>
      <c r="J6" s="7" t="n">
        <v>58.5</v>
      </c>
      <c r="L6" s="7" t="n">
        <v>26.9</v>
      </c>
      <c r="N6" s="7" t="n">
        <v>65.7</v>
      </c>
    </row>
    <row r="7" spans="1:15">
      <c r="A7" s="4" t="s">
        <v>472</v>
      </c>
      <c r="B7" s="7" t="n">
        <v>3.6</v>
      </c>
      <c r="C7" s="7" t="n">
        <v>6.4</v>
      </c>
      <c r="F7" s="7" t="n">
        <v>4.8</v>
      </c>
      <c r="G7" s="7" t="n">
        <v>5.9</v>
      </c>
      <c r="H7" s="7" t="n">
        <v>7.2</v>
      </c>
      <c r="I7" s="7" t="n">
        <v>5.8</v>
      </c>
      <c r="J7" s="5" t="n">
        <v>10</v>
      </c>
      <c r="L7" s="7" t="n">
        <v>23.7</v>
      </c>
      <c r="N7" s="7" t="n">
        <v>21.8</v>
      </c>
    </row>
    <row r="8" spans="1:15">
      <c r="A8" s="4" t="s">
        <v>473</v>
      </c>
      <c r="E8" s="6" t="n">
        <v>5.3</v>
      </c>
      <c r="J8" s="7" t="n">
        <v>5.3</v>
      </c>
      <c r="L8" s="5" t="n">
        <v>0</v>
      </c>
      <c r="N8" s="5" t="n">
        <v>0</v>
      </c>
    </row>
    <row r="9" spans="1:15">
      <c r="A9" s="4" t="s">
        <v>82</v>
      </c>
      <c r="J9" s="7" t="n">
        <v>2.1</v>
      </c>
      <c r="L9" s="5" t="n">
        <v>0</v>
      </c>
      <c r="N9" s="5" t="n">
        <v>0</v>
      </c>
    </row>
    <row r="10" spans="1:15">
      <c r="A10" s="4" t="s">
        <v>113</v>
      </c>
      <c r="J10" s="5" t="n">
        <v>0</v>
      </c>
      <c r="L10" s="7" t="n">
        <v>703.6</v>
      </c>
      <c r="N10" s="5" t="n">
        <v>0</v>
      </c>
    </row>
    <row r="11" spans="1:15">
      <c r="A11" s="4" t="s">
        <v>474</v>
      </c>
      <c r="J11" s="5" t="n">
        <v>0</v>
      </c>
      <c r="L11" s="7" t="n">
        <v>12.6</v>
      </c>
      <c r="N11" s="5" t="n">
        <v>0</v>
      </c>
    </row>
    <row r="12" spans="1:15">
      <c r="A12" s="4" t="s">
        <v>1213</v>
      </c>
      <c r="J12" s="5" t="n">
        <v>0</v>
      </c>
      <c r="L12" s="7" t="n">
        <v>-6.2</v>
      </c>
      <c r="N12" s="5" t="n">
        <v>0</v>
      </c>
    </row>
    <row r="13" spans="1:15">
      <c r="A13" s="4" t="s">
        <v>115</v>
      </c>
      <c r="J13" s="5" t="n">
        <v>0</v>
      </c>
      <c r="L13" s="5" t="n">
        <v>0</v>
      </c>
      <c r="N13" s="7" t="n">
        <v>25.7</v>
      </c>
    </row>
    <row r="14" spans="1:15">
      <c r="A14" s="4" t="s">
        <v>114</v>
      </c>
      <c r="J14" s="5" t="n">
        <v>0</v>
      </c>
      <c r="L14" s="5" t="n">
        <v>0</v>
      </c>
      <c r="N14" s="7" t="n">
        <v>-10.8</v>
      </c>
    </row>
    <row r="15" spans="1:15">
      <c r="A15" s="4" t="s">
        <v>1214</v>
      </c>
      <c r="J15" s="7" t="n">
        <v>170.3</v>
      </c>
      <c r="L15" s="7" t="n">
        <v>155.3</v>
      </c>
      <c r="N15" s="7" t="n">
        <v>136.4</v>
      </c>
    </row>
    <row r="16" spans="1:15">
      <c r="A16" s="4" t="s">
        <v>85</v>
      </c>
      <c r="B16" s="7" t="n">
        <v>-1.6</v>
      </c>
      <c r="C16" s="7" t="n">
        <v>-1.3</v>
      </c>
      <c r="D16" s="6" t="n">
        <v>-1.4</v>
      </c>
      <c r="E16" s="7" t="n">
        <v>-1.5</v>
      </c>
      <c r="F16" s="7" t="n">
        <v>-1.6</v>
      </c>
      <c r="G16" s="7" t="n">
        <v>-1.6</v>
      </c>
      <c r="H16" s="7" t="n">
        <v>-1.5</v>
      </c>
      <c r="I16" s="7" t="n">
        <v>-1.6</v>
      </c>
      <c r="J16" s="7" t="n">
        <v>-5.8</v>
      </c>
      <c r="L16" s="7" t="n">
        <v>-6.3</v>
      </c>
      <c r="N16" s="7" t="n">
        <v>-7.5</v>
      </c>
    </row>
    <row r="17" spans="1:15">
      <c r="A17" s="4" t="s">
        <v>86</v>
      </c>
      <c r="B17" s="7" t="n">
        <v>16.9</v>
      </c>
      <c r="C17" s="7" t="n">
        <v>17.6</v>
      </c>
      <c r="D17" s="5" t="n">
        <v>18</v>
      </c>
      <c r="E17" s="5" t="n">
        <v>18</v>
      </c>
      <c r="F17" s="7" t="n">
        <v>19.5</v>
      </c>
      <c r="G17" s="7" t="n">
        <v>22.4</v>
      </c>
      <c r="H17" s="7" t="n">
        <v>21.4</v>
      </c>
      <c r="I17" s="7" t="n">
        <v>21.3</v>
      </c>
      <c r="J17" s="7" t="n">
        <v>70.5</v>
      </c>
      <c r="L17" s="7" t="n">
        <v>84.59999999999999</v>
      </c>
      <c r="N17" s="7" t="n">
        <v>60.4</v>
      </c>
    </row>
    <row r="18" spans="1:15">
      <c r="A18" s="4" t="s">
        <v>87</v>
      </c>
      <c r="J18" s="7" t="n">
        <v>1063.6</v>
      </c>
      <c r="L18" s="7" t="n">
        <v>190.5</v>
      </c>
      <c r="N18" s="7" t="n">
        <v>926.8</v>
      </c>
    </row>
    <row r="19" spans="1:15">
      <c r="A19" s="4" t="s">
        <v>88</v>
      </c>
      <c r="B19" s="7" t="n">
        <v>338.4</v>
      </c>
      <c r="C19" s="7" t="n">
        <v>79.40000000000001</v>
      </c>
      <c r="D19" s="7" t="n">
        <v>76.2</v>
      </c>
      <c r="E19" s="7" t="n">
        <v>86.3</v>
      </c>
      <c r="F19" s="7" t="n">
        <v>-183.1</v>
      </c>
      <c r="G19" s="7" t="n">
        <v>48.8</v>
      </c>
      <c r="H19" s="7" t="n">
        <v>84.2</v>
      </c>
      <c r="I19" s="7" t="n">
        <v>80.40000000000001</v>
      </c>
      <c r="J19" s="7" t="n">
        <v>580.3</v>
      </c>
      <c r="L19" s="7" t="n">
        <v>30.3</v>
      </c>
      <c r="N19" s="7" t="n">
        <v>280.4</v>
      </c>
    </row>
    <row r="20" spans="1:15">
      <c r="A20" s="4" t="s">
        <v>89</v>
      </c>
      <c r="B20" s="5" t="n">
        <v>-132</v>
      </c>
      <c r="C20" s="7" t="n">
        <v>194.6</v>
      </c>
      <c r="D20" s="7" t="n">
        <v>221.1</v>
      </c>
      <c r="E20" s="7" t="n">
        <v>199.6</v>
      </c>
      <c r="F20" s="7" t="n">
        <v>-281.5</v>
      </c>
      <c r="G20" s="7" t="n">
        <v>93.09999999999999</v>
      </c>
      <c r="H20" s="7" t="n">
        <v>175.4</v>
      </c>
      <c r="I20" s="7" t="n">
        <v>173.2</v>
      </c>
      <c r="J20" s="7" t="n">
        <v>483.3</v>
      </c>
      <c r="L20" s="7" t="n">
        <v>160.2</v>
      </c>
      <c r="N20" s="7" t="n">
        <v>646.4</v>
      </c>
    </row>
    <row r="21" spans="1:15">
      <c r="A21" s="4" t="s">
        <v>90</v>
      </c>
      <c r="B21" s="7" t="n">
        <v>14.2</v>
      </c>
      <c r="C21" s="7" t="n">
        <v>9.699999999999999</v>
      </c>
      <c r="D21" s="7" t="n">
        <v>9.1</v>
      </c>
      <c r="E21" s="7" t="n">
        <v>10.4</v>
      </c>
      <c r="F21" s="7" t="n">
        <v>11.8</v>
      </c>
      <c r="G21" s="7" t="n">
        <v>9.800000000000001</v>
      </c>
      <c r="H21" s="5" t="n">
        <v>11</v>
      </c>
      <c r="I21" s="7" t="n">
        <v>9.1</v>
      </c>
      <c r="J21" s="7" t="n">
        <v>43.4</v>
      </c>
      <c r="K21" s="4" t="s">
        <v>91</v>
      </c>
      <c r="L21" s="7" t="n">
        <v>41.7</v>
      </c>
      <c r="M21" s="4" t="s">
        <v>91</v>
      </c>
      <c r="N21" s="7" t="n">
        <v>36.7</v>
      </c>
      <c r="O21" s="4" t="s">
        <v>91</v>
      </c>
    </row>
    <row r="22" spans="1:15">
      <c r="A22" s="4" t="s">
        <v>92</v>
      </c>
      <c r="B22" s="6" t="n">
        <v>-146.2</v>
      </c>
      <c r="C22" s="6" t="n">
        <v>184.9</v>
      </c>
      <c r="D22" s="9" t="n">
        <v>212</v>
      </c>
      <c r="E22" s="6" t="n">
        <v>189.2</v>
      </c>
      <c r="F22" s="6" t="n">
        <v>-293.3</v>
      </c>
      <c r="G22" s="6" t="n">
        <v>83.3</v>
      </c>
      <c r="H22" s="6" t="n">
        <v>164.4</v>
      </c>
      <c r="I22" s="6" t="n">
        <v>164.1</v>
      </c>
      <c r="J22" s="7" t="n">
        <v>439.9</v>
      </c>
      <c r="L22" s="7" t="n">
        <v>118.5</v>
      </c>
      <c r="N22" s="7" t="n">
        <v>609.7</v>
      </c>
    </row>
    <row r="23" spans="1:15">
      <c r="A23" s="4" t="s">
        <v>700</v>
      </c>
    </row>
    <row r="24" spans="1:15">
      <c r="A24" s="3" t="s">
        <v>1201</v>
      </c>
    </row>
    <row r="25" spans="1:15">
      <c r="A25" s="4" t="s">
        <v>1212</v>
      </c>
      <c r="J25" s="7" t="n">
        <v>995.7</v>
      </c>
      <c r="L25" s="7" t="n">
        <v>947.3</v>
      </c>
      <c r="N25" s="7" t="n">
        <v>913.9</v>
      </c>
    </row>
    <row r="26" spans="1:15">
      <c r="A26" s="4" t="s">
        <v>471</v>
      </c>
      <c r="J26" s="7" t="n">
        <v>48.2</v>
      </c>
    </row>
    <row r="27" spans="1:15">
      <c r="A27" s="4" t="s">
        <v>704</v>
      </c>
    </row>
    <row r="28" spans="1:15">
      <c r="A28" s="3" t="s">
        <v>1201</v>
      </c>
    </row>
    <row r="29" spans="1:15">
      <c r="A29" s="4" t="s">
        <v>1212</v>
      </c>
      <c r="J29" s="7" t="n">
        <v>449.8</v>
      </c>
      <c r="L29" s="6" t="n">
        <v>364.5</v>
      </c>
      <c r="N29" s="6" t="n">
        <v>304.6</v>
      </c>
    </row>
    <row r="30" spans="1:15">
      <c r="A30" s="4" t="s">
        <v>471</v>
      </c>
      <c r="J30" s="6" t="n">
        <v>6.8</v>
      </c>
    </row>
    <row r="31" spans="1:15"/>
    <row r="32" spans="1:15">
      <c r="A32" s="4" t="s">
        <v>91</v>
      </c>
      <c r="B32" s="4" t="s">
        <v>99</v>
      </c>
    </row>
  </sheetData>
  <mergeCells count="8">
    <mergeCell ref="A1:A2"/>
    <mergeCell ref="B1:I1"/>
    <mergeCell ref="J1:O1"/>
    <mergeCell ref="J2:K2"/>
    <mergeCell ref="L2:M2"/>
    <mergeCell ref="N2:O2"/>
    <mergeCell ref="A31:O31"/>
    <mergeCell ref="B32:O3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5</v>
      </c>
      <c r="B1" s="2" t="s">
        <v>429</v>
      </c>
      <c r="J1" s="2" t="s">
        <v>1</v>
      </c>
    </row>
    <row r="2" spans="1:12">
      <c r="B2" s="2" t="s">
        <v>2</v>
      </c>
      <c r="C2" s="2" t="s">
        <v>430</v>
      </c>
      <c r="D2" s="2" t="s">
        <v>4</v>
      </c>
      <c r="E2" s="2" t="s">
        <v>431</v>
      </c>
      <c r="F2" s="2" t="s">
        <v>30</v>
      </c>
      <c r="G2" s="2" t="s">
        <v>432</v>
      </c>
      <c r="H2" s="2" t="s">
        <v>433</v>
      </c>
      <c r="I2" s="2" t="s">
        <v>434</v>
      </c>
      <c r="J2" s="2" t="s">
        <v>2</v>
      </c>
      <c r="K2" s="2" t="s">
        <v>30</v>
      </c>
      <c r="L2" s="2" t="s">
        <v>76</v>
      </c>
    </row>
    <row r="3" spans="1:12">
      <c r="A3" s="3" t="s">
        <v>1216</v>
      </c>
    </row>
    <row r="4" spans="1:12">
      <c r="A4" s="4" t="s">
        <v>1217</v>
      </c>
      <c r="J4" s="4" t="s">
        <v>468</v>
      </c>
    </row>
    <row r="5" spans="1:12">
      <c r="A5" s="4" t="s">
        <v>1218</v>
      </c>
      <c r="B5" s="6" t="n">
        <v>239.6</v>
      </c>
      <c r="F5" s="6" t="n">
        <v>218.9</v>
      </c>
      <c r="J5" s="6" t="n">
        <v>239.6</v>
      </c>
      <c r="K5" s="6" t="n">
        <v>218.9</v>
      </c>
    </row>
    <row r="6" spans="1:12">
      <c r="A6" s="4" t="s">
        <v>78</v>
      </c>
      <c r="B6" s="7" t="n">
        <v>2586.4</v>
      </c>
      <c r="C6" s="6" t="n">
        <v>2416.2</v>
      </c>
      <c r="D6" s="6" t="n">
        <v>2389.7</v>
      </c>
      <c r="E6" s="9" t="n">
        <v>2407</v>
      </c>
      <c r="F6" s="5" t="n">
        <v>2259</v>
      </c>
      <c r="G6" s="6" t="n">
        <v>2214.2</v>
      </c>
      <c r="H6" s="6" t="n">
        <v>2329.2</v>
      </c>
      <c r="I6" s="6" t="n">
        <v>2268.6</v>
      </c>
      <c r="J6" s="7" t="n">
        <v>9799.299999999999</v>
      </c>
      <c r="K6" s="5" t="n">
        <v>9071</v>
      </c>
      <c r="L6" s="6" t="n">
        <v>8023.2</v>
      </c>
    </row>
    <row r="7" spans="1:12">
      <c r="A7" s="4" t="s">
        <v>1219</v>
      </c>
      <c r="B7" s="7" t="n">
        <v>2863.8</v>
      </c>
      <c r="F7" s="7" t="n">
        <v>2501.8</v>
      </c>
      <c r="J7" s="7" t="n">
        <v>2863.8</v>
      </c>
      <c r="K7" s="7" t="n">
        <v>2501.8</v>
      </c>
      <c r="L7" s="7" t="n">
        <v>2448.1</v>
      </c>
    </row>
    <row r="8" spans="1:12">
      <c r="A8" s="4" t="s">
        <v>442</v>
      </c>
    </row>
    <row r="9" spans="1:12">
      <c r="A9" s="3" t="s">
        <v>1216</v>
      </c>
    </row>
    <row r="10" spans="1:12">
      <c r="A10" s="4" t="s">
        <v>78</v>
      </c>
      <c r="J10" s="5" t="n">
        <v>2280</v>
      </c>
      <c r="K10" s="5" t="n">
        <v>2236</v>
      </c>
      <c r="L10" s="7" t="n">
        <v>1985.1</v>
      </c>
    </row>
    <row r="11" spans="1:12">
      <c r="A11" s="4" t="s">
        <v>1219</v>
      </c>
      <c r="B11" s="7" t="n">
        <v>719.3</v>
      </c>
      <c r="F11" s="7" t="n">
        <v>799.3</v>
      </c>
      <c r="J11" s="7" t="n">
        <v>719.3</v>
      </c>
      <c r="K11" s="7" t="n">
        <v>799.3</v>
      </c>
      <c r="L11" s="7" t="n">
        <v>800.5</v>
      </c>
    </row>
    <row r="12" spans="1:12">
      <c r="A12" s="4" t="s">
        <v>1220</v>
      </c>
    </row>
    <row r="13" spans="1:12">
      <c r="A13" s="3" t="s">
        <v>1216</v>
      </c>
    </row>
    <row r="14" spans="1:12">
      <c r="A14" s="4" t="s">
        <v>78</v>
      </c>
      <c r="J14" s="7" t="n">
        <v>3735.5</v>
      </c>
      <c r="K14" s="7" t="n">
        <v>3470.1</v>
      </c>
      <c r="L14" s="7" t="n">
        <v>3618.6</v>
      </c>
    </row>
    <row r="15" spans="1:12">
      <c r="A15" s="4" t="s">
        <v>1219</v>
      </c>
      <c r="B15" s="5" t="n">
        <v>987</v>
      </c>
      <c r="F15" s="7" t="n">
        <v>830.2</v>
      </c>
      <c r="J15" s="5" t="n">
        <v>987</v>
      </c>
      <c r="K15" s="7" t="n">
        <v>830.2</v>
      </c>
      <c r="L15" s="7" t="n">
        <v>811.3</v>
      </c>
    </row>
    <row r="16" spans="1:12">
      <c r="A16" s="4" t="s">
        <v>577</v>
      </c>
    </row>
    <row r="17" spans="1:12">
      <c r="A17" s="3" t="s">
        <v>1216</v>
      </c>
    </row>
    <row r="18" spans="1:12">
      <c r="A18" s="4" t="s">
        <v>78</v>
      </c>
      <c r="J18" s="7" t="n">
        <v>1652.6</v>
      </c>
      <c r="K18" s="7" t="n">
        <v>1735.1</v>
      </c>
      <c r="L18" s="7" t="n">
        <v>1857.1</v>
      </c>
    </row>
    <row r="19" spans="1:12">
      <c r="A19" s="4" t="s">
        <v>1219</v>
      </c>
      <c r="B19" s="7" t="n">
        <v>413.4</v>
      </c>
      <c r="F19" s="7" t="n">
        <v>370.3</v>
      </c>
      <c r="J19" s="7" t="n">
        <v>413.4</v>
      </c>
      <c r="K19" s="7" t="n">
        <v>370.3</v>
      </c>
      <c r="L19" s="7" t="n">
        <v>380.9</v>
      </c>
    </row>
    <row r="20" spans="1:12">
      <c r="A20" s="4" t="s">
        <v>578</v>
      </c>
    </row>
    <row r="21" spans="1:12">
      <c r="A21" s="3" t="s">
        <v>1216</v>
      </c>
    </row>
    <row r="22" spans="1:12">
      <c r="A22" s="4" t="s">
        <v>78</v>
      </c>
      <c r="J22" s="7" t="n">
        <v>655.7</v>
      </c>
      <c r="K22" s="7" t="n">
        <v>541.1</v>
      </c>
      <c r="L22" s="7" t="n">
        <v>500.5</v>
      </c>
    </row>
    <row r="23" spans="1:12">
      <c r="A23" s="4" t="s">
        <v>1219</v>
      </c>
      <c r="B23" s="7" t="n">
        <v>147.5</v>
      </c>
      <c r="F23" s="7" t="n">
        <v>122.2</v>
      </c>
      <c r="J23" s="7" t="n">
        <v>147.5</v>
      </c>
      <c r="K23" s="7" t="n">
        <v>122.2</v>
      </c>
      <c r="L23" s="7" t="n">
        <v>112.4</v>
      </c>
    </row>
    <row r="24" spans="1:12">
      <c r="A24" s="4" t="s">
        <v>1221</v>
      </c>
    </row>
    <row r="25" spans="1:12">
      <c r="A25" s="3" t="s">
        <v>1216</v>
      </c>
    </row>
    <row r="26" spans="1:12">
      <c r="A26" s="4" t="s">
        <v>78</v>
      </c>
      <c r="J26" s="7" t="n">
        <v>1427.2</v>
      </c>
      <c r="K26" s="7" t="n">
        <v>1193.9</v>
      </c>
      <c r="L26" s="5" t="n">
        <v>1261</v>
      </c>
    </row>
    <row r="27" spans="1:12">
      <c r="A27" s="4" t="s">
        <v>1219</v>
      </c>
      <c r="B27" s="7" t="n">
        <v>426.1</v>
      </c>
      <c r="F27" s="7" t="n">
        <v>337.7</v>
      </c>
      <c r="J27" s="7" t="n">
        <v>426.1</v>
      </c>
      <c r="K27" s="7" t="n">
        <v>337.7</v>
      </c>
      <c r="L27" s="5" t="n">
        <v>318</v>
      </c>
    </row>
    <row r="28" spans="1:12">
      <c r="A28" s="4" t="s">
        <v>574</v>
      </c>
    </row>
    <row r="29" spans="1:12">
      <c r="A29" s="3" t="s">
        <v>1216</v>
      </c>
    </row>
    <row r="30" spans="1:12">
      <c r="A30" s="4" t="s">
        <v>78</v>
      </c>
      <c r="J30" s="7" t="n">
        <v>1560.1</v>
      </c>
      <c r="K30" s="5" t="n">
        <v>1218</v>
      </c>
      <c r="L30" s="5" t="n">
        <v>1009</v>
      </c>
    </row>
    <row r="31" spans="1:12">
      <c r="A31" s="4" t="s">
        <v>1219</v>
      </c>
      <c r="B31" s="7" t="n">
        <v>554.8</v>
      </c>
      <c r="F31" s="7" t="n">
        <v>384.6</v>
      </c>
      <c r="J31" s="7" t="n">
        <v>554.8</v>
      </c>
      <c r="K31" s="7" t="n">
        <v>384.6</v>
      </c>
      <c r="L31" s="7" t="n">
        <v>355.8</v>
      </c>
    </row>
    <row r="32" spans="1:12">
      <c r="A32" s="4" t="s">
        <v>582</v>
      </c>
    </row>
    <row r="33" spans="1:12">
      <c r="A33" s="3" t="s">
        <v>1216</v>
      </c>
    </row>
    <row r="34" spans="1:12">
      <c r="A34" s="4" t="s">
        <v>78</v>
      </c>
      <c r="J34" s="7" t="n">
        <v>877.6</v>
      </c>
      <c r="K34" s="7" t="n">
        <v>948.2</v>
      </c>
      <c r="L34" s="7" t="n">
        <v>741.7</v>
      </c>
    </row>
    <row r="35" spans="1:12">
      <c r="A35" s="4" t="s">
        <v>1219</v>
      </c>
      <c r="B35" s="7" t="n">
        <v>244.2</v>
      </c>
      <c r="F35" s="5" t="n">
        <v>208</v>
      </c>
      <c r="J35" s="7" t="n">
        <v>244.2</v>
      </c>
      <c r="K35" s="5" t="n">
        <v>208</v>
      </c>
      <c r="L35" s="7" t="n">
        <v>218.6</v>
      </c>
    </row>
    <row r="36" spans="1:12">
      <c r="A36" s="4" t="s">
        <v>580</v>
      </c>
    </row>
    <row r="37" spans="1:12">
      <c r="A37" s="3" t="s">
        <v>1216</v>
      </c>
    </row>
    <row r="38" spans="1:12">
      <c r="A38" s="4" t="s">
        <v>78</v>
      </c>
      <c r="J38" s="7" t="n">
        <v>920.2</v>
      </c>
      <c r="K38" s="7" t="n">
        <v>805.6</v>
      </c>
      <c r="L38" s="7" t="n">
        <v>312.7</v>
      </c>
    </row>
    <row r="39" spans="1:12">
      <c r="A39" s="4" t="s">
        <v>1219</v>
      </c>
      <c r="B39" s="7" t="n">
        <v>201.2</v>
      </c>
      <c r="F39" s="7" t="n">
        <v>136.2</v>
      </c>
      <c r="J39" s="7" t="n">
        <v>201.2</v>
      </c>
      <c r="K39" s="7" t="n">
        <v>136.2</v>
      </c>
      <c r="L39" s="7" t="n">
        <v>132.8</v>
      </c>
    </row>
    <row r="40" spans="1:12">
      <c r="A40" s="4" t="s">
        <v>1222</v>
      </c>
    </row>
    <row r="41" spans="1:12">
      <c r="A41" s="3" t="s">
        <v>1216</v>
      </c>
    </row>
    <row r="42" spans="1:12">
      <c r="A42" s="4" t="s">
        <v>78</v>
      </c>
      <c r="J42" s="7" t="n">
        <v>425.9</v>
      </c>
      <c r="K42" s="7" t="n">
        <v>393.1</v>
      </c>
      <c r="L42" s="7" t="n">
        <v>356.1</v>
      </c>
    </row>
    <row r="43" spans="1:12">
      <c r="A43" s="4" t="s">
        <v>1219</v>
      </c>
      <c r="B43" s="6" t="n">
        <v>157.3</v>
      </c>
      <c r="F43" s="7" t="n">
        <v>143.5</v>
      </c>
      <c r="J43" s="6" t="n">
        <v>157.3</v>
      </c>
      <c r="K43" s="7" t="n">
        <v>143.5</v>
      </c>
      <c r="L43" s="7" t="n">
        <v>129.1</v>
      </c>
    </row>
    <row r="44" spans="1:12">
      <c r="A44" s="4" t="s">
        <v>914</v>
      </c>
    </row>
    <row r="45" spans="1:12">
      <c r="A45" s="3" t="s">
        <v>1216</v>
      </c>
    </row>
    <row r="46" spans="1:12">
      <c r="A46" s="4" t="s">
        <v>678</v>
      </c>
      <c r="B46" s="4" t="s">
        <v>439</v>
      </c>
      <c r="J46" s="4" t="s">
        <v>439</v>
      </c>
    </row>
    <row r="47" spans="1:12">
      <c r="A47" s="4" t="s">
        <v>1218</v>
      </c>
      <c r="B47" s="6" t="n">
        <v>185.1</v>
      </c>
      <c r="F47" s="6" t="n">
        <v>172.9</v>
      </c>
      <c r="J47" s="6" t="n">
        <v>185.1</v>
      </c>
      <c r="K47" s="6" t="n">
        <v>172.9</v>
      </c>
      <c r="L47" s="6" t="n">
        <v>158.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82</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0</v>
      </c>
      <c r="D2" s="2" t="s">
        <v>76</v>
      </c>
    </row>
    <row r="3" spans="1:4">
      <c r="A3" s="4" t="s">
        <v>1224</v>
      </c>
    </row>
    <row r="4" spans="1:4">
      <c r="A4" s="3" t="s">
        <v>1225</v>
      </c>
    </row>
    <row r="5" spans="1:4">
      <c r="A5" s="4" t="s">
        <v>1226</v>
      </c>
      <c r="B5" s="4" t="s">
        <v>1227</v>
      </c>
      <c r="C5" s="4" t="s">
        <v>1227</v>
      </c>
      <c r="D5" s="4" t="s">
        <v>1228</v>
      </c>
    </row>
    <row r="6" spans="1:4">
      <c r="A6" s="4" t="s">
        <v>1229</v>
      </c>
    </row>
    <row r="7" spans="1:4">
      <c r="A7" s="3" t="s">
        <v>1225</v>
      </c>
    </row>
    <row r="8" spans="1:4">
      <c r="A8" s="4" t="s">
        <v>1226</v>
      </c>
      <c r="B8" s="4" t="s">
        <v>1230</v>
      </c>
      <c r="C8" s="4" t="s">
        <v>1230</v>
      </c>
      <c r="D8" s="4" t="s">
        <v>1231</v>
      </c>
    </row>
    <row r="9" spans="1:4">
      <c r="A9" s="4" t="s">
        <v>1232</v>
      </c>
    </row>
    <row r="10" spans="1:4">
      <c r="A10" s="3" t="s">
        <v>1225</v>
      </c>
    </row>
    <row r="11" spans="1:4">
      <c r="A11" s="4" t="s">
        <v>1226</v>
      </c>
      <c r="B11" s="4" t="s">
        <v>1231</v>
      </c>
      <c r="C11" s="4" t="s">
        <v>1231</v>
      </c>
      <c r="D11" s="4" t="s">
        <v>1231</v>
      </c>
    </row>
    <row r="12" spans="1:4">
      <c r="A12" s="4" t="s">
        <v>453</v>
      </c>
    </row>
    <row r="13" spans="1:4">
      <c r="A13" s="3" t="s">
        <v>1225</v>
      </c>
    </row>
    <row r="14" spans="1:4">
      <c r="A14" s="4" t="s">
        <v>1233</v>
      </c>
      <c r="B14" s="4" t="s">
        <v>1234</v>
      </c>
      <c r="C14" s="4" t="s">
        <v>1234</v>
      </c>
      <c r="D14" s="4" t="s">
        <v>123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35</v>
      </c>
      <c r="B1" s="2" t="s">
        <v>429</v>
      </c>
      <c r="J1" s="2" t="s">
        <v>1</v>
      </c>
    </row>
    <row r="2" spans="1:15">
      <c r="B2" s="2" t="s">
        <v>2</v>
      </c>
      <c r="C2" s="2" t="s">
        <v>430</v>
      </c>
      <c r="D2" s="2" t="s">
        <v>4</v>
      </c>
      <c r="E2" s="2" t="s">
        <v>431</v>
      </c>
      <c r="F2" s="2" t="s">
        <v>30</v>
      </c>
      <c r="G2" s="2" t="s">
        <v>432</v>
      </c>
      <c r="H2" s="2" t="s">
        <v>433</v>
      </c>
      <c r="I2" s="2" t="s">
        <v>434</v>
      </c>
      <c r="J2" s="2" t="s">
        <v>2</v>
      </c>
      <c r="L2" s="2" t="s">
        <v>30</v>
      </c>
      <c r="N2" s="2" t="s">
        <v>76</v>
      </c>
    </row>
    <row r="3" spans="1:15">
      <c r="A3" s="3" t="s">
        <v>266</v>
      </c>
    </row>
    <row r="4" spans="1:15">
      <c r="A4" s="4" t="s">
        <v>78</v>
      </c>
      <c r="B4" s="6" t="n">
        <v>2586.4</v>
      </c>
      <c r="C4" s="6" t="n">
        <v>2416.2</v>
      </c>
      <c r="D4" s="6" t="n">
        <v>2389.7</v>
      </c>
      <c r="E4" s="9" t="n">
        <v>2407</v>
      </c>
      <c r="F4" s="9" t="n">
        <v>2259</v>
      </c>
      <c r="G4" s="6" t="n">
        <v>2214.2</v>
      </c>
      <c r="H4" s="6" t="n">
        <v>2329.2</v>
      </c>
      <c r="I4" s="6" t="n">
        <v>2268.6</v>
      </c>
      <c r="J4" s="6" t="n">
        <v>9799.299999999999</v>
      </c>
      <c r="L4" s="9" t="n">
        <v>9071</v>
      </c>
      <c r="N4" s="6" t="n">
        <v>8023.2</v>
      </c>
    </row>
    <row r="5" spans="1:15">
      <c r="A5" s="4" t="s">
        <v>79</v>
      </c>
      <c r="B5" s="7" t="n">
        <v>2020.5</v>
      </c>
      <c r="C5" s="7" t="n">
        <v>1893.5</v>
      </c>
      <c r="D5" s="7" t="n">
        <v>1875.5</v>
      </c>
      <c r="E5" s="7" t="n">
        <v>1889.7</v>
      </c>
      <c r="F5" s="5" t="n">
        <v>1758</v>
      </c>
      <c r="G5" s="7" t="n">
        <v>1743.1</v>
      </c>
      <c r="H5" s="7" t="n">
        <v>1832.5</v>
      </c>
      <c r="I5" s="7" t="n">
        <v>1804.3</v>
      </c>
      <c r="J5" s="7" t="n">
        <v>7679.2</v>
      </c>
      <c r="L5" s="7" t="n">
        <v>7137.9</v>
      </c>
      <c r="N5" s="7" t="n">
        <v>6320.1</v>
      </c>
    </row>
    <row r="6" spans="1:15">
      <c r="A6" s="4" t="s">
        <v>80</v>
      </c>
      <c r="B6" s="7" t="n">
        <v>565.9</v>
      </c>
      <c r="C6" s="7" t="n">
        <v>522.7</v>
      </c>
      <c r="D6" s="7" t="n">
        <v>514.2</v>
      </c>
      <c r="E6" s="7" t="n">
        <v>517.3</v>
      </c>
      <c r="F6" s="5" t="n">
        <v>501</v>
      </c>
      <c r="G6" s="7" t="n">
        <v>471.1</v>
      </c>
      <c r="H6" s="7" t="n">
        <v>496.7</v>
      </c>
      <c r="I6" s="7" t="n">
        <v>464.3</v>
      </c>
      <c r="J6" s="7" t="n">
        <v>2120.1</v>
      </c>
      <c r="L6" s="7" t="n">
        <v>1933.1</v>
      </c>
      <c r="N6" s="7" t="n">
        <v>1703.1</v>
      </c>
    </row>
    <row r="7" spans="1:15">
      <c r="A7" s="4" t="s">
        <v>81</v>
      </c>
      <c r="B7" s="7" t="n">
        <v>239.9</v>
      </c>
      <c r="C7" s="7" t="n">
        <v>224.8</v>
      </c>
      <c r="D7" s="5" t="n">
        <v>215</v>
      </c>
      <c r="E7" s="7" t="n">
        <v>218.8</v>
      </c>
      <c r="F7" s="7" t="n">
        <v>217.1</v>
      </c>
      <c r="G7" s="7" t="n">
        <v>209.7</v>
      </c>
      <c r="H7" s="7" t="n">
        <v>202.3</v>
      </c>
      <c r="I7" s="7" t="n">
        <v>188.4</v>
      </c>
      <c r="J7" s="7" t="n">
        <v>898.5</v>
      </c>
      <c r="L7" s="7" t="n">
        <v>817.5</v>
      </c>
      <c r="N7" s="5" t="n">
        <v>662</v>
      </c>
    </row>
    <row r="8" spans="1:15">
      <c r="A8" s="4" t="s">
        <v>82</v>
      </c>
      <c r="B8" s="5" t="n">
        <v>-117</v>
      </c>
      <c r="C8" s="5" t="n">
        <v>-22</v>
      </c>
      <c r="D8" s="7" t="n">
        <v>0.3</v>
      </c>
      <c r="E8" s="7" t="n">
        <v>-5.8</v>
      </c>
      <c r="F8" s="7" t="n">
        <v>-741.9</v>
      </c>
      <c r="G8" s="7" t="n">
        <v>-111.1</v>
      </c>
      <c r="H8" s="5" t="n">
        <v>-25</v>
      </c>
      <c r="I8" s="7" t="n">
        <v>-11.7</v>
      </c>
      <c r="J8" s="7" t="n">
        <v>144.5</v>
      </c>
      <c r="L8" s="7" t="n">
        <v>889.7</v>
      </c>
      <c r="N8" s="7" t="n">
        <v>101.4</v>
      </c>
    </row>
    <row r="9" spans="1:15">
      <c r="A9" s="4" t="s">
        <v>1236</v>
      </c>
      <c r="B9" s="5" t="n">
        <v>209</v>
      </c>
      <c r="C9" s="7" t="n">
        <v>275.9</v>
      </c>
      <c r="D9" s="7" t="n">
        <v>299.5</v>
      </c>
      <c r="E9" s="7" t="n">
        <v>292.7</v>
      </c>
      <c r="F9" s="5" t="n">
        <v>-458</v>
      </c>
      <c r="G9" s="7" t="n">
        <v>150.3</v>
      </c>
      <c r="H9" s="7" t="n">
        <v>269.4</v>
      </c>
      <c r="I9" s="7" t="n">
        <v>264.2</v>
      </c>
      <c r="J9" s="7" t="n">
        <v>1077.1</v>
      </c>
      <c r="L9" s="7" t="n">
        <v>225.9</v>
      </c>
      <c r="N9" s="7" t="n">
        <v>939.7</v>
      </c>
    </row>
    <row r="10" spans="1:15">
      <c r="A10" s="4" t="s">
        <v>84</v>
      </c>
      <c r="B10" s="7" t="n">
        <v>12.7</v>
      </c>
      <c r="C10" s="7" t="n">
        <v>14.4</v>
      </c>
      <c r="D10" s="7" t="n">
        <v>14.4</v>
      </c>
      <c r="E10" s="7" t="n">
        <v>9.699999999999999</v>
      </c>
      <c r="F10" s="7" t="n">
        <v>11.3</v>
      </c>
      <c r="G10" s="7" t="n">
        <v>12.4</v>
      </c>
      <c r="H10" s="7" t="n">
        <v>10.1</v>
      </c>
      <c r="I10" s="7" t="n">
        <v>9.1</v>
      </c>
      <c r="J10" s="7" t="n">
        <v>-51.2</v>
      </c>
      <c r="L10" s="7" t="n">
        <v>-42.9</v>
      </c>
      <c r="N10" s="5" t="n">
        <v>-40</v>
      </c>
    </row>
    <row r="11" spans="1:15">
      <c r="A11" s="4" t="s">
        <v>85</v>
      </c>
      <c r="B11" s="7" t="n">
        <v>-1.6</v>
      </c>
      <c r="C11" s="7" t="n">
        <v>-1.3</v>
      </c>
      <c r="D11" s="7" t="n">
        <v>-1.4</v>
      </c>
      <c r="E11" s="7" t="n">
        <v>-1.5</v>
      </c>
      <c r="F11" s="7" t="n">
        <v>-1.6</v>
      </c>
      <c r="G11" s="7" t="n">
        <v>-1.6</v>
      </c>
      <c r="H11" s="7" t="n">
        <v>-1.5</v>
      </c>
      <c r="I11" s="7" t="n">
        <v>-1.6</v>
      </c>
      <c r="J11" s="7" t="n">
        <v>-5.8</v>
      </c>
      <c r="L11" s="7" t="n">
        <v>-6.3</v>
      </c>
      <c r="N11" s="7" t="n">
        <v>-7.5</v>
      </c>
    </row>
    <row r="12" spans="1:15">
      <c r="A12" s="4" t="s">
        <v>86</v>
      </c>
      <c r="B12" s="7" t="n">
        <v>16.9</v>
      </c>
      <c r="C12" s="7" t="n">
        <v>17.6</v>
      </c>
      <c r="D12" s="5" t="n">
        <v>18</v>
      </c>
      <c r="E12" s="5" t="n">
        <v>18</v>
      </c>
      <c r="F12" s="7" t="n">
        <v>19.5</v>
      </c>
      <c r="G12" s="7" t="n">
        <v>22.4</v>
      </c>
      <c r="H12" s="7" t="n">
        <v>21.4</v>
      </c>
      <c r="I12" s="7" t="n">
        <v>21.3</v>
      </c>
      <c r="J12" s="7" t="n">
        <v>70.5</v>
      </c>
      <c r="L12" s="7" t="n">
        <v>84.59999999999999</v>
      </c>
      <c r="N12" s="7" t="n">
        <v>60.4</v>
      </c>
    </row>
    <row r="13" spans="1:15">
      <c r="A13" s="4" t="s">
        <v>1237</v>
      </c>
      <c r="B13" s="7" t="n">
        <v>206.4</v>
      </c>
      <c r="C13" s="5" t="n">
        <v>274</v>
      </c>
      <c r="D13" s="7" t="n">
        <v>297.3</v>
      </c>
      <c r="E13" s="7" t="n">
        <v>285.9</v>
      </c>
      <c r="F13" s="7" t="n">
        <v>-464.6</v>
      </c>
      <c r="G13" s="7" t="n">
        <v>141.9</v>
      </c>
      <c r="H13" s="7" t="n">
        <v>259.6</v>
      </c>
      <c r="I13" s="7" t="n">
        <v>253.6</v>
      </c>
      <c r="J13" s="7" t="n">
        <v>1063.6</v>
      </c>
      <c r="L13" s="7" t="n">
        <v>190.5</v>
      </c>
      <c r="N13" s="7" t="n">
        <v>926.8</v>
      </c>
    </row>
    <row r="14" spans="1:15">
      <c r="A14" s="4" t="s">
        <v>88</v>
      </c>
      <c r="B14" s="7" t="n">
        <v>338.4</v>
      </c>
      <c r="C14" s="7" t="n">
        <v>79.40000000000001</v>
      </c>
      <c r="D14" s="7" t="n">
        <v>76.2</v>
      </c>
      <c r="E14" s="7" t="n">
        <v>86.3</v>
      </c>
      <c r="F14" s="7" t="n">
        <v>-183.1</v>
      </c>
      <c r="G14" s="7" t="n">
        <v>48.8</v>
      </c>
      <c r="H14" s="7" t="n">
        <v>84.2</v>
      </c>
      <c r="I14" s="7" t="n">
        <v>80.40000000000001</v>
      </c>
      <c r="J14" s="7" t="n">
        <v>580.3</v>
      </c>
      <c r="L14" s="7" t="n">
        <v>30.3</v>
      </c>
      <c r="N14" s="7" t="n">
        <v>280.4</v>
      </c>
    </row>
    <row r="15" spans="1:15">
      <c r="A15" s="4" t="s">
        <v>1238</v>
      </c>
      <c r="B15" s="5" t="n">
        <v>-132</v>
      </c>
      <c r="C15" s="7" t="n">
        <v>194.6</v>
      </c>
      <c r="D15" s="7" t="n">
        <v>221.1</v>
      </c>
      <c r="E15" s="7" t="n">
        <v>199.6</v>
      </c>
      <c r="F15" s="7" t="n">
        <v>-281.5</v>
      </c>
      <c r="G15" s="7" t="n">
        <v>93.09999999999999</v>
      </c>
      <c r="H15" s="7" t="n">
        <v>175.4</v>
      </c>
      <c r="I15" s="7" t="n">
        <v>173.2</v>
      </c>
      <c r="J15" s="7" t="n">
        <v>483.3</v>
      </c>
      <c r="L15" s="7" t="n">
        <v>160.2</v>
      </c>
      <c r="N15" s="7" t="n">
        <v>646.4</v>
      </c>
    </row>
    <row r="16" spans="1:15">
      <c r="A16" s="4" t="s">
        <v>90</v>
      </c>
      <c r="B16" s="7" t="n">
        <v>14.2</v>
      </c>
      <c r="C16" s="7" t="n">
        <v>9.699999999999999</v>
      </c>
      <c r="D16" s="7" t="n">
        <v>9.1</v>
      </c>
      <c r="E16" s="7" t="n">
        <v>10.4</v>
      </c>
      <c r="F16" s="7" t="n">
        <v>11.8</v>
      </c>
      <c r="G16" s="7" t="n">
        <v>9.800000000000001</v>
      </c>
      <c r="H16" s="5" t="n">
        <v>11</v>
      </c>
      <c r="I16" s="7" t="n">
        <v>9.1</v>
      </c>
      <c r="J16" s="7" t="n">
        <v>43.4</v>
      </c>
      <c r="K16" s="4" t="s">
        <v>91</v>
      </c>
      <c r="L16" s="7" t="n">
        <v>41.7</v>
      </c>
      <c r="M16" s="4" t="s">
        <v>91</v>
      </c>
      <c r="N16" s="7" t="n">
        <v>36.7</v>
      </c>
      <c r="O16" s="4" t="s">
        <v>91</v>
      </c>
    </row>
    <row r="17" spans="1:15">
      <c r="A17" s="4" t="s">
        <v>92</v>
      </c>
      <c r="B17" s="6" t="n">
        <v>-146.2</v>
      </c>
      <c r="C17" s="6" t="n">
        <v>184.9</v>
      </c>
      <c r="D17" s="9" t="n">
        <v>212</v>
      </c>
      <c r="E17" s="6" t="n">
        <v>189.2</v>
      </c>
      <c r="F17" s="6" t="n">
        <v>-293.3</v>
      </c>
      <c r="G17" s="6" t="n">
        <v>83.3</v>
      </c>
      <c r="H17" s="6" t="n">
        <v>164.4</v>
      </c>
      <c r="I17" s="6" t="n">
        <v>164.1</v>
      </c>
      <c r="J17" s="6" t="n">
        <v>439.9</v>
      </c>
      <c r="L17" s="6" t="n">
        <v>118.5</v>
      </c>
      <c r="N17" s="6" t="n">
        <v>609.7</v>
      </c>
    </row>
    <row r="18" spans="1:15">
      <c r="A18" s="4" t="s">
        <v>93</v>
      </c>
      <c r="B18" s="8" t="n">
        <v>-0.7</v>
      </c>
      <c r="C18" s="8" t="n">
        <v>0.88</v>
      </c>
      <c r="D18" s="8" t="n">
        <v>1.01</v>
      </c>
      <c r="E18" s="8" t="n">
        <v>0.89</v>
      </c>
      <c r="F18" s="8" t="n">
        <v>-1.39</v>
      </c>
      <c r="G18" s="8" t="n">
        <v>0.39</v>
      </c>
      <c r="H18" s="8" t="n">
        <v>0.76</v>
      </c>
      <c r="I18" s="8" t="n">
        <v>0.75</v>
      </c>
      <c r="J18" s="8" t="n">
        <v>2.09</v>
      </c>
      <c r="L18" s="8" t="n">
        <v>0.55</v>
      </c>
      <c r="N18" s="8" t="n">
        <v>2.72</v>
      </c>
    </row>
    <row r="19" spans="1:15">
      <c r="A19" s="4" t="s">
        <v>94</v>
      </c>
      <c r="B19" s="8" t="n">
        <v>-0.7</v>
      </c>
      <c r="C19" s="8" t="n">
        <v>0.88</v>
      </c>
      <c r="D19" s="9" t="n">
        <v>1</v>
      </c>
      <c r="E19" s="8" t="n">
        <v>0.89</v>
      </c>
      <c r="F19" s="8" t="n">
        <v>-1.39</v>
      </c>
      <c r="G19" s="8" t="n">
        <v>0.39</v>
      </c>
      <c r="H19" s="8" t="n">
        <v>0.76</v>
      </c>
      <c r="I19" s="8" t="n">
        <v>0.75</v>
      </c>
      <c r="J19" s="8" t="n">
        <v>2.08</v>
      </c>
      <c r="L19" s="8" t="n">
        <v>0.55</v>
      </c>
      <c r="N19" s="8" t="n">
        <v>2.7</v>
      </c>
    </row>
    <row r="20" spans="1:15">
      <c r="A20" s="4" t="s">
        <v>471</v>
      </c>
      <c r="B20" s="6" t="n">
        <v>45.2</v>
      </c>
      <c r="C20" s="6" t="n">
        <v>13.3</v>
      </c>
      <c r="G20" s="6" t="n">
        <v>1.3</v>
      </c>
      <c r="H20" s="6" t="n">
        <v>19.2</v>
      </c>
      <c r="I20" s="6" t="n">
        <v>6.4</v>
      </c>
      <c r="J20" s="6" t="n">
        <v>58.5</v>
      </c>
      <c r="L20" s="6" t="n">
        <v>26.9</v>
      </c>
      <c r="N20" s="6" t="n">
        <v>65.7</v>
      </c>
    </row>
    <row r="21" spans="1:15">
      <c r="A21" s="4" t="s">
        <v>472</v>
      </c>
      <c r="B21" s="7" t="n">
        <v>3.6</v>
      </c>
      <c r="C21" s="7" t="n">
        <v>6.4</v>
      </c>
      <c r="F21" s="6" t="n">
        <v>4.8</v>
      </c>
      <c r="G21" s="7" t="n">
        <v>5.9</v>
      </c>
      <c r="H21" s="7" t="n">
        <v>7.2</v>
      </c>
      <c r="I21" s="7" t="n">
        <v>5.8</v>
      </c>
      <c r="J21" s="5" t="n">
        <v>10</v>
      </c>
      <c r="L21" s="7" t="n">
        <v>23.7</v>
      </c>
      <c r="N21" s="7" t="n">
        <v>21.8</v>
      </c>
    </row>
    <row r="22" spans="1:15">
      <c r="A22" s="4" t="s">
        <v>542</v>
      </c>
      <c r="B22" s="7" t="n">
        <v>8.9</v>
      </c>
      <c r="C22" s="7" t="n">
        <v>1.2</v>
      </c>
      <c r="G22" s="7" t="n">
        <v>0.5</v>
      </c>
      <c r="H22" s="7" t="n">
        <v>4.4</v>
      </c>
      <c r="I22" s="5" t="n">
        <v>1</v>
      </c>
      <c r="J22" s="7" t="n">
        <v>10.1</v>
      </c>
      <c r="L22" s="5" t="n">
        <v>6</v>
      </c>
      <c r="N22" s="7" t="n">
        <v>3.7</v>
      </c>
    </row>
    <row r="23" spans="1:15">
      <c r="A23" s="4" t="s">
        <v>1239</v>
      </c>
      <c r="G23" s="7" t="n">
        <v>0.4</v>
      </c>
    </row>
    <row r="24" spans="1:15">
      <c r="A24" s="4" t="s">
        <v>544</v>
      </c>
      <c r="B24" s="7" t="n">
        <v>0.7</v>
      </c>
      <c r="C24" s="7" t="n">
        <v>0.3</v>
      </c>
      <c r="J24" s="5" t="n">
        <v>1</v>
      </c>
      <c r="N24" s="7" t="n">
        <v>3.8</v>
      </c>
    </row>
    <row r="25" spans="1:15">
      <c r="A25" s="4" t="s">
        <v>545</v>
      </c>
      <c r="B25" s="7" t="n">
        <v>18.2</v>
      </c>
      <c r="G25" s="7" t="n">
        <v>27.6</v>
      </c>
      <c r="J25" s="7" t="n">
        <v>18.2</v>
      </c>
    </row>
    <row r="26" spans="1:15">
      <c r="A26" s="4" t="s">
        <v>547</v>
      </c>
      <c r="B26" s="7" t="n">
        <v>-7.9</v>
      </c>
      <c r="C26" s="6" t="n">
        <v>5.1</v>
      </c>
      <c r="D26" s="6" t="n">
        <v>3.2</v>
      </c>
      <c r="E26" s="6" t="n">
        <v>-3.4</v>
      </c>
      <c r="F26" s="7" t="n">
        <v>4.9</v>
      </c>
      <c r="G26" s="6" t="n">
        <v>2.4</v>
      </c>
      <c r="H26" s="7" t="n">
        <v>0.3</v>
      </c>
      <c r="I26" s="9" t="n">
        <v>1</v>
      </c>
      <c r="J26" s="7" t="n">
        <v>3.8</v>
      </c>
      <c r="L26" s="7" t="n">
        <v>8.6</v>
      </c>
      <c r="N26" s="7" t="n">
        <v>9.9</v>
      </c>
    </row>
    <row r="27" spans="1:15">
      <c r="A27" s="4" t="s">
        <v>120</v>
      </c>
      <c r="B27" s="6" t="n">
        <v>273.5</v>
      </c>
      <c r="J27" s="7" t="n">
        <v>273.5</v>
      </c>
      <c r="L27" s="5" t="n">
        <v>0</v>
      </c>
      <c r="N27" s="5" t="n">
        <v>0</v>
      </c>
    </row>
    <row r="28" spans="1:15">
      <c r="A28" s="4" t="s">
        <v>543</v>
      </c>
      <c r="H28" s="6" t="n">
        <v>2.6</v>
      </c>
      <c r="L28" s="7" t="n">
        <v>2.2</v>
      </c>
    </row>
    <row r="29" spans="1:15">
      <c r="A29" s="4" t="s">
        <v>473</v>
      </c>
      <c r="E29" s="6" t="n">
        <v>5.3</v>
      </c>
      <c r="J29" s="7" t="n">
        <v>5.3</v>
      </c>
      <c r="L29" s="5" t="n">
        <v>0</v>
      </c>
      <c r="N29" s="5" t="n">
        <v>0</v>
      </c>
    </row>
    <row r="30" spans="1:15">
      <c r="A30" s="4" t="s">
        <v>113</v>
      </c>
      <c r="J30" s="5" t="n">
        <v>0</v>
      </c>
      <c r="L30" s="7" t="n">
        <v>703.6</v>
      </c>
      <c r="N30" s="5" t="n">
        <v>0</v>
      </c>
    </row>
    <row r="31" spans="1:15">
      <c r="A31" s="4" t="s">
        <v>474</v>
      </c>
      <c r="J31" s="5" t="n">
        <v>0</v>
      </c>
      <c r="L31" s="7" t="n">
        <v>12.6</v>
      </c>
      <c r="N31" s="5" t="n">
        <v>0</v>
      </c>
    </row>
    <row r="32" spans="1:15">
      <c r="A32" s="4" t="s">
        <v>112</v>
      </c>
      <c r="F32" s="7" t="n">
        <v>20.6</v>
      </c>
      <c r="J32" s="9" t="n">
        <v>71</v>
      </c>
      <c r="L32" s="7" t="n">
        <v>127.1</v>
      </c>
      <c r="N32" s="9" t="n">
        <v>0</v>
      </c>
    </row>
    <row r="33" spans="1:15">
      <c r="A33" s="4" t="s">
        <v>540</v>
      </c>
      <c r="F33" s="5" t="n">
        <v>263</v>
      </c>
      <c r="L33" s="5" t="n">
        <v>263</v>
      </c>
    </row>
    <row r="34" spans="1:15">
      <c r="A34" s="4" t="s">
        <v>548</v>
      </c>
      <c r="F34" s="7" t="n">
        <v>4.4</v>
      </c>
      <c r="L34" s="7" t="n">
        <v>4.4</v>
      </c>
    </row>
    <row r="35" spans="1:15">
      <c r="A35" s="4" t="s">
        <v>541</v>
      </c>
      <c r="F35" s="6" t="n">
        <v>-4.9</v>
      </c>
      <c r="L35" s="6" t="n">
        <v>22.7</v>
      </c>
    </row>
    <row r="36" spans="1:15"/>
    <row r="37" spans="1:15">
      <c r="A37" s="4" t="s">
        <v>91</v>
      </c>
      <c r="B37" s="4" t="s">
        <v>99</v>
      </c>
    </row>
  </sheetData>
  <mergeCells count="8">
    <mergeCell ref="A1:A2"/>
    <mergeCell ref="B1:I1"/>
    <mergeCell ref="J1:O1"/>
    <mergeCell ref="J2:K2"/>
    <mergeCell ref="L2:M2"/>
    <mergeCell ref="N2:O2"/>
    <mergeCell ref="A36:O36"/>
    <mergeCell ref="B37:O3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1:54:04Z</dcterms:created>
  <dcterms:modified xmlns:dcterms="http://purl.org/dc/terms/" xmlns:xsi="http://www.w3.org/2001/XMLSchema-instance" xsi:type="dcterms:W3CDTF">2018-02-08T11:54:04Z</dcterms:modified>
</cp:coreProperties>
</file>